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Mezz" sheetId="9" state="visible" r:id="rId9"/>
    <sheet xmlns:r="http://schemas.openxmlformats.org/officeDocument/2006/relationships" name="Background and Summary of Signi" sheetId="10" state="visible" r:id="rId10"/>
    <sheet xmlns:r="http://schemas.openxmlformats.org/officeDocument/2006/relationships" name="Loss on Disposal of Assets and "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Fair Value Measurement" sheetId="18" state="visible" r:id="rId18"/>
    <sheet xmlns:r="http://schemas.openxmlformats.org/officeDocument/2006/relationships" name="Investment in Affiliates" sheetId="19" state="visible" r:id="rId19"/>
    <sheet xmlns:r="http://schemas.openxmlformats.org/officeDocument/2006/relationships" name="Related Party Transactions" sheetId="20" state="visible" r:id="rId20"/>
    <sheet xmlns:r="http://schemas.openxmlformats.org/officeDocument/2006/relationships" name="Debt" sheetId="21" state="visible" r:id="rId21"/>
    <sheet xmlns:r="http://schemas.openxmlformats.org/officeDocument/2006/relationships" name="Derivative Transaction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Net Income Per Share and Stockh" sheetId="27" state="visible" r:id="rId27"/>
    <sheet xmlns:r="http://schemas.openxmlformats.org/officeDocument/2006/relationships" name="Other Accrued Liabilities" sheetId="28" state="visible" r:id="rId28"/>
    <sheet xmlns:r="http://schemas.openxmlformats.org/officeDocument/2006/relationships" name="Business Segment Information" sheetId="29" state="visible" r:id="rId29"/>
    <sheet xmlns:r="http://schemas.openxmlformats.org/officeDocument/2006/relationships" name="Supplemental Disclosures of Cas"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Schedule II - Consolidated Valu" sheetId="33" state="visible" r:id="rId33"/>
    <sheet xmlns:r="http://schemas.openxmlformats.org/officeDocument/2006/relationships" name="Background and Summary of Sig_2" sheetId="34" state="visible" r:id="rId34"/>
    <sheet xmlns:r="http://schemas.openxmlformats.org/officeDocument/2006/relationships" name="Background and Summary of Sig_3" sheetId="35" state="visible" r:id="rId35"/>
    <sheet xmlns:r="http://schemas.openxmlformats.org/officeDocument/2006/relationships" name="Loss on Disposal of Assets an_2" sheetId="36" state="visible" r:id="rId36"/>
    <sheet xmlns:r="http://schemas.openxmlformats.org/officeDocument/2006/relationships" name="Revenue Recognition (Tables)" sheetId="37" state="visible" r:id="rId37"/>
    <sheet xmlns:r="http://schemas.openxmlformats.org/officeDocument/2006/relationships" name="Acquisitions (Tables)" sheetId="38" state="visible" r:id="rId38"/>
    <sheet xmlns:r="http://schemas.openxmlformats.org/officeDocument/2006/relationships" name="Property, Plant and Equipment (" sheetId="39" state="visible" r:id="rId39"/>
    <sheet xmlns:r="http://schemas.openxmlformats.org/officeDocument/2006/relationships" name="Leases (Tables)" sheetId="40" state="visible" r:id="rId40"/>
    <sheet xmlns:r="http://schemas.openxmlformats.org/officeDocument/2006/relationships" name="Inventories (Tables)" sheetId="41" state="visible" r:id="rId41"/>
    <sheet xmlns:r="http://schemas.openxmlformats.org/officeDocument/2006/relationships" name="Goodwill and Intangible Assets " sheetId="42" state="visible" r:id="rId42"/>
    <sheet xmlns:r="http://schemas.openxmlformats.org/officeDocument/2006/relationships" name="Fair Value Measurement (Tables)" sheetId="43" state="visible" r:id="rId43"/>
    <sheet xmlns:r="http://schemas.openxmlformats.org/officeDocument/2006/relationships" name="Investment in Affiliates (Table" sheetId="44" state="visible" r:id="rId44"/>
    <sheet xmlns:r="http://schemas.openxmlformats.org/officeDocument/2006/relationships" name="Debt (Tables)" sheetId="45" state="visible" r:id="rId45"/>
    <sheet xmlns:r="http://schemas.openxmlformats.org/officeDocument/2006/relationships" name="Derivative Transactions (Tables" sheetId="46" state="visible" r:id="rId46"/>
    <sheet xmlns:r="http://schemas.openxmlformats.org/officeDocument/2006/relationships" name="Employee Benefit Plans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Net Income Per Share and Stoc_2" sheetId="50" state="visible" r:id="rId50"/>
    <sheet xmlns:r="http://schemas.openxmlformats.org/officeDocument/2006/relationships" name="Other Accrued Liabilities (Tabl" sheetId="51" state="visible" r:id="rId51"/>
    <sheet xmlns:r="http://schemas.openxmlformats.org/officeDocument/2006/relationships" name="Business Segment Information (T" sheetId="52" state="visible" r:id="rId52"/>
    <sheet xmlns:r="http://schemas.openxmlformats.org/officeDocument/2006/relationships" name="Supplemental Disclosures of C_2" sheetId="53" state="visible" r:id="rId53"/>
    <sheet xmlns:r="http://schemas.openxmlformats.org/officeDocument/2006/relationships" name="Quarterly Financial Informati_2" sheetId="54" state="visible" r:id="rId54"/>
    <sheet xmlns:r="http://schemas.openxmlformats.org/officeDocument/2006/relationships" name="Background and Summary of Sig_4" sheetId="55" state="visible" r:id="rId55"/>
    <sheet xmlns:r="http://schemas.openxmlformats.org/officeDocument/2006/relationships" name="Background and Summary of Sig_5" sheetId="56" state="visible" r:id="rId56"/>
    <sheet xmlns:r="http://schemas.openxmlformats.org/officeDocument/2006/relationships" name="Background and Summary of Sig_6" sheetId="57" state="visible" r:id="rId57"/>
    <sheet xmlns:r="http://schemas.openxmlformats.org/officeDocument/2006/relationships" name="Background and Summary of Sig_7" sheetId="58" state="visible" r:id="rId58"/>
    <sheet xmlns:r="http://schemas.openxmlformats.org/officeDocument/2006/relationships" name="Background and Summary of Sig_8" sheetId="59" state="visible" r:id="rId59"/>
    <sheet xmlns:r="http://schemas.openxmlformats.org/officeDocument/2006/relationships" name="Loss on Disposal of Assets an_3" sheetId="60" state="visible" r:id="rId60"/>
    <sheet xmlns:r="http://schemas.openxmlformats.org/officeDocument/2006/relationships" name="Loss on Disposal of Assets an_4" sheetId="61" state="visible" r:id="rId61"/>
    <sheet xmlns:r="http://schemas.openxmlformats.org/officeDocument/2006/relationships" name="Loss on Disposal of Assets an_5" sheetId="62" state="visible" r:id="rId62"/>
    <sheet xmlns:r="http://schemas.openxmlformats.org/officeDocument/2006/relationships" name="Revenue Recognition - Additiona" sheetId="63" state="visible" r:id="rId63"/>
    <sheet xmlns:r="http://schemas.openxmlformats.org/officeDocument/2006/relationships" name="Revenue Recognition - Schedule " sheetId="64" state="visible" r:id="rId64"/>
    <sheet xmlns:r="http://schemas.openxmlformats.org/officeDocument/2006/relationships" name="Acquisitions - Additional Infor" sheetId="65" state="visible" r:id="rId65"/>
    <sheet xmlns:r="http://schemas.openxmlformats.org/officeDocument/2006/relationships" name="Acquisitions - Summary of Consi" sheetId="66" state="visible" r:id="rId66"/>
    <sheet xmlns:r="http://schemas.openxmlformats.org/officeDocument/2006/relationships" name="Acquisitions - Summary of Ident" sheetId="67" state="visible" r:id="rId67"/>
    <sheet xmlns:r="http://schemas.openxmlformats.org/officeDocument/2006/relationships" name="Acquisitions - Summary of Unaud" sheetId="68" state="visible" r:id="rId68"/>
    <sheet xmlns:r="http://schemas.openxmlformats.org/officeDocument/2006/relationships" name="Property, Plant, and Equipment " sheetId="69" state="visible" r:id="rId69"/>
    <sheet xmlns:r="http://schemas.openxmlformats.org/officeDocument/2006/relationships" name="Property, Plant, and Equipmen_2" sheetId="70" state="visible" r:id="rId70"/>
    <sheet xmlns:r="http://schemas.openxmlformats.org/officeDocument/2006/relationships" name="Leases - Additional Information" sheetId="71" state="visible" r:id="rId71"/>
    <sheet xmlns:r="http://schemas.openxmlformats.org/officeDocument/2006/relationships" name="Leases - Schedule of Components" sheetId="72" state="visible" r:id="rId72"/>
    <sheet xmlns:r="http://schemas.openxmlformats.org/officeDocument/2006/relationships" name="Leases - Schedule of Supplement" sheetId="73" state="visible" r:id="rId73"/>
    <sheet xmlns:r="http://schemas.openxmlformats.org/officeDocument/2006/relationships" name="Leases - Schedule of Suppleme_2" sheetId="74" state="visible" r:id="rId74"/>
    <sheet xmlns:r="http://schemas.openxmlformats.org/officeDocument/2006/relationships" name="Leases - Schedule of Suppleme_3" sheetId="75" state="visible" r:id="rId75"/>
    <sheet xmlns:r="http://schemas.openxmlformats.org/officeDocument/2006/relationships" name="Leases - Schedule of Future Min" sheetId="76" state="visible" r:id="rId76"/>
    <sheet xmlns:r="http://schemas.openxmlformats.org/officeDocument/2006/relationships" name="Leases - Summary of Leased Asse" sheetId="77" state="visible" r:id="rId77"/>
    <sheet xmlns:r="http://schemas.openxmlformats.org/officeDocument/2006/relationships" name="Leases - Schedule of Interest a" sheetId="78" state="visible" r:id="rId78"/>
    <sheet xmlns:r="http://schemas.openxmlformats.org/officeDocument/2006/relationships" name="Leases - Schedule of Contractua" sheetId="79" state="visible" r:id="rId79"/>
    <sheet xmlns:r="http://schemas.openxmlformats.org/officeDocument/2006/relationships" name="Inventories - Schedule of Inven" sheetId="80" state="visible" r:id="rId80"/>
    <sheet xmlns:r="http://schemas.openxmlformats.org/officeDocument/2006/relationships" name="Inventories - Additional Inform"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Fair Value Measurement - Summar" sheetId="86" state="visible" r:id="rId86"/>
    <sheet xmlns:r="http://schemas.openxmlformats.org/officeDocument/2006/relationships" name="Fair Value Measurement - Additi" sheetId="87" state="visible" r:id="rId87"/>
    <sheet xmlns:r="http://schemas.openxmlformats.org/officeDocument/2006/relationships" name="Fair Value Measurement - Summ_2" sheetId="88" state="visible" r:id="rId88"/>
    <sheet xmlns:r="http://schemas.openxmlformats.org/officeDocument/2006/relationships" name="Investment in Consolidated Affi" sheetId="89" state="visible" r:id="rId89"/>
    <sheet xmlns:r="http://schemas.openxmlformats.org/officeDocument/2006/relationships" name="Investment in Consolidated Af_2" sheetId="90" state="visible" r:id="rId90"/>
    <sheet xmlns:r="http://schemas.openxmlformats.org/officeDocument/2006/relationships" name="Investment in Unconsolidated Af" sheetId="91" state="visible" r:id="rId91"/>
    <sheet xmlns:r="http://schemas.openxmlformats.org/officeDocument/2006/relationships" name="Related Party Transactions - Ad" sheetId="92" state="visible" r:id="rId92"/>
    <sheet xmlns:r="http://schemas.openxmlformats.org/officeDocument/2006/relationships" name="Debt - Long-Term Debt (Detail)" sheetId="93" state="visible" r:id="rId93"/>
    <sheet xmlns:r="http://schemas.openxmlformats.org/officeDocument/2006/relationships" name="Debt (Bridge Credit Facility) -" sheetId="94" state="visible" r:id="rId94"/>
    <sheet xmlns:r="http://schemas.openxmlformats.org/officeDocument/2006/relationships" name="Debt (Repayment of Prudential S" sheetId="95" state="visible" r:id="rId95"/>
    <sheet xmlns:r="http://schemas.openxmlformats.org/officeDocument/2006/relationships" name="Debt (Repayment of PNC Credit A" sheetId="96" state="visible" r:id="rId96"/>
    <sheet xmlns:r="http://schemas.openxmlformats.org/officeDocument/2006/relationships" name="Debt (Issuance of Senior Notes " sheetId="97" state="visible" r:id="rId97"/>
    <sheet xmlns:r="http://schemas.openxmlformats.org/officeDocument/2006/relationships" name="Debt (New Senior Secured Credit" sheetId="98" state="visible" r:id="rId98"/>
    <sheet xmlns:r="http://schemas.openxmlformats.org/officeDocument/2006/relationships" name="Debt - Maturities of Long-term " sheetId="99" state="visible" r:id="rId99"/>
    <sheet xmlns:r="http://schemas.openxmlformats.org/officeDocument/2006/relationships" name="Derivative Transactions - Summa" sheetId="100" state="visible" r:id="rId100"/>
    <sheet xmlns:r="http://schemas.openxmlformats.org/officeDocument/2006/relationships" name="Derivative Transactions - Sched" sheetId="101" state="visible" r:id="rId101"/>
    <sheet xmlns:r="http://schemas.openxmlformats.org/officeDocument/2006/relationships" name="Commitments and Contingencies (" sheetId="102" state="visible" r:id="rId102"/>
    <sheet xmlns:r="http://schemas.openxmlformats.org/officeDocument/2006/relationships" name="Employee Benefit Plans - Additi" sheetId="103" state="visible" r:id="rId103"/>
    <sheet xmlns:r="http://schemas.openxmlformats.org/officeDocument/2006/relationships" name="Employee Benefit Plans - Summar" sheetId="104" state="visible" r:id="rId104"/>
    <sheet xmlns:r="http://schemas.openxmlformats.org/officeDocument/2006/relationships" name="Stock-Based Compensation - Summ" sheetId="105" state="visible" r:id="rId105"/>
    <sheet xmlns:r="http://schemas.openxmlformats.org/officeDocument/2006/relationships" name="Stock-Based Compensation - Su_2" sheetId="106" state="visible" r:id="rId106"/>
    <sheet xmlns:r="http://schemas.openxmlformats.org/officeDocument/2006/relationships" name="Stock-Based Compensation (Stock" sheetId="107" state="visible" r:id="rId107"/>
    <sheet xmlns:r="http://schemas.openxmlformats.org/officeDocument/2006/relationships" name="Stock-Based Compensation - Sche" sheetId="108" state="visible" r:id="rId108"/>
    <sheet xmlns:r="http://schemas.openxmlformats.org/officeDocument/2006/relationships" name="Stock-Based Compensation - Su_3" sheetId="109" state="visible" r:id="rId109"/>
    <sheet xmlns:r="http://schemas.openxmlformats.org/officeDocument/2006/relationships" name="Stock-Based Compensation (2008 " sheetId="110" state="visible" r:id="rId110"/>
    <sheet xmlns:r="http://schemas.openxmlformats.org/officeDocument/2006/relationships" name="Stock-Based Compensation - Su_4" sheetId="111" state="visible" r:id="rId111"/>
    <sheet xmlns:r="http://schemas.openxmlformats.org/officeDocument/2006/relationships" name="Stock-Based Compensation (2017 " sheetId="112" state="visible" r:id="rId112"/>
    <sheet xmlns:r="http://schemas.openxmlformats.org/officeDocument/2006/relationships" name="Stock-Based Compensation - Su_5" sheetId="113" state="visible" r:id="rId113"/>
    <sheet xmlns:r="http://schemas.openxmlformats.org/officeDocument/2006/relationships" name="Income Taxes - Components of In" sheetId="114" state="visible" r:id="rId114"/>
    <sheet xmlns:r="http://schemas.openxmlformats.org/officeDocument/2006/relationships" name="Income Taxes - Components of _2" sheetId="115" state="visible" r:id="rId115"/>
    <sheet xmlns:r="http://schemas.openxmlformats.org/officeDocument/2006/relationships" name="Income Taxes - Reconciliation o" sheetId="116" state="visible" r:id="rId116"/>
    <sheet xmlns:r="http://schemas.openxmlformats.org/officeDocument/2006/relationships" name="Income Taxes - Reconciliation_2" sheetId="117" state="visible" r:id="rId117"/>
    <sheet xmlns:r="http://schemas.openxmlformats.org/officeDocument/2006/relationships" name="Income Taxes - Additional Infor" sheetId="118" state="visible" r:id="rId118"/>
    <sheet xmlns:r="http://schemas.openxmlformats.org/officeDocument/2006/relationships" name="Income Taxes - Deferred Tax Ass" sheetId="119" state="visible" r:id="rId119"/>
    <sheet xmlns:r="http://schemas.openxmlformats.org/officeDocument/2006/relationships" name="Income Taxes - Net Deferred Tax" sheetId="120" state="visible" r:id="rId120"/>
    <sheet xmlns:r="http://schemas.openxmlformats.org/officeDocument/2006/relationships" name="Income Taxes - Unrecognized Tax" sheetId="121" state="visible" r:id="rId121"/>
    <sheet xmlns:r="http://schemas.openxmlformats.org/officeDocument/2006/relationships" name="Net Income Per Share and Stoc_3" sheetId="122" state="visible" r:id="rId122"/>
    <sheet xmlns:r="http://schemas.openxmlformats.org/officeDocument/2006/relationships" name="Net Income Per Share and Stoc_4" sheetId="123" state="visible" r:id="rId123"/>
    <sheet xmlns:r="http://schemas.openxmlformats.org/officeDocument/2006/relationships" name="Other Accrued Liabilities - Sch" sheetId="124" state="visible" r:id="rId124"/>
    <sheet xmlns:r="http://schemas.openxmlformats.org/officeDocument/2006/relationships" name="Business Segment Information - " sheetId="125" state="visible" r:id="rId125"/>
    <sheet xmlns:r="http://schemas.openxmlformats.org/officeDocument/2006/relationships" name="Business Segment Information _2" sheetId="126" state="visible" r:id="rId126"/>
    <sheet xmlns:r="http://schemas.openxmlformats.org/officeDocument/2006/relationships" name="Business Segment Information _3" sheetId="127" state="visible" r:id="rId127"/>
    <sheet xmlns:r="http://schemas.openxmlformats.org/officeDocument/2006/relationships" name="Business Segment Information _4" sheetId="128" state="visible" r:id="rId128"/>
    <sheet xmlns:r="http://schemas.openxmlformats.org/officeDocument/2006/relationships" name="Business Segment Information _5" sheetId="129" state="visible" r:id="rId129"/>
    <sheet xmlns:r="http://schemas.openxmlformats.org/officeDocument/2006/relationships" name="Supplemental Disclosures of C_3" sheetId="130" state="visible" r:id="rId130"/>
    <sheet xmlns:r="http://schemas.openxmlformats.org/officeDocument/2006/relationships" name="Quarterly Financial Informati_3" sheetId="131" state="visible" r:id="rId131"/>
    <sheet xmlns:r="http://schemas.openxmlformats.org/officeDocument/2006/relationships" name="Subsequent Events - Additional " sheetId="132" state="visible" r:id="rId132"/>
    <sheet xmlns:r="http://schemas.openxmlformats.org/officeDocument/2006/relationships" name="Schedule II - Consolidated Va_2" sheetId="133" state="visible" r:id="rId133"/>
    <sheet xmlns:r="http://schemas.openxmlformats.org/officeDocument/2006/relationships" name="Schedule II - Consolidated Va_3" sheetId="134" state="visible" r:id="rId134"/>
  </sheets>
  <definedNames/>
  <calcPr calcId="124519" fullCalcOnLoad="1"/>
</workbook>
</file>

<file path=xl/sharedStrings.xml><?xml version="1.0" encoding="utf-8"?>
<sst xmlns="http://schemas.openxmlformats.org/spreadsheetml/2006/main" uniqueCount="1347">
  <si>
    <t>Document and Entity Information - USD ($) $ in Millions</t>
  </si>
  <si>
    <t>12 Months Ended</t>
  </si>
  <si>
    <t>Mar. 31, 2020</t>
  </si>
  <si>
    <t>May 19, 2020</t>
  </si>
  <si>
    <t>Sep. 30, 2019</t>
  </si>
  <si>
    <t>Cover [Abstract]</t>
  </si>
  <si>
    <t>Document Type</t>
  </si>
  <si>
    <t>10-K</t>
  </si>
  <si>
    <t>Amendment Flag</t>
  </si>
  <si>
    <t>false</t>
  </si>
  <si>
    <t>Document Period End Date</t>
  </si>
  <si>
    <t>Mar. 31,
		2020</t>
  </si>
  <si>
    <t>Document Fiscal Year Focus</t>
  </si>
  <si>
    <t>2020</t>
  </si>
  <si>
    <t>Document Fiscal Period Focus</t>
  </si>
  <si>
    <t>FY</t>
  </si>
  <si>
    <t>Entity Registrant Name</t>
  </si>
  <si>
    <t>ADVANCED DRAINAGE SYSTEMS, INC.</t>
  </si>
  <si>
    <t>Entity Central Index Key</t>
  </si>
  <si>
    <t>0001604028</t>
  </si>
  <si>
    <t>Current Fiscal Year End Date</t>
  </si>
  <si>
    <t>--03-31</t>
  </si>
  <si>
    <t>Entity Incorporation, State or Country Code</t>
  </si>
  <si>
    <t>DE</t>
  </si>
  <si>
    <t>Entity File Number</t>
  </si>
  <si>
    <t>001-36557</t>
  </si>
  <si>
    <t>Entity Tax Identification Number</t>
  </si>
  <si>
    <t>51-0105665</t>
  </si>
  <si>
    <t>Entity Address, Address Line One</t>
  </si>
  <si>
    <t>4640 Trueman Boulevard</t>
  </si>
  <si>
    <t>Entity Address, City or Town</t>
  </si>
  <si>
    <t>Hilliard</t>
  </si>
  <si>
    <t>Entity Address, State or Province</t>
  </si>
  <si>
    <t>OH</t>
  </si>
  <si>
    <t>Entity Address, Postal Zip Code</t>
  </si>
  <si>
    <t>43026</t>
  </si>
  <si>
    <t>City Area Code</t>
  </si>
  <si>
    <t>614</t>
  </si>
  <si>
    <t>Local Phone Number</t>
  </si>
  <si>
    <t>658-0050</t>
  </si>
  <si>
    <t>Document Annual Report</t>
  </si>
  <si>
    <t>true</t>
  </si>
  <si>
    <t>Document Transition Report</t>
  </si>
  <si>
    <t>Entity Well-known Seasoned Issuer</t>
  </si>
  <si>
    <t>No</t>
  </si>
  <si>
    <t>Entity Current Reporting Status</t>
  </si>
  <si>
    <t>Yes</t>
  </si>
  <si>
    <t>Entity Voluntary Filers</t>
  </si>
  <si>
    <t>Entity Interactive Data Current</t>
  </si>
  <si>
    <t>Entity Filer Category</t>
  </si>
  <si>
    <t>Large Accelerated Filer</t>
  </si>
  <si>
    <t>Entity Common Stock, Shares Outstanding</t>
  </si>
  <si>
    <t>Entity Public Float</t>
  </si>
  <si>
    <t>Entity Small Business</t>
  </si>
  <si>
    <t>Entity Emerging Growth Company</t>
  </si>
  <si>
    <t>Entity Shell Company</t>
  </si>
  <si>
    <t>Title of Each Class</t>
  </si>
  <si>
    <t>Common Stock, $0.01 par value per share</t>
  </si>
  <si>
    <t>Trading Symbol(s)</t>
  </si>
  <si>
    <t>WMS</t>
  </si>
  <si>
    <t>Name of Each Exchange On Which Registered</t>
  </si>
  <si>
    <t>NYSE</t>
  </si>
  <si>
    <t>Documents Incorporated by Reference</t>
  </si>
  <si>
    <t>Part III of this report incorporates by reference specific portions of the Registrant’s Notice of Annual Meeting and Proxy Statement relating to the Annual Meeting of Stockholders to be held on July 23, 2020.</t>
  </si>
  <si>
    <t>Consolidated Balance Sheets - USD ($) $ in Thousands</t>
  </si>
  <si>
    <t>Mar. 31, 2019</t>
  </si>
  <si>
    <t>Current assets:</t>
  </si>
  <si>
    <t>Cash</t>
  </si>
  <si>
    <t>Receivables (less allowance for doubtful accounts of $5,035 and $7,653, respectively)</t>
  </si>
  <si>
    <t>Inventories</t>
  </si>
  <si>
    <t>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finance lease obligations</t>
  </si>
  <si>
    <t>Accounts payable</t>
  </si>
  <si>
    <t>Other accrued liabilities</t>
  </si>
  <si>
    <t>Accrued income taxes</t>
  </si>
  <si>
    <t>Total current liabilities</t>
  </si>
  <si>
    <t>Long-term debt obligation (less unamortized debt issuance costs of $2,419 and $2,293, respectively)</t>
  </si>
  <si>
    <t>Long-term finance lease obligations</t>
  </si>
  <si>
    <t>Deferred tax liabilities</t>
  </si>
  <si>
    <t>Other liabilities</t>
  </si>
  <si>
    <t>Total liabilities</t>
  </si>
  <si>
    <t>Commitments and contingencies (see Note 15)</t>
  </si>
  <si>
    <t xml:space="preserve"> </t>
  </si>
  <si>
    <t>Mezzanine equity:</t>
  </si>
  <si>
    <t>Redeemable convertible preferred stock: $0.01 par value; 47,070 shares authorized; 44,170 shares issued; 21,562 and 22,611 shares outstanding, respectively</t>
  </si>
  <si>
    <t>Deferred compensation — unearned ESOP shares</t>
  </si>
  <si>
    <t>Total mezzanine equity</t>
  </si>
  <si>
    <t>Stockholders’ equity:</t>
  </si>
  <si>
    <t>Common stock: $0.01 par value; 1,000,000 shares authorized; 69,810 and 57,964 shares issued, respectively; 69,319 and 57,490 shares outstanding, respectively</t>
  </si>
  <si>
    <t>Paid-in capital</t>
  </si>
  <si>
    <t>Common stock in treasury, at cost</t>
  </si>
  <si>
    <t>Accumulated other comprehensive loss</t>
  </si>
  <si>
    <t>Retained earnings (deficit)</t>
  </si>
  <si>
    <t>Total ADS stockholders’ equity</t>
  </si>
  <si>
    <t>Noncontrolling interest in subsidiaries</t>
  </si>
  <si>
    <t>Total stockholders’ equity</t>
  </si>
  <si>
    <t>Total liabilities, mezzanine equity and stockholders’ equity</t>
  </si>
  <si>
    <t>Consolidated Balance Sheets (Parenthetical) - USD ($) $ in Thousands</t>
  </si>
  <si>
    <t>Allowance for doubtful accounts</t>
  </si>
  <si>
    <t>Unamortized debt issuance cos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solidated Statements of Operations - USD ($) shares in Thousands, $ in Thousands</t>
  </si>
  <si>
    <t>Mar. 31, 2018</t>
  </si>
  <si>
    <t>Net sales</t>
  </si>
  <si>
    <t>Cost of goods sold</t>
  </si>
  <si>
    <t>Cost of goods sold - ESOP special dividend compensation</t>
  </si>
  <si>
    <t>Gross profit</t>
  </si>
  <si>
    <t>Operating expenses:</t>
  </si>
  <si>
    <t>Selling</t>
  </si>
  <si>
    <t>General and administrative</t>
  </si>
  <si>
    <t>Loss on disposal of assets and costs from exit and disposal activities</t>
  </si>
  <si>
    <t>Intangible amortization</t>
  </si>
  <si>
    <t>(Loss) income from operations</t>
  </si>
  <si>
    <t>Other expense:</t>
  </si>
  <si>
    <t>Interest expense</t>
  </si>
  <si>
    <t>Derivative loss (gains) and other expense (income), net</t>
  </si>
  <si>
    <t>(Loss) income before income taxes</t>
  </si>
  <si>
    <t>Income tax expense</t>
  </si>
  <si>
    <t>Equity in net (income) loss of unconsolidated affiliates</t>
  </si>
  <si>
    <t>Net (loss) income</t>
  </si>
  <si>
    <t>Less: net income attributable to noncontrolling interest</t>
  </si>
  <si>
    <t>Net (loss) income attributable to ADS</t>
  </si>
  <si>
    <t>Weighted average common shares outstanding:</t>
  </si>
  <si>
    <t>Basic</t>
  </si>
  <si>
    <t>Diluted</t>
  </si>
  <si>
    <t>Net (loss) income per share available to common stockholders:</t>
  </si>
  <si>
    <t>ESOP special dividend compensation [Member]</t>
  </si>
  <si>
    <t>Selling, general and administrative - ESOP special dividend compensation</t>
  </si>
  <si>
    <t>Consolidated Statements of Comprehensive Income (Loss) - USD ($) $ in Thousands</t>
  </si>
  <si>
    <t>Statement Of Income And Comprehensive Income [Abstract]</t>
  </si>
  <si>
    <t>Currency translation (loss) gain</t>
  </si>
  <si>
    <t>Comprehensive (loss) income</t>
  </si>
  <si>
    <t>Less: other comprehensive (loss) gain attributable to noncontrolling interest, net of tax</t>
  </si>
  <si>
    <t>Total comprehensive (loss) income attributable to ADS</t>
  </si>
  <si>
    <t>Consolidated Statements of Cash Flows - USD ($) $ in Thousands</t>
  </si>
  <si>
    <t>Cash Flows from Operating Activities</t>
  </si>
  <si>
    <t>Net income</t>
  </si>
  <si>
    <t>Adjustments to reconcile net income to net cash provided by operating activities:</t>
  </si>
  <si>
    <t>Depreciation and amortization</t>
  </si>
  <si>
    <t>Deferred income taxes</t>
  </si>
  <si>
    <t>ESOP and stock-based compensation</t>
  </si>
  <si>
    <t>ESOP special dividend compensation</t>
  </si>
  <si>
    <t>Amortization of deferred financing charges</t>
  </si>
  <si>
    <t>Inventory step up related to Infiltrator Water Technologies acquisition</t>
  </si>
  <si>
    <t>Fair market value adjustments to derivatives</t>
  </si>
  <si>
    <t>Equity in net loss of unconsolidated affiliates</t>
  </si>
  <si>
    <t>Other operating activities</t>
  </si>
  <si>
    <t>Changes in working capital:</t>
  </si>
  <si>
    <t>Receivables</t>
  </si>
  <si>
    <t>Prepaid expenses and other current assets</t>
  </si>
  <si>
    <t>Accounts payable, accrued expenses and other liabilities</t>
  </si>
  <si>
    <t>Net cash provided by operating activities</t>
  </si>
  <si>
    <t>Cash Flows from Investing Activities</t>
  </si>
  <si>
    <t>Capital expenditures</t>
  </si>
  <si>
    <t>Acquisition of Infiltrator Water Technologies, net of cash acquired</t>
  </si>
  <si>
    <t>Other investing activities</t>
  </si>
  <si>
    <t>Net cash used in investing activities</t>
  </si>
  <si>
    <t>Cash Flows from Financing Activities</t>
  </si>
  <si>
    <t>Proceeds from Term Loan Facility</t>
  </si>
  <si>
    <t>Payments on Term Loan Facility</t>
  </si>
  <si>
    <t>Proceeds from syndication of Term Loan Facility</t>
  </si>
  <si>
    <t>Payments on syndicated Term Loan Facility</t>
  </si>
  <si>
    <t>Proceeds from Senior Notes</t>
  </si>
  <si>
    <t>Proceeds from Credit Agreement</t>
  </si>
  <si>
    <t>Payments on Credit Agreement</t>
  </si>
  <si>
    <t>Debt issuance costs</t>
  </si>
  <si>
    <t>Payments on Prudential Senior Notes</t>
  </si>
  <si>
    <t>Payments of notes, mortgages, and other debt</t>
  </si>
  <si>
    <t>Payments on finance lease obligations</t>
  </si>
  <si>
    <t>Proceeds from common stock offering, net of offering costs</t>
  </si>
  <si>
    <t>Acquisition of noncontrolling interest in BaySaver</t>
  </si>
  <si>
    <t>Cash dividends paid</t>
  </si>
  <si>
    <t>Proceeds from option exercises</t>
  </si>
  <si>
    <t>Repurchase of common stock</t>
  </si>
  <si>
    <t>Other financing activities</t>
  </si>
  <si>
    <t>Net cash provided by (used in) financing activities</t>
  </si>
  <si>
    <t>Effect of exchange rate changes on cash</t>
  </si>
  <si>
    <t>Net change in cash</t>
  </si>
  <si>
    <t>Cash at beginning of year</t>
  </si>
  <si>
    <t>Cash at end of year</t>
  </si>
  <si>
    <t>PNC Credit Agreement [Member]</t>
  </si>
  <si>
    <t>Consolidated Statements of Stockholders' Equity (Deficit) - USD ($) shares in Thousands, $ in Thousands</t>
  </si>
  <si>
    <t>Total</t>
  </si>
  <si>
    <t>Common Stock [Member]</t>
  </si>
  <si>
    <t>Paid-In Capital [Member]</t>
  </si>
  <si>
    <t>Common Stock in Treasury [Member]</t>
  </si>
  <si>
    <t>Accumulated Other Comprehensive Loss [Member]</t>
  </si>
  <si>
    <t>Retained (Deficit) Earnings [Member]</t>
  </si>
  <si>
    <t>Total ADS Stockholders' Equity [Member]</t>
  </si>
  <si>
    <t>Non-controlling Interest in Subsidiaries [Member]</t>
  </si>
  <si>
    <t>Beginning Balance, Value at Mar. 31, 2017</t>
  </si>
  <si>
    <t>Beginning Balance, Shares at Mar. 31, 2017</t>
  </si>
  <si>
    <t>Other comprehensive gain (loss)</t>
  </si>
  <si>
    <t>Redeemable convertible preferred stock dividends</t>
  </si>
  <si>
    <t>Common stock dividend</t>
  </si>
  <si>
    <t>Dividend paid to noncontrolling interest holder</t>
  </si>
  <si>
    <t>Allocation of ESOP shares to participants for Compensation</t>
  </si>
  <si>
    <t>Allocation of ESOP shares to participants for Dividend</t>
  </si>
  <si>
    <t>Exercise of common stock options</t>
  </si>
  <si>
    <t>Exercise of common stock options, Shares</t>
  </si>
  <si>
    <t>Restricted stock awards</t>
  </si>
  <si>
    <t>Restricted stock awards, Shares</t>
  </si>
  <si>
    <t>Stock-based compensation</t>
  </si>
  <si>
    <t>Reclassification of liability-classified awards</t>
  </si>
  <si>
    <t>ESOP distributions in common stock</t>
  </si>
  <si>
    <t>ESOP distributions in common stock, Shares</t>
  </si>
  <si>
    <t>Retirement of common stock held in treasury</t>
  </si>
  <si>
    <t>Retirement of common stock held in treasury, Shares</t>
  </si>
  <si>
    <t>Common stock repurchases</t>
  </si>
  <si>
    <t>Common stock repurchases, Shares</t>
  </si>
  <si>
    <t>Accretion of redeemable noncontrolling interest</t>
  </si>
  <si>
    <t>Ending Balance, Value at Mar. 31, 2018</t>
  </si>
  <si>
    <t>Ending Balance, Shares at Mar. 31, 2018</t>
  </si>
  <si>
    <t>Ending Balance, Value at Mar. 31, 2019</t>
  </si>
  <si>
    <t>Ending Balance, Shares at Mar. 31, 2019</t>
  </si>
  <si>
    <t>Special Dividend</t>
  </si>
  <si>
    <t>Common Stock Offering, Value</t>
  </si>
  <si>
    <t>Common Stock Offering, Shares</t>
  </si>
  <si>
    <t>Other</t>
  </si>
  <si>
    <t>Ending Balance, Value at Mar. 31, 2020</t>
  </si>
  <si>
    <t>Ending Balance, Shares at Mar. 31, 2020</t>
  </si>
  <si>
    <t>Consolidated Statements of Stockholders' Equity (Deficit) (Parenthetical) - $ / shares</t>
  </si>
  <si>
    <t>Statement Of Stockholders Equity [Abstract]</t>
  </si>
  <si>
    <t>Common stock dividend per share</t>
  </si>
  <si>
    <t>Consolidated Statements of Mezzanine Equity - USD ($) shares in Thousands, $ in Thousands</t>
  </si>
  <si>
    <t>Deferred Compensation - Unearned ESOP Shares [Member]</t>
  </si>
  <si>
    <t>Total Mezzanine Equity [Member]</t>
  </si>
  <si>
    <t>Redeemable Non-Controlling Interest in Subsidiaries [Member]</t>
  </si>
  <si>
    <t>Allocation of ESOP shares to participants for Compensation, Shares</t>
  </si>
  <si>
    <t>Special Dividend, shares</t>
  </si>
  <si>
    <t>Background and Summary of Significant Accounting Policies</t>
  </si>
  <si>
    <t>Accounting Policies [Abstract]</t>
  </si>
  <si>
    <t xml:space="preserve">1.
BACKGROUND AND SUMMARY OF SIGNIFICANT ACCOUNTING POLICIES Description of Business - Advanced Drainage Systems, Inc. and subsidiaries (collectively referred to as “ADS” and the “Company”), incorporated in Delaware, designs, manufactures and markets high performance thermoplastic corrugated pipe and related water management products, primarily in North and South America and Europe. ADS’s broad product line includes corrugated high-density polyethylene (or “HDPE”) pipe, polypropylene (or “PP”) pipe and related water management products. The Company’s fiscal year begins on April 1 and ends on March 31. Unless otherwise noted, references to “year” pertain to our fiscal year. For example, 2020 refers to fiscal 2020, which is the period from April 1, 2019 to March 31, 2020. On July 31, 2019, the Company completed the Acquisition of Infiltrator Water Technologies. Infiltrator Water Technologies is a leading national provider of plastic leach field chambers and systems, septic tanks and accessories, primarily for use in residential applications. Infiltrator Water Technologies’ products are used in on-site septic wastewater treatment systems in the United States and Canada. See “Note 3. Acquisitions” for additional information on the Acquisition The Company is managed and reports results of operations in three reportable segments: Pipe, Infiltrator Water Technologies and International. The Company also reports the results of its Allied Products and all other business segments as Allied Products &amp; Other. Principles of Consolidation - The consolidated financial statements include the Company, its wholly-owned subsidiaries, its majority 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solidated Balance Sheets and the related equity in earnings from these investments are included in Equity in net loss of unconsolidated affiliates in the Consolidated Statements of Operations. All intercompany balances and transactions have been eliminated in consolidation. 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purchase accounting for the Acquisition, the allowance for doubtful account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and the ESOP, valuation of the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 Receivables and Allowance for Doubtful Accounts - Receivables include trade receivables, net of an allowance for doubtful accounts, and other miscellaneous receivables. Receivables at March 31, 2020 and 2019 are as follows:
(Amounts in thousands)
2020
2019
Trade receivables, net
$
195,968
$
170,887
Other miscellaneous receivables
4,060
16,104
Receivables, net
$
200,028
$
186,991
As of March 31, 2020 and 2019, Other miscellaneous receivables includes insurance recoverables of approximately $3.2 million and $3.9 million, respectively, which has a corresponding liability recorded in Other accrued liabilities. Credit is extended to customers based on an evaluation of their financial condition and collateral is generally not required. The evaluation of the customer’s financial condition is performed to reduce the risk of loss. Accounts receivable are evaluated for collectability based on numerous factors, including the length of time individual receivables are past due, past transaction history with customers, their credit worthiness and the economic environment. This estimate is periodically adjusted when management becomes aware of a situation in which there is doubt the customer does not have the ability or intention to pay its financial obligations (e.g. bankruptcy filing). Inventories - Inventories are stated at the lower of cost or net realizable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 The portion of fixed manufacturing overhead that relates to capacity in excess of our normal capacity is expensed in the period in which it is incurred and is not included in inventory. Net realizable value of inventory is established with consideration given to deterioration, obsolescence, and other factors. The Company periodically evaluates the carrying value of inventories and adjustments are made whenever necessary to reduce the carrying value to net realizable value. Property, Plant and Equipment and Depreciation Method - Property, plant and equipment are recorded at cost less accumulated depreciation, with the exception of assets acquired through acquisitions, which are initially recorded at fair value. Equipment acquired under finance lease is recorded at the present value of the future minimum lease payments. 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on disposal of assets and costs from exit and disposal activities in our Consolidated Statements of Operations. Construction in progress is also recorded at cost and includes capitalized interest, capitalized payroll costs and related costs such as taxes and other fringe benefits. Goodwill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If the fair value of the reporting unit exceeds the carrying value of the net assets assigned to that unit, goodwill is not considered impaired and the Company is not required to perform further testing. If the carrying value of a reporting unit’s goodwill exceeds its fair value, then the Company would record an impairment loss equal to the difference. With respect to this testing, a reporting unit is a component of the Company for which discrete financial information is available and regularly reviewed by management. The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ison. The fair value estimates are based on assumptions management believes to be reasonable but are inherently uncertain. For the fiscal year ended March 31, 2020, the Company completed a quantitative fair value assessment for all reporting units and determined no impairment charge was required. For all other fiscal years presented, ADS completed a quantitative fair value assessment of the Canada reporting unit and determined no impairment charge was required. GAAP allows entities testing goodwill for impairment the option of performing a qualitative assessment before calculating the fair value of a reporting unit for the goodwill impairment test. If the qualitative assessment is performed, an entity is no longer required to calculate the fair value of a reporting unit unless the entity determines that, based on that assessment, it is not more likely than not that its fair value is less than its carrying amount. ADS applied the qualitative assessment to the former Domestic reporting unit for the annual impairment tests performed as of March 31, 2019 and 2018. The qualitative assessment indicated that no impairment charges were required for goodwill in the fiscal years ended March 31, 2019 and 2018. Intangible Assets Intangible Assets — Definite-Lived - Definite-lived intangible assets are amortized using the straight-line method or an accelerated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 Intangible Assets — Indefinite-Lived -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ADS completed a quantitative fair value measurement of indefinite-lived trademarks as of March 31, 2020. The test indicated that the fair value of the indefinite-lived trademarks substantially exceeded the carrying value, indicating that no impairment existed. GAAP allows entities testing indefinite-lived intangible assets for impairment the option of performing a qualitative assessment before calculating the fair value of the indefinite-lived intangible assets for the impairment test. If the qualitative assessment is performed, an entity is no longer required to calculate the fair value of an indefinite-lived intangible assets unless the entity determines that, based on that assessment, it is more likely than not that its fair value is less than its carrying amount. ADS applied the qualitative assessment to specific trademarks for the annual impairment test s performed as of March 31, 2019 and 2018 . For the qualitative test, ADS assessed various assumptions, events and circumstances that would have affected the estimated fair value of the reporting unit as compared to its March 31, 2016 quantitative fair value measurement. The results of this assessment indicated that it is not more likely than not that the trademarks fair value is less than the reporting unit carrying value. The Company did no t incur any impairment charges for Intangible assets in the fiscal years ended March 31, 2019 and 2018 . Other Assets - Other assets include operating lease right of use assets, investments in unconsolidated affiliates accounted for under the equity method, capitalized software development costs, including cloud computing costs, deposits, central parts, and other miscellaneous assets. See “Note 6. Lease” for further information on the operating lease right of use assets.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General and administrative expense, Selling expense or Cost of goods sold within the Consolidated Statements of Operations depending on the nature of the asset and its intended use. Central parts represent spare production equipment items which are used to replace worn or broken production equipment parts and help reduce the risk of prolonged equipment outages. The cost of central parts is amortized on a straight-line basis over estimated useful lives of 3 to 10 year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the Company would adjust the investment down to its estimated fair value, which then becomes its new carrying value. The impairment charge is included in Equity in net loss of unconsolidated affiliates in the Consolidated Statements of Operations. Other assets as of the fiscal years ended March 31 consisted of the following:
(Amounts in thousands)
2020
2019
Right of use assets - Operating leases
$
24,875
$
—
Investments in unconsolidated affiliates
9,250
10,467
Capitalized software development costs, net
11,045
13,069
Deposits
3,842
2,985
Central parts
6,745
2,385
Other
13,383
8,034
Total other assets
$
69,140
$
36,940
The following table sets forth amortization expense related to Other assets in each of the fiscal years ended March 31:
(Amounts in thousands)
2020
2019
2018
Capitalized software development costs
$
3,116
$
2,659
$
2,156
Central parts
87
73
47
Other
85
1,419
1,688
Leases - The Company determines whether an arrangement contains a lease at inception by determining if the contract conveys the right to control the use of identified plant, property, and equipment for a period of time in exchange for consideration and other facts and circumstances as defined by ASC 842. For each lease which has an accounting lease term of greater than 12 months, the Company records the right-of-use asset and lease liability on the balance sheet. The accounting lease term includes cancellable and renewal periods which are reasonably assured. The lease liability is measured utilizing the incremental borrowing rate unless the Company can specifically determine the rate implicit in the lease. Leases are evaluated for appropriate classification as operating or financing at lease inception. For leases classified as finance leases at lease inception, the Company records a finance lease asset and lease financing obligation equal to the present value of the minimum lease payments. The finance lease right of use asset is recorded in Property, plant and equipment, net and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the Company records the operating lease right of use asset in other assets and operating lease obligation in other accrued liabilities and other liabilities. Operating lease rent expense over the useful life using the straight-line method. 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The South American Joint Venture operates within Argentina, which on July 1, 2018, was identified for high inflationary accounting. The Company has determined the effect of a change in the exchange rate under high inflationary accounting does not have a material effect on the Company’s results in any annual period. For the fiscal years ended March 31, 2020 and 2019, the Company’s Accumulated other comprehensive loss (“AOCL”) consisted of foreign currency translation gains and losses. Net Sales -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Shipping Costs - The Company incurs shipping costs to deliver products to customers using an in-house fleet or common carrier. Typically shipping costs are prepaid and included in the product price; however, in some instances, the Company bills shipping costs to customers. Shipping costs are also incurred to physically move raw materials, tooling and products between manufacturing and distribution facilities. Shipping costs to deliver products to customers for the fiscal years ended March 31, 2020, 2019, and 2018 were $149.0 million, $131.3 million, and $120.7 million, respectively, and are included in Cost of goods sold. Shipping costs billed to customers were $7.9 million, $7.7 million, and $6.3 million during 2020, 2019 and 2018, respectively, and are included in Net sales. Stock-Based Compensation - See “Note 17. Stock-Based Compensation” for information about our stock-based compensation award programs and related accounting policies. Advertising - The Company expenses advertising costs as incurred. Advertising costs are recorded in Selling expenses in the Consolidated Statements of Operations. The total advertising costs were $4.9 million, $3.8 million, and $4.1 million for the fiscal years ended March 31, 2020, 2019, and 2018, respectively Self-Insurance - The Company is self-insured for short 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50.3 million, $42.4 million, and $41.3 million for the fiscal years ended March 31, 2020, 2019, and 2018, respectively, of which employees contributed $7.9 million, $6.7 million, and $5.9 million, respectively ADS is also self-insured for various other general insurance programs to the extent of the applicable deductible limits on the Company’s insurance coverage. These programs include primarily automobile, general liability and employment practices coverage with a deductible of $0.5 million per occurrence or claim incurred. Amounts expensed during the period, including an estimate for claims incurred but not reported at year end, were $2.5 million, $2.3 million, and $2.2 million, for the years ended March 31, 2020, 2019, and 2018, respectively. ADS is also self-insured for workers’ compensation insurance with stop-loss coverage for claims that exceed $0.3 million per incident up to the respective state statutory limits. Amounts expensed, including an estimate for claims incurred but not reported, were $3.0 million, $2.8 million, and $1.3 million for the fiscal years ended March 31, 2020, 2019, and 2018, respectively. 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Valuation allowances are established against deferred tax assets when it is more likely than not that the realization of those deferred tax assets will not occur.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 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ADS’s policy for determining when transfers between levels have occurred is to use the actual date of the event or change in circumstances that caused the transfer. Concentrations of Risk - The Company has a large, active customer base of approximately twenty thousand customers with two customers, Ferguson Enterprises and Core and Main, each representing more than 10% of annual net sal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18.2 % and 19.1 % of Receivables at March 31, 2020 and 2019 , respectively . Derivatives - The Company recognizes derivative instruments as either assets or liabilities and measure those instruments at fair value. ADS uses interest rate swaps, commodity options in the form of collars and swaps, and foreign currency forward contracts to manage various exposures to interest rate, commodity price, and exchange rate fluctuations. These instruments do not qualify for hedge accounting treatment. For the interest rate swap executed on June 28, 2017, gains and losses resulting from the difference between the spot rate and applicable base rate was recorded in Interest expense. For commodity options in the form of collars and swaps, and foreign currency forward contracts, gains and losses from contract settlements and changes in fair value of the derivative instruments are recognized in Derivative losses (gains) and other expense (income), net in the Consolidated Statements of Operations. The Company’s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qualify as normal purchase contracts. The cost of such resin is recognized in Cost of goods sold in the Consolidated Statements of Operations. Recent Accounting Pronouncements Recently Adopted Accounting Guidance Leases - In February 2016, the Financial Accounting Standards Board (the “FASB”) issued an accounting standard update (“ASU”) which amends the guidance for leases (“ASC 842”).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In July 2018, the FASB amended ASC 842 to provide another transition method, allowing a cumulative effect adjustment to the opening balance of retained earnings during the period of adoption. The Company adopted these standards effective April 1, 2019 using the transition method in the July 2018 ASU which does not require adjustments to comparative periods or require modified disclosures for those periods and includes transition relief practical expedients. See “Note 6. Leases” for further information on the adoption of the new lease ASUs. Hedge Accounting - In August 2017, the FASB issued an ASU which expanded an entity’s ability to apply hedge accounting for non-financial and financial risk components and provided a simplified approach for fair value hedging of interest rate risk. The standard also refined how entities assess hedge effectiveness. The Company adopted this standard effective April 1, 2019. The new standard did not have an impact on the Consolidated Financial Statements. Recent Accounting Guidance Not Yet Adopted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will adopt this standard effective April 1, 2020. The Company’s adoption of the standard will not have a material impact on the Company’s Consolidated Financial Statements. Reference Rate Reform - In March 2020, the FASB issued an ASU that provides optional expedients and exceptions related to financial reporting impacts related to the expected market transition from LIBOR to another reference rates. The amendments are effective on March 12, 2020 and an entity may elect to adopt prospectively through December 31, 2022. The Company is currently evaluating the impact of this standard on the Consolidated Financial Statements. Income Taxes – In December 2019, the FASB issued an ASU to simplify the accounting for income taxes by removing certain exceptions to the general principles in ASC 740, and improve the comparability of financial statements. The amendments in this ASU are effective for fiscal years beginning after December 15, 2020, and early adoption is permitted. The Company is currently evaluating the impact of this standard on the Consolidated Financial Statements. Except for the pronouncements described above, there have been no new accounting pronouncements issued or adopted since the filing of the fiscal 2019 Form 10-K that have significance, or potential significance, to the Consolidated Financial Statements. </t>
  </si>
  <si>
    <t>Loss on Disposal of Assets and Costs from Exit and Disposal Activities</t>
  </si>
  <si>
    <t>Discontinued Operations And Disposal Groups [Abstract]</t>
  </si>
  <si>
    <t>2.
LOSS ON DISPOSAL OF ASSETS AND COSTS FROM EXIT AND DISPOSAL ACTIVITIES In fiscal 2018, the Company initiated restructuring activities (the “2018 Restructuring Plan”), which concluded during fiscal 2019, including closing underutilized manufacturing facilities, reducing headcount, optimizing product offerings and eliminating nonessential costs, designed to improve the Company’s cost structure. The Company closed one and four manufacturing facilities in the fiscal years ended March 31, 2019 and 2018, respectively. The Company does not currently have a specified restructuring plan. The following table summarizes the activity included in Loss on disposal of assets and costs from exit and disposal activities recorded during the fiscal years ended March 31, 2020, 2019, and 2018: The following table summarizes the activity included in loss on disposal of assets and costs from exit and disposal activities recorded during the fiscal years ended March 31, 2020, 2019, and 2018:
(Amounts in thousands)
2020
2019
2018
Accelerated depreciation
$
—
$
430
$
3,759
Plant severance
—
131
2,041
Headcount reduction
—
306
4,133
Product optimization
—
283
1,351
Other restructuring activities
—
475
159
Total 2018 Restructuring Plan activities
$
—
$
1,625
$
11,443
Acquisition related severance and other costs
2,557
$
—
$
—
Loss on other disposals and partial disposals of property, plant and equipment
2,781
2,022
3,560
Total loss on disposal of assets and costs from exit and disposal activities
$
5,338
$
3,647
$
15,003
Approximately $1.2 million and $0.4 million for fiscal year ended March 31, 2019, related to the Pipe and International reportable segment, respectively, and $11.0 million and $0.4 million for the fiscal year ended March 31, 2018 of the Total 2018 Restructuring Plan activities related to the Pipe and International reporting segment, respectively. All of the Company’s restructuring liability related to the Pipe reportable segment. A reconciliation of the beginning and ending amounts of restructuring liability related to the 2018 Restructuring Plan for the fiscal years ended March 31, 2020 and 2019
(Amounts in thousands)
2020
2019
Balance at beginning of year
$
1,696
$
3,901
Expenses
—
1,625
Non-cash expenses
—
(713
)
Payments
(1,122
)
(3,117
)
Balance at end of year
$
574
$
1,696
The Company had $0.1 million and $0.6 million of long-term severance liability related to the restructuring activities recorded in Other liabilities in the Consolidated Balance Sheet as of March 31, 2020 and March 31, 2019, respectively. Periodically, the Company will dispose of equipment, including equipment accounted for as finance leases. The net loss on the disposition of the equipment was $2.8 million, $2.0 million, and $3.6 million during fiscal 2020, 2019 and 2018, respectively.</t>
  </si>
  <si>
    <t>Revenue Recognition</t>
  </si>
  <si>
    <t>Revenue From Contract With Customer [Abstract]</t>
  </si>
  <si>
    <t>3.
REVENUE RECOGNITION On April 1, 2018, the Company adopted ASC 606, Revenue from Contracts with Customers (“ASC 606”), and all related amendments using the modified retrospective transition method. The adoption of ASC 606 did not impact the opening retained earnings balance or cause a material shift in the amount or timing of revenue recognition. Results for reporting periods beginning after April 1, 2018 are presented under ASC 606, while prior period amounts were not adjusted and continue to be reported in a consistent manner with historical accounting policies.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Revenue is presented in the Consolidated Statements of Operations net of allowances for returns, rebates, discounts, and taxes collected concurrently with revenue-producing activities. The Company disaggregates net sales by Domestic, International and Infiltrator Water Technologies and further disaggregates Domestic and International by product type, consistent with its reportable segment disclosure. This disaggregation level best depicts how the nature, amount, timing and uncertainty of revenue and cash flows are affected by economic factors. Refer to “Note 21. Business Segments Information” for the Company’s disaggregation of Net sales by reportable segment. Significant Judgments - The Company’s performance obligation under contracts with customers is to sell and deliver pipe and related water management products. The Company’s contracts with customers may contain multiple performance obligations by promising to deliver multiple products to the customer. For these contracts, the Company accounts for individual performance obligations separately if they are distinct. The transaction price is allocated to the separate performance obligations on a relative standalone selling price basis. The Company’s products are generally sold with a right of return, and the Company may provide credits or incentives, which are accounted for as variable consideration when estimating the amount of revenue to recognize. Variable consideration is estimated at contract inception and updated at the end of each reporting period as additional information becomes available and only to the extent that it is probable that a significant reversal of any incremental revenue will not occur. Contract Balances - The Company recognizes a contract asset representing the Company’s right to recover products upon the receipt of returned products and a contract liability for the customer refund. The adoption of this standard resulted in the Company recording a contract asset for estimated inventory returns. On April 1, 2018, the estimated inventory returns resulted in a $0.6 million decrease in Receivables, net and a $0.6 million increase in Other current assets on the Company’s Consolidated Balance Sheets.
March 31, 2020
April 1, 2019
(In thousands)
Contract asset - product returns
$
594
$
646
Refund liability
1,458
1,372
Practical Expedients and Exemptions - The Company expenses incremental costs to obtain a contract (e.g. sales commissions) when incurred as the amortization period would have been one year or less. These costs are recorded within selling expenses on the Consolidated Statements of Operations. The Company elected the accounting policy election permitted by ASC 606 to account for shipping and handling costs as activities to fulfill the promise to transfer the goods when these activities are performed after a customer obtains control of the goods. The Company elected the accounting policy to exclude from the transaction price all sales taxes that are assessed by a governmental authority and that are imposed on and concurrent with a specific revenue-producing transaction and collected by the Company from a customer, for example, sales, use, value added, and some excise taxes. Further, the Company does not disclose the value of unsatisfied performance obligations for contracts with an original expected length of one year or less.</t>
  </si>
  <si>
    <t>Acquisitions</t>
  </si>
  <si>
    <t>Business Combinations [Abstract]</t>
  </si>
  <si>
    <t>4 .
ACQUISITIONS Fiscal 2020 Acquisition of Infiltrator Water Technologies On July 31, 2019 (the “Closing Date”), the Company completed its Acquisition of Infiltrator Water Technologies pursuant to an Agreement and Plan of Merger (the “Merger Agreement”) dated July 31, 2019. Infiltrator Water Technologies manufactures and sells wastewater systems for homes and provides drainage chambers for septic and storm water management. The total fair value of consideration transferred was $1,147.2 million. The Merger Agreement was funded through the Bridge Loan Facility as further described in “Note 13. Debt”. The results of operations of Infiltrator Water Technologies are included in the Consolidated Statements of Operations after July 31, 2019. The following table summarizes the consideration transferred and the preliminary purchase price allocation of the assets acquired and liabilities assumed. The Company’s estimates and assumptions are subject to change during the measurement period. The measurement period ends on July 31, 2020. Any changes to the Company’s estimates or assumptions may result in material changes from the preliminary purchase price allocations.
(Amounts in thousands)
Initial Amount
Adjustments to Purchase Price
Adjustments to Property, Plant and Equipment
Adjustments to Intangible Assets
Tax Adjustments
Updated Amount
Cash
$
57,375
$
—
$
—
$
—
$
—
$
57,375
Total current assets, excluding cash
75,847
—
—
—
—
75,847
Property, plant and equipment
98,860
—
(6,575
)
—
—
92,285
Goodwill
567,034
704
6,575
(100,000
)
21,528
495,841
Intangible assets, net
475,000
—
—
100,000
—
575,000
Other assets
14,366
—
—
—
—
14,366
Total current liabilities
(22,756
)
—
—
—
931
(21,825
)
Deferred tax liabilities
(109,926
)
—
—
—
(22,459
)
(132,385
)
Other liabilities
(9,274
)
—
—
—
—
(9,274
)
Total fair value of consideration transferred
$
1,146,526
$
704
$
—
$
—
$
—
$
1,147,230
The fair value of consideration transferred includes $6.0 million of Infiltrator Water Technologies payable to the Company and $6.6 million of Infiltrator Water Technologies receivable due from the Company. The goodwill of $495.8 million represents the excess of consideration transferred over the fair value of assets acquired and liabilities assumed and is attributable to expected revenue synergies, as well as operating efficiencies and cost savings. The goodwill is not deductible for tax purposes and is assigned to the Infiltrator Water Technologies segment. Of the $132.4 million of preliminary purchase price allocated to deferred tax liabilities, $82.3 million related to the step up of GAAP basis for fair market valuations, while the remaining $50.1 million were acquired deferred tax liabilities. Of the total $82.3 million, $80.2 million was attributed to intangible assets. See “Note 18. Income Taxes” for additional information. The purchase price excludes transaction costs. During the fiscal year ended March 31, 2020, the Company incurred $22.9 million of transaction costs related to the Acquisition such as legal, accounting, valuation and other professional services. The Company estimates approximately $7.3 million of transaction costs are not deductible for tax purposes. These costs are included in general and administrative expenses in the Consolidated Statements of Operations and Consolidated Statements of Comprehensive Income. The identifiable intangible assets recorded in connection with the closing of the Acquisition are based on valuations including customer relationships, patents and developed technology, and tradename and trademarks totaling $575.0 million. Customer relationships are amortized using an accelerated method over an estimated useful life of 20 years. Patents and developed technology and tradename and trademarks are on a straight-line basis over the respective useful lives of 10 and 20 years.
(Amounts in thousands)
Preliminary fair value
Estimated useful lives
Customer relationships
$
360,000
20 years
Patents and developed technology
150,000
10 years
Tradename and trademarks
65,000
20 years
Total identifiable intangible assets
$
575,000
The net sales to external customers of Infiltrator Water Technologies since the acquisition are included in the Consolidated Statements of Operations for the fiscal year ended March 31, 2020 was $169.3 million. The income before taxes of Infiltrator Water Technologies since the acquisition are included in the Consolidated Statements of Operations for the fiscal year ended March 31, 2020 was $8.2 million The unaudited pro forma information for the fiscal year ended March 31, 2020 presented below includes the effects of the Acquisition as if it had been consummated as of April 1, 2017, with adjustments to give effect to pro forma events that are directly attributable to the Acquisition. Adjustments include those related to the amortization of acquired intangible assets, increases in interest expense due to additional borrowings incurred to finance the Acquisition, transaction costs, the elimination of transactions between the Company and Infiltrator Water Technologies and the estimated tax impacts thereof. The unaudited pro forma information does not reflect any operating efficiency or potential cost savings that could result from the consolidation of Infiltrator Water Technologies. Accordingly, the unaudited pro forma information is presented for informational purposes only and is not necessarily indicative of the actual results of the combined company if the Acquisition had occurred at the beginning of the period presented, nor is it indicative of the future results of operations.
(Amounts in thousands)
2020
2019
2018
Net sales
$
1,760,208
$
1,608,450
$
1,520,571
Net income (loss) attributable to ADS
(145,244
)
27,411
(33,606
) Fiscal 2019 Acquisition of N oncontrolling interest in BaySaver BaySaver Technologies LLC (“BaySaver”) was a joint venture that was established to produce and distribute water quality filters and separators used in the removal of sediment and pollution from storm water. During the third quarter of fiscal 2019, ADS purchased the remaining 35% ownership interest in BaySaver for a purchase price of $8.8 million. The purchase of the remaining 35% ownership interest was reflected as a reduction in the Redeemable noncontrolling interest in subsidiary in the Consolidated Balance Sheets and as a financing activity in the Consolidated Statement of Cash Flows. Additionally, resulting from this transaction, the Company recorded a $0.4 million non-cash adjustment to deferred taxes. BaySaver is now a wholly-owned subsidiary of ADS. Fiscal 2018 Acquisition of DURASLOT, Inc. On August 1, 2017, ADS acquired DURASLOT, Inc., a manufacturer of linear surface drains, for $2.3 million. The acquisition included approximately $2.1 million of tax-deductible goodwill. The acquisition of DURASLOT, Inc. is included in Other investing activities on the Consolidated Statement of Cash Flows.</t>
  </si>
  <si>
    <t>Property, Plant and Equipment</t>
  </si>
  <si>
    <t>Property Plant And Equipment [Abstract]</t>
  </si>
  <si>
    <t>5 .
PROPERTY, PLANT AND EQUIPMENT Property, plant and equipment, net as of the fiscal years ended March 31 consisted of the following:
(Amounts in thousands)
2020
2019
Land, buildings and improvements
$
253,379
$
199,810
Machinery and production equipment
631,932
560,858
Transportation equipment
208,037
221,721
Construction in progress
19,925
19,749
Total cost
1,113,273
1,002,138
Less: accumulated depreciation
(631,893
)
(603,247
)
Property, plant and equipment, net
$
481,380
$
398,891
The following table sets forth depreciation expense related to Property, plant and equipment in each of the fiscal years ended March 31:
(Amounts in thousands)
2020
2019
2018
Depreciation expense (inclusive of leased assets depreciation) (1)
$
64,642
$
59,869
$
63,044
(1)
Depreciation expense does not include accelerated depreciation expense from the 2018 Restructuring plan. See “Note 2. Loss on Disposal of Assets and Costs from Exit and Disposal Activities” for additional discussion.</t>
  </si>
  <si>
    <t>Leases</t>
  </si>
  <si>
    <t>Leases [Abstract]</t>
  </si>
  <si>
    <t>Lessee</t>
  </si>
  <si>
    <t>6 .
LEASES ASC 842 Adoption - The Company adopted the provisions of ASC 842 beginning on April 1, 2019 using the transition methodology in ASC 842 which does not require adjustments to comparative periods or require modified disclosures. The Company elected the transition relief practical expedient package as described in ASC 842-10-65-1. ASC 842 provides lessees with the option of electing an accounting policy, by class of underlying asset, in which the lessee may choose not to separate nonlease components from lease components. The Company elected this practical expedient for leases of certain classes of equipment, including forklifts and fleet tractors and trailers. The Company also elected the accounting policy to not recognize the right-of-use asset and lease liability for leases with an accounting lease term of twelve months or less (“Short-term leases”). The adoption of ASC 842 resulted in the recording of $13.3 million of additional lease liabilities and right-of-use assets to the beginning balance of the Company’s Consolidated Balance Sheet. Infiltrator Water Technologies adopted ASC 842 on July 31, 2019 using the same methodology and policy elections taken by the Company on April 1, 2019. The Infiltrator Water Technologies adoption of ASC 842 resulted in the recording of $11.2 million of additional lease liabilities and corresponding right-of-use assets to the beginning balance of the Company’s Consolidated Balance Sheet. At the date of adoption, ASC 842 did not have an impact on the Company’s Consolidated Statement of Operations and Consolidated Statement of Cash Flows. Nature of the Company’s Leases - The Company has operating and finance leases for plants, yards, corporate offices, tractors, trailers and other equipment. The Company’s leases have remaining terms of less than one year to 30 years. A portion of the Company’s real estate leases include an option to extend the leases for up to 5 years. The Company has included renewal options which are reasonably certain to be exercised in its right-of-use assets and lease liabilities. The Company’s lease payments are generally fixed. Certain equipment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finance leases and a corresponding finance lease obligation was recorded. Therefore, no contingent obligation is needed. For all leases with an initial expected term of more than 12 months, the Company recorded, at the adoption date of ASC 842 or lease commencement date for leases entered into after the adoption date, a lease liability, which is the lessee’s obligation to make lease payments arising from a lease, measured on a discounted basis; and a right-of-use asset, which is an asset that represents the lessee’s right to use, or control the use of, a specified asset for the lease term. The Company will utilize its collateralized incremental borrowing rate commensurate to the lease term as the discount rate for its leases, unless the Company can specifically determine the lessor’s implicit rate. The incremental borrowing rate for each lease is determined based on the Company’s credit rating, adjusted for the impacts of collateral, and the lease term. Lease Cost - The components of lease cost for the year ended March 31, 2020 was:
(Amounts in thousands)
Income Statement Classification
2020
Operating lease cost
Operating lease cost
Cost of goods sold
$
5,548
Operating lease cost
General and administrative
1,204
Short-term lease cost
Cost of goods sold
2,393
Total operating lease cost
$
9,145
Finance lease cost
Amortization of right-of-use assets
Cost of goods sold
17,059
Amortization of right-of-use assets
General and administrative
2,543
Interest on lease liabilities
Interest expense
4,344
Total finance lease cost
$
23,946
Supplemental cash flow information related to leases for the fiscal year ended March 31, 2020 was as follows:
(Amounts in thousands)
2020
Cash paid for amounts included in the measurement of lease liabilities:
Operating cash flows from operating leases
$
6,572
Operating cash flows from finance leases
4,675
Financing cash flows from finance leases
27,119
Right-of-use assets obtained in exchange for lease obligations:
Operating leases
10,529
Finance leases (a)
5,078
(a)
The Company acquired $27.6 million and $26.8 million of property, plant and equipment under finance leases in the fiscal years ended March 31, 2019 and March 31, 2018, respectively. Supplemental balance sheet information related to leases as of March 31, 2020 was as follows:
(Amounts in thousands)
Balance Sheet Classification
2020
Operating leases
Right-of-use assets
Other assets
$
24,875
Current lease liabilities
Other accrued liabilities
7,757
Non-current lease liabilities
Other liabilities
17,173
Total operating lease liabilities
$
24,930
Finance leases
Right-of-use assets
Property, plant and equipment
90,756
Current lease liabilities
Current maturities of finance lease obligations
20,382
Non-current lease liabilities
Long-term finance lease obligations
44,501
Total finance lease liabilities
$
64,883
Weighted average lease term
Operating leases
6.97
Finance leases
10.72
Weighted average discount rate
Operating leases
3.57
%
Finance leases
5.36
% The following is a schedule by year of future minimum lease payments on a rolling twelve-month basis under operating and finance leases and the present value of the net minimum lease payments as of March 31, 2020:
(Amounts in thousands)
Operating Leases
Finance Leases
Year 1
$
8,511
$
23,492
Year 2
5,717
19,478
Year 3
3,839
13,182
Year 4
2,768
8,355
Year 5
2,041
4,736
Thereafter
6,075
4,722
Total minimum lease payments
$
28,951
$
73,965
Less: amount representing interest
4,021
9,082
Present value of net minimum lease payments
$
24,930
$
64,883
Disclosures Related to Periods Prior to the Adoption of ASC 842 – Leased assets included in Property, plant and equipment as of the fiscal year ended March 31, 2019 consisted of the following:
(Amounts in thousands)
2019
Buildings and improvements
$
5,357
Machinery and equipment
220,279
Total cost
225,636
Less: accumulated depreciation
(114,856
)
Leased assets in Property, plant and equipment, net
$
110,780
The following sets forth the interest and depreciation expense related to capital leases recorded in each fiscal year ended March 31:
(Amounts in thousands)
2019
2018
Lease interest expense
$
5,215
$
4,086
Depreciation of leased assets
19,155
18,511
As of March 31, 2019, total contractual obligations for capital and operating leases were as follows:
(Amounts in thousands)
Operating Leases
Finance Leases
Year 1
$
4,159
$
26,604
Year 2
2,924
22,507
Year 3
1,814
18,064
Year 4
690
11,721
Year 5
325
7,143
Thereafter
2,236
8,198
Total minimum lease payments
$
12,148
$
94,237
Less: amount representing interest
—
9,565
Present value of net minimum lease payments
$
12,148
$
84,672</t>
  </si>
  <si>
    <t>Inventory Disclosure [Abstract]</t>
  </si>
  <si>
    <t>7 .
INVENTORIES Inventories as of the fiscal years ended March 31 consisted of the following:
(Amounts in thousands)
2020
2019
Raw materials
$
66,524
$
47,910
Finished goods
215,874
216,630
Total Inventories
$
282,398
$
264,540
The Company had no work-in-process inventories as of March 31, 2020 and 2019. During fiscal years ended March 31, 2020 and 2019, the Company incurred production-related general and administrative costs included in the cost of finished goods inventory of $38.8 million and $29.4 million, respectively, of which $8.6 million and $8.2 million remained in inventory at March 31, 2020 and 2019, respectively.</t>
  </si>
  <si>
    <t>Goodwill and Intangible Assets</t>
  </si>
  <si>
    <t>Goodwill And Intangible Assets Disclosure [Abstract]</t>
  </si>
  <si>
    <t>8 .
GOODWILL AND INTANGIBLE ASSETS Goodwill - The carrying amount of goodwill by reportable segment is as follows:
As Previously Reported
(Amounts in thousands)
Domestic
International
Pipe
Infiltrator Water Technologies
Allied Products &amp; Other
Total
Balance at March 31, 2018
$
92,105
$
10,912
$
—
$
—
$
—
$
103,017
Currency translation
—
(379
)
—
—
—
(379
)
Balance at March 31, 2019
$
92,105
$
10,533
$
—
$
—
$
—
$
102,638
Reallocation due to change in segments
(92,105
)
—
57,663
—
34,442
—
Acquisition
—
—
—
495,841
—
495,841
Currency translation
—
(660
)
—
—
—
(660
)
Balance at March 31, 2020
$
—
$
9,873
$
57,663
$
495,841
$
34,442
$
597,819
Intangible Assets – Intangible assets as of March 31, 2020 and 2019 consisted of the following:
2020
2019
(Amounts in thousands)
Gross Intangible
Accumulated Amortization
Net Intangible
Gross Intangible
Accumulated Amortization
Net Intangible
Definite-lived intangible assets
Developed technology
$
177,579
$
(32,437
)
$
145,142
$
27,580
$
(19,922
)
$
7,658
Customer relationships
377,742
(47,051
)
330,691
29,851
(23,000
)
6,851
Patents
8,951
(6,419
)
2,532
8,313
(5,561
)
2,752
Non-compete and other contractual agreements
—
—
—
155
(138
)
17
Trademarks and tradenames
69,847
(4,736
)
65,111
15,978
(7,968
)
8,010
Total definite lived intangible assets
634,119
(90,643
)
543,476
81,877
(56,589
)
25,288
Indefinite-lived intangible assets (a)
Trademarks
11,862
—
11,862
11,889
—
11,889
Total Intangible assets
$
645,981
$
(90,643
)
$
555,338
$
93,766
$
(56,589
)
$
37,177
(a)
Indefinite-lived intangible assets decreased as a result of foreign currency translation. The gross intangible asset value of developed technology, customer relationships and trademarks and tradenames increased as a result of the Acquisition. See “Note 4. Acquisitions” for additional information. The following table presents the amortization expense and weighted average amortization period for definite-lived intangible assets at March 31, 2020:
Amortization expense (in thousands)
2020
2019
2018
Weighted Average Amortization Period (in years)
Developed technology
$
12,517
$
2,517
$
2,517
10.0
Customer relationships
36,093
3,546
3,633
19.8
Patents
522
546
591
12.0
Non-compete and other contractual agreements
22
22
104
—
Trademarks and tradenames
7,856
1,249
1,223
19.6
The following table presents the future intangible asset amortization expense based on existing intangible assets at March 31, 2020:
Fiscal Year
(Amounts in thousands)
2021
2022
2023
2024
2025
Thereafter
Total
Amortization expense
$
71,705
$
61,305
$
52,328
$
48,200
$
44,872
$
265,066
$
543,476</t>
  </si>
  <si>
    <t>Fair Value Measurement</t>
  </si>
  <si>
    <t>Fair Value Disclosures [Abstract]</t>
  </si>
  <si>
    <t xml:space="preserve">9 .
FAIR VALUE MEASUREMENT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ADS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is estimated as the net present value of expected future cash flows based on internal and external inputs. Recurring Fair Value Measurements The assets, liabilities and mezzanine equity carried at fair value as of the fiscal years ended March 31 were as follows:
March 31, 2020
(Amounts in thousands)
Total
Level 1
Level 2
Level 3
Assets:
Derivative assets — diesel fuel contracts
$
36
$
—
$
36
$
—
Total assets at fair value on a recurring basis
$
36
$
—
$
36
$
—
Liabilities:
Derivative liability - diesel fuel contracts
$
2,228
$
—
$
2,228
$
—
Contingent consideration for acquisitions (a)
60
—
—
60
Total liabilities at fair value on a recurring basis
$
2,288
$
—
$
2,228
$
60
March 31, 2019
(Amounts in thousands)
Total
Level 1
Level 2
Level 3
Assets:
Derivative assets — diesel fuel contracts
$
189
$
—
$
189
$
—
Interest rate swaps
1,088
—
1,088
—
Total assets at fair value on a recurring basis
$
1,277
$
—
$
1,277
$
—
Liabilities:
Derivative liability - diesel fuel contracts
$
283
$
—
$
283
$
—
Foreign exchange forward contracts
60
—
60
—
Contingent consideration for acquisitions
203
—
—
203
Total liabilities at fair value on a recurring basis
$
546
$
—
$
343
$
203
(a)
The fair value of the contingent consideration for acquisitions is based on management’s estimate of contractual payments based on future product certifications obtained. The contingent consideration for acquisitions are recorded at their fair value based on a discounted cash flow valuation technique. The Company’s unobservable input is the weighted average cost of capital (“WACC”) which represents discount rates or rates of return estimates and assumptions that the Company believes would be used by market participants when valuing these liabilities. The Company’s weighted average cost of capital was approximately 9.5% as of March 31, 2020 and 2019. Changes in the fair value of recurring fair value measurements using significant unobservable inputs (Level 3) for the fiscal years ended March 31, 2020 and 2019 were as follows:
Contingent consideration
Balance at March 31, 2018
$
578
Asset acquisition
$
40
Change in fair value
(6
)
Payments of contingent consideration liability
(409
)
Balance at March 31, 2019
$
203
Payments of contingent consideration liability
(143
)
Balance at March 31, 2020
$
60
There were no transfers in or out of Level 3 for the fiscal years ended March 31, 2020 and 2019. Valuation of Contingent Consideration for Acquisitions - The method used to price these liabilities is considered Level 3, due to the subjective nature of the unobservable inputs used to determine the fair value. Valuation of Debt - The carrying amounts of current financial assets and liabilities approximate fair value because of the immediate or short-term maturity of these items, or in the case of derivative instruments, because they are recorded at fair value. The carrying and fair value of the Company’s Senior Notes (discussed in “Note 13. Debt”) were $350.0 million and $315.0 million, respectively, as of March 31, 2020 and $100.0 million and $98.9 million, respectively, at March 31, 2019. The fair value of the Senior Notes was determined based on a comparison of the interest rate and terms of such borrowings to the rates and terms of similar debt available for the period. The Company believes the carrying amount on the remaining long-term debt, including the Secured Bank Loans, is not materially different from its fair value as the interest rates and terms of the borrowings are similar to currently available borrowings. The categorization of the framework used to evaluate this debt is considered Level 2. </t>
  </si>
  <si>
    <t>Investment in Affiliates</t>
  </si>
  <si>
    <t>Unconsolidated Affiliates [Member]</t>
  </si>
  <si>
    <t>1 1 .
INVESTMENT IN UNCONSOLIDATED AFFILIATES The Company participates in an unconsolidated joint venture, South American Joint Venture, which is 50% owned by the Company’s wholly-owned subsidiary ADS Chile. Prior to April 2018, the Company participated in an unconsolidated joint venture, Tigre-ADS USA, Inc. (“Tigre-ADS USA”), which was 49% owned by the Company’s wholly-owned subsidiary ADS Ventures, Inc. South American Joint Venture - The Company’s investment in this unconsolidated joint venture was formed for the purpose of expanding upon the growth of manufacturing and selling HDPE corrugated pipe in the South American market via the joint venture partner’s local presence and expertise throughout the region. The Company has concluded that it is appropriate to account for this investment using the equity method, whereby the Company’s share of the income or loss of the joint venture is reported in the Consolidated Statements of Operations under Equity in net loss (income) of unconsolidated affiliates and the Company’s investment in the joint venture is included in Other assets in the Consolidated Balance Sheets. The Company is not required to consolidate the South American Joint Venture as it is not the primary beneficiary, although the Company does hold significant variable interests in the South American Joint Venture through the equity investment and debt guarantee. In order to improve the South American Joint Venture’s working capital position and allow it to reallocate capital resources to business growth, the Company and the joint venture partner each contributed equal amounts of outstanding receivables owed to them from the South American Joint Venture in exchange for incremental ownership interest in the South American Joint Venture in December 2017. The Company and the joint venture partner continue to maintain a 50% ownership interest in the South American Joint Venture following the contribution. As a result of the transaction the Company contributed receivables of approximately $5.8 million net of a $3.0 million allowance for doubtful accounts and recorded an additional investment in the South American Joint Venture at the fair value of $4.7 million and a $1.9 million gain on the book value of the receivables. The investment is recorded within Other assets on the Company’s Consolidated Balance Sheets and the gain is recorded within Equity in net (income) loss of unconsolidated affiliates on the Company’s Consolidated Statements of Operations. Past impairment charges have resulted in a basis difference between the cost of the investment and the amount of underlying equity in net assets of the South American Joint Venture of $3.7 million and $4.0 million as of March 31, 2020 and 2019, respectively. The basis difference will be amortized over the estimated remaining useful life of the underlying property, plant and equipment, 7 years. The Company recognized $0.3 million, $0.4 million and $0.5 million of amortization of the basis difference in fiscal 2020, 2019 and 2018, respectively. The impairment charge is included in Equity in net loss of unconsolidated affiliates in the Consolidated Statements of Operations. Tigre-ADS USA - The former joint venture was established to manufacture and sell PVC fittings for waterworks, plumbing, and HVAC applications primarily in the United States and Canadian markets. The joint venture represent ed a continuation of the activities of Tigre-ADS USA through its Janesville, Wisconsin manufacturing facility. The Company was not required to consolidate Tigre-ADS USA as it was not the primary beneficiary, although the Company d id hold a significant variable interest in Tigre-ADS USA through the equity investment. In April 2018, the Company and the joint venture partner agreed to exchange the Company’s shares of Tigre-ADS USA for a release from the existing debt guarantees. Following the exchange, the Company no longer has an interest in Tigre-ADS USA. As a result of the agreement, the Company determined there was an other-than-temporary decline in the fair value of its investment in Tigre-ADS USA. Accordingly, the Company recorded an impairment charge of $0.3 million, reducing the carrying value of the investment to its fair value. The impairment charge is included in Equity in net loss of unconsolidated affiliates in the Consolidated Statements of Operations.</t>
  </si>
  <si>
    <t>Subsidiaries [Member]</t>
  </si>
  <si>
    <t>10 .
INVESTMENT IN CONSOLIDATED AFFILIATES ADS participates in one consolidated joint venture, ADS Mexicana, which is 51% owned by the Company’s wholly-owned subsidiary ADS Worldwide, Inc. The equity owned by the Company’s joint venture partner is shown as Noncontrolling interest in subsidiaries in the Consolidated Balance Sheets and the joint venture partner’s portion of net income is shown as Net income attributable to noncontrolling interest in the Consolidated Statements of Operations. ADS participated in an additional joint venture, BaySaver. In the third quarter of fiscal 2019, the Company acquired the noncontrolling interest in BaySaver. As a result, BaySaver is a wholly-owned subsidiary of the Company after the acquisition. Prior to the acquisition, the equity owned by the Company’s joint venture partner was shown as Redeemable noncontrolling interest in subsidiaries in the Consolidated Balance Sheets and the joint venture partner’s portion of net income is shown as Net income attributable to noncontrolling interest in the Consolidated Statements of Operations. ADS Mexicana - ADS participates in joint ventures for the purpose of expanding upon the growth of manufacturing and selling HDPE corrugated pipe and PVC conduit in emerging markets. ADS invested in ADS Mexicana for the purpose of expanding upon our growth of manufacturing and selling ADS licensed HDPE corrugated pipe and related products in the Mexican and Central American markets via the joint venture partner’s local presence and expertise throughout the region. The Company owns a 51% equity interest in ADS Mexicana. The Company executed a Technology, Patents and Trademarks Sub-License Agreement and a Distribution Agreement with ADS Mexicana that provides ADS Mexicana with the rights to manufacture and sell ADS licensed products in Mexico and Central America. The Company has concluded that it holds a variable interest in and is the primary beneficiary of ADS Mexicana based on the power to direct the most significant activities of ADS Mexicana and the obligation to absorb losses and the right to receive benefits that could be significant to ADS Mexicana. As the primary beneficiary, the Company is required to consolidate the assets and liabilities of ADS Mexicana. The table below includes the assets and liabilities of ADS Mexicana that are consolidated as of March 31, 2020 and 2019. The balances exclude intercompany transactions that are eliminated upon consolidation.
(Amounts in thousands)
2020
2019
Assets
Current assets
$
18,357
$
18,683
Property, plant and equipment, net
12,438
17,054
Other noncurrent assets
1,317
1,396
Total assets
$
32,112
$
37,133
Liabilities
Current liabilities
$
6,350
$
6,581
Noncurrent liabilities
1,131
1,264
Total liabilities
$
7,481
$
7,845</t>
  </si>
  <si>
    <t>Related Party Transactions</t>
  </si>
  <si>
    <t>Related Party Transactions [Abstract]</t>
  </si>
  <si>
    <t>12. RELATED PARTY TRANSACTIONS ADS Mexicana - ADS conducts business in Mexico and Central America through its joint venture ADS Mexicana. ADS Mexicana’s Revolving Credit Facility expired on June 22, 2018 and was replaced by an Intercompany Revolving Credit Promissory Note (the “Intercompany Note”) with a borrowing capacity of $12.0 million. The Intercompany Note matures on June 22, 2022. The Intercompany Note indemnifies the ADS Mexicana joint venture partner for 49% of any unpaid borrowing. The interest rates under the Intercompany Note are determined by certain base rates or London Interbank Offered Rate (“LIBOR”) plus an applicable margin based on the Leverage Ratio. As of March 31, 2020 and 2019, there were no borrowings under the Intercompany Note. South American Joint Venture - The Company’s South American Joint Venture manufactures and sells HDPE corrugated pipe in the South American market. ADS is the guarantor for 50% of the South American Joint Venture’s credit facility, and the debt guarantee is shared equally with the joint venture partner. The maximum potential obligation under this guarantee totals $11.0 million as of March 31, 2020. The maximum borrowing permitted under the South American Joint Venture’s credit facility is $22.0 million. This credit facility allows borrowings in either Chilean pesos or US dollars at a fixed interest rate determined at inception of each draw on the facility. The guarantee of the South American Joint Venture’s debt expires on December 31, 2020. ADS does not anticipate any required contributions related to the balance of this credit facility. As of March 31, 2020 and 2019, the outstanding principal balance of the credit facility including letters of credit was $9.3 million and $12.3 million, respectively. As of March 31, 2020, there were no U.S. dollar denominated loans. The weighted average interest rate as of March 31, 2020 was 5.32% on Chilean peso denominated loans. ADS and the South American Joint Venture have entered into shared services arrangements in order to execute the joint venture services. Occasionally, the South American Joint Venture enters into agreements for pipe sales with ADS and its other related parties, which were $0.7 million, $1.3 million and $2.1 million in the fiscal years ended March 31, 2020, 2019 and 2018, respectively. ADS pipe sales to the South American Joint Venture were $0.9 million, $1.2 million and $0.4 million in the fiscal years ended March 31, 2020, 2019 and 2018, respectively. Tigre-ADS USA - Tigre-ADS USA was a joint venture established to manufacture and sell PVC fittings for waterworks, plumbing, and HVAC applications primarily in the United States and Canadian markets. ADS owned 49% of the outstanding shares of capital stock of Tigre-ADS USA. The joint venture represented a continuation of the existing activities of Tigre-ADS USA through its Janesville, Wisconsin manufacturing facility. In April 2018, the Company and the joint venture partner agreed to exchange the Company’s shares of Tigre-ADS USA for a release from the existing debt guarantees. Following the exchange, the Company no longer has an interest in Tigre-ADS USA. Following the exchange of Tigre-ADS USA shares, the Company still considers Tigre-ADS USA a related party as a result of the Company’s joint venture in the South American Joint Venture discussed above. ADS purchased $2.0 million, $0.3 million and $2.0 million of Tigre-ADS USA manufactured products for use in the production of ADS products during fiscal years 2020, 2019 and 2018, respectively.</t>
  </si>
  <si>
    <t>Debt</t>
  </si>
  <si>
    <t>Debt Disclosure [Abstract]</t>
  </si>
  <si>
    <t>1 3 .
DEBT Long-term debt as of the fiscal years ended March 31 consisted of the following:
(Amounts in thousands)
2020
2019
Term Loan Facility
$
648,250
$
—
Senior Notes
350,000
—
Revolving Credit Facility
100,000
—
PNC Credit Agreement
—
134,400
Prudential Senior Notes
—
100,000
Equipment financing
1,492
2,427
Total
1,099,742
236,827
Unamortized debt issuance costs
(2,419
)
(2,293
)
Current maturities
(7,955
)
(25,932
)
Long-term debt obligations
$
1,089,368
$
208,602
Bridge Credit Facility On July 31, 2019, the Company entered into a credit agreement (the “Base Credit Agreement”) by and among the Company, as borrower, Barclays Bank PLC, as administrative agent, the several lenders from time to time party thereto. The Base Credit Agreement provided for a term loan facility in an initial aggregate principal amount of up to $1.3 billion (the “Bridge Loan Facility”), a revolving credit facility in an initial aggregate principal amount of up to $350 million (the “Bridge Revolving Credit Facility”), a letter of credit sub-facility in the initial aggregate available amount of up to $50 million, as a sublimit of such Revolving Credit Facility (the “Bridge L/C Facility”) and a swing line sub-facility in the aggregate available amount of up to $50 million, as a sublimit of the Revolving Credit Facility (together with the Bridge Loan Facility, the Bridge Revolving Credit Facility and the Bridge L/C Facility, the “Bridge Credit Facility”). On July 31, 2019, the Company borrowed approximately $1.3 billion under the Bridge Loan Facility and $145 million under the Bridge Revolving Credit Facility, which amounts were to (i) finance the consideration paid in connection with the closing of the Acquisition, (ii) repay the total outstanding amount as of the Closing Date under the Company’s then existing revolving credit facility with PNC, (iii) repay outstanding amounts of existing indebtedness incurred by Infiltrator Water Technologies under its outstanding credit facility in effect prior to the Acquisition, and (iv) pay certain transaction fees and expenses associated with the Acquisition and the Bridge Loan Facility. Approximately $300.0 million of outstanding borrowings under the Base Credit Agreement were repaid on September 10, 2019 with proceeds from the Company’s public offering of common stock as further described in “Note 19. Net Income Per Share and Stockholders’ Equity” and approximately $300.0 million of outstanding borrowings under the Bridge Loan Facility were repaid on September 23, 2019 with proceeds from the Company’s offering of $350.0 million Senior Notes, as defined and further described below. As a result of this borrowing, on July 31, 2019, the Company initially capitalized approximately $46.9 million of deferred financing fees associated with the Bridge Credit Facility. This amount was later reduced by $14.9 million due to refunds received by ADS. The remaining deferred financing costs were written off due to loss on early extinguishment of debt resulting from the $300.0 million principal payment primarily from the Common Stock Offering, $300.0 million principal payment from the issuance of Senior Notes due 2027, and $700.0 million principal payment from the issuance of the Senior Secured Credit Facility on September 24, 2019. These financings resulted in the Company treating the Bridge Credit Facility as having been extinguished and replaced with the Common Stock Offering, Senior Notes due 2027 and the syndicated Senior Secured Credit Facility for accounting purposes under ASC 470 which is included in interest expense in the Company's Consolidated Statements of Operations, primarily reflects the write-off of unamortized debt issuance costs and discounts. Repayment of Prudential Senior Notes On July 29, 2019, the Company repaid in full all of its and its subsidiaries’ indebtedness and other obligations totaling $104.4 million under that certain Second Amended and Restated Private Shelf Agreement, dated as of June 22, 2017 (as amended the “Shelf Note Agreement”) of the Company’s Senior Notes (“Prudential Senior Notes”), by and among the Company, as issuer, the guarantors from time to time a party thereto, PGIM, Inc., as a purchaser and the other purchasers from time to time a party thereto. The Company repaid the outstanding indebtedness under the Shelf Note Agreement using borrowings from the Company’s Second Amended and Restated Credit Agreement (the “PNC Credit Agreement”) as in effect as of July 29, 2019. Concurrently with the repayment, the Shelf Noteholders authorized and directed PNC Bank, National Association, in its capacity as Collateral Agent (as defined in the Shelf Note Agreement) to release the security interests and liens securing the Shelf Note Agreement and the Shelf Note Agreement was terminated. As a result of the repayment described above, the Company expensed approximately $4.2 million primarily consisting of prepayment premium or penalty associated with the debt payoff activity and the write-off of unamortized deferred financing fees, as the payoff meets the criteria to be accounted for as a debt extinguishment. Repayment of PNC Credit Agreement On the Closing Date, using borrowings of the new Bridge Loan Facility the Company repaid in full all of its and its subsidiaries indebtedness and other obligations totaling $239.2 million under the PNC Credit Agreement. Concurrently with the repayment, all security interests and liens held by the Collateral Agent (as defined in the PNC Credit Agreement) securing the PNC Credit Agreement were terminated and released and the PNC Credit Agreement was terminated. As a result of the repayment described above, the Company expensed approximately $2.0 million primarily consisting of the write-off of unamortized deferred financing fees associated with the debt payoff activity, as the payoff meets the criteria to be accounted for as a debt extinguishment. Issuance of Senior Notes due 2027 On September 23, 2019, the Company issued $350.0 million aggregate principal amount of 5.0% senior notes due 2027 (the “Senior Notes”) pursuant to an Indenture, dated September 23, 2019 (the “Indenture”), among the Company, the guarantors party thereto (the “Guarantors”) and U.S. Bank National Association, as Trustee (the “Trustee”). The Senior Notes are guaranteed by each of the Company’s present and future direct and indirect wholly owned domestic subsidiaries that is a guarantor under the Company's Senior Secured Credit Facility. The Senior Notes were offered and sold either to persons reasonably believed to be “qualified institutional buyers” pursuant to Rule 144A under the Securities Act of 1933 (the “Securities Act”) or to persons outside the United States under Regulation S of the Securities Act. Interest on the Senior Notes will be payable semi-annually in cash in arrears on March 31 and September 30 of each year, commencing on March 31, 2020, at a rate of 5.0% per annum. The Senior Notes will mature on September 30, 2027. The Company used the majority of the net proceeds from the offering of the Senior Notes for the repayment of $300.0 million of its outstanding borrowings under the Company’s Bridge Loan Facility. The deferred financing costs associated with the Senior Notes totaled $2.1 million and are recorded as a direct reduction from the carrying amount of the related debt. The Company may redeem the Senior Notes, in whole or in part, at any time on or after September 30, 2022 at established redemption prices. At any time prior to September 30, 2022, the Company may also redeem up to 40% of the Senior Notes with net cash proceeds of certain equity offerings at a redemption price equal to 105.0% of the principal amount of the Senior Notes to be redeemed, plus accrued and unpaid interest, if any, to, but excluding, the redemption date. In addition, at any time prior to September 30, 2022, the Company may redeem the Senior Notes, in whole or in part, at a redemption price equal to 100% of the principal amount of the Senior Notes to be redeemed, plus accrued and unpaid interest, if any, to, but excluding, the redemption date plus an applicable “make-whole” premium. The Indenture contains customary events of default, including, among other things, payment default, failure to comply with covenants or agreements contained in the Indenture or the Senior Notes and certain provisions related to bankruptcy events. The Indenture also contains customary negative covenants. New Senior Secured Credit Facility On September 24, 2019, the Company successfully completed a $700 million syndication of the remaining balance of the Bridge Credit Facility subsequent to the aforementioned Common Stock Offering and Senior Notes due 2027 and in connection with the syndication, the Company amended the Base Credit Agreement (the “Senior Secured Credit Facility”). The Senior Secured Credit Facility reduced the applicable margin utilized in the determination of the interest rate, as well as other provisions. The Senior Secured Credit Facility provides for a term loan facility in an initial aggregate principal amount of $700 million (the “Term Loan Facility”), a revolving credit facility in an initial aggregate principal amount of up to $350 million (the “Revolving Credit Facility”), a letter of credit sub-facility in the initial aggregate available amount of up to $50 million, as a sublimit of such Revolving Credit Facility (the “L/C Facility”) and a swing line sub-facility in the aggregate available amount of up to $50 million, as a sublimit of the Revolving Credit Facility (together with the Term Loan Facility, the Revolving Credit Facility and the L/C Facility, the “Senior Secured Credit Facility”). During fiscal 2020, the Company prepaid $51.8 million of the Term Loan Facility. Letters of credit outstanding at March 31, 2020 amounts to $8.5 million and reduced the availability of the Revolving Credit Facility. In connection with entering into the Senior Secured Credit Facility, the Company capitalized approximately $0.4 million in deferred financing fees. To the extent not previously paid, all then-outstanding amounts under the Term Loan Facility are due and payable on the maturity date of the Term Loan Facility, which is seven years from the Closing Date. Borrowings under the Revolving Credit Facility are available beginning on September 24, 2019 and, to the extent not previously paid, all then-outstanding amounts under the Revolving Credit Facility are due and payable on the maturity date of the Revolving Credit Facility, which is five years from the Closing Date. At the option of the Company, borrowings under the Term Loan Facility and under the Revolving Credit Facility (subject to certain limitations) bear interest at either a base rate (as determined pursuant to the Senior Secured Credit Facility) or at a Eurocurrency Rate, based on LIBOR (as defined in the Senior Secured Credit Facility), plus the applicable margin as set forth therein from time to time. In the case of the Revolving Credit Facility, the applicable margin is based on the Company’s consolidated senior secured net leverage ratio (as defined in the Senior Secured Credit Facility). All borrowings under the Term Loan Facility used to finance the Merger Consideration as described above initially bear interest at a Eurocurrency Rate applicable to Eurocurrency Loans (as defined in the Senior Secured Credit Facility) denominated in U.S. Dollars. The Company is also required to pay a commitment fee that is based upon the undrawn amounts of the Revolving Credit Facility at a rate per annum based upon a calculated ratio as prescribed within the Senior Secured Credit Facility. As of March 31, 2020, the rate the Company was committed to paying on the undrawn portion was equal to 0.2%. The Company’s obligations under the Senior Secured Credit Facility have been secured by granting a first priority lien on substantially all of the Company’s assets (subject to certain exceptions and limitations), and each of StormTech, LLC, Advanced Drainage of Ohio, Inc. and Infiltrator Water Technologies, LLC (collectively the “Guarantors”) has agreed to guarantee the obligations of the Company under the Senior Secured Credit Facility and to secure the obligations thereunder by granting a first priority lien in substantially all of such Guarantor’s assets (subject to certain exceptions and limitations). Principal Maturities - Maturities of long-term debt (excluding interest and deferred financing costs) as of March 31, 2020 are summarized below:
Fiscal Years Ending March 31,
(Amounts in thousands)
2021
2022
2023
2024
2025
Thereafter
Total
Principal maturities
$
7,955
$
7,532
$
7,000
$
7,000
$
107,000
$
963,255
$
1,099,742</t>
  </si>
  <si>
    <t>Derivative Transactions</t>
  </si>
  <si>
    <t xml:space="preserve">1 4 .
DERIVATIVE TRANSACTIONS The Company uses interest rate swaps and commodity options in the form of collars and swaps to manage its various exposures to interest rate and commodity price fluctuations. For the interest rate swap executed on June 28, 2017, gains and losses resulting from the difference between the spot rate and applicable base rate is recorded in Interest expense. The Company’s interest rate swap was terminated during the year ended March 31, 2020 in conjunction with the new Senior Secured Credit Facility. For collars and commodity swaps, contract settlement gains and losses are recorded in the Consolidated Statements of Operations in Derivative gains and other income, net. Gains and losses related to mark-to-market adjustments for changes in fair value of the derivative contracts are also recorded in the Consolidated Statements of Operations in Derivative gains and other income, net. A summary of the fair values for the various derivatives at March 31, 2020 and 2019 is presented below:
2020
Assets
Liabilities
(Amounts in thousands)
Receivables
Other assets
Other accrued liabilities
Other liabilities
Diesel fuel option collars and swaps
$
21
$
15
$
(2,000
)
$
(228
)
2019
Assets
Liabilities
(Amounts in thousands)
Receivables
Other assets
Other accrued liabilities
Other liabilities
Diesel fuel option collars and swaps
$
127
$
62
$
(201
)
$
(82
)
Foreign exchange forward contracts
—
—
(60
)
—
Interest rate swaps
566
522
—
—
The Company recorded net losses and net (gains) on mark-to-market adjustments for changes in the fair value of derivative contracts as well as net losses and net (gains) on the settlement of derivative contracts as follows:
Net Unrealized Mark to Market Losses (Gains)
(Amounts in thousands)
2020
2019
2018
Interest rate swaps
$
1,029
$
1,712
$
(2,801
)
Foreign exchange forward contracts
—
60
—
Diesel fuel option collars
2,099
574
(443
)
Total net unrealized mark to market losses (gains)
$
3,128
$
2,346
$
(3,244
)
Net Realized Losses (Gains)
(Amounts in thousands)
2020
2019
2018
Interest rate swaps
$
378
$
(329
)
$
—
Foreign exchange forward contracts
102
(163
)
—
Diesel fuel option collars
357
(698
)
(476
)
Total net realized losses (gains)
$
837
$
(1,190
)
$
(476
) </t>
  </si>
  <si>
    <t>Commitments and Contingencies</t>
  </si>
  <si>
    <t>Commitments And Contingencies Disclosure [Abstract]</t>
  </si>
  <si>
    <t>1 5 .
COMMITMENTS AND CONTINGENCIES Purchase Commitments The Company has historically secured supplies of resin raw material by agreeing to purchase quantities during a future given period at a fixed price. These purchase contracts typically ranged from 1 to 12 months and occur in the ordinary course of business. The Company, also, enters into equipment purchase contracts with manufacturers. Litigation and Other Proceedings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 Other Commitments and Contingencies In March 2019, the Company initiated an internal investigation process, under the guidelines of the Company’s Code of Business Conduct and Ethics, into its consolidated joint venture affiliate ADS Mexicana’s senior management’s ethical and business conduct, as well as compliance of certain products with, along with considerations into Mexican laws and regulations over the last 12 months. The Company has concluded that the current estimate of probable losses resulting from the investigation is not material to our consolidated financial statements, however due to the inherent uncertainties in determining the use, installation application and location of our ADS Mexicana products sold, along with the consideration of Mexican laws and regulations related to warranty and product liability obligations, the Company is unable to determine the maximum potential future losses that may occur, which could be material to the consolidated financial statements.</t>
  </si>
  <si>
    <t>Employee Benefit Plans</t>
  </si>
  <si>
    <t>Postemployment Benefits [Abstract]</t>
  </si>
  <si>
    <t>1 6 .
EMPLOYEE BENEFIT PLANS Employee Stock Ownership Plan (“ESOP”) - The Company established the Advanced Drainage Systems, Inc. ESOP (the “ESOP” or the “Plan”) effective April 1, 1993. The Plan was funded through a transfer of assets from our tax-qualified profit-sharing retirement plan, as well as a 30-year term loan from ADS. Within 30 days following the repayment of the ESOP loan, which will occur no later than March 2023, the ESOP committee can direct the shares of redeemable convertible preferred stock owned by the ESOP to be converted into shares of the Company’s common stock. The Plan operates as a tax-qualified leveraged ESOP and was designed to enable eligible employees to acquire stock ownership interest in ADS. Employees of ADS who have reached the age of 18 are generally eligible to participate in the Plan on March 31 after six months of service. Upon retirement, disability, death, or vested terminations, (i) a participant or designated beneficiary may elect to receive the amount in their account attributable to the 1993 transfer of assets from our tax-qualified profit sharing retirement plan in the form of cash or ADS stock with any fractional shares paid in cash; (ii) stock credited to the participants’ ESOP stock account resulting from the ESOP’s loan repayments are distributed in the form of ADS stock, and (iii) amounts credited to the participants’ ESOP cash account are distributed in the form of cash. Upon attainment of age 50 and seven years of participation in the Plan, a participant may elect to diversify specified percentages of the number of shares of ADS stock credited to the participant’s ESOP stock account in compliance with applicable law. The Company is obligated to make contributions to the Plan, which, when aggregated with the Plan’s dividends on the Plan’s unallocated shares of redeemable convertible preferred stock, equal the amount necessary to enable the Plan to make its regularly scheduled payments of principal and interest due on its term loan to ADS. As the Plan makes annual payments of principal and interest, an appropriate percentage of preferred stock is allocated to ESOP participants’ accounts in accordance with plan terms that are compliant with applicable Internal Revenue Code and regulatory provisions. The carrying value of redeemable convertible preferred stock held by the ESOP trust, but not yet earned by the ESOP participants or used for dividends, is reported as Deferred compensation — unearned ESOP shares within the Mezzanine equity section of our Consolidated Balance Sheets. Compensation expense and related dividends paid with ESOP shares for services rendered throughout the period are recognized based upon the annual fair value of the shares allocated. Deferred compensation — unearned ESOP shares is relieved at fair value, with any difference between the annual fair value and the carrying value of shares when allocated being added to Additional paid in capital. The fair value of the shares allocated was $22.70, $19.90, and $20.00 per share of redeemable convertible preferred stock at March 31, 2020, 2019, and 2018, respectively, resulting in an average annual fair value per share of $21.31, $19.95, and $18.40 per share for the fiscal years ended March 31, 2020, 2019, and 2018, respectively. During the fiscal years ended March 31, 2020, 2019, and 2018, the Company recognized compensation expense of $20.1 million, $15.3 million, and $11.7 million, respectively, related to allocation of ESOP shares to participants. Required dividends on allocated shares are generally passed through and paid in cash to the participants and required dividends on unallocated shares are paid in cash to the Plan and generally used to service the Plan’s debt. The ESOP committee directed the Plan trustee to retain dividends on unallocated ADS shares rather than to service the Plan’s debt. In the fiscal years ended March 31, 2020, 2019, and 2018, the Company recognized compensation expense and the trustee retained $0.0 million, $3.3 million and $3.2 million, respectively, for dividends on unallocated ADS shares. These dividends were allocated to participants based on the total shares in their account in relation to total shares allocated at March 31, 2020 and 2019. Redeemable Convertible Preferred Stock - The Trustee of the Company’s ESOP has the ability to put shares of the redeemable convertible preferred stock to the Company absent a market for the Company’s common stock, and as a result the redeemable convertible preferred stock is classified as Mezzanine equity in the Company’s Consolidated Balance Sheets. The put option requirements of the Internal Revenue Code apply in the event that the Company’s common stock is not a registration type class of security or its trading has been restricted. Therefore, the holders of Redeemable convertible preferred stock have a put right to require the Company to repurchase such shares in the event that the common stock is not listed for trading or otherwise quoted on the NYSE, AMEX, NASDAQ, or any other market more senior than the OTC Bulletin Board. As of March 31, 2020 , the applicable redemption value was $ per share as there were no unpaid cumulative dividends. Given that the event that may trigger redemption of the Redeemable convertible preferred stock (the listing or quotation on a market more senior than the OTC Bulletin Board) is not solely within the Company’s control, the redeemable convertible preferred stock is presented in the mezzanine equity section of the Consolidated Balance Sheets. As of March 31, 2020, the Company did not adjust the carrying value of the redeemable convertible preferred stock to its redemption value or recognize any changes in fair value as the Company did not consider it probable that the Redeemable convertible preferred stock would become redeemable. The Redeemable convertible preferred stock has a required cumulative 2.5% dividend (based on the liquidation value of $0.7818 per share) and is convertible at a rate of 0.7692 shares of common stock for each share of Redeemable convertible preferred stock. The 2.5% annual dividend is payable in cash or additional shares of the Redeemable convertible preferred stock. During the first quarter of fiscal 2020, the Board of Directors approved the 2.5% annual dividend to be paid in cash on March 31, 2020 to stockholders of record as of March 15, 2020. The Redeemable convertible preferred stock has a liquidation value of $0.7818 per share that must be paid before any distribution or payment may be made to holders of common stock in the event of any voluntary or involuntary liquidation, dissolution or winding up of the affairs of ADS. During fiscal year ended March 31, 2020, the Board of Directors approved a special cash dividend of $1.00 per share. See “Note 19. Net Income Per Share and Stockholders’ Equity” for additional information. Cash and stock dividends on allocated Redeemable convertible preferred stock for the fiscal years ended March 31, 2020 and 2019, respectively, are summarized in the following table.
(Amounts in thousands)
2020
2019
Quarterly cash dividends
$
10,840
$
1,903
Annual cash dividends
7
10
Total cash dividends
$
10,847
$
1,913
Annual stock dividend
359
134
Annual cash dividend
7
10
Total ESOP required dividends
$
366
$
144
Allocated shares
18,756
7,392
Required dividend per share
0.0195
0.0195
Required dividends
$
366
$
144
In the fiscal years ended March 31, 2020 and 2019, 1.0 million and 0.8 million shares of redeemable convertible preferred stock, respectively, were allocated to the ESOP participants, including, in addition to the cash dividends, 0.4 million and less than 0.1 million preferred shares allocated as dividends, respectively. Executive Retirement Expense - ADS has employment agreements with certain executives that include potential payments to be made to those executives upon termination. The terms of the termination payments vary by executive, but are generally based on current base salary and bonus levels at the time of termination. The contractual termination payments vest upon either (1) certain contingent occurrences terminating employment such as death, disability, layoff, the executive voluntarily quitting due to a breach of covenants by the Company or for other “good reason” or (2) the executive reaching a specified retirement age while still working for the Company, as defined in the individual employee agreement. The Company accrues a liability from the effective date of the executive’s employment agreement to the date the executive reaches the required retirement age while working for the Company, which is considered the service period for this obligation. The liability is estimated based on each executive’s current base salary and bonus levels. Because the executives vest in the termination payments equally over the relevant service period, the Company recognizes the related compensation expense based on the straight-line method over the service period. If an executive terminates their employment prior to reaching the required retirement age, no payment is required and the previously recorded compensation expense for that executive is reversed and recorded as a benefit to compensation expense in the period the executive terminates employment. The compensation (benefit) expense recorded related to the executive termination payments for the fiscal years ended March 31, 2020, 2019, and 2018 was $0.2 million, $(0.2) million and $1.5 million, respectively, and is included in General and administrative expenses in the Consolidated Statements of Operations. As of March 31, 2020 and 2019, the executive termination payment obligation was $2.6 million and $4.3 million, respectively, and is included in Other accrued liabilities and Other liabilities in the Consolidated Balance Sheets. Profit-Sharing Plan - The Company has a tax-qualified profit-sharing retirement plan with a 401(k) feature covering substantially all U.S. eligible employees. The Company did not make employer contributions to this plan in the fiscal years ended March 31, 2020, 2019, and 2018. The Company has defined contribution postretirement benefit plans covering Infiltrator Water Technologies and Canadian employees. The Company recognized costs of $0.5 million, $0.4 million and $0.7 million in the fiscal years ended March 31, 2020, 2019, and 2018. COVID-19 Pandemic Pay – In fiscal 2020, the Company communicated to all hourly employees that each would be entitled to the equivalent of two weeks, or 80 hours, of pandemic pay regardless of whether they experienced any interruption of employment. The Company recognized pandemic pay costs in Costs of goods sold on the Company’s Consolidated Statement of Operations and accrued pandemic pay liability in Other accrued liabilities on the Company’s Consolidated Balance Sheet of $4.8 million in the fiscal year ended March 31, 2020</t>
  </si>
  <si>
    <t>Stock-Based Compensation</t>
  </si>
  <si>
    <t>Disclosure Of Compensation Related Costs Sharebased Payments [Abstract]</t>
  </si>
  <si>
    <t>1 7 .
STOCK-BASED COMPENSATION The Company has several programs for stock-based payments to employees and directors, including stock options and restricted stock. Stock-based compensation expense is recorded in General and administrative expenses, Selling expenses and Cost of goods sold in the Consolidated Statements of Operations. The Company recognized stock-based compensation expense in the following line items on the Consolidated Statements of Operations for the fiscal years ended March 31, 2020, 2019, and 2018:
(Amounts in thousands)
2020
2019
2018
Component of income before income taxes:
Cost of goods sold
$
897
$
317
$
179
Selling expenses
426
180
105
General and administrative expenses
10,946
6,035
6,837
Total stock-based compensation expense
$
12,269
$
6,532
$
7,121
The following table summarizes stock-based compensation expense by award type for the fiscal years ended March 31, 2020, 2019, and 2018:
(Amounts in thousands)
2020
2019
2018
Stock-based compensation expense:
Equity-classified stock options
2,554
2,550
4,148
Restricted stock
3,807
2,064
1,741
Performance-based restricted stock units
4,682
869
—
Non-employee director
1,226
1,049
1,232
Total stock-based compensation expense
$
12,269
$
6,532
$
7,121
The following table summarizes the assumptions used in estimating the fair value of stock options:
2020
2019
2018
Common stock price
$27.44 - $41.85
$25.75 - $27.99
$19.35 - $22.95
Expected stock price volatility
30.1% - 30.9%
30.3% - 31.1%
32.1% - 35.6%
Risk-free interest rate
1.4% - 2.3%
2.9% - 3.1%
1.9% - 2.2%
Weighted-average expected option life (years)
6.0
6.0
5.6 - 6.0
Dividend yield
0.9% - 1.3%
1.1% - 1.2%
1.1% - 1.5% 2000 and 2013 Stock Options Plans Equity classified stock option awards are measured based on the grant date estimated fair value of each award. Compensation expense for stock options is recognized on a straight-line basis over the employee’s requisite service period, which is generally the vesting period of the grant. The Company estimates the fair value of stock options using a Black-Scholes option-pricing model. 2000 Plan - The Company’s 2000 stock option plan (“2000 Plan”) provided for the issuance of statutory and non-statutory stock options to management based upon the discretion of the Board of Directors. The plan generally provided for grants with the exercise price equal to fair value on the date of grant, which vest in three equal annual amounts beginning in year five and expire after approximately 10 years from issuance. The Company had no shares available for grant under the 2000 Plan as of March 31, 2020. The stock option activity for the fiscal year ended March 31, 2020 is summarized as follows:
(Share amounts in thousands)
Number of Shares
Weighted Average Exercise Price
Weighted Average Remaining Contractual Term (in years)
Outstanding at beginning of year
82
$
14.64
4.3
Granted
—
—
—
Exercised
(8
)
13.87
—
Forfeited
(3
)
15.74
—
Outstanding at end of year
71
14.69
3.4
Vested at end of year
37
13.73
2.8
Unvested at end of year
34
15.74
4.0
Fair value of options granted during the year
$
—
All outstanding options are expected to vest. The following table summarizes information about the unvested stock option grants as of the fiscal year ended March 31, 2020:
(Share amounts in thousands)
Number of Shares
Weighted Average Grant Date Fair Value
Unvested at beginning of year
54
$
6.76
Granted
—
—
Vested
(17
)
8.72
Forfeitures
(3
)
8.72
Unvested at end of year
34
$
8.72
As of March 31, 2020, there was a total of $0.1 million of unrecognized compensation expense related to unvested stock option awards under the 2000 plan that will be recognized as an expense as the awards vest over the remaining weighted average service period of 1.3 years. During the fiscal year end March 31, 2020, 0.1 million shares vested. No options vested during fiscal years ended March 31, 2019 and 2018. No options were granted during the fiscal years ended March 31, 2020, 2019, and 2018. The aggregate intrinsic value for options outstanding and currently exercisable as of March 31, 20 20 was $ million and $ million, respectively. The total intrinsic value of options exercised during the fiscal years ended March 31, 2020, 2019, and 2018 were $ million, $ million and $ 0.5 million, respectively. 2013 Plan - The Company’s 2013 stock option plan (“2013 Plan”) provided for the issuance of non-statutory common stock options to management subject to the Board’s discretion. The plan generally provided for grants with the exercise price equal to fair value on the date of grant. The grants generally vest in three to five equal annual amounts beginning in year one and expire after approximately 10 years from issuance. The stock option activity for the fiscal year ended March 31, 2020 is summarized as follows:
(Share amounts in thousands)
Number of Shares
Weighted Average Exercise Price
Weighted Average Remaining Contractual Term (in years)
Outstanding at beginning of year
1,120
$
16.81
4.9
Granted
—
—
—
Exercised
(555
)
14.11
—
Forfeited
—
—
—
Outstanding at end of year
565
19.45
4.7
Vested at end of year
542
19.25
4.6
Unvested at end of year
23
24.12
6.0
Fair value of options granted during the year
$
—
All outstanding options are expected to vest. The following table summarizes information about the unvested stock option grants as of the fiscal year ended March 31, 2020:
(Share amounts in thousands)
Number of Shares
Weighted Average Grant Date Fair Value
Unvested at beginning of year
121
$
7.68
Granted
—
—
Vested
(98
)
7.80
Forfeited
—
—
Unvested at end of year
23
$
7.20
As of March 31, 2020, there was a total of $0.1 million of unrecognized compensation expense related to unvested stock option awards under the 2013 Plan that will be recognized as an expense as the awards vest over the remaining weighted average service period of 0.9 years. The aggregate intrinsic value for options outstanding and currently exercisable as of March 31, 2020 was $5.6 million and $5.5 million, respectively. The total fair value of options that vested during the fiscal years ended March 31, 2020, 2019, and 2018 were $0.8 million, $2.6 million, and $4.7 million, respectively. The total intrinsic value of options exercised during the fiscal year ended March 31, 2020 was $13.2 million. 2008 Restricted Stock Plan On September 16, 2008, the Board of Directors adopted the restricted stock plan, which provided for the issuance of restricted stock awards to certain key employees. The restricted stock generally vest ratably over a five-year Employees with restricted stock have the right to dividends on the shares awarded (vested and unvested) in addition to voting rights on non-forfeited shares. The fair value of restricted stock is based on the fair value of the Company’s common stock. Compensation expense is recognized on a straight-line basis over the employee’s requisite service period, which is generally the vesting period of the grant. The Company had no shares available for grant under this plan as of March 31, 2020. The information about the unvested restricted stock grants as of March 31, 2020 is as follows:
(Share amounts in thousands)
Number of Shares
Weighted Average Grant Date Fair Value
Unvested at beginning of year
44
$
24.17
Granted
—
—
Vested
(37
)
24.18
Forfeited
(1
)
24.20
Unvested at end of year
6
$
24.10
The Company expects all restricted stock grants to vest. At March 31, 2020, there was approximately $0.1 million of unrecognized compensation expense related to the restricted stock that will be recognized over the weighted average remaining service period of 1.0 years. 2017 Omnibus Plan On May 24, 2017, the Board of Directors approved the 2017 Omnibus Incentive Plan (the “2017 Incentive Plan”) which was approved by the Company’s stockholders on July 17, 2017. The 2017 Incentive Plan provides for the issuance of a maximum of 3.5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The Company had approximately 1.8 million shares available for awards as of March 31, 2020. The 2017 Incentive Plan replaces the 2000 Incentive Stock Option Plan, 2008 Restricted Stock Plan, 2013 Stock Option Plan, and 2014 Non-Employee Director Compensation Plan (the “Prior Plans”) and no further grants will be made under the prior plans. The stock option activity for the fiscal year ended March 31, 2020 is summarized as follows:
(Share amounts in thousands)
Number of Shares
Weighted Average Exercise Price
Weighted Average Remaining Contractual Term (in years)
Outstanding at beginning of year
457
$
23.19
8.9
Granted
336
27.51
—
Exercised
(8
)
25.75
—
Forfeited
—
—
—
Outstanding at end of year
785
25.01
8.4
Vested at end of year
212
22.04
7.7
Unvested at end of year
573
26.11
8.7
Fair value of options granted during the year
8.02
The following table summarizes information about the unvested stock option grants as of the fiscal year ended March 31, 2020:
(Share amounts in thousands)
Number of Shares
Weighted Average Grant Date Fair Value
Unvested at beginning of year
388
$
7.19
Granted
336
8.02
Vested
(151
)
7.01
Forfeited
—
—
Unvested at end of year
573
$
7.73
The aggregate intrinsic value for options outstanding and exercisable as of March 31, 2020 was $3.5 million and $1.6 million, respectively. There were 0.1 million options that were exercised during the fiscal year ended March 31, 2020. The information about the unvested restricted stock grants as of March 31, 2020 is as follows:
(Share amounts in thousands)
Number of Shares
Weighted Average Grant Date Fair Value
Unvested at beginning of year
172
$
25.02
Granted
308
31.96
Vested
(90
)
25.63
Forfeited
(2
)
27.13
Unvested at end of year
388
$
30.38
At March 31, 2020, there was approximately $8.2 million of unrecognized compensation expense related to the restricted stock that will be recognized over the weighted average remaining service period of 2.1 years. The total fair value of restricted stock that vested during fiscal year ended March 31, 2020 and 2019 was $2.3 million and $2.0 million, respectively. During the fiscal year ended March 31, 2018, no restricted stock vested. The information about the performance units granted under the 2017 Omnibus Plan is as follows:
(Share amounts in thousands)
Number of Shares
Weighted Average Grant Date Fair Value
Unvested at beginning of year
115
$
25.85
Granted
274
33.27
Vested
—
—
Forfeited
—
—
Unvested at end of year
389
$
31.07
At March 31, 2020, there was approximately $9.6 million of unrecognized compensation expense related to the performance units that will be recognized over the weighted average remaining service period of 1.9 years. For the performance units, 50% of the award is based upon the achievement of certain levels of Return on Invested Capital for the performance period and 50% is based upon the achievement of certain levels of Free cash flow for the performance period. During fiscal year 2020, the Company modified the achievement levels of the awards due to the Acquisition of Infiltrator Water Technologies. The modification did not result in any incremental compensation expense. The performance units have a 3-year performance period from April 1, 2019 through March 31, 2022. The performance units, and any accrued dividend equivalents, will be settled in shares of the Company’s common stock, if the applicable performance and service conditions are satisfied. In addition to the performance units based on ADS performance, the Company issued performance units based on the achievements of other performance targets. During fiscal year 2020, the Company granted 0.1 million units with a grant date fair value of $ million, subject to achieving predetermined synergies of the now consolidated legacy ADS business and Infiltrator Water Technologies. The Company further granted 0.1 million units with a grant date fair value of $ 2.7 million, subject to performance conditions of the Infiltrator Water Technologies reportable segment. For the performance units based on the Infiltrator Water Technologies reportable segment, 75% of the award is based upon the achievement of certain levels of Infiltrator Water Technologies Adjusted EBITDA for the performance period and 25% is based upon the achievement of certain levels of Infiltrator Water Technologies Free c ash f low for the performance period . These two performance unit grants have a 3-year performance period from August 1, 2019 through March 31, 2022 . During the fiscal year ended March 31, 20 20 and 2019 , the weighted average gran t date fair value of performance units granted was $ 33.27 and $ 25.84 , respectively . During the fiscal year ended March 31, 20 20 and 2019 , the total fair value of performance units that vested was $ 0.0 million and $ 0.1 million. During the fiscal year ended March 31, 2018, no performance units vested</t>
  </si>
  <si>
    <t>Income Taxes</t>
  </si>
  <si>
    <t>Income Tax Disclosure [Abstract]</t>
  </si>
  <si>
    <t>18. INCOME TAXES The components of Income before income taxes for the fiscal years ended March 31 are as follows:
(Amounts in thousands)
2020
2019
2018
United States
$
(186,209
)
$
103,559
$
72,109
Foreign
6,595
8,051
4,833
Total
$
(179,614
)
$
111,610
$
76,942
The components of Income tax expense for the fiscal years ended March 31 consisted of the following:
(Amounts in thousands)
2020
2019
2018
Current:
Federal
$
10,867
$
11,575
$
17,107
State and local
4,655
3,998
3,541
Foreign
1,546
2,050
2,242
Total current tax expense
17,068
17,623
22,890
Deferred:
Federal
210
11,745
(11,236
)
State and local
(1,228
)
1,795
(55
)
Foreign
(1,958
)
(1,114
)
(188
)
Total deferred tax expense (benefit)
(2,976
)
12,426
(11,479
)
Total Income tax expense
$
14,092
$
30,049
$
11,411
For the fiscal years ended March 31, the effective tax rate varied from the statutory Federal income tax rate as a result of the following factors:
2020
2019
2018
Federal statutory rate
21.0
%
21.0
%
31.5
%
ESOP stock appreciation, ESOP dividends and special dividend (a)
(30.3
)
3.2
5.4
Effect of tax rate of foreign subsidiaries
0.6
(0.3
)
0.7
State and local taxes—net of federal income tax benefit
(1.7
)
4.6
3.6
Uncertain tax position change
1.2
(1.3
)
0.3
Impact of tax reform
—
—
(19.4
)
Equity-based compensation
1.1
(0.4
)
0.5
Return to provision - federal and state
0.3
(0.2
)
(5.0
)
Qualified production activity deduction
—
—
(2.5
)
Executive compensation
(0.8
)
1.1
0.1
Net operating losses
1.9
—
—
Credits and incentives
0.7
(1.0
)
(0.5
)
Other
(1.9
)
0.2
0.1
Effective rate
(7.9
)%
26.9
%
14.8
%
(a)
This includes the special dividend paid in the first quarter of fiscal 2020 that resulted in $246.8 million in additional stock-based compensation. Of the total stock-based compensation expense and dividends paid, approximately $242.9 million related to non-deductible stock appreciation and deductible dividends. This decreased the effective tax rate by 28.4%. See “Note 19. Net Income Per Share and Stockholders’ Equity” for additional information. As discussed in “Note 4. Acquisitions”, the Company acquired Infiltrator Water Technologies on July 31, 2019. During the year ended March 31, 2020, as part of the purchase price, approximately $132.4 million was attributed to deferred tax liabilities. Of the $132.4 million, $82.3 million related to the step up of GAAP basis for fair market valuations, while the remaining $50.1 million were acquired deferred tax liabilities. Of the total $82.3 million, $80.2 million was attributed to intangibles. The Company also acquired a federal net operating loss of $24.0 million. On March 27, 2020, the Coronavirus Aid, Relief, and Economic Security Act ("CARES Act") was signed into law. The CARES Act provides that net operating losses arising in a tax year beginning in 2018, 2019, or 2020 can be carried back five years. As a result, the Company has recognized an income tax benefit of $3.4 million related to the federal net operating loss from the acquisition of Infiltrator Water Technologies. The Company continues to evaluate the new law, and we do not expect either the U.S. or non-U.S. corporate income tax provisions of the CARES Act to have a material impact on our income tax (benefit) provision. As of March 31, 2020, the Company has approximately $26.5 million of undistributed earnings that are intended to be reinvested indefinitely with the exception of cash dividends paid by our ADS Mexicana joint venture and the distribution paid by our Canadian subsidiary during the fiscal year. It is not practicable to estimate the amount of U.S. tax, which would primarily relate to withholding tax, that might be payable on the eventual remittance of such undistributed earnings. The tax effect of temporary differences that give rise to significant portions of the deferred tax assets and deferred tax liabilities at March 31 were comprised of:
(Amounts in thousands)
2020
2019
Deferred tax assets:
Receivable and other allowances
$
1,122
$
1,546
Inventory
2,065
3,217
Stock-based compensation
2,770
3,186
Worker’s compensation
2,317
2,063
Net operating loss and credit carryforwards
2,059
152
Operating lease liabilities
6,160
-
Other
5,562
4,673
Total deferred tax assets
22,055
14,837
Less: valuation allowance
(941
)
(269
)
Total net deferred tax assets
21,114
14,568
Deferred tax liabilities:
Intangible assets
121,276
2,512
Property, plant and equipment
63,649
52,218
Operating lease assets
6,147
-
Goodwill
4,527
4,078
Other
600
1,385
Total deferred tax liabilities
196,199
60,193
Net deferred tax liability
$
175,085
$
45,625
Net deferred tax assets and liabilities are included in Other assets and Deferred tax liabilities, respectively, on the Consolidated Balance Sheets. The related balances at March 31 were as follows:
(Amounts in thousands)
2020
2019
Net non-current deferred tax assets
$
531
$
338
Net non-current deferred tax liabilities
175,616
45,963
As a result of the acquisition of Infiltrator Water Technologies, the Company acquired state net operating losses (“NOLs”) and state credit carryforward attributes. The Company has recorded deferred tax assets related to state NOLs of $0.9 million as of March 31, 2020, with carryforward periods ranging from 5 to 20 years. Any losses not utilized within a specific state’s carryforward period will expire. A valuation allowance has been recorded against $0.1 million of these deferred tax assets as of March 31, 2020 for state NOLs that the Company does not expect to realize within their respective carryforward periods. Tax benefits associated with state tax credits will also expire if not utilized and amounted to $0.8 million at March 31, 2020. A valuation allowance in the amount of $0.5 million has been established related to state credits the Company does not expect to utilize. Deferred tax assets related to foreign NOLs were $0.3 million as of March 31, 2020 with carryforward periods ranging from 20 years to indefinite carryforward periods. Any losses not utilized within a specific carryforward period will expire. A valuation allowance has been recorded against $0.1 million of these deferred tax assets as of March 31, 2020 for foreign NOLs that the Company does not expect to realize within their respective carryforward periods. Accounting for Uncertain Tax Positions As of March 31, 2020, The Company had unrecognized tax benefit of $3.3 million, which if resolved favorably, would reduce income tax expense by $3.3 million. A reconciliation of the beginning and ending amounts of unrecognized tax benefits for the years ended March 31, 2020, 2019, and 2018 is as follows:
(Amounts in thousands)
2020
2019
2018
Balance at beginning of year
$
5,681
$
7,593
$
6,196
Tax positions taken in current year
—
164
81
Decreases in tax positions for prior years
(1,398
)
(198
)
—
Increases in tax positions for prior years
1,907
136
5,108
Settlements
(124
)
(200
)
—
Lapse of statute of limitations
(2,589
)
(1,595
)
(3,940
)
Foreign translation adjustment
(134
)
(219
)
148
Balance at end of year
$
3,343
$
5,681
$
7,593
The short-term portion of the unrecognized tax benefit of $1.5 million at March 31, 2020 is recorded in Other Accrued liabilities on the Company’s Consolidated Balance Sheet. The long-term portion of unrecognized tax benefits are recorded in Other liabilities in the Company’s Consolidated Balance Sheets. These amounts include potential accrued interest and penalties of $0.8 million and $1.5 million at March 31, 2020 and 2019, respectively. The Company believes that over the next twelve months, it is reasonably possible that up to $1.5 million of unrecognized tax benefits could be resolved as the result of settlements of audits and the expiration of statutes of limitation. Final settlement of these issues may result in payments that are more or less than this amount, but the Company does not anticipate that the resolution of these matters will result in a material change to its consolidated financial position or results of operations. The Company is currently open to audit under the statute of limitations by the IRS for the fiscal years ended March 31, 2017 through March 31, 2020. The majority of the Company’s state income tax returns are open to audit under the statute of limitations for the years ended March 31, 2016 through March 31, 2020. The foreign income tax returns are open to audit under the statute of limitations for the years ended March 31, 2016 through March 31, 2020.</t>
  </si>
  <si>
    <t>Net Income Per Share and Stockholders' Equity</t>
  </si>
  <si>
    <t>Net Income Per Share And Stockholders Equity [Abstract]</t>
  </si>
  <si>
    <t>1 9 .
NET INCOME PER SHARE AND STOCKHOLDERS’ EQUITY Basic net income per share is calculated by dividing the Net income available to common stockholders by the weighted-average number of common shares outstanding during the period, without consideration for common stock equivalents. Diluted net income per share is computed by dividing the Net income available to common stockholders by the weighted-average number of common stock equivalents outstanding for the period. Holders of certain unvested restricted stock have non-forfeitable rights to dividends when declared on common stock, and holders of redeemable convertible preferred stock participate in dividends on an as-converted basis when declared on common stock. As a result, unvested restricted stock and redeemable convertible preferred stock meet the definition of participating securities, which requires us to apply the two-class method to compute both basic and diluted net income per share. The two-class method is an earnings allocation formula that treats participating securities as having rights to earnings that would otherwise have been available to common stockholders. The dilutive effect of stock options and unvested restricted stock is based on the more dilutive of the treasury stock method or the diluted two-class method. In computing diluted net income per share, income available to common stockholders used in the basic net income per share calculation (numerator) is adjusted, subject to sequencing rules, for certain adjustments that would result from the assumed issuance of potential common shares. After the effective date of the IPO, management’s intent is to share settle; therefore, these shares are included in the calculation from July 26, 2014 through March 31, 2020, if dilutive. For purposes of the calculation of diluted net income per share, stock options and unvested restricted stock are considered to be potential common stock and are only included in the calculations when their effect is dilutive. The Company’s redeemable common stock is included in the weighted-average number of common shares outstanding for calculating basic and diluted net income per share. The following table presents information necessary to calculate net income per share for the fiscal years ended March 31, 2020, 2019, and 2018, as well as potentially dilutive securities excluded from the weighted average number of diluted common shares outstanding because their inclusion would have been anti-dilutive:
(Amounts in thousands, except per share data)
2020
2019
2017
NET INCOME PER SHARE — BASIC:
Net (loss) income attributable to ADS
$
(193,174
)
$
77,772
$
62,007
Adjustment for:
Dividends paid to redeemable convertible preferred stockholders
(11,206
)
(2,047
)
(1,858
)
Dividends paid to unvested restricted stockholders
(338
)
(69
)
(49
)
Net income available to common stockholders and participating securities
(204,718
)
75,656
60,100
Undistributed income allocated to participating securities
—
(5,474
)
(4,514
)
Net income available to common stockholders — Basic
(204,718
)
70,182
55,586
Weighted average number of common shares outstanding — Basic
63,820
57,025
55,696
Net (loss) income per common share — Basic
$
(3.21
)
$
1.23
$
1.00
NET INCOME PER SHARE — DILUTED:
Net income available to common stockholders — Diluted
(204,718
)
70,182
55,586
Weighted average number of common shares outstanding — Basic
63,820
57,025
55,696
Assumed restricted stock - nonparticipating
—
39
—
Assumed exercise of stock options
—
547
638
Weighted average number of common shares outstanding — Diluted
63,820
57,611
56,334
Net (loss) income per common share — Diluted
$
(3.21
)
$
1.22
$
0.99
Potentially dilutive securities excluded as anti- dilutive
14,449
5,966
6,167
Common Stock Offering – On September 10, 2019, the Company issued and sold an aggregate of 10,350,000 shares of common stock, $0.01 par value per share, which included the full exercise of the underwriters’ option to purchase additional shares, at a price of $29.75 per share, before underwriting discounts and commissions. The common stock was sold pursuant to the Company’s shelf registration statement and related prospectus supplement. The Company received proceeds of $293.6 million from the issuance after deducting underwriting discounts and commissions and offering expenses. The Company used the net proceeds for the repayment of a portion of the outstanding borrowings under the Senior Secured Credit Facility. Stockholders’ Equity - The Company did no t repurchase any shares of common stock during fiscal years 2020 and 2019. In February 2017, the Company’s Board of Directors authorized the Company to repurchase up to $ 50 million of ADS common stock in accordance with applicable securities laws. As of March 31, 2020 , approximately $ 42.1 million of common stock may be repurchased under the authorization. The repurchase program does not obligate the Company to acquire any particular amount of common stock and may be suspended or terminated at any time at the Company’s discretion . Special Dividend and the Employees Stock Ownership Plan (“ESOP”) - During fiscal year ended March 31, 2020, the Board of Directors approved a special cash dividend of $1.00 per share and quarterly dividends of $0.09 per share. The special and quarterly dividend were paid to all stockholders on June 14, 2019 to stockholders of record at the close of business on June 3, 2019. The total dividend payment was $81.6 million. The dividends received by the unallocated redeemable convertible preferred stock held in the ESOP trust was used to pay $12.0 million of the ESOP loan back to the Company resulting in approximately 11.6 million shares of the Company’s redeemable convertible preferred stock being allocated to ESOP participants. The Company recognized $246.8 million in stock-based compensation expense based on the fair value on the date the Board of Directors approved the special dividend. The Board of Director’s approval committed the ESOP to use those proceeds to pay down the ESOP loan. The special dividend compensation expense was recognized in Cost of goods sold - ESOP special dividend compensation and Selling, general and administrative expenses - ESOP special dividend compensation on the Company’s Consolidated Statement of Operations. The Company’s ESOP is further described in “Note 16. Employee Benefit Plans”</t>
  </si>
  <si>
    <t>Other Accrued Liabilities</t>
  </si>
  <si>
    <t>Payables And Accruals [Abstract]</t>
  </si>
  <si>
    <t>20.
OTHER ACCRUED LIABILITIES Other accrued liabilities as of fiscal years ended March 31 consisted of the following:
(Amounts in thousands)
2020
2019
Accrued compensation and benefits (1)
$
33,215
$
18,108
Accrued rebate liability (2)
14,479
12,313
Lease liability - Operating leases
7,757
—
Self-insurance accruals
12,486
11,697
Other
33,179
19,783
Total accrued liabilities
$
101,116
$
61,901
(1)
Accrued compensation and benefits is primarily comprised of accrued payroll, bonuses and commissions.
(2)
Accrued rebate liability represents the Company’s estimated rebates to be paid to customers.</t>
  </si>
  <si>
    <t>Business Segment Information</t>
  </si>
  <si>
    <t>Segment Reporting [Abstract]</t>
  </si>
  <si>
    <t xml:space="preserve">2 1 .
BUSINESS SEGMENT INFORMATION Following the Acquisition of Infiltrator Water Technologies, the Company revised its reportable segments to reflect how the Chief Operating Decision Maker (“CODM”) currently reviews financial information and makes operational decisions. After the Acquisition, ADS operates its business in three distinct reportable segments: “Pipe”, “International” and “Infiltrator Water Technologies.” “Allied Products &amp; Other” represents the Company’s Allied Products and all other business segments. “Pipe” and “Allied Products &amp; Other” were previously included as Domestic. With the change in reportable segments, the CODM is now evaluating segment reporting based on Net Sales and Segment Adjusted Gross Profit. The Company calculated Segment Adjusted Gross Profit as net sales less costs of goods sold, depreciation and amortization, stock-based compensation, non-cash charges and certain other expenses Pipe – The Pipe segment manufactures and markets high performance thermoplastic corrugated pipe throughout the United States. The Company maintains and serves these markets through product distribution relationships with many of the largest national and independent waterworks distributors, buying groups and co-ops, major national retailers as well as an extensive network of hundreds of small to medium-sized distributors across the U.S. Products include single wall pipe, N-12 HDPE pipe sold into the Storm sewer, Infrastructure and Agriculture markets, High Performance polypropylene pipe sold into the Storm sewer, Infrastructure and sanitary sewer markets. Products are designed primarily for storm water management in the construction and infrastructure marketplace across a broad range of end markets and applications, including non-residential, residential, agriculture and infrastructure. Products are manufactured using HDPE and polypropylene plastic material. Infiltrator Water Technologies – Infiltrator Water Technologies is a leading national provider of plastic leach field chambers and systems, septic tanks and accessories, primarily for use in residential applications. Infiltrator Water Technologies products are used in on-site septic wastewater treatment systems in the United States and Canada. International – The International segment manufactures and markets pipe and allied products in certain regions outside of the United States, including Company owned facilities in Canada, subsidiaries that distribute to Europe and the Middle East, exports and through the Company’s joint ventures with local partners in Mexico and South America. The Company’s Mexican joint venture, ADS Mexicana, primarily serves the Mexican and Central American markets, while its South American Joint Venture, Tigre-ADS, is the primary channel to serve the South American markets. The Company’s International product lines include single wall pipe, N-12 HDPE pipe, high performance PP pipe and certain geographies also sell our broad line of Allied Products &amp; Other. Allied Products &amp; Other – Allied Products &amp; Other manufactures and markets products throughout the United States. Products include StormTech, Nyloplast, ARC Septic Chambers, Inserta Tee, BaySaver filters and water quality structures, Fittings, and FleXstorm. The Company maintains and serves these markets through product distribution relationships with many of the largest national and independent waterworks distributors, major national retailers as well as an extensive network of hundreds of small to medium-sized distributors across the U.S. The Company also sells through a broad variety of buying groups and co-ops in the United States. The following table sets forth reportable segment information with respect to the amount of Net sales contributed by each class of similar products for the fiscal years ended March 31:
2020
(Amounts in thousands)
Net Sales
Intersegment Net Sales
Net Sales from External Customers
Pipe
$
954,633
$
(2,030
)
$
952,603
Infiltrator Water Technologies
211,005
(41,657
)
169,348
International
International - Pipe
108,624
—
108,624
International - Allied Products &amp; Other
39,957
—
39,957
Total International
148,581
—
148,581
Allied Products &amp; Other
403,273
—
403,273
Intersegment Eliminations
(43,687
)
43,687
—
Total Consolidated
$
1,673,805
$
—
$
1,673,805
2019
(Amounts in thousands)
Net Sales
Intersegment Net Sales
Net Sales from External Customers
Pipe
$
868,805
$
—
$
868,805
Infiltrator Water Technologies
—
—
—
International
International - Pipe
122,836
—
122,836
International - Allied Products &amp; Other
37,766
—
37,766
Total International
160,602
—
160,602
Allied Products &amp; Other
355,326
—
355,326
Intersegment Eliminations
—
—
—
Total Consolidated
$
1,384,733
$
—
$
1,384,733
2018
(Amounts in thousands)
Net Sales
Intersegment Net Sales
Net Sales from External Customers
Pipe
$
844,875
$
—
$
844,875
Infiltrator Water Technologies
—
—
—
International
International - Pipe
119,207
—
119,207
International - Allied Products &amp; Other
36,715
—
36,715
Total International
155,922
—
155,922
Allied Products &amp; Other
329,557
—
329,557
Intersegment Eliminations
—
—
—
Total Consolidated
$
1,330,354
$
—
$
1,330,354
The following sets forth certain financial information attributable to the reportable segments for the fiscal years ended March 31:
(Amounts in thousands)
2020
2019
2018
Segment adjusted gross profit
Pipe
$
239,531
$
191,002
$
186,330
Infiltrator Water Technologies
98,245
—
—
International
36,999
37,191
31,725
Allied Products &amp; Other
201,206
168,729
155,166
Intersegment Elimination
(1,895
)
—
—
Total
$
574,086
$
396,922
$
373,221
Depreciation and amortization
Pipe
$
46,611
$
49,419
$
51,236
Infiltrator Water Technologies
7,159
—
—
International
6,013
5,938
6,431
Allied Products &amp; Other (a)
65,157
16,543
17,336
Total
$
124,940
$
71,900
$
75,003
Capital expenditures
Pipe
$
33,629
$
34,878
$
32,393
Infiltrator Water Technologies
24,917
—
—
International
2,623
3,765
2,147
Allied Products &amp; Other (a)
6,508
4,769
7,169
Total
$
67,677
$
43,412
$
41,709
(a)
Includes depreciation and amortization and capital expenditures not allocated to a reportable segment. The amortization expense of Infiltrator Water Technologies intangible assets acquired is included in Allied Products &amp; Other. Reconciliation of Gross Profit to Segment Adjusted Gross profit
(Amounts in thousands)
2020
2019
2018
Reconciliation of Segment Adjusted Gross Profit:
Total Gross Profit
$
316,479
$
326,967
$
302,481
Depreciation and amortization
62,225
59,164
62,113
ESOP and stock-based compensation expense
14,319
10,791
8,627
ESOP special dividend compensation
168,610
—
—
COVID-19 Related Expenses (a)
4,573
—
—
Inventory step up related to Infiltrator Water Technologies acquisition
7,880
—
—
Total Segment Adjusted Gross Profit
$
574,086
$
396,922
$
373,221
(a)
Represents the Company’s pandemic pay expense included in Gross profit in connection with the Company’s response to the COVID-19 pandemic, see “Note 16. Employee Benefit Plans” for additional information. 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20
2019
2018
Net Sales
North America
$
1,655,219
$
1,366,470
$
1,313,917
Other
18,586
18,263
16,437
Total
$
1,673,805
$
1,384,733
$
1,330,354
(Amounts in thousands)
2020
2019
Long-Lived Assets (a)
North America
$
488,125
$
401,276
Other
9,250
10,467
Total
$
497,375
$
411,743
(a)
For segment reporting purposes, long-lived assets include Investments in unconsolidated affiliates, Central parts and Property, plant and equipment. </t>
  </si>
  <si>
    <t>Supplemental Disclosures of Cash Flow Information</t>
  </si>
  <si>
    <t>Supplemental Cash Flow Elements [Abstract]</t>
  </si>
  <si>
    <t>2 2 .
SUPPLEMENTAL DISCLOSURES OF CASH FLOW INFORMATION Supplemental disclosures of cash flow information for the fiscal years ended March 31 were as follows:
(Amounts in thousands)
2020
2019
2018
Supplemental disclosures of cash flow information — cash paid during years:
Interest
$
41,290
$
15,679
$
17,890
Income taxes
8,710
29,841
24,510
(Amounts in thousands)
2020
2019
2018
Supplemental disclosures of noncash investing and financing activities:
Redeemable convertible preferred stock dividend
$
359
$
134
$
134
Purchases of plant, property, and equipment included in accounts payable
1,588
1,255
1,258
ESOP distributions in common stock
13,109
8,609
11,566
Lease obligation retired upon disposition of leased assets
799
578
636
Contribution of net accounts receivable to the South American Joint Venture
—
—
2,785
Payable recorded for business acquisition
—
—
300</t>
  </si>
  <si>
    <t>Quarterly Financial Information (Unaudited)</t>
  </si>
  <si>
    <t>Quarterly Financial Information Disclosure [Abstract]</t>
  </si>
  <si>
    <t xml:space="preserve">2 3 .
QUARTERLY FINANCIAL INFORMATION (UNAUDITED) The following tables set forth certain historical unaudited consolidated condensed quarterly financial information for each of the quarters during the years ended March 31, 2020 and 2019. In the Company’s opinion, the unaudited quarterly financial information reflects all normal and recurring accruals and adjustments necessary for a fair presentation of net income for interim periods.
Fiscal 2020
For the Three Months Ended
(in thousands, except per share amounts)
March 31, 2020
December 31, 2019
September 30, 2019
June 30, 2019
Net sales
$
370,768
$
393,424
$
495,905
$
413,708
Gross profit
108,755
123,358
146,524
(62,158
)
Net income (loss)
3,533
23,659
8,462
(227,451
)
Net income (loss) attributable to ADS
2,305
23,288
7,589
(226,356
)
Net (loss) income per share
Basic (1)
$
0.01
$
0.28
$
0.10
$
(4.06
)
Diluted (1)
$
0.01
$
0.28
$
0.10
$
(4.06
)
Fiscal 2019
For the Three Months Ended
(in thousands, except per share amounts)
March 31, 2019
December 31, 2018
September 30, 2018
June 30, 2018
Net sales
$
272,218
$
318,113
$
406,555
$
387,847
Gross profit
59,504
72,399
95,373
99,691
Net income
1,893
16,550
29,372
33,651
Net income attributable to ADS
1,010
15,812
28,670
32,280
Net income per share
Basic (1)
$
0.01
$
0.25
$
0.45
$
0.51
Diluted (1)
$
0.01
$
0.25
$
0.45
$
0.51
(1) The earnings per share calculations for each quarter are based upon the applicable weighted average shares outstanding for each period and may not necessarily be equal to the full year share amount. </t>
  </si>
  <si>
    <t>Subsequent Events</t>
  </si>
  <si>
    <t>Subsequent Events [Abstract]</t>
  </si>
  <si>
    <t xml:space="preserve">2 4 .
SUBSEQUENT EVENTS Dividends on Common Stock - During the first quarter of fiscal 2021, the Company declared a quarterly cash dividend of $0.09 per share of common stock. The dividend is payable on June 15, 2020 to stockholders of record at the close of business on June 1, 2020. * * * * * * </t>
  </si>
  <si>
    <t>Schedule II - Consolidated Valuation and Qualifying Accounts</t>
  </si>
  <si>
    <t>Valuation And Qualifying Accounts [Abstract]</t>
  </si>
  <si>
    <t>SCHEDULE II ADVANCED DRAINAGE SYSTEMS, INC. AND SUBSIDIARIES Consolidated Valuation and Qualifying Accounts for the Fiscal Years Ended March 31, 2020, 2019 and 2018 (in thousands): Allowance for Doubtful Accounts:
Year ended March 31,
Balance at beginning of period
Charged to costs and expenses (1)
Charged to other accounts (2)
Deductions (3)
Balance at end of period
2020
$
7,653
$
(24
)
$
(234
)
$
(2,360
)
$
5,035
2019
6,826
1,154
(65
)
(262
)
7,653
2018
10,431
503
(391
)
(3,717
)
6,826
(1)
Amount for the year ended March 31, 2020 includes $0.4 million due to the Acquisition.
(2)
Amounts represent the impact of foreign currency translation.
( 3 )
Amounts includes the release of a $3.0 million allowance related to the South American Joint Venture capital contribution. See “Note 11. Investment in Unconsolidated Affiliates” for additional information.</t>
  </si>
  <si>
    <t>Background and Summary of Significant Accounting Policies (Policies)</t>
  </si>
  <si>
    <t>Principles of Consolidation</t>
  </si>
  <si>
    <t>Principles of Consolidation - The consolidated financial statements include the Company, its wholly-owned subsidiaries, its majority 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solidated Balance Sheets and the related equity in earnings from these investments are included in Equity in net loss of unconsolidated affiliates in the Consolidated Statements of Operations. All intercompany balances and transactions have been eliminated in consolidation.</t>
  </si>
  <si>
    <t>Estimates</t>
  </si>
  <si>
    <t>Estimates - The preparation of consolidated financial statements in conformity with accounting principles generally accepted in the United States of America (“GAAP”) requires management to make estimates and assumptions that affect the reported amounts of assets and liabilities, the disclosure of contingencies and liabilities at the balance sheet date and the reported amounts of revenues and expenses during the reporting period. Significant estimates include, but are not limited to, purchase accounting for the Acquisition, the allowance for doubtful accounts, valuation of inventory, useful lives of property, plant and equipment and amortizing intangible assets, determination of the proper accounting for leases, valuation of equity method investments, goodwill, intangible assets and other long-lived assets for impairment, accounting for stock-based compensation and the ESOP, valuation of the redeemable convertible preferred stock, determination of allowances for sales returns, rebates and discounts, determination of the valuation allowance, if any, on deferred tax assets, and reserves for uncertain tax positions. Management’s estimates and assumptions are evaluated on an ongoing basis and are based on historical experience, current conditions and available information. Management believes the accounting estimates are appropriate and reasonably determined; however, due to the inherent uncertainties in making these estimates, actual results could differ from those estimates.</t>
  </si>
  <si>
    <t>Receivables and Allowance for Doubtful Accounts</t>
  </si>
  <si>
    <t>Receivables and Allowance for Doubtful Accounts - Receivables include trade receivables, net of an allowance for doubtful accounts, and other miscellaneous receivables. Receivables at March 31, 2020 and 2019 are as follows:
(Amounts in thousands)
2020
2019
Trade receivables, net
$
195,968
$
170,887
Other miscellaneous receivables
4,060
16,104
Receivables, net
$
200,028
$
186,991
As of March 31, 2020 and 2019, Other miscellaneous receivables includes insurance recoverables of approximately $3.2 million and $3.9 million, respectively, which has a corresponding liability recorded in Other accrued liabilities. Credit is extended to customers based on an evaluation of their financial condition and collateral is generally not required. The evaluation of the customer’s financial condition is performed to reduce the risk of loss. Accounts receivable are evaluated for collectability based on numerous factors, including the length of time individual receivables are past due, past transaction history with customers, their credit worthiness and the economic environment. This estimate is periodically adjusted when management becomes aware of a situation in which there is doubt the customer does not have the ability or intention to pay its financial obligations (e.g. bankruptcy filing).</t>
  </si>
  <si>
    <t>Inventories - Inventories are stated at the lower of cost or net realizable value. The Company’s inventories are maintained on the first-in, first-out (“FIFO”) method. Costs include the cost of acquiring materials, including in-bound freight from vendors and freight incurred for the transportation of raw materials, tooling or finished goods between the Company’s manufacturing plants and its distribution centers, direct and indirect labor, factory overhead and certain corporate overhead costs related to the production of inventory. The portion of fixed manufacturing overhead that relates to capacity in excess of our normal capacity is expensed in the period in which it is incurred and is not included in inventory. Net realizable value of inventory is established with consideration given to deterioration, obsolescence, and other factors. The Company periodically evaluates the carrying value of inventories and adjustments are made whenever necessary to reduce the carrying value to net realizable value.</t>
  </si>
  <si>
    <t>Property, Plant and Equipment and Depreciation Method</t>
  </si>
  <si>
    <t xml:space="preserve">Property, Plant and Equipment and Depreciation Method - Property, plant and equipment are recorded at cost less accumulated depreciation, with the exception of assets acquired through acquisitions, which are initially recorded at fair value. Equipment acquired under finance lease is recorded at the present value of the future minimum lease payments. 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 Costs of additions and major improvements are capitalized, whereas maintenance and repairs that do not improve or extend the life of the asset are charged to expense as incurred. When assets are retired or disposed, the cost and related accumulated depreciation are removed from the asset accounts and any resulting gain or loss is reflected in Loss on disposal of assets and costs from exit and disposal activities in our Consolidated Statements of Operations. Construction in progress is also recorded at cost and includes capitalized interest, capitalized payroll costs and related costs such as taxes and other fringe benefits. </t>
  </si>
  <si>
    <t>Goodwill - The Company records acquisitions resulting in the consolidation of an enterprise using the acquisition method of accounting. Under this method, the Company records the assets acquired, including intangible assets that can be identified, and liabilities assumed based on their estimated fair values at the date of acquisition. The purchase price in excess of the fair value of the identifiable assets acquired and liabilities assumed is recorded as goodwill. Goodwill is reviewed annually for impairment as of March 31 or whenever events or changes in circumstances indicate the carrying value may be greater than fair value. If the fair value of the reporting unit exceeds the carrying value of the net assets assigned to that unit, goodwill is not considered impaired and the Company is not required to perform further testing. If the carrying value of a reporting unit’s goodwill exceeds its fair value, then the Company would record an impairment loss equal to the difference. With respect to this testing, a reporting unit is a component of the Company for which discrete financial information is available and regularly reviewed by management. The fair value of goodwill is determined by considering both the income and market approach. Determining the fair value of a reporting unit is judgmental in nature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ison. The fair value estimates are based on assumptions management believes to be reasonable but are inherently uncertain. For the fiscal year ended March 31, 2020, the Company completed a quantitative fair value assessment for all reporting units and determined no impairment charge was required. For all other fiscal years presented, ADS completed a quantitative fair value assessment of the Canada reporting unit and determined no impairment charge was required. GAAP allows entities testing goodwill for impairment the option of performing a qualitative assessment before calculating the fair value of a reporting unit for the goodwill impairment test. If the qualitative assessment is performed, an entity is no longer required to calculate the fair value of a reporting unit unless the entity determines that, based on that assessment, it is not more likely than not that its fair value is less than its carrying amount. ADS applied the qualitative assessment to the former Domestic reporting unit for the annual impairment tests performed as of March 31, 2019 and 2018. The qualitative assessment indicated that no impairment charges were required for goodwill in the fiscal years ended March 31, 2019 and 2018.</t>
  </si>
  <si>
    <t>Intangible Assets - Definite-Lived</t>
  </si>
  <si>
    <t xml:space="preserve">Intangible Assets — Definite-Lived - Definite-lived intangible assets are amortized using the straight-line method or an accelerated method over their estimated useful lives and are tested for recoverability whenever events or changes in circumstances indicate that carrying amounts of the asset group may not be recoverable. Asset groups are established primarily by determining the lowest level of cash flows available. If the estimated undiscounted future cash flows are less than the carrying amounts of such assets, an impairment loss is recognized to the extent the fair value of the asset less any costs of disposition is less than the carrying amount of the asset. Determining the fair value of these assets is judgmental in nature and involves the use of significant estimates and assumptions. </t>
  </si>
  <si>
    <t>Intangible Assets - Indefinite-Lived</t>
  </si>
  <si>
    <t>Intangible Assets — Indefinite-Lived - Indefinite-lived intangible assets are tested for impairment annually as of March 31 or whenever events or changes in circumstances indicate the carrying value may be greater than fair value. Determining the fair value of these assets is judgmental in nature and involves the use of significant estimates and assumptions. The Company bases its fair value estimates on assumptions it believes to be reasonable, but that are inherently uncertain. To estimate the fair value of these indefinite-lived intangible assets, the Company uses an income approach, which utilizes a market derived rate of return to discount anticipated performance. An impairment loss is recognized when the estimated fair value of the intangible asset is less than the carrying value. ADS completed a quantitative fair value measurement of indefinite-lived trademarks as of March 31, 2020. The test indicated that the fair value of the indefinite-lived trademarks substantially exceeded the carrying value, indicating that no impairment existed. GAAP allows entities testing indefinite-lived intangible assets for impairment the option of performing a qualitative assessment before calculating the fair value of the indefinite-lived intangible assets for the impairment test. If the qualitative assessment is performed, an entity is no longer required to calculate the fair value of an indefinite-lived intangible assets unless the entity determines that, based on that assessment, it is more likely than not that its fair value is less than its carrying amount. ADS applied the qualitative assessment to specific trademarks for the annual impairment test s performed as of March 31, 2019 and 2018 . For the qualitative test, ADS assessed various assumptions, events and circumstances that would have affected the estimated fair value of the reporting unit as compared to its March 31, 2016 quantitative fair value measurement. The results of this assessment indicated that it is not more likely than not that the trademarks fair value is less than the reporting unit carrying value. The Company did no t incur any impairment charges for Intangible assets in the fiscal years ended March 31, 2019 and 2018 .</t>
  </si>
  <si>
    <t>Other Assets</t>
  </si>
  <si>
    <t>Other Assets - Other assets include operating lease right of use assets, investments in unconsolidated affiliates accounted for under the equity method, capitalized software development costs, including cloud computing costs, deposits, central parts, and other miscellaneous assets. See “Note 6. Lease” for further information on the operating lease right of use assets. The Company capitalizes development costs for internal use software. Capitalization of software development costs begins in the application development stage and ends when the asset is placed into service. The Company amortizes such costs using the straight-line method over estimated useful lives of 2 to 10 years, which is included in General and administrative expense, Selling expense or Cost of goods sold within the Consolidated Statements of Operations depending on the nature of the asset and its intended use. Central parts represent spare production equipment items which are used to replace worn or broken production equipment parts and help reduce the risk of prolonged equipment outages. The cost of central parts is amortized on a straight-line basis over estimated useful lives of 3 to 10 years. The Company evaluates its investments in unconsolidated affiliates for impairment whenever events or changes in circumstances indicate that the carrying amount might not be recoverable and recognizes an impairment loss when a decline in value below carrying value is determined to be other-than-temporary. Under these circumstances, the Company would adjust the investment down to its estimated fair value, which then becomes its new carrying value. The impairment charge is included in Equity in net loss of unconsolidated affiliates in the Consolidated Statements of Operations. Other assets as of the fiscal years ended March 31 consisted of the following:
(Amounts in thousands)
2020
2019
Right of use assets - Operating leases
$
24,875
$
—
Investments in unconsolidated affiliates
9,250
10,467
Capitalized software development costs, net
11,045
13,069
Deposits
3,842
2,985
Central parts
6,745
2,385
Other
13,383
8,034
Total other assets
$
69,140
$
36,940
The following table sets forth amortization expense related to Other assets in each of the fiscal years ended March 31:
(Amounts in thousands)
2020
2019
2018
Capitalized software development costs
$
3,116
$
2,659
$
2,156
Central parts
87
73
47
Other
85
1,419
1,688</t>
  </si>
  <si>
    <t>Leases - The Company determines whether an arrangement contains a lease at inception by determining if the contract conveys the right to control the use of identified plant, property, and equipment for a period of time in exchange for consideration and other facts and circumstances as defined by ASC 842. For each lease which has an accounting lease term of greater than 12 months, the Company records the right-of-use asset and lease liability on the balance sheet. The accounting lease term includes cancellable and renewal periods which are reasonably assured. The lease liability is measured utilizing the incremental borrowing rate unless the Company can specifically determine the rate implicit in the lease. Leases are evaluated for appropriate classification as operating or financing at lease inception. For leases classified as finance leases at lease inception, the Company records a finance lease asset and lease financing obligation equal to the present value of the minimum lease payments. The finance lease right of use asset is recorded in Property, plant and equipment, net and amortized to its expected residual value at the end of the lease term using the straight-line method, and the lease financing obligation is amortized using the effective interest method over the lease term with the rental payments being allocated to principal and interest. For leases classified as operating leases, the Company records the operating lease right of use asset in other assets and operating lease obligation in other accrued liabilities and other liabilities. Operating lease rent expense over the useful life using the straight-line method. ASC 842 Adoption - The Company adopted the provisions of ASC 842 beginning on April 1, 2019 using the transition methodology in ASC 842 which does not require adjustments to comparative periods or require modified disclosures. The Company elected the transition relief practical expedient package as described in ASC 842-10-65-1. ASC 842 provides lessees with the option of electing an accounting policy, by class of underlying asset, in which the lessee may choose not to separate nonlease components from lease components. The Company elected this practical expedient for leases of certain classes of equipment, including forklifts and fleet tractors and trailers. The Company also elected the accounting policy to not recognize the right-of-use asset and lease liability for leases with an accounting lease term of twelve months or less (“Short-term leases”). The adoption of ASC 842 resulted in the recording of $13.3 million of additional lease liabilities and right-of-use assets to the beginning balance of the Company’s Consolidated Balance Sheet. Infiltrator Water Technologies adopted ASC 842 on July 31, 2019 using the same methodology and policy elections taken by the Company on April 1, 2019. The Infiltrator Water Technologies adoption of ASC 842 resulted in the recording of $11.2 million of additional lease liabilities and corresponding right-of-use assets to the beginning balance of the Company’s Consolidated Balance Sheet. At the date of adoption, ASC 842 did not have an impact on the Company’s Consolidated Statement of Operations and Consolidated Statement of Cash Flows. Nature of the Company’s Leases - The Company has operating and finance leases for plants, yards, corporate offices, tractors, trailers and other equipment. The Company’s leases have remaining terms of less than one year to 30 years. A portion of the Company’s real estate leases include an option to extend the leases for up to 5 years. The Company has included renewal options which are reasonably certain to be exercised in its right-of-use assets and lease liabilities. The Company’s lease payments are generally fixed. Certain equipment leases contain residual value guarantees that create a contingent obligation on the part of the Company to compensate the lessor if the leased asset cannot be sold for an amount in excess of a specified minimum value at the conclusion of the lease term. The calculation is based on the original cost of the transportation equipment, less lease payments made, compared to a percentage of the transportation equipment’s fair market value at the time of sale. All leased units covered by this guarantee have been classified as finance leases and a corresponding finance lease obligation was recorded. Therefore, no contingent obligation is needed. For all leases with an initial expected term of more than 12 months, the Company recorded, at the adoption date of ASC 842 or lease commencement date for leases entered into after the adoption date, a lease liability, which is the lessee’s obligation to make lease payments arising from a lease, measured on a discounted basis; and a right-of-use asset, which is an asset that represents the lessee’s right to use, or control the use of, a specified asset for the lease term. The Company will utilize its collateralized incremental borrowing rate commensurate to the lease term as the discount rate for its leases, unless the Company can specifically determine the lessor’s implicit rate. The incremental borrowing rate for each lease is determined based on the Company’s credit rating, adjusted for the impacts of collateral, and the lease term.</t>
  </si>
  <si>
    <t>Foreign Currency Translation</t>
  </si>
  <si>
    <t>Foreign Currency Translation - Assets and liabilities of foreign subsidiaries with a functional currency other than the U.S. dollar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historical exchange rate. The South American Joint Venture operates within Argentina, which on July 1, 2018, was identified for high inflationary accounting. The Company has determined the effect of a change in the exchange rate under high inflationary accounting does not have a material effect on the Company’s results in any annual period. For the fiscal years ended March 31, 2020 and 2019, the Company’s Accumulated other comprehensive loss (“AOCL”) consisted of foreign currency translation gains and losses.</t>
  </si>
  <si>
    <t>Net Sales</t>
  </si>
  <si>
    <t xml:space="preserve">Net Sales -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t>
  </si>
  <si>
    <t>Shipping Costs</t>
  </si>
  <si>
    <t>Shipping Costs - The Company incurs shipping costs to deliver products to customers using an in-house fleet or common carrier. Typically shipping costs are prepaid and included in the product price; however, in some instances, the Company bills shipping costs to customers. Shipping costs are also incurred to physically move raw materials, tooling and products between manufacturing and distribution facilities. Shipping costs to deliver products to customers for the fiscal years ended March 31, 2020, 2019, and 2018 were $149.0 million, $131.3 million, and $120.7 million, respectively, and are included in Cost of goods sold. Shipping costs billed to customers were $7.9 million, $7.7 million, and $6.3 million during 2020, 2019 and 2018, respectively, and are included in Net sales.</t>
  </si>
  <si>
    <t>Stock-Based Compensation - See “Note 17. Stock-Based Compensation” for information about our stock-based compensation award programs and related accounting policies. The Company has several programs for stock-based payments to employees and directors, including stock options and restricted stock. Stock-based compensation expense is recorded in General and administrative expenses, Selling expenses and Cost of goods sold in the Consolidated Statements of Operations. The Company recognized stock-based compensation expense in the following line items on the Consolidated Statements of Operations for the fiscal years ended March 31, 2020, 2019, and 2018:
(Amounts in thousands)
2020
2019
2018
Component of income before income taxes:
Cost of goods sold
$
897
$
317
$
179
Selling expenses
426
180
105
General and administrative expenses
10,946
6,035
6,837
Total stock-based compensation expense
$
12,269
$
6,532
$
7,121
The following table summarizes stock-based compensation expense by award type for the fiscal years ended March 31, 2020, 2019, and 2018:
(Amounts in thousands)
2020
2019
2018
Stock-based compensation expense:
Equity-classified stock options
2,554
2,550
4,148
Restricted stock
3,807
2,064
1,741
Performance-based restricted stock units
4,682
869
—
Non-employee director
1,226
1,049
1,232
Total stock-based compensation expense
$
12,269
$
6,532
$
7,121
The following table summarizes the assumptions used in estimating the fair value of stock options:
2020
2019
2018
Common stock price
$27.44 - $41.85
$25.75 - $27.99
$19.35 - $22.95
Expected stock price volatility
30.1% - 30.9%
30.3% - 31.1%
32.1% - 35.6%
Risk-free interest rate
1.4% - 2.3%
2.9% - 3.1%
1.9% - 2.2%
Weighted-average expected option life (years)
6.0
6.0
5.6 - 6.0
Dividend yield
0.9% - 1.3%
1.1% - 1.2%
1.1% - 1.5% 2000 and 2013 Stock Options Plans Equity classified stock option awards are measured based on the grant date estimated fair value of each award. Compensation expense for stock options is recognized on a straight-line basis over the employee’s requisite service period, which is generally the vesting period of the grant. The Company estimates the fair value of stock options using a Black-Scholes option-pricing model. 2000 Plan - The Company’s 2000 stock option plan (“2000 Plan”) provided for the issuance of statutory and non-statutory stock options to management based upon the discretion of the Board of Directors. The plan generally provided for grants with the exercise price equal to fair value on the date of grant, which vest in three equal annual amounts beginning in year five and expire after approximately 10 years from issuance. The Company had no shares available for grant under the 2000 Plan as of March 31, 2020. The stock option activity for the fiscal year ended March 31, 2020 is summarized as follows:
(Share amounts in thousands)
Number of Shares
Weighted Average Exercise Price
Weighted Average Remaining Contractual Term (in years)
Outstanding at beginning of year
82
$
14.64
4.3
Granted
—
—
—
Exercised
(8
)
13.87
—
Forfeited
(3
)
15.74
—
Outstanding at end of year
71
14.69
3.4
Vested at end of year
37
13.73
2.8
Unvested at end of year
34
15.74
4.0
Fair value of options granted during the year
$
—
All outstanding options are expected to vest. The following table summarizes information about the unvested stock option grants as of the fiscal year ended March 31, 2020:
(Share amounts in thousands)
Number of Shares
Weighted Average Grant Date Fair Value
Unvested at beginning of year
54
$
6.76
Granted
—
—
Vested
(17
)
8.72
Forfeitures
(3
)
8.72
Unvested at end of year
34
$
8.72
As of March 31, 2020, there was a total of $0.1 million of unrecognized compensation expense related to unvested stock option awards under the 2000 plan that will be recognized as an expense as the awards vest over the remaining weighted average service period of 1.3 years. During the fiscal year end March 31, 2020, 0.1 million shares vested. No options vested during fiscal years ended March 31, 2019 and 2018. No options were granted during the fiscal years ended March 31, 2020, 2019, and 2018. The aggregate intrinsic value for options outstanding and currently exercisable as of March 31, 20 20 was $ million and $ million, respectively. The total intrinsic value of options exercised during the fiscal years ended March 31, 2020, 2019, and 2018 were $ million, $ million and $ 0.5 million, respectively. 2013 Plan - The Company’s 2013 stock option plan (“2013 Plan”) provided for the issuance of non-statutory common stock options to management subject to the Board’s discretion. The plan generally provided for grants with the exercise price equal to fair value on the date of grant. The grants generally vest in three to five equal annual amounts beginning in year one and expire after approximately 10 years from issuance. The stock option activity for the fiscal year ended March 31, 2020 is summarized as follows:
(Share amounts in thousands)
Number of Shares
Weighted Average Exercise Price
Weighted Average Remaining Contractual Term (in years)
Outstanding at beginning of year
1,120
$
16.81
4.9
Granted
—
—
—
Exercised
(555
)
14.11
—
Forfeited
—
—
—
Outstanding at end of year
565
19.45
4.7
Vested at end of year
542
19.25
4.6
Unvested at end of year
23
24.12
6.0
Fair value of options granted during the year
$
—
All outstanding options are expected to vest. The following table summarizes information about the unvested stock option grants as of the fiscal year ended March 31, 2020:
(Share amounts in thousands)
Number of Shares
Weighted Average Grant Date Fair Value
Unvested at beginning of year
121
$
7.68
Granted
—
—
Vested
(98
)
7.80
Forfeited
—
—
Unvested at end of year
23
$
7.20
As of March 31, 2020, there was a total of $0.1 million of unrecognized compensation expense related to unvested stock option awards under the 2013 Plan that will be recognized as an expense as the awards vest over the remaining weighted average service period of 0.9 years. The aggregate intrinsic value for options outstanding and currently exercisable as of March 31, 2020 was $5.6 million and $5.5 million, respectively. The total fair value of options that vested during the fiscal years ended March 31, 2020, 2019, and 2018 were $0.8 million, $2.6 million, and $4.7 million, respectively. The total intrinsic value of options exercised during the fiscal year ended March 31, 2020 was $13.2 million. 2008 Restricted Stock Plan On September 16, 2008, the Board of Directors adopted the restricted stock plan, which provided for the issuance of restricted stock awards to certain key employees. The restricted stock generally vest ratably over a five-year Employees with restricted stock have the right to dividends on the shares awarded (vested and unvested) in addition to voting rights on non-forfeited shares. The fair value of restricted stock is based on the fair value of the Company’s common stock. Compensation expense is recognized on a straight-line basis over the employee’s requisite service period, which is generally the vesting period of the grant. The Company had no shares available for grant under this plan as of March 31, 2020. The information about the unvested restricted stock grants as of March 31, 2020 is as follows:
(Share amounts in thousands)
Number of Shares
Weighted Average Grant Date Fair Value
Unvested at beginning of year
44
$
24.17
Granted
—
—
Vested
(37
)
24.18
Forfeited
(1
)
24.20
Unvested at end of year
6
$
24.10
The Company expects all restricted stock grants to vest. At March 31, 2020, there was approximately $0.1 million of unrecognized compensation expense related to the restricted stock that will be recognized over the weighted average remaining service period of 1.0 years. 2017 Omnibus Plan On May 24, 2017, the Board of Directors approved the 2017 Omnibus Incentive Plan (the “2017 Incentive Plan”) which was approved by the Company’s stockholders on July 17, 2017. The 2017 Incentive Plan provides for the issuance of a maximum of 3.5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The Company had approximately 1.8 million shares available for awards as of March 31, 2020. The 2017 Incentive Plan replaces the 2000 Incentive Stock Option Plan, 2008 Restricted Stock Plan, 2013 Stock Option Plan, and 2014 Non-Employee Director Compensation Plan (the “Prior Plans”) and no further grants will be made under the prior plans. The stock option activity for the fiscal year ended March 31, 2020 is summarized as follows:
(Share amounts in thousands)
Number of Shares
Weighted Average Exercise Price
Weighted Average Remaining Contractual Term (in years)
Outstanding at beginning of year
457
$
23.19
8.9
Granted
336
27.51
—
Exercised
(8
)
25.75
—
Forfeited
—
—
—
Outstanding at end of year
785
25.01
8.4
Vested at end of year
212
22.04
7.7
Unvested at end of year
573
26.11
8.7
Fair value of options granted during the year
8.02
The following table summarizes information about the unvested stock option grants as of the fiscal year ended March 31, 2020:
(Share amounts in thousands)
Number of Shares
Weighted Average Grant Date Fair Value
Unvested at beginning of year
388
$
7.19
Granted
336
8.02
Vested
(151
)
7.01
Forfeited
—
—
Unvested at end of year
573
$
7.73
The aggregate intrinsic value for options outstanding and exercisable as of March 31, 2020 was $3.5 million and $1.6 million, respectively. There were 0.1 million options that were exercised during the fiscal year ended March 31, 2020. The information about the unvested restricted stock grants as of March 31, 2020 is as follows:
(Share amounts in thousands)
Number of Shares
Weighted Average Grant Date Fair Value
Unvested at beginning of year
172
$
25.02
Granted
308
31.96
Vested
(90
)
25.63
Forfeited
(2
)
27.13
Unvested at end of year
388
$
30.38
At March 31, 2020, there was approximately $8.2 million of unrecognized compensation expense related to the restricted stock that will be recognized over the weighted average remaining service period of 2.1 years. The total fair value of restricted stock that vested during fiscal year ended March 31, 2020 and 2019 was $2.3 million and $2.0 million, respectively. During the fiscal year ended March 31, 2018, no restricted stock vested. The information about the performance units granted under the 2017 Omnibus Plan is as follows:
(Share amounts in thousands)
Number of Shares
Weighted Average Grant Date Fair Value
Unvested at beginning of year
115
$
25.85
Granted
274
33.27
Vested
—
—
Forfeited
—
—
Unvested at end of year
389
$
31.07
At March 31, 2020, there was approximately $9.6 million of unrecognized compensation expense related to the performance units that will be recognized over the weighted average remaining service period of 1.9 years. For the performance units, 50% of the award is based upon the achievement of certain levels of Return on Invested Capital for the performance period and 50% is based upon the achievement of certain levels of Free cash flow for the performance period. During fiscal year 2020, the Company modified the achievement levels of the awards due to the Acquisition of Infiltrator Water Technologies. The modification did not result in any incremental compensation expense. The performance units have a 3-year performance period from April 1, 2019 through March 31, 2022. The performance units, and any accrued dividend equivalents, will be settled in shares of the Company’s common stock, if the applicable performance and service conditions are satisfied. In addition to the performance units based on ADS performance, the Company issued performance units based on the achievements of other performance targets. During fiscal year 2020, the Company granted 0.1 million units with a grant date fair value of $ million, subject to achieving predetermined synergies of the now consolidated legacy ADS business and Infiltrator Water Technologies. The Company further granted 0.1 million units with a grant date fair value of $ 2.7 million, subject to performance conditions of the Infiltrator Water Technologies reportable segment. For the performance units based on the Infiltrator Water Technologies reportable segment, 75% of the award is based upon the achievement of certain levels of Infiltrator Water Technologies Adjusted EBITDA for the performance period and 25% is based upon the achievement of certain levels of Infiltrator Water Technologies Free c ash f low for the performance period . These two performance unit grants have a 3-year performance period from August 1, 2019 through March 31, 2022 . During the fiscal year ended March 31, 20 20 and 2019 , the weighted average gran t date fair value of performance units granted was $ 33.27 and $ 25.84 , respectively . During the fiscal year ended March 31, 20 20 and 2019 , the total fair value of performance units that vested was $ 0.0 million and $ 0.1 million. During the fiscal year ended March 31, 2018, no performance units vested</t>
  </si>
  <si>
    <t>Advertising</t>
  </si>
  <si>
    <t>Advertising - The Company expenses advertising costs as incurred. Advertising costs are recorded in Selling expenses in the Consolidated Statements of Operations. The total advertising costs were $4.9 million, $3.8 million, and $4.1 million for the fiscal years ended March 31, 2020, 2019, and 2018, respectively</t>
  </si>
  <si>
    <t>Self-Insurance</t>
  </si>
  <si>
    <t>Self-Insurance - The Company is self-insured for short term disability and medical coverage it provides for substantially all eligible employees. The Company is self-insured for medical claims up to the individual and aggregate stop-loss coverage limits. The Company accrues for claims incurred but not reported based on an estimate of future claims related to events that occurred prior to the fiscal year end if it has not met the aggregate stop-loss coverage limit. Amounts expensed totaled $50.3 million, $42.4 million, and $41.3 million for the fiscal years ended March 31, 2020, 2019, and 2018, respectively, of which employees contributed $7.9 million, $6.7 million, and $5.9 million, respectively ADS is also self-insured for various other general insurance programs to the extent of the applicable deductible limits on the Company’s insurance coverage. These programs include primarily automobile, general liability and employment practices coverage with a deductible of $0.5 million per occurrence or claim incurred. Amounts expensed during the period, including an estimate for claims incurred but not reported at year end, were $2.5 million, $2.3 million, and $2.2 million, for the years ended March 31, 2020, 2019, and 2018, respectively. ADS is also self-insured for workers’ compensation insurance with stop-loss coverage for claims that exceed $0.3 million per incident up to the respective state statutory limits. Amounts expensed, including an estimate for claims incurred but not reported, were $3.0 million, $2.8 million, and $1.3 million for the fiscal years ended March 31, 2020, 2019, and 2018, respectively.</t>
  </si>
  <si>
    <t>Income Taxes - Income taxes are accounted for under the asset and liability method.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Valuation allowances are established against deferred tax assets when it is more likely than not that the realization of those deferred tax assets will not occur. The effect on deferred tax assets and liabilities of a change in tax rates is recognized in income in the period that includes the enactment date. The deferred income tax provision represents the change during the reporting period in the deferred tax assets and deferred tax liabilities. Penalties and interest recorded on income taxes payable are recorded as part of Income tax expense. The Company determines whether an uncertain tax position is more likely than not to be sustained upon examination, including resolution of any related appeals or litigation process, based upon the technical merits of the position. For tax positions meeting the more likely than not threshold, the tax amount recognized in the financial statements is the largest amount of tax benefit that has a greater than 50% likelihood of being realized upon ultimate settlement with the relevant taxing authority.</t>
  </si>
  <si>
    <t>Fair Values</t>
  </si>
  <si>
    <t>Fair Values - The fair value framework requires the categorization of assets and liabilities into three levels based upon assumptions (inputs) used to price the assets or liabilities. Level 1 provides the most reliable measure of fair value, whereas Level 3 generally requires significant management judgment. ADS’s policy for determining when transfers between levels have occurred is to use the actual date of the event or change in circumstances that caused the transfer.</t>
  </si>
  <si>
    <t>Concentrations of Risk</t>
  </si>
  <si>
    <t>Concentrations of Risk - The Company has a large, active customer base of approximately twenty thousand customers with two customers, Ferguson Enterprises and Core and Main, each representing more than 10% of annual net sales. Financial instruments that potentially subject the Company to a concentration of credit risk consist principally of Receivables. The Company provides its products to customers based on an evaluation of the customers’ financial condition, generally without requiring collateral. Exposure to losses on Receivables is principally dependent on each customer’s financial condition. The Company performs ongoing credit evaluations of its customers. The Company monitors the exposure for credit losses and maintains allowances for anticipated losses. Concentrations of credit risk with respect to Receivables are limited due to the large number of customers comprising the Company’s customer base and their dispersion across many different geographies. One customer, Ferguson Enterprises, accounted for approximately 18.2 % and 19.1 % of Receivables at March 31, 2020 and 2019 , respectively .</t>
  </si>
  <si>
    <t>Derivatives</t>
  </si>
  <si>
    <t>Derivatives - The Company recognizes derivative instruments as either assets or liabilities and measure those instruments at fair value. ADS uses interest rate swaps, commodity options in the form of collars and swaps, and foreign currency forward contracts to manage various exposures to interest rate, commodity price, and exchange rate fluctuations. These instruments do not qualify for hedge accounting treatment. For the interest rate swap executed on June 28, 2017, gains and losses resulting from the difference between the spot rate and applicable base rate was recorded in Interest expense. For commodity options in the form of collars and swaps, and foreign currency forward contracts, gains and losses from contract settlements and changes in fair value of the derivative instruments are recognized in Derivative losses (gains) and other expense (income), net in the Consolidated Statements of Operations. The Company’s policy is to present all derivative balances on a gross basis. The Company also has forward purchase agreements in place with certain resin suppliers for virgin polyethylene resin. The agreements specify a fixed amount of virgin resin material to be purchased at a fixed price for a given period of time in quantities the Company will use in the normal course of business, and therefore, qualify as normal purchase contracts. The cost of such resin is recognized in Cost of goods sold in the Consolidated Statements of Operations.</t>
  </si>
  <si>
    <t>Recent Accounting Pronouncements</t>
  </si>
  <si>
    <t xml:space="preserve">Recent Accounting Pronouncements Recently Adopted Accounting Guidance Leases - In February 2016, the Financial Accounting Standards Board (the “FASB”) issued an accounting standard update (“ASU”) which amends the guidance for leases (“ASC 842”).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In July 2018, the FASB amended ASC 842 to provide another transition method, allowing a cumulative effect adjustment to the opening balance of retained earnings during the period of adoption. The Company adopted these standards effective April 1, 2019 using the transition method in the July 2018 ASU which does not require adjustments to comparative periods or require modified disclosures for those periods and includes transition relief practical expedients. See “Note 6. Leases” for further information on the adoption of the new lease ASUs. Hedge Accounting - In August 2017, the FASB issued an ASU which expanded an entity’s ability to apply hedge accounting for non-financial and financial risk components and provided a simplified approach for fair value hedging of interest rate risk. The standard also refined how entities assess hedge effectiveness. The Company adopted this standard effective April 1, 2019. The new standard did not have an impact on the Consolidated Financial Statements. Recent Accounting Guidance Not Yet Adopted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will adopt this standard effective April 1, 2020. The Company’s adoption of the standard will not have a material impact on the Company’s Consolidated Financial Statements. Reference Rate Reform - In March 2020, the FASB issued an ASU that provides optional expedients and exceptions related to financial reporting impacts related to the expected market transition from LIBOR to another reference rates. The amendments are effective on March 12, 2020 and an entity may elect to adopt prospectively through December 31, 2022. The Company is currently evaluating the impact of this standard on the Consolidated Financial Statements. Income Taxes – In December 2019, the FASB issued an ASU to simplify the accounting for income taxes by removing certain exceptions to the general principles in ASC 740, and improve the comparability of financial statements. The amendments in this ASU are effective for fiscal years beginning after December 15, 2020, and early adoption is permitted. The Company is currently evaluating the impact of this standard on the Consolidated Financial Statements. Except for the pronouncements described above, there have been no new accounting pronouncements issued or adopted since the filing of the fiscal 2019 Form 10-K that have significance, or potential significance, to the Consolidated Financial Statements. </t>
  </si>
  <si>
    <t>Background and Summary of Significant Accounting Policies (Tables)</t>
  </si>
  <si>
    <t>Summary of Receivables</t>
  </si>
  <si>
    <t>Receivables and Allowance for Doubtful Accounts - Receivables include trade receivables, net of an allowance for doubtful accounts, and other miscellaneous receivables. Receivables at March 31, 2020 and 2019 are as follows:
(Amounts in thousands)
2020
2019
Trade receivables, net
$
195,968
$
170,887
Other miscellaneous receivables
4,060
16,104
Receivables, net
$
200,028
$
186,991</t>
  </si>
  <si>
    <t>Estimated Useful Lives of Related Assets</t>
  </si>
  <si>
    <t>Depreciation is computed for financial reporting purposes using the straight-line method over the estimated useful lives of the related assets or the lease term, if shorter, as follows:
Years
Buildings and leasehold improvements
20 to 45 or the lease term if shorter
Machinery and production equipment
3 to 18
Transportation equipment
3 to 12</t>
  </si>
  <si>
    <t>Other assets as of the fiscal years ended March 31 consisted of the following:
(Amounts in thousands)
2020
2019
Right of use assets - Operating leases
$
24,875
$
—
Investments in unconsolidated affiliates
9,250
10,467
Capitalized software development costs, net
11,045
13,069
Deposits
3,842
2,985
Central parts
6,745
2,385
Other
13,383
8,034
Total other assets
$
69,140
$
36,940</t>
  </si>
  <si>
    <t>Amortization Expense Related to Other Assets</t>
  </si>
  <si>
    <t>The following table sets forth amortization expense related to Other assets in each of the fiscal years ended March 31:
(Amounts in thousands)
2020
2019
2018
Capitalized software development costs
$
3,116
$
2,659
$
2,156
Central parts
87
73
47
Other
85
1,419
1,688</t>
  </si>
  <si>
    <t>Loss on Disposal of Assets and Costs from Exit and Disposal Activities (Tables)</t>
  </si>
  <si>
    <t>Summary of Loss on Disposal of Assets and Costs from Exit and Disposal Activities</t>
  </si>
  <si>
    <t>The following table summarizes the activity included in loss on disposal of assets and costs from exit and disposal activities recorded during the fiscal years ended March 31, 2020, 2019, and 2018:
(Amounts in thousands)
2020
2019
2018
Accelerated depreciation
$
—
$
430
$
3,759
Plant severance
—
131
2,041
Headcount reduction
—
306
4,133
Product optimization
—
283
1,351
Other restructuring activities
—
475
159
Total 2018 Restructuring Plan activities
$
—
$
1,625
$
11,443
Acquisition related severance and other costs
2,557
$
—
$
—
Loss on other disposals and partial disposals of property, plant and equipment
2,781
2,022
3,560
Total loss on disposal of assets and costs from exit and disposal activities
$
5,338
$
3,647
$
15,003</t>
  </si>
  <si>
    <t>Schedule of Reconciliation of Restructuring Liability</t>
  </si>
  <si>
    <t>A reconciliation of the beginning and ending amounts of restructuring liability related to the 2018 Restructuring Plan for the fiscal years ended March 31, 2020 and 2019
(Amounts in thousands)
2020
2019
Balance at beginning of year
$
1,696
$
3,901
Expenses
—
1,625
Non-cash expenses
—
(713
)
Payments
(1,122
)
(3,117
)
Balance at end of year
$
574
$
1,696</t>
  </si>
  <si>
    <t>Revenue Recognition (Tables)</t>
  </si>
  <si>
    <t>Schedule of Contract Asset and Liability</t>
  </si>
  <si>
    <t>The following table presents the balance of the Company’s contract asset and liability as of March 31, 2020 and April 1, 2019:
March 31, 2020
April 1, 2019
(In thousands)
Contract asset - product returns
$
594
$
646
Refund liability
1,458
1,372</t>
  </si>
  <si>
    <t>Acquisitions (Tables)</t>
  </si>
  <si>
    <t>Business Acquisition [Line Items]</t>
  </si>
  <si>
    <t>Summary of Identifiable Intangible Assets</t>
  </si>
  <si>
    <t>The following table presents the amortization expense and weighted average amortization period for definite-lived intangible assets at March 31, 2020:
Amortization expense (in thousands)
2020
2019
2018
Weighted Average Amortization Period (in years)
Developed technology
$
12,517
$
2,517
$
2,517
10.0
Customer relationships
36,093
3,546
3,633
19.8
Patents
522
546
591
12.0
Non-compete and other contractual agreements
22
22
104
—
Trademarks and tradenames
7,856
1,249
1,223
19.6</t>
  </si>
  <si>
    <t>IWT [Member]</t>
  </si>
  <si>
    <t>Summary of Consideration Transferred and Preliminary Purchase Price Allocation of Assets Acquired and Liabilities Assumed</t>
  </si>
  <si>
    <t>The following table summarizes the consideration transferred and the preliminary purchase price allocation of the assets acquired and liabilities assumed.
(Amounts in thousands)
Initial Amount
Adjustments to Purchase Price
Adjustments to Property, Plant and Equipment
Adjustments to Intangible Assets
Tax Adjustments
Updated Amount
Cash
$
57,375
$
—
$
—
$
—
$
—
$
57,375
Total current assets, excluding cash
75,847
—
—
—
—
75,847
Property, plant and equipment
98,860
—
(6,575
)
—
—
92,285
Goodwill
567,034
704
6,575
(100,000
)
21,528
495,841
Intangible assets, net
475,000
—
—
100,000
—
575,000
Other assets
14,366
—
—
—
—
14,366
Total current liabilities
(22,756
)
—
—
—
931
(21,825
)
Deferred tax liabilities
(109,926
)
—
—
—
(22,459
)
(132,385
)
Other liabilities
(9,274
)
—
—
—
—
(9,274
)
Total fair value of consideration transferred
$
1,146,526
$
704
$
—
$
—
$
—
$
1,147,230</t>
  </si>
  <si>
    <t>The identifiable intangible assets recorded in connection with the closing of the Acquisition are based on valuations including customer relationships, patents and developed technology, and tradename and trademarks totaling $575.0 million. Customer relationships are amortized using an accelerated method over an estimated useful life of 20 years. Patents and developed technology and tradename and trademarks are on a straight-line basis over the respective useful lives of 10 and 20 years.
(Amounts in thousands)
Preliminary fair value
Estimated useful lives
Customer relationships
$
360,000
20 years
Patents and developed technology
150,000
10 years
Tradename and trademarks
65,000
20 years
Total identifiable intangible assets
$
575,000</t>
  </si>
  <si>
    <t>Summary of Unaudited Pro Forma Information</t>
  </si>
  <si>
    <t xml:space="preserve">The unaudited pro forma information for the fiscal year ended March 31, 2020 presented below includes the effects of the Acquisition as if it had been consummated as of April 1, 2017, with adjustments to give effect to pro forma events that are directly attributable to the Acquisition.
(Amounts in thousands)
2020
2019
2018
Net sales
$
1,760,208
$
1,608,450
$
1,520,571
Net income (loss) attributable to ADS
(145,244
)
27,411
(33,606
) </t>
  </si>
  <si>
    <t>Property, Plant and Equipment (Tables)</t>
  </si>
  <si>
    <t>Schedule of Property, Plant and Equipment</t>
  </si>
  <si>
    <t>Property, plant and equipment, net as of the fiscal years ended March 31 consisted of the following:
(Amounts in thousands)
2020
2019
Land, buildings and improvements
$
253,379
$
199,810
Machinery and production equipment
631,932
560,858
Transportation equipment
208,037
221,721
Construction in progress
19,925
19,749
Total cost
1,113,273
1,002,138
Less: accumulated depreciation
(631,893
)
(603,247
)
Property, plant and equipment, net
$
481,380
$
398,891</t>
  </si>
  <si>
    <t>Depreciation Expense Related to Property, Plant and Equipment</t>
  </si>
  <si>
    <t>The following table sets forth depreciation expense related to Property, plant and equipment in each of the fiscal years ended March 31:
(Amounts in thousands)
2020
2019
2018
Depreciation expense (inclusive of leased assets depreciation) (1)
$
64,642
$
59,869
$
63,044
(1)
Depreciation expense does not include accelerated depreciation expense from the 2018 Restructuring plan. See “Note 2. Loss on Disposal of Assets and Costs from Exit and Disposal Activities” for additional discussion.</t>
  </si>
  <si>
    <t>Leases (Tables)</t>
  </si>
  <si>
    <t>Schedule of Components of Lease Cost</t>
  </si>
  <si>
    <t>Lease Cost - The components of lease cost for the year ended March 31, 2020 was:
(Amounts in thousands)
Income Statement Classification
2020
Operating lease cost
Operating lease cost
Cost of goods sold
$
5,548
Operating lease cost
General and administrative
1,204
Short-term lease cost
Cost of goods sold
2,393
Total operating lease cost
$
9,145
Finance lease cost
Amortization of right-of-use assets
Cost of goods sold
17,059
Amortization of right-of-use assets
General and administrative
2,543
Interest on lease liabilities
Interest expense
4,344
Total finance lease cost
$
23,946</t>
  </si>
  <si>
    <t>Schedule of Supplemental Cash Flow Information Related to Leases</t>
  </si>
  <si>
    <t>Supplemental cash flow information related to leases for the fiscal year ended March 31, 2020 was as follows:
(Amounts in thousands)
2020
Cash paid for amounts included in the measurement of lease liabilities:
Operating cash flows from operating leases
$
6,572
Operating cash flows from finance leases
4,675
Financing cash flows from finance leases
27,119
Right-of-use assets obtained in exchange for lease obligations:
Operating leases
10,529
Finance leases (a)
5,078
(a)
The Company acquired $27.6 million and $26.8 million of property, plant and equipment under finance leases in the fiscal years ended March 31, 2019 and March 31, 2018, respectively.</t>
  </si>
  <si>
    <t>Schedule of Supplemental Balance Sheet Information Related to Leases</t>
  </si>
  <si>
    <t>Supplemental balance sheet information related to leases as of March 31, 2020 was as follows:
(Amounts in thousands)
Balance Sheet Classification
2020
Operating leases
Right-of-use assets
Other assets
$
24,875
Current lease liabilities
Other accrued liabilities
7,757
Non-current lease liabilities
Other liabilities
17,173
Total operating lease liabilities
$
24,930
Finance leases
Right-of-use assets
Property, plant and equipment
90,756
Current lease liabilities
Current maturities of finance lease obligations
20,382
Non-current lease liabilities
Long-term finance lease obligations
44,501
Total finance lease liabilities
$
64,883
Weighted average lease term
Operating leases
6.97
Finance leases
10.72
Weighted average discount rate
Operating leases
3.57
%
Finance leases
5.36
%</t>
  </si>
  <si>
    <t>Schedule of Future Minimum Lease Payments on Rolling Twelve-month Basis under Operating and Finance Leases</t>
  </si>
  <si>
    <t>The following is a schedule by year of future minimum lease payments on a rolling twelve-month basis under operating and finance leases and the present value of the net minimum lease payments as of March 31, 2020:
(Amounts in thousands)
Operating Leases
Finance Leases
Year 1
$
8,511
$
23,492
Year 2
5,717
19,478
Year 3
3,839
13,182
Year 4
2,768
8,355
Year 5
2,041
4,736
Thereafter
6,075
4,722
Total minimum lease payments
$
28,951
$
73,965
Less: amount representing interest
4,021
9,082
Present value of net minimum lease payments
$
24,930
$
64,883</t>
  </si>
  <si>
    <t>Summary of Leased Assets Included in Property, Plant and Equipment</t>
  </si>
  <si>
    <t>Leased assets included in Property, plant and equipment as of the fiscal year ended March 31, 2019 consisted of the following:
(Amounts in thousands)
2019
Buildings and improvements
$
5,357
Machinery and equipment
220,279
Total cost
225,636
Less: accumulated depreciation
(114,856
)
Leased assets in Property, plant and equipment, net
$
110,780</t>
  </si>
  <si>
    <t>Schedule of Interest and Depreciation Expense Related to Capital Leases</t>
  </si>
  <si>
    <t>The following sets forth the interest and depreciation expense related to capital leases recorded in each fiscal year ended March 31:
(Amounts in thousands)
2019
2018
Lease interest expense
$
5,215
$
4,086
Depreciation of leased assets
19,155
18,511</t>
  </si>
  <si>
    <t>Schedule of Contractual Obligations for Capital and Operating Leases</t>
  </si>
  <si>
    <t>As of March 31, 2019, total contractual obligations for capital and operating leases were as follows:
(Amounts in thousands)
Operating Leases
Finance Leases
Year 1
$
4,159
$
26,604
Year 2
2,924
22,507
Year 3
1,814
18,064
Year 4
690
11,721
Year 5
325
7,143
Thereafter
2,236
8,198
Total minimum lease payments
$
12,148
$
94,237
Less: amount representing interest
—
9,565
Present value of net minimum lease payments
$
12,148
$
84,672</t>
  </si>
  <si>
    <t>Inventories (Tables)</t>
  </si>
  <si>
    <t>Schedule of Inventories</t>
  </si>
  <si>
    <t>Inventories as of the fiscal years ended March 31 consisted of the following:
(Amounts in thousands)
2020
2019
Raw materials
$
66,524
$
47,910
Finished goods
215,874
216,630
Total Inventories
$
282,398
$
264,540</t>
  </si>
  <si>
    <t>Goodwill and Intangible Assets (Tables)</t>
  </si>
  <si>
    <t>Carrying Amount of Goodwill by Reportable Segment</t>
  </si>
  <si>
    <t>Goodwill - The carrying amount of goodwill by reportable segment is as follows:
As Previously Reported
(Amounts in thousands)
Domestic
International
Pipe
Infiltrator Water Technologies
Allied Products &amp; Other
Total
Balance at March 31, 2018
$
92,105
$
10,912
$
—
$
—
$
—
$
103,017
Currency translation
—
(379
)
—
—
—
(379
)
Balance at March 31, 2019
$
92,105
$
10,533
$
—
$
—
$
—
$
102,638
Reallocation due to change in segments
(92,105
)
—
57,663
—
34,442
—
Acquisition
—
—
—
495,841
—
495,841
Currency translation
—
(660
)
—
—
—
(660
)
Balance at March 31, 2020
$
—
$
9,873
$
57,663
$
495,841
$
34,442
$
597,819</t>
  </si>
  <si>
    <t>Summary of Intangible Assets</t>
  </si>
  <si>
    <t>Intangible Assets – Intangible assets as of March 31, 2020 and 2019 consisted of the following:
2020
2019
(Amounts in thousands)
Gross Intangible
Accumulated Amortization
Net Intangible
Gross Intangible
Accumulated Amortization
Net Intangible
Definite-lived intangible assets
Developed technology
$
177,579
$
(32,437
)
$
145,142
$
27,580
$
(19,922
)
$
7,658
Customer relationships
377,742
(47,051
)
330,691
29,851
(23,000
)
6,851
Patents
8,951
(6,419
)
2,532
8,313
(5,561
)
2,752
Non-compete and other contractual agreements
—
—
—
155
(138
)
17
Trademarks and tradenames
69,847
(4,736
)
65,111
15,978
(7,968
)
8,010
Total definite lived intangible assets
634,119
(90,643
)
543,476
81,877
(56,589
)
25,288
Indefinite-lived intangible assets (a)
Trademarks
11,862
—
11,862
11,889
—
11,889
Total Intangible assets
$
645,981
$
(90,643
)
$
555,338
$
93,766
$
(56,589
)
$
37,177</t>
  </si>
  <si>
    <t>Future Intangible Asset Amortization Expense</t>
  </si>
  <si>
    <t>The following table presents the future intangible asset amortization expense based on existing intangible assets at March 31, 2020:
Fiscal Year
(Amounts in thousands)
2021
2022
2023
2024
2025
Thereafter
Total
Amortization expense
$
71,705
$
61,305
$
52,328
$
48,200
$
44,872
$
265,066
$
543,476</t>
  </si>
  <si>
    <t>Fair Value Measurement (Tables)</t>
  </si>
  <si>
    <t>Summary of Assets and Liabilities Carried at Fair Value</t>
  </si>
  <si>
    <t xml:space="preserve">The assets, liabilities and mezzanine equity carried at fair value as of the fiscal years ended March 31 were as follows:
March 31, 2020
(Amounts in thousands)
Total
Level 1
Level 2
Level 3
Assets:
Derivative assets — diesel fuel contracts
$
36
$
—
$
36
$
—
Total assets at fair value on a recurring basis
$
36
$
—
$
36
$
—
Liabilities:
Derivative liability - diesel fuel contracts
$
2,228
$
—
$
2,228
$
—
Contingent consideration for acquisitions (a)
60
—
—
60
Total liabilities at fair value on a recurring basis
$
2,288
$
—
$
2,228
$
60
March 31, 2019
(Amounts in thousands)
Total
Level 1
Level 2
Level 3
Assets:
Derivative assets — diesel fuel contracts
$
189
$
—
$
189
$
—
Interest rate swaps
1,088
—
1,088
—
Total assets at fair value on a recurring basis
$
1,277
$
—
$
1,277
$
—
Liabilities:
Derivative liability - diesel fuel contracts
$
283
$
—
$
283
$
—
Foreign exchange forward contracts
60
—
60
—
Contingent consideration for acquisitions
203
—
—
203
Total liabilities at fair value on a recurring basis
$
546
$
—
$
343
$
203
(a)
The fair value of the contingent consideration for acquisitions is based on management’s estimate of contractual payments based on future product certifications obtained. </t>
  </si>
  <si>
    <t>Summary of Changes in Fair Value of Recurring Fair Value Measurements Using Unobservable Inputs</t>
  </si>
  <si>
    <t>Changes in the fair value of recurring fair value measurements using significant unobservable inputs (Level 3) for the fiscal years ended March 31, 2020 and 2019 were as follows:
Contingent consideration
Balance at March 31, 2018
$
578
Asset acquisition
$
40
Change in fair value
(6
)
Payments of contingent consideration liability
(409
)
Balance at March 31, 2019
$
203
Payments of contingent consideration liability
(143
)
Balance at March 31, 2020
$
60</t>
  </si>
  <si>
    <t>Investment in Affiliates (Tables)</t>
  </si>
  <si>
    <t>ADS Mexicana [Member]</t>
  </si>
  <si>
    <t>Assets and Liabilities of Joint Ventures</t>
  </si>
  <si>
    <t>The table below includes the assets and liabilities of ADS Mexicana that are consolidated as of March 31, 2020 and 2019. The balances exclude intercompany transactions that are eliminated upon consolidation.
(Amounts in thousands)
2020
2019
Assets
Current assets
$
18,357
$
18,683
Property, plant and equipment, net
12,438
17,054
Other noncurrent assets
1,317
1,396
Total assets
$
32,112
$
37,133
Liabilities
Current liabilities
$
6,350
$
6,581
Noncurrent liabilities
1,131
1,264
Total liabilities
$
7,481
$
7,845</t>
  </si>
  <si>
    <t>Debt (Tables)</t>
  </si>
  <si>
    <t>Long-Term Debt</t>
  </si>
  <si>
    <t>Long-term debt as of the fiscal years ended March 31 consisted of the following:
(Amounts in thousands)
2020
2019
Term Loan Facility
$
648,250
$
—
Senior Notes
350,000
—
Revolving Credit Facility
100,000
—
PNC Credit Agreement
—
134,400
Prudential Senior Notes
—
100,000
Equipment financing
1,492
2,427
Total
1,099,742
236,827
Unamortized debt issuance costs
(2,419
)
(2,293
)
Current maturities
(7,955
)
(25,932
)
Long-term debt obligations
$
1,089,368
$
208,602</t>
  </si>
  <si>
    <t>Maturities of Long-term Debt (Excluding Interest and Deferred Financing Costs)</t>
  </si>
  <si>
    <t>Maturities of long-term debt (excluding interest and deferred financing costs) as of March 31, 2020 are summarized below:
Fiscal Years Ending March 31,
(Amounts in thousands)
2021
2022
2023
2024
2025
Thereafter
Total
Principal maturities
$
7,955
$
7,532
$
7,000
$
7,000
$
107,000
$
963,255
$
1,099,742</t>
  </si>
  <si>
    <t>Derivative Transactions (Tables)</t>
  </si>
  <si>
    <t>Summary of Fair Values for Various Derivatives</t>
  </si>
  <si>
    <t>A summary of the fair values for the various derivatives at March 31, 2020 and 2019 is presented below:
2020
Assets
Liabilities
(Amounts in thousands)
Receivables
Other assets
Other accrued liabilities
Other liabilities
Diesel fuel option collars and swaps
$
21
$
15
$
(2,000
)
$
(228
)
2019
Assets
Liabilities
(Amounts in thousands)
Receivables
Other assets
Other accrued liabilities
Other liabilities
Diesel fuel option collars and swaps
$
127
$
62
$
(201
)
$
(82
)
Foreign exchange forward contracts
—
—
(60
)
—
Interest rate swaps
566
522
—
—</t>
  </si>
  <si>
    <t>Schedule of Cash Settlements and Net Losses and Net (Gains) on Mark-to-Market Adjustments for Changes in Fair Value of Derivative Contracts</t>
  </si>
  <si>
    <t xml:space="preserve">The Company recorded net losses and net (gains) on mark-to-market adjustments for changes in the fair value of derivative contracts as well as net losses and net (gains) on the settlement of derivative contracts as follows:
Net Unrealized Mark to Market Losses (Gains)
(Amounts in thousands)
2020
2019
2018
Interest rate swaps
$
1,029
$
1,712
$
(2,801
)
Foreign exchange forward contracts
—
60
—
Diesel fuel option collars
2,099
574
(443
)
Total net unrealized mark to market losses (gains)
$
3,128
$
2,346
$
(3,244
)
Net Realized Losses (Gains)
(Amounts in thousands)
2020
2019
2018
Interest rate swaps
$
378
$
(329
)
$
—
Foreign exchange forward contracts
102
(163
)
—
Diesel fuel option collars
357
(698
)
(476
)
Total net realized losses (gains)
$
837
$
(1,190
)
$
(476
) </t>
  </si>
  <si>
    <t>Employee Benefit Plans (Tables)</t>
  </si>
  <si>
    <t>Summarized Cash and Stock Dividends on Allocated Redeemable Convertible Preferred Stock</t>
  </si>
  <si>
    <t>During fiscal year ended March 31, 2020, the Board of Directors approved a special cash dividend of $1.00 per share. See “Note 19. Net Income Per Share and Stockholders’ Equity” for additional information. Cash and stock dividends on allocated Redeemable convertible preferred stock for the fiscal years ended March 31, 2020 and 2019, respectively, are summarized in the following table.
(Amounts in thousands)
2020
2019
Quarterly cash dividends
$
10,840
$
1,903
Annual cash dividends
7
10
Total cash dividends
$
10,847
$
1,913
Annual stock dividend
359
134
Annual cash dividend
7
10
Total ESOP required dividends
$
366
$
144
Allocated shares
18,756
7,392
Required dividend per share
0.0195
0.0195
Required dividends
$
366
$
144</t>
  </si>
  <si>
    <t>Stock-Based Compensation (Tables)</t>
  </si>
  <si>
    <t>Summary of Stock-based Compensation Expense</t>
  </si>
  <si>
    <t>The Company recognized stock-based compensation expense in the following line items on the Consolidated Statements of Operations for the fiscal years ended March 31, 2020, 2019, and 2018:
(Amounts in thousands)
2020
2019
2018
Component of income before income taxes:
Cost of goods sold
$
897
$
317
$
179
Selling expenses
426
180
105
General and administrative expenses
10,946
6,035
6,837
Total stock-based compensation expense
$
12,269
$
6,532
$
7,121
The following table summarizes stock-based compensation expense by award type for the fiscal years ended March 31, 2020, 2019, and 2018:
(Amounts in thousands)
2020
2019
2018
Stock-based compensation expense:
Equity-classified stock options
2,554
2,550
4,148
Restricted stock
3,807
2,064
1,741
Performance-based restricted stock units
4,682
869
—
Non-employee director
1,226
1,049
1,232
Total stock-based compensation expense
$
12,269
$
6,532
$
7,121</t>
  </si>
  <si>
    <t>Summary of Assumption Used in Estimate Fair Value of Stock Options</t>
  </si>
  <si>
    <t xml:space="preserve">The following table summarizes the assumptions used in estimating the fair value of stock options:
2020
2019
2018
Common stock price
$27.44 - $41.85
$25.75 - $27.99
$19.35 - $22.95
Expected stock price volatility
30.1% - 30.9%
30.3% - 31.1%
32.1% - 35.6%
Risk-free interest rate
1.4% - 2.3%
2.9% - 3.1%
1.9% - 2.2%
Weighted-average expected option life (years)
6.0
6.0
5.6 - 6.0
Dividend yield
0.9% - 1.3%
1.1% - 1.2%
1.1% - 1.5% </t>
  </si>
  <si>
    <t>2000 Stock Option Plan [Member]</t>
  </si>
  <si>
    <t>Schedule of Stock Option Activity</t>
  </si>
  <si>
    <t>The stock option activity for the fiscal year ended March 31, 2020 is summarized as follows:
(Share amounts in thousands)
Number of Shares
Weighted Average Exercise Price
Weighted Average Remaining Contractual Term (in years)
Outstanding at beginning of year
82
$
14.64
4.3
Granted
—
—
—
Exercised
(8
)
13.87
—
Forfeited
(3
)
15.74
—
Outstanding at end of year
71
14.69
3.4
Vested at end of year
37
13.73
2.8
Unvested at end of year
34
15.74
4.0
Fair value of options granted during the year
$
—</t>
  </si>
  <si>
    <t>Schedule of Unvested Stock Option Grants</t>
  </si>
  <si>
    <t>The following table summarizes information about the unvested stock option grants as of the fiscal year ended March 31, 2020:
(Share amounts in thousands)
Number of Shares
Weighted Average Grant Date Fair Value
Unvested at beginning of year
54
$
6.76
Granted
—
—
Vested
(17
)
8.72
Forfeitures
(3
)
8.72
Unvested at end of year
34
$
8.72</t>
  </si>
  <si>
    <t>2013 Stock Option Plan [Member]</t>
  </si>
  <si>
    <t>The stock option activity for the fiscal year ended March 31, 2020 is summarized as follows:
(Share amounts in thousands)
Number of Shares
Weighted Average Exercise Price
Weighted Average Remaining Contractual Term (in years)
Outstanding at beginning of year
1,120
$
16.81
4.9
Granted
—
—
—
Exercised
(555
)
14.11
—
Forfeited
—
—
—
Outstanding at end of year
565
19.45
4.7
Vested at end of year
542
19.25
4.6
Unvested at end of year
23
24.12
6.0
Fair value of options granted during the year
$
—</t>
  </si>
  <si>
    <t>The following table summarizes information about the unvested stock option grants as of the fiscal year ended March 31, 2020:
(Share amounts in thousands)
Number of Shares
Weighted Average Grant Date Fair Value
Unvested at beginning of year
121
$
7.68
Granted
—
—
Vested
(98
)
7.80
Forfeited
—
—
Unvested at end of year
23
$
7.20</t>
  </si>
  <si>
    <t>2008 Restricted Stock Plan [Member]</t>
  </si>
  <si>
    <t>Summary of Unvested Restricted Stock Grants</t>
  </si>
  <si>
    <t>The information about the unvested restricted stock grants as of March 31, 2020 is as follows:
(Share amounts in thousands)
Number of Shares
Weighted Average Grant Date Fair Value
Unvested at beginning of year
44
$
24.17
Granted
—
—
Vested
(37
)
24.18
Forfeited
(1
)
24.20
Unvested at end of year
6
$
24.10</t>
  </si>
  <si>
    <t>2017 Omnibus Plan [Member]</t>
  </si>
  <si>
    <t>The stock option activity for the fiscal year ended March 31, 2020 is summarized as follows:
(Share amounts in thousands)
Number of Shares
Weighted Average Exercise Price
Weighted Average Remaining Contractual Term (in years)
Outstanding at beginning of year
457
$
23.19
8.9
Granted
336
27.51
—
Exercised
(8
)
25.75
—
Forfeited
—
—
—
Outstanding at end of year
785
25.01
8.4
Vested at end of year
212
22.04
7.7
Unvested at end of year
573
26.11
8.7
Fair value of options granted during the year
8.02</t>
  </si>
  <si>
    <t>The following table summarizes information about the unvested stock option grants as of the fiscal year ended March 31, 2020:
(Share amounts in thousands)
Number of Shares
Weighted Average Grant Date Fair Value
Unvested at beginning of year
388
$
7.19
Granted
336
8.02
Vested
(151
)
7.01
Forfeited
—
—
Unvested at end of year
573
$
7.73</t>
  </si>
  <si>
    <t>The information about the unvested restricted stock grants as of March 31, 2020 is as follows:
(Share amounts in thousands)
Number of Shares
Weighted Average Grant Date Fair Value
Unvested at beginning of year
172
$
25.02
Granted
308
31.96
Vested
(90
)
25.63
Forfeited
(2
)
27.13
Unvested at end of year
388
$
30.38</t>
  </si>
  <si>
    <t>Summary of Performance Units Granted</t>
  </si>
  <si>
    <t>The information about the performance units granted under the 2017 Omnibus Plan is as follows:
(Share amounts in thousands)
Number of Shares
Weighted Average Grant Date Fair Value
Unvested at beginning of year
115
$
25.85
Granted
274
33.27
Vested
—
—
Forfeited
—
—
Unvested at end of year
389
$
31.07</t>
  </si>
  <si>
    <t>Income Taxes (Tables)</t>
  </si>
  <si>
    <t>Components of Income before Income Taxes</t>
  </si>
  <si>
    <t>The components of Income before income taxes for the fiscal years ended March 31 are as follows:
(Amounts in thousands)
2020
2019
2018
United States
$
(186,209
)
$
103,559
$
72,109
Foreign
6,595
8,051
4,833
Total
$
(179,614
)
$
111,610
$
76,942</t>
  </si>
  <si>
    <t>Components of Income Tax Expense</t>
  </si>
  <si>
    <t>The components of Income tax expense for the fiscal years ended March 31 consisted of the following:
(Amounts in thousands)
2020
2019
2018
Current:
Federal
$
10,867
$
11,575
$
17,107
State and local
4,655
3,998
3,541
Foreign
1,546
2,050
2,242
Total current tax expense
17,068
17,623
22,890
Deferred:
Federal
210
11,745
(11,236
)
State and local
(1,228
)
1,795
(55
)
Foreign
(1,958
)
(1,114
)
(188
)
Total deferred tax expense (benefit)
(2,976
)
12,426
(11,479
)
Total Income tax expense
$
14,092
$
30,049
$
11,411</t>
  </si>
  <si>
    <t>Effective Tax Rate Varied from Statutory Federal Income Tax Rate</t>
  </si>
  <si>
    <t>For the fiscal years ended March 31, the effective tax rate varied from the statutory Federal income tax rate as a result of the following factors:
2020
2019
2018
Federal statutory rate
21.0
%
21.0
%
31.5
%
ESOP stock appreciation, ESOP dividends and special dividend (a)
(30.3
)
3.2
5.4
Effect of tax rate of foreign subsidiaries
0.6
(0.3
)
0.7
State and local taxes—net of federal income tax benefit
(1.7
)
4.6
3.6
Uncertain tax position change
1.2
(1.3
)
0.3
Impact of tax reform
—
—
(19.4
)
Equity-based compensation
1.1
(0.4
)
0.5
Return to provision - federal and state
0.3
(0.2
)
(5.0
)
Qualified production activity deduction
—
—
(2.5
)
Executive compensation
(0.8
)
1.1
0.1
Net operating losses
1.9
—
—
Credits and incentives
0.7
(1.0
)
(0.5
)
Other
(1.9
)
0.2
0.1
Effective rate
(7.9
)%
26.9
%
14.8
%
(a)
This includes the special dividend paid in the first quarter of fiscal 2020 that resulted in $246.8 million in additional stock-based compensation. Of the total stock-based compensation expense and dividends paid, approximately $242.9 million related to non-deductible stock appreciation and deductible dividends. This decreased the effective tax rate by 28.4%. See “Note 19. Net Income Per Share and Stockholders’ Equity” for additional information.</t>
  </si>
  <si>
    <t>Schedule of Deferred Tax Assets and Liabilities</t>
  </si>
  <si>
    <t>The tax effect of temporary differences that give rise to significant portions of the deferred tax assets and deferred tax liabilities at March 31 were comprised of:
(Amounts in thousands)
2020
2019
Deferred tax assets:
Receivable and other allowances
$
1,122
$
1,546
Inventory
2,065
3,217
Stock-based compensation
2,770
3,186
Worker’s compensation
2,317
2,063
Net operating loss and credit carryforwards
2,059
152
Operating lease liabilities
6,160
-
Other
5,562
4,673
Total deferred tax assets
22,055
14,837
Less: valuation allowance
(941
)
(269
)
Total net deferred tax assets
21,114
14,568
Deferred tax liabilities:
Intangible assets
121,276
2,512
Property, plant and equipment
63,649
52,218
Operating lease assets
6,147
-
Goodwill
4,527
4,078
Other
600
1,385
Total deferred tax liabilities
196,199
60,193
Net deferred tax liability
$
175,085
$
45,625
Net deferred tax assets and liabilities are included in Other assets and Deferred tax liabilities, respectively, on the Consolidated Balance Sheets. The related balances at March 31 were as follows:
(Amounts in thousands)
2020
2019
Net non-current deferred tax assets
$
531
$
338
Net non-current deferred tax liabilities
175,616
45,963</t>
  </si>
  <si>
    <t>Reconciliation of Beginning and Ending Balance of Unrecognized Tax Benefits</t>
  </si>
  <si>
    <t>A reconciliation of the beginning and ending amounts of unrecognized tax benefits for the years ended March 31, 2020, 2019, and 2018 is as follows:
(Amounts in thousands)
2020
2019
2018
Balance at beginning of year
$
5,681
$
7,593
$
6,196
Tax positions taken in current year
—
164
81
Decreases in tax positions for prior years
(1,398
)
(198
)
—
Increases in tax positions for prior years
1,907
136
5,108
Settlements
(124
)
(200
)
—
Lapse of statute of limitations
(2,589
)
(1,595
)
(3,940
)
Foreign translation adjustment
(134
)
(219
)
148
Balance at end of year
$
3,343
$
5,681
$
7,593</t>
  </si>
  <si>
    <t>Net Income Per Share and Stockholders' Equity (Tables)</t>
  </si>
  <si>
    <t>Summary of Net Income Per Share</t>
  </si>
  <si>
    <t>The following table presents information necessary to calculate net income per share for the fiscal years ended March 31, 2020, 2019, and 2018, as well as potentially dilutive securities excluded from the weighted average number of diluted common shares outstanding because their inclusion would have been anti-dilutive:
(Amounts in thousands, except per share data)
2020
2019
2017
NET INCOME PER SHARE — BASIC:
Net (loss) income attributable to ADS
$
(193,174
)
$
77,772
$
62,007
Adjustment for:
Dividends paid to redeemable convertible preferred stockholders
(11,206
)
(2,047
)
(1,858
)
Dividends paid to unvested restricted stockholders
(338
)
(69
)
(49
)
Net income available to common stockholders and participating securities
(204,718
)
75,656
60,100
Undistributed income allocated to participating securities
—
(5,474
)
(4,514
)
Net income available to common stockholders — Basic
(204,718
)
70,182
55,586
Weighted average number of common shares outstanding — Basic
63,820
57,025
55,696
Net (loss) income per common share — Basic
$
(3.21
)
$
1.23
$
1.00
NET INCOME PER SHARE — DILUTED:
Net income available to common stockholders — Diluted
(204,718
)
70,182
55,586
Weighted average number of common shares outstanding — Basic
63,820
57,025
55,696
Assumed restricted stock - nonparticipating
—
39
—
Assumed exercise of stock options
—
547
638
Weighted average number of common shares outstanding — Diluted
63,820
57,611
56,334
Net (loss) income per common share — Diluted
$
(3.21
)
$
1.22
$
0.99
Potentially dilutive securities excluded as anti- dilutive
14,449
5,966
6,167</t>
  </si>
  <si>
    <t>Other Accrued Liabilities (Tables)</t>
  </si>
  <si>
    <t>Schedule of Other Accrued Liabilities</t>
  </si>
  <si>
    <t>Other accrued liabilities as of fiscal years ended March 31 consisted of the following:
(Amounts in thousands)
2020
2019
Accrued compensation and benefits (1)
$
33,215
$
18,108
Accrued rebate liability (2)
14,479
12,313
Lease liability - Operating leases
7,757
—
Self-insurance accruals
12,486
11,697
Other
33,179
19,783
Total accrued liabilities
$
101,116
$
61,901
(1)
Accrued compensation and benefits is primarily comprised of accrued payroll, bonuses and commissions.
(2)
Accrued rebate liability represents the Company’s estimated rebates to be paid to customers.</t>
  </si>
  <si>
    <t>Business Segment Information (Tables)</t>
  </si>
  <si>
    <t>Schedule of Revenue from Reportable Segments by Product Type</t>
  </si>
  <si>
    <t>The following table sets forth reportable segment information with respect to the amount of Net sales contributed by each class of similar products for the fiscal years ended March 31:
2020
(Amounts in thousands)
Net Sales
Intersegment Net Sales
Net Sales from External Customers
Pipe
$
954,633
$
(2,030
)
$
952,603
Infiltrator Water Technologies
211,005
(41,657
)
169,348
International
International - Pipe
108,624
—
108,624
International - Allied Products &amp; Other
39,957
—
39,957
Total International
148,581
—
148,581
Allied Products &amp; Other
403,273
—
403,273
Intersegment Eliminations
(43,687
)
43,687
—
Total Consolidated
$
1,673,805
$
—
$
1,673,805
2019
(Amounts in thousands)
Net Sales
Intersegment Net Sales
Net Sales from External Customers
Pipe
$
868,805
$
—
$
868,805
Infiltrator Water Technologies
—
—
—
International
International - Pipe
122,836
—
122,836
International - Allied Products &amp; Other
37,766
—
37,766
Total International
160,602
—
160,602
Allied Products &amp; Other
355,326
—
355,326
Intersegment Eliminations
—
—
—
Total Consolidated
$
1,384,733
$
—
$
1,384,733
2018
(Amounts in thousands)
Net Sales
Intersegment Net Sales
Net Sales from External Customers
Pipe
$
844,875
$
—
$
844,875
Infiltrator Water Technologies
—
—
—
International
International - Pipe
119,207
—
119,207
International - Allied Products &amp; Other
36,715
—
36,715
Total International
155,922
—
155,922
Allied Products &amp; Other
329,557
—
329,557
Intersegment Eliminations
—
—
—
Total Consolidated
$
1,330,354
$
—
$
1,330,354</t>
  </si>
  <si>
    <t>Schedule of Financial Information Attributable to Reportable Segments</t>
  </si>
  <si>
    <t>The following sets forth certain financial information attributable to the reportable segments for the fiscal years ended March 31:
(Amounts in thousands)
2020
2019
2018
Segment adjusted gross profit
Pipe
$
239,531
$
191,002
$
186,330
Infiltrator Water Technologies
98,245
—
—
International
36,999
37,191
31,725
Allied Products &amp; Other
201,206
168,729
155,166
Intersegment Elimination
(1,895
)
—
—
Total
$
574,086
$
396,922
$
373,221
Depreciation and amortization
Pipe
$
46,611
$
49,419
$
51,236
Infiltrator Water Technologies
7,159
—
—
International
6,013
5,938
6,431
Allied Products &amp; Other (a)
65,157
16,543
17,336
Total
$
124,940
$
71,900
$
75,003
Capital expenditures
Pipe
$
33,629
$
34,878
$
32,393
Infiltrator Water Technologies
24,917
—
—
International
2,623
3,765
2,147
Allied Products &amp; Other (a)
6,508
4,769
7,169
Total
$
67,677
$
43,412
$
41,709
(a)
Includes depreciation and amortization and capital expenditures not allocated to a reportable segment. The amortization expense of Infiltrator Water Technologies intangible assets acquired is included in Allied Products &amp; Other.</t>
  </si>
  <si>
    <t>Reconciliation of Gross Profit to Segment Adjusted Gross Profit</t>
  </si>
  <si>
    <t>Reconciliation of Gross Profit to Segment Adjusted Gross profit
(Amounts in thousands)
2020
2019
2018
Reconciliation of Segment Adjusted Gross Profit:
Total Gross Profit
$
316,479
$
326,967
$
302,481
Depreciation and amortization
62,225
59,164
62,113
ESOP and stock-based compensation expense
14,319
10,791
8,627
ESOP special dividend compensation
168,610
—
—
COVID-19 Related Expenses (a)
4,573
—
—
Inventory step up related to Infiltrator Water Technologies acquisition
7,880
—
—
Total Segment Adjusted Gross Profit
$
574,086
$
396,922
$
373,221
(a)
Represents the Company’s pandemic pay expense included in Gross profit in connection with the Company’s response to the COVID-19 pandemic, see “Note 16. Employee Benefit Plans” for additional information.</t>
  </si>
  <si>
    <t>Net Sales and Long-Lived Asset by Geographic Location</t>
  </si>
  <si>
    <t>Geographic Sales and Assets Information Net sales are attributed to the geographic location based on the location of the customer. The table below represents the Net sales and long-lived asset information by geographic location for each of the fiscal years ended March 31:
(Amounts in thousands)
2020
2019
2018
Net Sales
North America
$
1,655,219
$
1,366,470
$
1,313,917
Other
18,586
18,263
16,437
Total
$
1,673,805
$
1,384,733
$
1,330,354
(Amounts in thousands)
2020
2019
Long-Lived Assets (a)
North America
$
488,125
$
401,276
Other
9,250
10,467
Total
$
497,375
$
411,743
(a)
For segment reporting purposes, long-lived assets include Investments in unconsolidated affiliates, Central parts and Property, plant and equipment.</t>
  </si>
  <si>
    <t>Supplemental Disclosures of Cash Flow Information (Tables)</t>
  </si>
  <si>
    <t>Supplemental Disclosures Cash Flow Information</t>
  </si>
  <si>
    <t>Supplemental disclosures of cash flow information for the fiscal years ended March 31 were as follows:
(Amounts in thousands)
2020
2019
2018
Supplemental disclosures of cash flow information — cash paid during years:
Interest
$
41,290
$
15,679
$
17,890
Income taxes
8,710
29,841
24,510
(Amounts in thousands)
2020
2019
2018
Supplemental disclosures of noncash investing and financing activities:
Redeemable convertible preferred stock dividend
$
359
$
134
$
134
Purchases of plant, property, and equipment included in accounts payable
1,588
1,255
1,258
ESOP distributions in common stock
13,109
8,609
11,566
Lease obligation retired upon disposition of leased assets
799
578
636
Contribution of net accounts receivable to the South American Joint Venture
—
—
2,785
Payable recorded for business acquisition
—
—
300</t>
  </si>
  <si>
    <t>Quarterly Financial Information (Unaudited) (Tables)</t>
  </si>
  <si>
    <t>Summary of Quarterly Financial Information</t>
  </si>
  <si>
    <t xml:space="preserve">The following tables set forth certain historical unaudited consolidated condensed quarterly financial information for each of the quarters during the years ended March 31, 2020 and 2019.
Fiscal 2020
For the Three Months Ended
(in thousands, except per share amounts)
March 31, 2020
December 31, 2019
September 30, 2019
June 30, 2019
Net sales
$
370,768
$
393,424
$
495,905
$
413,708
Gross profit
108,755
123,358
146,524
(62,158
)
Net income (loss)
3,533
23,659
8,462
(227,451
)
Net income (loss) attributable to ADS
2,305
23,288
7,589
(226,356
)
Net (loss) income per share
Basic (1)
$
0.01
$
0.28
$
0.10
$
(4.06
)
Diluted (1)
$
0.01
$
0.28
$
0.10
$
(4.06
)
Fiscal 2019
For the Three Months Ended
(in thousands, except per share amounts)
March 31, 2019
December 31, 2018
September 30, 2018
June 30, 2018
Net sales
$
272,218
$
318,113
$
406,555
$
387,847
Gross profit
59,504
72,399
95,373
99,691
Net income
1,893
16,550
29,372
33,651
Net income attributable to ADS
1,010
15,812
28,670
32,280
Net income per share
Basic (1)
$
0.01
$
0.25
$
0.45
$
0.51
Diluted (1)
$
0.01
$
0.25
$
0.45
$
0.51
(1) The earnings per share calculations for each quarter are based upon the applicable weighted average shares outstanding for each period and may not necessarily be equal to the full year share amount. </t>
  </si>
  <si>
    <t>Background and Summary of Significant Accounting Policies - Additional Information (Detail)</t>
  </si>
  <si>
    <t>Jul. 31, 2019</t>
  </si>
  <si>
    <t>Mar. 31, 2020USD ($)SegmentCustomer</t>
  </si>
  <si>
    <t>Mar. 31, 2019USD ($)</t>
  </si>
  <si>
    <t>Mar. 31, 2018USD ($)</t>
  </si>
  <si>
    <t>Schedule Of Organization And Summary Of Significant Accounting Policies [Line Items]</t>
  </si>
  <si>
    <t>Number of reportable segments | Segment</t>
  </si>
  <si>
    <t>Impairment charges for goodwill</t>
  </si>
  <si>
    <t>Impairment charges for intangible assets</t>
  </si>
  <si>
    <t>Advertising costs</t>
  </si>
  <si>
    <t>Life, accidental death and dismemberment and medical coverage</t>
  </si>
  <si>
    <t>Self insurance plan employees contribution</t>
  </si>
  <si>
    <t>Total claims expense, self insurance</t>
  </si>
  <si>
    <t>Minimum likelihood percentage of tax benefit to be realized upon settlement</t>
  </si>
  <si>
    <t>50.00%</t>
  </si>
  <si>
    <t>Sales Revenue, Net [Member] | Ferguson Enterprises and HD Supply Waterworks [Member]</t>
  </si>
  <si>
    <t>Number of customers in the customer base | Customer</t>
  </si>
  <si>
    <t>Concentration risk description</t>
  </si>
  <si>
    <t>The Company has a large, active customer base of approximately twenty thousand customers with two customers, Ferguson Enterprises and Core and Main, each representing more than 10% of annual net sales.</t>
  </si>
  <si>
    <t>Sales Revenue, Net [Member] | Customer Concentration Risk [Member] | Ferguson Enterprises and HD Supply Waterworks [Member]</t>
  </si>
  <si>
    <t>Concentration risk percentage</t>
  </si>
  <si>
    <t>24.30%</t>
  </si>
  <si>
    <t>25.40%</t>
  </si>
  <si>
    <t>Accounts Receivable [Member] | Customer Concentration Risk [Member] | Ferguson Enterprises [Member]</t>
  </si>
  <si>
    <t>18.20%</t>
  </si>
  <si>
    <t>19.10%</t>
  </si>
  <si>
    <t>Other General Insurance Programs [Member]</t>
  </si>
  <si>
    <t>Claims per occurrence</t>
  </si>
  <si>
    <t>Shipping and Handling [Member]</t>
  </si>
  <si>
    <t>Shipping costs</t>
  </si>
  <si>
    <t>Shipping and Handling [Member] | Sales [Member]</t>
  </si>
  <si>
    <t>Minimum [Member]</t>
  </si>
  <si>
    <t>Capitalized software development costs estimated useful lives</t>
  </si>
  <si>
    <t>2 years</t>
  </si>
  <si>
    <t>Central parts estimated useful lives</t>
  </si>
  <si>
    <t>3 years</t>
  </si>
  <si>
    <t>Claims per incident</t>
  </si>
  <si>
    <t>Maximum [Member]</t>
  </si>
  <si>
    <t>10 years</t>
  </si>
  <si>
    <t>Other Miscellaneous Receivables [Member] | Other Accrued Liabilities [Member]</t>
  </si>
  <si>
    <t>Insurance recoverables</t>
  </si>
  <si>
    <t>Agreement and Plan of Merger date</t>
  </si>
  <si>
    <t>Jul. 31,
		2019</t>
  </si>
  <si>
    <t>Background and Summary of Significant Accounting Policies - Summary of Receivables (Detail) - USD ($) $ in Thousands</t>
  </si>
  <si>
    <t>Accounts, Notes, Loans and Financing Receivable [Line Items]</t>
  </si>
  <si>
    <t>Receivables, net</t>
  </si>
  <si>
    <t>Trade Receivables, Net [Member]</t>
  </si>
  <si>
    <t>Other Miscellaneous Receivables [Member]</t>
  </si>
  <si>
    <t>Background and Summary of Significant Accounting Policies - Estimated Useful Lives of Related Assets (Detail)</t>
  </si>
  <si>
    <t>Buildings and Leasehold Improvements [Member]</t>
  </si>
  <si>
    <t>Property, Plant and Equipment [Line Items]</t>
  </si>
  <si>
    <t>Estimated useful lives</t>
  </si>
  <si>
    <t>20 to 45 or the lease term if shorter</t>
  </si>
  <si>
    <t>Machinery and Production Equipment [Member] | Minimum [Member]</t>
  </si>
  <si>
    <t>Machinery and Production Equipment [Member] | Maximum [Member]</t>
  </si>
  <si>
    <t>18 years</t>
  </si>
  <si>
    <t>Transportation Equipment [Member] | Minimum [Member]</t>
  </si>
  <si>
    <t>Transportation Equipment [Member] | Maximum [Member]</t>
  </si>
  <si>
    <t>12 years</t>
  </si>
  <si>
    <t>Background and Summary of Significant Accounting Policies - Other assets (Detail) - USD ($) $ in Thousands</t>
  </si>
  <si>
    <t>Other Assets Noncurrent [Abstract]</t>
  </si>
  <si>
    <t>Right of use assets - Operating leases</t>
  </si>
  <si>
    <t>Investments in unconsolidated affiliates</t>
  </si>
  <si>
    <t>Capitalized software development costs, net</t>
  </si>
  <si>
    <t>Deposits</t>
  </si>
  <si>
    <t>Central parts</t>
  </si>
  <si>
    <t>Total other assets</t>
  </si>
  <si>
    <t>Background and Summary of Significant Accounting Policies - Amortization Expense Related to Other Assets (Detail) - USD ($) $ in Thousands</t>
  </si>
  <si>
    <t>Adjustment For Amortization [Abstract]</t>
  </si>
  <si>
    <t>Capitalized software development costs</t>
  </si>
  <si>
    <t>Loss on Disposal of Assets and Costs from Exit and Disposal Activities - Additional Information (Detail) $ in Thousands</t>
  </si>
  <si>
    <t>Mar. 31, 2020USD ($)</t>
  </si>
  <si>
    <t>Mar. 31, 2019USD ($)Facility</t>
  </si>
  <si>
    <t>Mar. 31, 2018USD ($)Facility</t>
  </si>
  <si>
    <t>Income Statement, Balance Sheet and Additional Disclosures by Disposal Groups, Including Discontinued Operations [Line Items]</t>
  </si>
  <si>
    <t>Number of manufacturing facilities closed | Facility</t>
  </si>
  <si>
    <t>Restructuring plan activities</t>
  </si>
  <si>
    <t>Net loss on disposition of the equipment</t>
  </si>
  <si>
    <t>Other Accrued Liabilities and Other Liabilities [Member]</t>
  </si>
  <si>
    <t>Severance liability related to restructuring plan</t>
  </si>
  <si>
    <t>2018 Restructuring Plan [Member]</t>
  </si>
  <si>
    <t>Pipe Segment [Member] | 2018 Restructuring Plan [Member]</t>
  </si>
  <si>
    <t>International Segment [Member] | 2018 Restructuring Plan [Member]</t>
  </si>
  <si>
    <t>Loss on Disposal of Assets and Costs from Exit and Disposal Activities - Summary of Loss on Disposal of Assets and Costs from Exit and Disposal Activities (Detail) - USD ($) $ in Thousands</t>
  </si>
  <si>
    <t>Accelerated depreciation</t>
  </si>
  <si>
    <t>Plant severance</t>
  </si>
  <si>
    <t>Headcount reduction</t>
  </si>
  <si>
    <t>Product optimization</t>
  </si>
  <si>
    <t>Other restructuring activities</t>
  </si>
  <si>
    <t>Total 2018 Restructuring Plan activities</t>
  </si>
  <si>
    <t>Acquisition related severance and other costs</t>
  </si>
  <si>
    <t>Loss on other disposals and partial disposals of property, plant and equipment</t>
  </si>
  <si>
    <t>Total loss on disposal of assets and costs from exit and disposal activities</t>
  </si>
  <si>
    <t>Loss on Disposal of Assets and Costs from Exit and Disposal Activities - Schedule of Reconciliation of Restructuring Liability (Detail) - USD ($) $ in Thousands</t>
  </si>
  <si>
    <t>Expenses</t>
  </si>
  <si>
    <t>Balance at beginning of year</t>
  </si>
  <si>
    <t>Non-cash expenses</t>
  </si>
  <si>
    <t>Payments</t>
  </si>
  <si>
    <t>Balance at end of year</t>
  </si>
  <si>
    <t>Revenue Recognition - Additional Information (Detail) - USD ($) $ in Thousands</t>
  </si>
  <si>
    <t>Apr. 01, 2018</t>
  </si>
  <si>
    <t>Revenue Initial Application Period Cumulative Effect Transition [Line Items]</t>
  </si>
  <si>
    <t>Difference between Revenue Guidance in Effect before and after Topic 606 [Member]</t>
  </si>
  <si>
    <t>Revenue Recognition - Schedule of Contract Asset and Liability (Detail) - USD ($) $ in Thousands</t>
  </si>
  <si>
    <t>Apr. 01, 2019</t>
  </si>
  <si>
    <t>Contract With Customer Asset And Liability [Abstract]</t>
  </si>
  <si>
    <t>Contract asset - product returns</t>
  </si>
  <si>
    <t>Refund liability</t>
  </si>
  <si>
    <t>Acquisitions - Additional Information (Detail) - USD ($) $ in Thousands</t>
  </si>
  <si>
    <t>Aug. 01, 2017</t>
  </si>
  <si>
    <t>Dec. 31, 2018</t>
  </si>
  <si>
    <t>BaySaver, purchase price</t>
  </si>
  <si>
    <t>BaySaver [Member]</t>
  </si>
  <si>
    <t>Non-cash adjustment to deferred taxes</t>
  </si>
  <si>
    <t>Company's ownership percentage</t>
  </si>
  <si>
    <t>35.00%</t>
  </si>
  <si>
    <t>Customer Relationships [Member]</t>
  </si>
  <si>
    <t>Intangible asset, useful life</t>
  </si>
  <si>
    <t>19 years 9 months 18 days</t>
  </si>
  <si>
    <t>Tradename and Trademarks [Member]</t>
  </si>
  <si>
    <t>19 years 7 months 6 days</t>
  </si>
  <si>
    <t>Total fair value of consideration transferred</t>
  </si>
  <si>
    <t>Amount payable to acquire</t>
  </si>
  <si>
    <t>Amount receivable from acquire</t>
  </si>
  <si>
    <t>Step up of GAAP basis for fair market valuations</t>
  </si>
  <si>
    <t>Deferred tax liabilities, acquired</t>
  </si>
  <si>
    <t>Transaction costs related to Acquisition</t>
  </si>
  <si>
    <t>Estimates transaction cost including tax</t>
  </si>
  <si>
    <t>Intangible assets</t>
  </si>
  <si>
    <t>Net sales to external customers of acquired entity included in consolidated statements of operations</t>
  </si>
  <si>
    <t>Earnings from operations of acquired entity included in consolidated statements of operations</t>
  </si>
  <si>
    <t>IWT [Member] | Customer Relationships [Member]</t>
  </si>
  <si>
    <t>20 years</t>
  </si>
  <si>
    <t>IWT [Member] | Patents and Developed Technology [Member]</t>
  </si>
  <si>
    <t>IWT [Member] | Tradename and Trademarks [Member]</t>
  </si>
  <si>
    <t>IWT [Member] | Intangible Assets [Member]</t>
  </si>
  <si>
    <t>Duraslot, Inc [Member]</t>
  </si>
  <si>
    <t>Date of acquisition of business</t>
  </si>
  <si>
    <t>Aug. 1,
		2017</t>
  </si>
  <si>
    <t>Acquisition of business</t>
  </si>
  <si>
    <t>Acquisitions - Summary of Consideration Transferred and Preliminary Purchase Price Allocation of Assets Acquired and Liabilities Assumed (Detail) - USD ($) $ in Thousands</t>
  </si>
  <si>
    <t>8 Months Ended</t>
  </si>
  <si>
    <t>Total current assets, excluding cash</t>
  </si>
  <si>
    <t>Property, plant and equipment</t>
  </si>
  <si>
    <t>Adjustments to Property, Plant and Equipment</t>
  </si>
  <si>
    <t>Goodwill, Increase to Purchase Price</t>
  </si>
  <si>
    <t>Goodwill, Tax Adjustments</t>
  </si>
  <si>
    <t>Adjustments to Intangible Assets</t>
  </si>
  <si>
    <t>Total current liabilities, Tax Adjustments</t>
  </si>
  <si>
    <t>Tax Adjustments</t>
  </si>
  <si>
    <t>Increase to Purchase price</t>
  </si>
  <si>
    <t>Acquisitions - Summary of Identifiable Intangible Assets (Detail) - USD ($) $ in Thousands</t>
  </si>
  <si>
    <t>Total identifiable intangible assets, Preliminary fair value</t>
  </si>
  <si>
    <t>Acquisitions - Summary of Unaudited Pro Forma Information (Detail) - IWT [Member] - USD ($) $ in Thousands</t>
  </si>
  <si>
    <t>Business Acquisition Pro Forma Information Nonrecurring Adjustment [Line Items]</t>
  </si>
  <si>
    <t>Net income (loss) attributable to ADS</t>
  </si>
  <si>
    <t>Property, Plant, and Equipment - Schedule of Property, Plant and Equipment (Detail) - USD ($) $ in Thousands</t>
  </si>
  <si>
    <t>Construction in progress</t>
  </si>
  <si>
    <t>Property, plant and equipment, gross</t>
  </si>
  <si>
    <t>Less: accumulated depreciation</t>
  </si>
  <si>
    <t>Land, Buildings and Improvements [Member]</t>
  </si>
  <si>
    <t>Machinery and Production Equipment [Member]</t>
  </si>
  <si>
    <t>Transportation Equipment [Member]</t>
  </si>
  <si>
    <t>Property, Plant, and Equipment - Depreciation Expense Related to Property, Plant and Equipment (Detail) - USD ($) $ in Thousands</t>
  </si>
  <si>
    <t>Depreciation expense (inclusive of leased assets depreciation)</t>
  </si>
  <si>
    <t>[1]</t>
  </si>
  <si>
    <t>Depreciation expense does not include accelerated depreciation expense from the 2018 Restructuring plan. See “Note 2. Loss on Disposal of Assets and Costs from Exit and Disposal Activities” for additional discussion.</t>
  </si>
  <si>
    <t>Leases - Additional Information (Detail) - USD ($) $ in Millions</t>
  </si>
  <si>
    <t>Lessee Lease Description [Line Items]</t>
  </si>
  <si>
    <t>Leases remaining term</t>
  </si>
  <si>
    <t>1 year</t>
  </si>
  <si>
    <t>30 years</t>
  </si>
  <si>
    <t>Maximum [Member] | Real Estate Leases [Member]</t>
  </si>
  <si>
    <t>Leases options to extend</t>
  </si>
  <si>
    <t>5 years</t>
  </si>
  <si>
    <t>ASC 842 Adoption [Member]</t>
  </si>
  <si>
    <t>Additional lease liabilities</t>
  </si>
  <si>
    <t>Right-of-use assets</t>
  </si>
  <si>
    <t>Infiltrator Water Technologies [Member] | ASC 842 Adoption [Member]</t>
  </si>
  <si>
    <t>Leases - Schedule of Components of Lease Cost (Detail) $ in Thousands</t>
  </si>
  <si>
    <t>Operating lease cost</t>
  </si>
  <si>
    <t>Short-term lease cost</t>
  </si>
  <si>
    <t>Total operating lease cost</t>
  </si>
  <si>
    <t>Finance lease cost</t>
  </si>
  <si>
    <t>Total finance lease cost</t>
  </si>
  <si>
    <t>Cost of Goods Sold [Member]</t>
  </si>
  <si>
    <t>Amortization of right-of-use assets</t>
  </si>
  <si>
    <t>General and Administrative [Member]</t>
  </si>
  <si>
    <t>Interest Expense [Member]</t>
  </si>
  <si>
    <t>Interest on lease liabilities</t>
  </si>
  <si>
    <t>Leases - Schedule of Supplemental Cash Flow Information Related to Leases (Detail)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chedule of Supplemental Cash Flow Information Related to Leases (Parenthetical) (Detail) - USD ($) $ in Thousands</t>
  </si>
  <si>
    <t>Financial leases, Right-of-use assets</t>
  </si>
  <si>
    <t>Finance Lease, Right-of-Use Asset, Statement of Financial Position [Extensible List]</t>
  </si>
  <si>
    <t>us-gaap:PropertyPlantAndEquipmentNet</t>
  </si>
  <si>
    <t>Leases - Schedule of Supplemental Balance Sheet Information Related to Leases (Detail) - USD ($) $ in Thousands</t>
  </si>
  <si>
    <t>Operating Lease, Right-of-Use Asset, Statement of Financial Position [Extensible List]</t>
  </si>
  <si>
    <t>us-gaap:OtherAssetsNoncurrent</t>
  </si>
  <si>
    <t>Current lease liabilities</t>
  </si>
  <si>
    <t>Operating Lease, Liability, Current, Statement of Financial Position [Extensible List]</t>
  </si>
  <si>
    <t>us-gaap:OtherAccruedLiabilitiesCurrent</t>
  </si>
  <si>
    <t>Non-current lease liabilities</t>
  </si>
  <si>
    <t>Operating Lease, Liability, Noncurrent, Statement of Financial Position [Extensible List]</t>
  </si>
  <si>
    <t>us-gaap:OtherLiabilitiesNoncurrent</t>
  </si>
  <si>
    <t>Total operating lease liabilities</t>
  </si>
  <si>
    <t>Total finance lease liabilities</t>
  </si>
  <si>
    <t>Weighted average lease term</t>
  </si>
  <si>
    <t>6 years 11 months 19 days</t>
  </si>
  <si>
    <t>10 years 8 months 19 days</t>
  </si>
  <si>
    <t>Weighted average discount rate</t>
  </si>
  <si>
    <t>3.57%</t>
  </si>
  <si>
    <t>5.36%</t>
  </si>
  <si>
    <t>Leases - Schedule of Future Minimum Lease Payments on Rolling Twelve-month Basis under Operating and Finance Leases (Detail) $ in Thousands</t>
  </si>
  <si>
    <t>Operating Leases</t>
  </si>
  <si>
    <t>Year 1</t>
  </si>
  <si>
    <t>Year 2</t>
  </si>
  <si>
    <t>Year 3</t>
  </si>
  <si>
    <t>Year 4</t>
  </si>
  <si>
    <t>Year 5</t>
  </si>
  <si>
    <t>Thereafter</t>
  </si>
  <si>
    <t>Total minimum lease payments</t>
  </si>
  <si>
    <t>Less: amount representing interest</t>
  </si>
  <si>
    <t>Present value of net minimum lease payments</t>
  </si>
  <si>
    <t>Finance Leases</t>
  </si>
  <si>
    <t>Leases - Summary of Leased Assets Included in Property, Plant and Equipment (Detail) $ in Thousands</t>
  </si>
  <si>
    <t>Capital Leased Assets [Line Items]</t>
  </si>
  <si>
    <t>Total cost</t>
  </si>
  <si>
    <t>Leased assets in Property, plant and equipment, net</t>
  </si>
  <si>
    <t>Buildings and Improvements [Member]</t>
  </si>
  <si>
    <t>Machinery and Equipment [Member]</t>
  </si>
  <si>
    <t>Leases - Schedule of Interest and Depreciation Expense Related to Capital Leases (Detail) - USD ($) $ in Thousands</t>
  </si>
  <si>
    <t>Lease interest expense</t>
  </si>
  <si>
    <t>Depreciation of leased assets</t>
  </si>
  <si>
    <t>Leases - Schedule of Contractual Obligations for Capital and Operating Leases (Detail) $ in Thousands</t>
  </si>
  <si>
    <t>Inventories - Schedule of Inventories (Detail) - USD ($) $ in Thousands</t>
  </si>
  <si>
    <t>Raw materials</t>
  </si>
  <si>
    <t>Finished goods</t>
  </si>
  <si>
    <t>Total Inventories</t>
  </si>
  <si>
    <t>Inventories - Additional Information (Detail) - USD ($)</t>
  </si>
  <si>
    <t>Work-in-process inventories</t>
  </si>
  <si>
    <t>General and administrative cost in inventory</t>
  </si>
  <si>
    <t>General and administrative cost remained in inventory</t>
  </si>
  <si>
    <t>Goodwill and Intangible Assets - Carrying Amount of Goodwill by Reportable Segment (Detail) - USD ($) $ in Thousands</t>
  </si>
  <si>
    <t>Goodwill [Line Items]</t>
  </si>
  <si>
    <t>Beginning balance</t>
  </si>
  <si>
    <t>Acquisition</t>
  </si>
  <si>
    <t>Currency translation</t>
  </si>
  <si>
    <t>Ending balance</t>
  </si>
  <si>
    <t>Pipe [Member]</t>
  </si>
  <si>
    <t>Reallocation due to change in segments</t>
  </si>
  <si>
    <t>Infiltrator Water Technologies [Member]</t>
  </si>
  <si>
    <t>Allied Products &amp; Other [Member]</t>
  </si>
  <si>
    <t>Domestic [Member]</t>
  </si>
  <si>
    <t>International [Member]</t>
  </si>
  <si>
    <t>Goodwill and Intangible Assets - Summary of Intangible Assets (Detail) - USD ($) $ in Thousands</t>
  </si>
  <si>
    <t>Finite And Indefinite Lived Intangible Assets [Line Items]</t>
  </si>
  <si>
    <t>Gross Intangible</t>
  </si>
  <si>
    <t>Accumulated Amortization</t>
  </si>
  <si>
    <t>Net Intangible</t>
  </si>
  <si>
    <t>Intangible Assets, Gross</t>
  </si>
  <si>
    <t>Trademarks [Member]</t>
  </si>
  <si>
    <t>Indefinite-Lived Intangible Assets</t>
  </si>
  <si>
    <t>Developed Technology [Member]</t>
  </si>
  <si>
    <t>Patents [Member]</t>
  </si>
  <si>
    <t>Non-compete and Other Contractual Agreements [Member]</t>
  </si>
  <si>
    <t>Trademarks and Tradenames [Member]</t>
  </si>
  <si>
    <t>Indefinite-lived intangible assets decreased as a result of foreign currency translation</t>
  </si>
  <si>
    <t>Goodwill and Intangible Assets - Schedule of Amortization Expense and Weighted Average Amortization Period for Definite-Lived Intangible Assets (Detail) - USD ($) $ in Thousands</t>
  </si>
  <si>
    <t>Finite-Lived Intangible Assets [Line Items]</t>
  </si>
  <si>
    <t>Amortization expense</t>
  </si>
  <si>
    <t>Weighted average amortization period</t>
  </si>
  <si>
    <t>Goodwill and Intangible Assets - Future Intangible Asset Amortization Expense (Detail) - USD ($) $ in Thousands</t>
  </si>
  <si>
    <t>Amortization expense, 2021</t>
  </si>
  <si>
    <t>Amortization expense, 2022</t>
  </si>
  <si>
    <t>Amortization expense, 2023</t>
  </si>
  <si>
    <t>Amortization expense, 2024</t>
  </si>
  <si>
    <t>Amortization expense, 2025</t>
  </si>
  <si>
    <t>Amortization expense, Thereafter</t>
  </si>
  <si>
    <t>Fair Value Measurement - Summary of Assets and Liabilities Carried at Fair Value (Detail) - Fair Value, Measurements, Recurring [Member] - USD ($) $ in Thousands</t>
  </si>
  <si>
    <t>Fair Value, Assets and Liabilities Measured on Recurring and Nonrecurring Basis [Line Items]</t>
  </si>
  <si>
    <t>Total assets at fair value on a recurring basis</t>
  </si>
  <si>
    <t>Contingent consideration for acquisitions</t>
  </si>
  <si>
    <t>Total liabilities at fair value on a recurring basis</t>
  </si>
  <si>
    <t>Level 2 [Member]</t>
  </si>
  <si>
    <t>Level 3 [Member]</t>
  </si>
  <si>
    <t>Diesel Fuel Contracts [Member]</t>
  </si>
  <si>
    <t>Derivative assets</t>
  </si>
  <si>
    <t>Derivative liability</t>
  </si>
  <si>
    <t>Diesel Fuel Contracts [Member] | Level 2 [Member]</t>
  </si>
  <si>
    <t>Foreign Exchange Forward Contracts [Member]</t>
  </si>
  <si>
    <t>Foreign Exchange Forward Contracts [Member] | Level 2 [Member]</t>
  </si>
  <si>
    <t>Interest Rate Swaps [Member]</t>
  </si>
  <si>
    <t>Interest Rate Swaps [Member] | Level 2 [Member]</t>
  </si>
  <si>
    <t>Fair Value Measurement - Additional Information (Detail) - USD ($)</t>
  </si>
  <si>
    <t>Fair value of assets and liabilities, additional transfers</t>
  </si>
  <si>
    <t>Prudential Senior Notes [Member]</t>
  </si>
  <si>
    <t>Senior notes</t>
  </si>
  <si>
    <t>Senior notes, fair value</t>
  </si>
  <si>
    <t>Senior Notes Payable [Member]</t>
  </si>
  <si>
    <t>Contingent Consideration for Acquisitions [Member] | Discounted Cash Flow Valuation Technique [Member]</t>
  </si>
  <si>
    <t>Weighted average cost of capital</t>
  </si>
  <si>
    <t>9.50%</t>
  </si>
  <si>
    <t>Fair Value Measurement - Summary of Changes in Fair Value of Recurring Fair Value Measurements Using Unobservable Inputs (Detail) - Contingent Consideration [Member] - USD ($) $ in Thousands</t>
  </si>
  <si>
    <t>Balance beginning</t>
  </si>
  <si>
    <t>Asset acquisition</t>
  </si>
  <si>
    <t>Change in fair value</t>
  </si>
  <si>
    <t>Payments of contingent consideration liability</t>
  </si>
  <si>
    <t>Balance ending</t>
  </si>
  <si>
    <t>Investment in Consolidated Affiliates - Additional Information (Detail) - Subsidiaries [Member]</t>
  </si>
  <si>
    <t>Mar. 31, 2020JointVenture</t>
  </si>
  <si>
    <t>Investments in and Advances to Affiliates [Line Items]</t>
  </si>
  <si>
    <t>Number of unconsolidated joint venture participated</t>
  </si>
  <si>
    <t>ADS Mexicana [Member] | Variable Interest Entity, Primary Beneficiary [Member]</t>
  </si>
  <si>
    <t>51.00%</t>
  </si>
  <si>
    <t>ADS Worldwide, Inc [Member]</t>
  </si>
  <si>
    <t>Investment in Consolidated Affiliates - Assets and Liabilities of Joint Ventures (Detail) - USD ($) $ in Thousands</t>
  </si>
  <si>
    <t>Assets</t>
  </si>
  <si>
    <t>Current assets</t>
  </si>
  <si>
    <t>Other noncurrent assets</t>
  </si>
  <si>
    <t>Liabilities</t>
  </si>
  <si>
    <t>Current liabilities</t>
  </si>
  <si>
    <t>Noncurrent liabilities</t>
  </si>
  <si>
    <t>Investment in Unconsolidated Affiliates - Additional Information (Detail) - USD ($) $ in Millions</t>
  </si>
  <si>
    <t>1 Months Ended</t>
  </si>
  <si>
    <t>Apr. 30, 2018</t>
  </si>
  <si>
    <t>Dec. 31, 2017</t>
  </si>
  <si>
    <t>Mar. 31, 2017</t>
  </si>
  <si>
    <t>South American Joint Venture [Member]</t>
  </si>
  <si>
    <t>Percentage of ownership in joint venture partner</t>
  </si>
  <si>
    <t>Percentage of ownership in joint ventures</t>
  </si>
  <si>
    <t>Receivables contributed</t>
  </si>
  <si>
    <t>Fair value of additional investment in joint venture</t>
  </si>
  <si>
    <t>Gain on book value of receivables</t>
  </si>
  <si>
    <t>Difference between cost of investment and amount of underlying equity in net assets</t>
  </si>
  <si>
    <t>Estimated remaining useful life of underlying property, plant and equipment</t>
  </si>
  <si>
    <t>7 years</t>
  </si>
  <si>
    <t>Amortization recognized</t>
  </si>
  <si>
    <t>Tigre-ADS USA [Member]</t>
  </si>
  <si>
    <t>49.00%</t>
  </si>
  <si>
    <t>Other assets, impairment charges</t>
  </si>
  <si>
    <t>Related Party Transactions - Additional Information (Detail) - USD ($)</t>
  </si>
  <si>
    <t>Related Party Transaction [Line Items]</t>
  </si>
  <si>
    <t>Maximum borrowings permitted under credit facility</t>
  </si>
  <si>
    <t>Debt, expiration date</t>
  </si>
  <si>
    <t>Dec. 31,
		2020</t>
  </si>
  <si>
    <t>Percentage of debt guarantee</t>
  </si>
  <si>
    <t>Maximum potential payment under guarantee</t>
  </si>
  <si>
    <t>Outstanding principal balance including letters of credit</t>
  </si>
  <si>
    <t>Sales with related parties</t>
  </si>
  <si>
    <t>Sale with joint ventures</t>
  </si>
  <si>
    <t>South American Joint Venture [Member] | US Dollar Denominated Loans [Member]</t>
  </si>
  <si>
    <t>South American Joint Venture [Member] | Chilean Peso Denominated Loans [Member]</t>
  </si>
  <si>
    <t>Weighted average interest rate</t>
  </si>
  <si>
    <t>5.32%</t>
  </si>
  <si>
    <t>Purchases from related party</t>
  </si>
  <si>
    <t>Consolidated Entity Excluding Variable Interest Entities (VIE) [Member]</t>
  </si>
  <si>
    <t>Revolving credit facility maturity date</t>
  </si>
  <si>
    <t>Jun. 22,
		2018</t>
  </si>
  <si>
    <t>Jun. 22,
		2022</t>
  </si>
  <si>
    <t>Consolidated Entity Excluding Variable Interest Entities (VIE) [Member] | ADS Mexicana [Member]</t>
  </si>
  <si>
    <t>Percentage of ownership in joint venture</t>
  </si>
  <si>
    <t>Debt - Long-Term Debt (Detail) - USD ($)</t>
  </si>
  <si>
    <t>Debt Instrument [Line Items]</t>
  </si>
  <si>
    <t>Current maturities</t>
  </si>
  <si>
    <t>Long-term debt obligations</t>
  </si>
  <si>
    <t>Term Loan Facility [Member]</t>
  </si>
  <si>
    <t>Revolving Credit Facility</t>
  </si>
  <si>
    <t>Senior Notes [Member]</t>
  </si>
  <si>
    <t>Revolving Credit Facility [Member]</t>
  </si>
  <si>
    <t>Equipment Financing [Member]</t>
  </si>
  <si>
    <t>Debt (Bridge Credit Facility) - Additional Information (Detail) - USD ($)</t>
  </si>
  <si>
    <t>Sep. 24, 2019</t>
  </si>
  <si>
    <t>Sep. 23, 2019</t>
  </si>
  <si>
    <t>Sep. 10, 2019</t>
  </si>
  <si>
    <t>Repayment of borrowings</t>
  </si>
  <si>
    <t>Repayment of notes</t>
  </si>
  <si>
    <t>Principal payment from common stock offering</t>
  </si>
  <si>
    <t>5.0% Senior Notes due 2027 [Member]</t>
  </si>
  <si>
    <t>Aggregate principal amount</t>
  </si>
  <si>
    <t>Deferred financing fees capitalized</t>
  </si>
  <si>
    <t>Bridge Revolving Credit Facility [Member]</t>
  </si>
  <si>
    <t>Amount borrowed</t>
  </si>
  <si>
    <t>Letter of Credit Facility [Member]</t>
  </si>
  <si>
    <t>Sublimit of Revolving Credit Facility [Member]</t>
  </si>
  <si>
    <t>Bridge Credit Facility [Member]</t>
  </si>
  <si>
    <t>Decrease in deferred financing costs due to refunds received</t>
  </si>
  <si>
    <t>Senior Secured Credit Facility</t>
  </si>
  <si>
    <t>Bridge Loan Facility [Member]</t>
  </si>
  <si>
    <t>Bridge Loan Facility [Member] | 5.0% Senior Notes due 2027 [Member]</t>
  </si>
  <si>
    <t>Debt (Repayment of Prudential Senior Notes) - Additional Information (Detail) - Prudential Senior Notes [Member] $ in Millions</t>
  </si>
  <si>
    <t>Jul. 29, 2019USD ($)</t>
  </si>
  <si>
    <t>Repayments of debt</t>
  </si>
  <si>
    <t>Write-off of unamortized deferred financing fees and prepayment premium or penalty</t>
  </si>
  <si>
    <t>Debt (Repayment of PNC Credit Agreement) - Additional Information (Detail) - USD ($) $ in Thousands</t>
  </si>
  <si>
    <t>Write-off of unamortized deferred financing fees</t>
  </si>
  <si>
    <t>PNC Credit Facility [Member]</t>
  </si>
  <si>
    <t>Debt (Issuance of Senior Notes due 2027) - Additional Information (Detail) - USD ($) $ in Thousands</t>
  </si>
  <si>
    <t>Debt instrument, interest rate</t>
  </si>
  <si>
    <t>5.00%</t>
  </si>
  <si>
    <t>Debt instrument, description of payment terms</t>
  </si>
  <si>
    <t>Interest on the Senior Notes will be payable semi-annually in cash in arrears on March 31 and September 30 of each year, commencing on March 31, 2020, at a rate of 5.0% per annum.</t>
  </si>
  <si>
    <t>Debt instrument, frequency of periodic payment</t>
  </si>
  <si>
    <t>semi-annually</t>
  </si>
  <si>
    <t>Debt instrument, date of first required payment</t>
  </si>
  <si>
    <t>Debt instrument, maturity date</t>
  </si>
  <si>
    <t>Sep. 30,
		2027</t>
  </si>
  <si>
    <t>Deferred financing costs</t>
  </si>
  <si>
    <t>5.0% Senior Notes due 2027 [Member] | Prior to September 30, 2022 [Member]</t>
  </si>
  <si>
    <t>Debt instrument, redemption price, percentage of principal amount redeemed</t>
  </si>
  <si>
    <t>105.00%</t>
  </si>
  <si>
    <t>Debt instrument, redemption price, percentage of principal amount redeemed excluding "make-whole" premium</t>
  </si>
  <si>
    <t>100.00%</t>
  </si>
  <si>
    <t>5.0% Senior Notes due 2027 [Member] | Maximum [Member] | Prior to September 30, 2022 [Member]</t>
  </si>
  <si>
    <t>Debt instrument, redemption price, percentage</t>
  </si>
  <si>
    <t>40.00%</t>
  </si>
  <si>
    <t>5.0% Senior Notes due 2027 [Member] | Bridge Loan Facility [Member]</t>
  </si>
  <si>
    <t>Debt (New Senior Secured Credit Facility) - Additional Information (Detail) - USD ($)</t>
  </si>
  <si>
    <t>Debt instrument term</t>
  </si>
  <si>
    <t>Remaining borrowing capacity</t>
  </si>
  <si>
    <t>Outstanding letters of credit</t>
  </si>
  <si>
    <t>Commitment fee on undrawn portion, percentage</t>
  </si>
  <si>
    <t>0.20%</t>
  </si>
  <si>
    <t>Debt - Maturities of Long-term Debt (Excluding Interest and Deferred Financing Costs) (Detail) - USD ($) $ in Thousands</t>
  </si>
  <si>
    <t>2021</t>
  </si>
  <si>
    <t>2022</t>
  </si>
  <si>
    <t>2023</t>
  </si>
  <si>
    <t>2024</t>
  </si>
  <si>
    <t>2025</t>
  </si>
  <si>
    <t>Derivative Transactions - Summary of Fair Values for Various Derivatives (Detail) - USD ($) $ in Thousands</t>
  </si>
  <si>
    <t>Receivables [Member] | Diesel Fuel Option Collars and Swaps [Member]</t>
  </si>
  <si>
    <t>Derivatives, Fair Value [Line Items]</t>
  </si>
  <si>
    <t>Asset</t>
  </si>
  <si>
    <t>Receivables [Member] | Interest Rate Swaps [Member]</t>
  </si>
  <si>
    <t>Other Assets [Member] | Diesel Fuel Option Collars and Swaps [Member]</t>
  </si>
  <si>
    <t>Other Assets [Member] | Interest Rate Swaps [Member]</t>
  </si>
  <si>
    <t>Other Accrued Liabilities [Member] | Diesel Fuel Option Collars and Swaps [Member]</t>
  </si>
  <si>
    <t>(Liability)</t>
  </si>
  <si>
    <t>Other Accrued Liabilities [Member] | Foreign Exchange Forward Contracts [Member]</t>
  </si>
  <si>
    <t>Other Liabilities [Member] | Diesel Fuel Option Collars and Swaps [Member]</t>
  </si>
  <si>
    <t>Derivative Transactions - Schedule of Cash Settlements and Net Losses and Net (Gains) on Mark-to-Market Adjustments for Changes in Fair Value of Derivative Contracts (Detail) - USD ($) $ in Thousands</t>
  </si>
  <si>
    <t>Total net unrealized mark to market losses (gains)</t>
  </si>
  <si>
    <t>Total net realized losses (gains)</t>
  </si>
  <si>
    <t>Diesel Fuel Option Collars [Member]</t>
  </si>
  <si>
    <t>Commitments and Contingencies (Purchase Commitments) - Additional Information (Detail) - Inventory [Member] $ in Millions</t>
  </si>
  <si>
    <t>Purchase Commitment, Excluding Long-term Commitment [Line Items]</t>
  </si>
  <si>
    <t>Purchase contracts period range, start</t>
  </si>
  <si>
    <t>1 month</t>
  </si>
  <si>
    <t>Purchase contracts period range, end</t>
  </si>
  <si>
    <t>12 months</t>
  </si>
  <si>
    <t>Total purchase commitment</t>
  </si>
  <si>
    <t>Employee Benefit Plans - Additional Information (Detail) - USD ($)</t>
  </si>
  <si>
    <t>3 Months Ended</t>
  </si>
  <si>
    <t>Jun. 30, 2019</t>
  </si>
  <si>
    <t>Employee Stock Ownership Plan (ESOP) Disclosures [Line Items]</t>
  </si>
  <si>
    <t>Average fair value of shares allocated under ESOP, per share</t>
  </si>
  <si>
    <t>Compensation expense related to allocation of ESOP shares</t>
  </si>
  <si>
    <t>Trustee retained for dividends on unallocated ADS shares</t>
  </si>
  <si>
    <t>Cash dividend declared</t>
  </si>
  <si>
    <t>Defined contribution postretirement benefit plan, costs recognized</t>
  </si>
  <si>
    <t>Covid-19 Pandemic pay, description</t>
  </si>
  <si>
    <t>to all hourly employees that each would be entitled to the equivalent of two weeks, or 80 hours, of pandemic pay regardless of whether they experienced any interruption of employment.</t>
  </si>
  <si>
    <t>Pandemic pay costs in other accrued liabilities</t>
  </si>
  <si>
    <t>Profit-Sharing Plan [Member]</t>
  </si>
  <si>
    <t>Contribution to the profit sharing plan</t>
  </si>
  <si>
    <t>Other Liabilities [Member] | Executive Retirement Expense [Member]</t>
  </si>
  <si>
    <t>Executive termination payment obligation</t>
  </si>
  <si>
    <t>General and Administrative Expenses [Member] | Executive Retirement Expense [Member]</t>
  </si>
  <si>
    <t>Compensation expense (benefit)</t>
  </si>
  <si>
    <t>Special Dividend [Member]</t>
  </si>
  <si>
    <t>Dividend to be paid</t>
  </si>
  <si>
    <t>Jun. 14,
		2019</t>
  </si>
  <si>
    <t>Dividend record date</t>
  </si>
  <si>
    <t>Jun. 3,
		2019</t>
  </si>
  <si>
    <t>Fair value of shares allocated under ESOP, per share</t>
  </si>
  <si>
    <t>Preferred stock, redemption value per share</t>
  </si>
  <si>
    <t>Preferred stock, unpaid cumulative dividends</t>
  </si>
  <si>
    <t>Preferred stock, dividend rate percentage</t>
  </si>
  <si>
    <t>2.50%</t>
  </si>
  <si>
    <t>Redeemable convertible preferred stock liquidation</t>
  </si>
  <si>
    <t>Convertible preferred stock, converted to common stock</t>
  </si>
  <si>
    <t>Mar. 15,
		2020</t>
  </si>
  <si>
    <t>Employee stock ownership plan number of shares approved by the board of directors to the plan</t>
  </si>
  <si>
    <t>Employee stock ownership plan allocated as shares</t>
  </si>
  <si>
    <t>Redeemable Convertible Preferred Stock [Member] | Dividend Declared [Member]</t>
  </si>
  <si>
    <t>Employee Stock Ownership Plan (ESOP) [Member]</t>
  </si>
  <si>
    <t>Number of days, share of redeemable convertible preferred stock converted into common stock following repayment of the ESOP Loan</t>
  </si>
  <si>
    <t>30 days</t>
  </si>
  <si>
    <t>Employee stock ownership plan participation description</t>
  </si>
  <si>
    <t>Employees of ADS who have reached the age of 18 are generally eligible to participate in the Plan on March 31 after six months of service.</t>
  </si>
  <si>
    <t>Employee stock ownership plan stock ownership description</t>
  </si>
  <si>
    <t>Upon attainment of age 50 and seven years of participation in the Plan, a participant may elect to diversify specified percentages of the number of shares of ADS stock credited to the participant’s ESOP stock account in compliance with applicable law.</t>
  </si>
  <si>
    <t>Employee Stock Ownership Plan (ESOP) [Member] | ADS [Member]</t>
  </si>
  <si>
    <t>Debt instrument, term</t>
  </si>
  <si>
    <t>Employee Benefit Plans - Summarized Cash and Stock Dividends on Allocated Redeemable Convertible Preferred Stock (Detail) - USD ($) $ / shares in Units, shares in Thousands, $ in Thousands</t>
  </si>
  <si>
    <t>Annual stock dividend</t>
  </si>
  <si>
    <t>Total ESOP required dividends</t>
  </si>
  <si>
    <t>Required dividend per share</t>
  </si>
  <si>
    <t>Total cash dividends</t>
  </si>
  <si>
    <t>Allocated shares</t>
  </si>
  <si>
    <t>Redeemable Convertible Preferred Stock [Member] | Quarterly Cash Dividends [Member]</t>
  </si>
  <si>
    <t>Redeemable Convertible Preferred Stock [Member] | Annual Cash Dividend [Member]</t>
  </si>
  <si>
    <t>Annual cash dividend</t>
  </si>
  <si>
    <t>Redeemable Convertible Preferred Stock [Member] | Annual Stock Dividend</t>
  </si>
  <si>
    <t>Stock-Based Compensation - Summary of Stock-based Compensation Expense (Detail) - USD ($) $ in Thousands</t>
  </si>
  <si>
    <t>Share-based Compensation Arrangement by Share-based Payment Award, Compensation Cost [Line Items]</t>
  </si>
  <si>
    <t>Total stock-based compensation expense</t>
  </si>
  <si>
    <t>Non-Employee Director [Member]</t>
  </si>
  <si>
    <t>Equity-Classified Stock Options [Member]</t>
  </si>
  <si>
    <t>Restricted Stock [Member]</t>
  </si>
  <si>
    <t>Performance-based Restricted Stock Units [Member]</t>
  </si>
  <si>
    <t>Selling Expenses [Member]</t>
  </si>
  <si>
    <t>General and Administrative Expenses [Member]</t>
  </si>
  <si>
    <t>Stock-Based Compensation - Summary of Assumption Used in Estimate Fair Value of Stock Options (Detail) - $ / shares</t>
  </si>
  <si>
    <t>Share Based Compensation Arrangement By Share Based Payment Award [Line Items]</t>
  </si>
  <si>
    <t>Expected stock price volatility, minimum</t>
  </si>
  <si>
    <t>30.10%</t>
  </si>
  <si>
    <t>30.30%</t>
  </si>
  <si>
    <t>32.10%</t>
  </si>
  <si>
    <t>Expected stock price volatility, maximum</t>
  </si>
  <si>
    <t>30.90%</t>
  </si>
  <si>
    <t>31.10%</t>
  </si>
  <si>
    <t>35.60%</t>
  </si>
  <si>
    <t>Risk-free interest rate, minimum</t>
  </si>
  <si>
    <t>1.40%</t>
  </si>
  <si>
    <t>2.90%</t>
  </si>
  <si>
    <t>1.90%</t>
  </si>
  <si>
    <t>Risk-free interest rate, maximum</t>
  </si>
  <si>
    <t>2.30%</t>
  </si>
  <si>
    <t>3.10%</t>
  </si>
  <si>
    <t>2.20%</t>
  </si>
  <si>
    <t>Weighted-average expected option life (years)</t>
  </si>
  <si>
    <t>6 years</t>
  </si>
  <si>
    <t>Common stock price</t>
  </si>
  <si>
    <t>5 years 7 months 6 days</t>
  </si>
  <si>
    <t>Dividend yield</t>
  </si>
  <si>
    <t>0.90%</t>
  </si>
  <si>
    <t>1.10%</t>
  </si>
  <si>
    <t>1.30%</t>
  </si>
  <si>
    <t>1.20%</t>
  </si>
  <si>
    <t>1.50%</t>
  </si>
  <si>
    <t>Stock-Based Compensation (Stock Options) - Additional Information (Detail) $ in Millions</t>
  </si>
  <si>
    <t>Mar. 31, 2020USD ($)Installmentshares</t>
  </si>
  <si>
    <t>Mar. 31, 2019USD ($)shares</t>
  </si>
  <si>
    <t>Mar. 31, 2018USD ($)shares</t>
  </si>
  <si>
    <t>Fair value of options vested | shares</t>
  </si>
  <si>
    <t>Weighted average fair value of options granted | shares</t>
  </si>
  <si>
    <t>Aggregate intrinsic value of options outstanding</t>
  </si>
  <si>
    <t>Aggregate intrinsic value of options exercisable</t>
  </si>
  <si>
    <t>Intrinsic value of options exercised</t>
  </si>
  <si>
    <t>2000 Stock Option Plan [Member] | Liability-Classified Stock Options [Member]</t>
  </si>
  <si>
    <t>Stock-based awards, unrecognized compensation expense</t>
  </si>
  <si>
    <t>Unrecognized compensation cost, weighted average service period for recognition</t>
  </si>
  <si>
    <t>1 year 3 months 18 days</t>
  </si>
  <si>
    <t>2000 Stock Option Plan [Member] | Liability-Classified Stock Options [Member] | Management [Member]</t>
  </si>
  <si>
    <t>Stock awards, expiration period</t>
  </si>
  <si>
    <t>Stock awards, number of annual installments for vesting | Installment</t>
  </si>
  <si>
    <t>Stock based awards, shares available for grant | shares</t>
  </si>
  <si>
    <t>10 months 24 days</t>
  </si>
  <si>
    <t>2013 Stock Option Plan [Member] | Management [Member]</t>
  </si>
  <si>
    <t>2013 Stock Option Plan [Member] | Management [Member] | Minimum [Member]</t>
  </si>
  <si>
    <t>2013 Stock Option Plan [Member] | Management [Member] | Maximum [Member]</t>
  </si>
  <si>
    <t>2013 Stock Option Plan [Member] | Liability-Classified Stock Options [Member]</t>
  </si>
  <si>
    <t>Intrinsic value of options vested</t>
  </si>
  <si>
    <t>Stock-Based Compensation - Schedule of Stock Option Activity (Detail) - $ / shares</t>
  </si>
  <si>
    <t>Number of Shares, Outstanding, Beginning Balance</t>
  </si>
  <si>
    <t>Number of Shares, Granted</t>
  </si>
  <si>
    <t>Number of Shares, Exercised</t>
  </si>
  <si>
    <t>Number of Shares, Forfeited</t>
  </si>
  <si>
    <t>Number of Shares, Outstanding, Ending Balance</t>
  </si>
  <si>
    <t>Number of Shares, Vested at end of year</t>
  </si>
  <si>
    <t>Number of Shares, Unvested at end of year</t>
  </si>
  <si>
    <t>Number of Shares, Vested and expected to vest at end of year</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Vested at end of period</t>
  </si>
  <si>
    <t>Weighted Average Exercise Price, Unvested at end of year</t>
  </si>
  <si>
    <t>Weighted Average Exercise Price, Fair value of options granted during the year</t>
  </si>
  <si>
    <t>Weighted Average Remaining Contractual Term (in years), Outstanding</t>
  </si>
  <si>
    <t>3 years 4 months 24 days</t>
  </si>
  <si>
    <t>4 years 3 months 18 days</t>
  </si>
  <si>
    <t>Weighted Average Remaining Contractual Term (in years), Vested at end of year</t>
  </si>
  <si>
    <t>2 years 9 months 18 days</t>
  </si>
  <si>
    <t>Weighted Average Remaining Contractual Term (in years), Unvested at end of year</t>
  </si>
  <si>
    <t>4 years</t>
  </si>
  <si>
    <t>4 years 8 months 12 days</t>
  </si>
  <si>
    <t>4 years 10 months 24 days</t>
  </si>
  <si>
    <t>4 years 7 months 6 days</t>
  </si>
  <si>
    <t>8 years 4 months 24 days</t>
  </si>
  <si>
    <t>8 years 10 months 24 days</t>
  </si>
  <si>
    <t>7 years 8 months 12 days</t>
  </si>
  <si>
    <t>8 years 8 months 12 days</t>
  </si>
  <si>
    <t>Stock-Based Compensation - Summary of Unvested Stock Option Grants (Detail) - $ / shares</t>
  </si>
  <si>
    <t>Number of Shares, Unvested at beginning of year</t>
  </si>
  <si>
    <t>Number of Shares, Vested</t>
  </si>
  <si>
    <t>Number of Shares, Forfeitures</t>
  </si>
  <si>
    <t>Weighted Average Grant Date Fair Value, Unvested at beginning of year</t>
  </si>
  <si>
    <t>Weighted Average Grant Date Fair Value, Granted</t>
  </si>
  <si>
    <t>Weighted Average Grant Date Fair Value, Vested</t>
  </si>
  <si>
    <t>Weighted Average Grant Date Fair Value, Forfeitures</t>
  </si>
  <si>
    <t>Weighted Average Grant Date Fair Value, Unvested at end of year</t>
  </si>
  <si>
    <t>Stock-Based Compensation (2008 Restricted Stock Plan) - Additional Information (Detail) - 2008 Restricted Stock Plan [Member] - USD ($) shares in Millions, $ in Millions</t>
  </si>
  <si>
    <t>Stock-based awards, vesting period</t>
  </si>
  <si>
    <t>Stock based awards, shares available for grant</t>
  </si>
  <si>
    <t>Unrecognized compensation expense</t>
  </si>
  <si>
    <t>Stock-Based Compensation - Summary of Unvested Restricted Stock Grants (Detail) shares in Thousands</t>
  </si>
  <si>
    <t>Mar. 31, 2020$ / sharesshares</t>
  </si>
  <si>
    <t>Number of Shares, Unvested at beginning of year | shares</t>
  </si>
  <si>
    <t>Number of shares, Granted | shares</t>
  </si>
  <si>
    <t>Number of Shares, Vested | shares</t>
  </si>
  <si>
    <t>Number of Shares, Forfeited | shares</t>
  </si>
  <si>
    <t>Number of Shares, Unvested at end of year | shares</t>
  </si>
  <si>
    <t>Weighted Average Grant Date Fair Value, Unvested at beginning of year | $ / shares</t>
  </si>
  <si>
    <t>Weighted Average Grant Date Fair Value, Granted | $ / shares</t>
  </si>
  <si>
    <t>Weighted Average Grant Date Fair Value, Vested | $ / shares</t>
  </si>
  <si>
    <t>Weighted Average Grant Date Fair Value, Forfeited | $ / shares</t>
  </si>
  <si>
    <t>Weighted Average Grant Date Fair Value, Unvested at end of year | $ / shares</t>
  </si>
  <si>
    <t>Stock-Based Compensation (2017 Omnibus Plan) - Additional Information (Detail) - 2017 Omnibus Plan [Member] - USD ($) $ / shares in Units, $ in Millions</t>
  </si>
  <si>
    <t>May 24, 2017</t>
  </si>
  <si>
    <t>Shares available for awards</t>
  </si>
  <si>
    <t>1 year 9 months 18 days</t>
  </si>
  <si>
    <t>Share-based compensation award description</t>
  </si>
  <si>
    <t>the performance units, 50% of the award is based upon the achievement of certain levels of Return on Invested Capital for the performance period and 50% is based upon the achievement of certain levels of Free cash flow for the performance period</t>
  </si>
  <si>
    <t>Performance awards performance period</t>
  </si>
  <si>
    <t>Number of shares, Granted</t>
  </si>
  <si>
    <t>Weighted average fair value of options granted</t>
  </si>
  <si>
    <t>the performance units based on the Infiltrator Water Technologies reportable segment, 75% of the award is based upon the achievement of certain levels of Infiltrator Water Technologies Adjusted EBITDA for the performance period and 25% is based upon the achievement of certain levels of Infiltrator Water Technologies Free cash flow for the performance period</t>
  </si>
  <si>
    <t>2 years 1 month 6 days</t>
  </si>
  <si>
    <t>Performance Shares [Member]</t>
  </si>
  <si>
    <t>1 year 10 months 24 days</t>
  </si>
  <si>
    <t>Performance Shares [Member] | IWT [Member]</t>
  </si>
  <si>
    <t>Number of performance units granted, Value</t>
  </si>
  <si>
    <t>Predetermined Synergies Performance Shares [Member] | IWT [Member]</t>
  </si>
  <si>
    <t>Common stock approved for issuance</t>
  </si>
  <si>
    <t>Stock-Based Compensation - Summary of Performance Units Granted (Detail) - 2017 Omnibus Plan [Member] shares in Thousands</t>
  </si>
  <si>
    <t>Income Taxes - Components of Income before Income Taxes (Detail) - USD ($) $ in Thousands</t>
  </si>
  <si>
    <t>United States</t>
  </si>
  <si>
    <t>Foreign</t>
  </si>
  <si>
    <t>Income Taxes - Components of Income Tax Expense (Detail) - USD ($) $ in Thousands</t>
  </si>
  <si>
    <t>Current:</t>
  </si>
  <si>
    <t>Federal</t>
  </si>
  <si>
    <t>State and local</t>
  </si>
  <si>
    <t>Total current tax expense</t>
  </si>
  <si>
    <t>Deferred:</t>
  </si>
  <si>
    <t>Total deferred tax expense (benefit)</t>
  </si>
  <si>
    <t>Total Income tax expense</t>
  </si>
  <si>
    <t>Income Taxes - Reconciliation of Effective Tax Rate and Statutory Federal Income Tax Rate (Detail)</t>
  </si>
  <si>
    <t>Federal statutory rate</t>
  </si>
  <si>
    <t>21.00%</t>
  </si>
  <si>
    <t>31.50%</t>
  </si>
  <si>
    <t>ESOP stock appreciation, ESOP dividends and special dividend</t>
  </si>
  <si>
    <t>(30.30%)</t>
  </si>
  <si>
    <t>3.20%</t>
  </si>
  <si>
    <t>5.40%</t>
  </si>
  <si>
    <t>Effect of tax rate of foreign subsidiaries</t>
  </si>
  <si>
    <t>0.60%</t>
  </si>
  <si>
    <t>(0.30%)</t>
  </si>
  <si>
    <t>0.70%</t>
  </si>
  <si>
    <t>State and local taxes—net of federal income tax benefit</t>
  </si>
  <si>
    <t>(1.70%)</t>
  </si>
  <si>
    <t>4.60%</t>
  </si>
  <si>
    <t>3.60%</t>
  </si>
  <si>
    <t>Uncertain tax position change</t>
  </si>
  <si>
    <t>(1.30%)</t>
  </si>
  <si>
    <t>0.30%</t>
  </si>
  <si>
    <t>Impact of tax reform</t>
  </si>
  <si>
    <t>(19.40%)</t>
  </si>
  <si>
    <t>Equity-based compensation</t>
  </si>
  <si>
    <t>(0.40%)</t>
  </si>
  <si>
    <t>0.50%</t>
  </si>
  <si>
    <t>Return to provision - federal and state</t>
  </si>
  <si>
    <t>(0.20%)</t>
  </si>
  <si>
    <t>(5.00%)</t>
  </si>
  <si>
    <t>Qualified production activity deduction</t>
  </si>
  <si>
    <t>(2.50%)</t>
  </si>
  <si>
    <t>Executive compensation</t>
  </si>
  <si>
    <t>(0.80%)</t>
  </si>
  <si>
    <t>0.10%</t>
  </si>
  <si>
    <t>Net operating losses</t>
  </si>
  <si>
    <t>Credits and incentives</t>
  </si>
  <si>
    <t>(1.00%)</t>
  </si>
  <si>
    <t>(0.50%)</t>
  </si>
  <si>
    <t>(1.90%)</t>
  </si>
  <si>
    <t>Effective rate</t>
  </si>
  <si>
    <t>(7.90%)</t>
  </si>
  <si>
    <t>26.90%</t>
  </si>
  <si>
    <t>14.80%</t>
  </si>
  <si>
    <t>Income Taxes - Reconciliation of Effective Tax Rate and Statutory Federal Income Tax Rate (Parenthetical) (Detail) - USD ($) $ in Thousands</t>
  </si>
  <si>
    <t>Income Taxes [Line Items]</t>
  </si>
  <si>
    <t>Non-deductible stock appreciation and deductible dividends</t>
  </si>
  <si>
    <t>Decrease in effective tax rate</t>
  </si>
  <si>
    <t>28.40%</t>
  </si>
  <si>
    <t>Employee Stock Ownership Plan (ESOP) [Member] | Special Dividend [Member]</t>
  </si>
  <si>
    <t>Income Taxes - Additional Information (Detail) - USD ($) $ in Thousands</t>
  </si>
  <si>
    <t>Operating loss carryforwards, expiration term</t>
  </si>
  <si>
    <t>Income tax benefit related to federal net operation loss</t>
  </si>
  <si>
    <t>Undistributed earnings on foreign subsidiaries</t>
  </si>
  <si>
    <t>Unrecognized tax benefit that would decrease income tax expense</t>
  </si>
  <si>
    <t>Decrease in unrecognized tax benefit related to income tax expense</t>
  </si>
  <si>
    <t>Accrued interest and penalties related to unrecognized tax benefits</t>
  </si>
  <si>
    <t>Other Accrued Liabilities [Member]</t>
  </si>
  <si>
    <t>Short-term portion of unrecognized tax benefit</t>
  </si>
  <si>
    <t>Increase in unrecognized tax benefits is reasonably possible</t>
  </si>
  <si>
    <t>Total purchase price</t>
  </si>
  <si>
    <t>Purchase price related to step up of GAAP basis for fair market valuations</t>
  </si>
  <si>
    <t>Deferred tax liabilities acquired</t>
  </si>
  <si>
    <t>Business combination, acquired federal net operating loss</t>
  </si>
  <si>
    <t>IWT [Member] | State Credit Carryforward [Member]</t>
  </si>
  <si>
    <t>Valuation allowance</t>
  </si>
  <si>
    <t>IWT [Member] | State and Local Jurisdiction [Member]</t>
  </si>
  <si>
    <t>Deferred tax assets related to state NOLs</t>
  </si>
  <si>
    <t>IWT [Member] | State and Local Jurisdiction [Member] | Minimum [Member]</t>
  </si>
  <si>
    <t>IWT [Member] | State and Local Jurisdiction [Member] | Maximum [Member]</t>
  </si>
  <si>
    <t>IWT [Member] | Foreign [Member]</t>
  </si>
  <si>
    <t>Deferred tax assets related to foreign NOLs</t>
  </si>
  <si>
    <t>IWT [Member] | Foreign [Member] | Minimum [Member]</t>
  </si>
  <si>
    <t>Income Taxes - Deferred Tax Assets and Deferred Tax Liabilities (Detail) - USD ($) $ in Thousands</t>
  </si>
  <si>
    <t>Deferred tax assets:</t>
  </si>
  <si>
    <t>Receivable and other allowances</t>
  </si>
  <si>
    <t>Inventory</t>
  </si>
  <si>
    <t>Worker’s compensation</t>
  </si>
  <si>
    <t>Net operating loss and credit carryforwards</t>
  </si>
  <si>
    <t>Operating lease liabilities</t>
  </si>
  <si>
    <t>Total deferred tax assets</t>
  </si>
  <si>
    <t>Less: valuation allowance</t>
  </si>
  <si>
    <t>Total net deferred tax assets</t>
  </si>
  <si>
    <t>Deferred tax liabilities:</t>
  </si>
  <si>
    <t>Operating lease assets</t>
  </si>
  <si>
    <t>Total deferred tax liabilities</t>
  </si>
  <si>
    <t>Net deferred tax liability</t>
  </si>
  <si>
    <t>Income Taxes - Net Deferred Tax Assets and Liabilities (Detail) - USD ($) $ in Thousands</t>
  </si>
  <si>
    <t>Net non-current deferred tax liabilities</t>
  </si>
  <si>
    <t>Other Assets [Member]</t>
  </si>
  <si>
    <t>Net non-current deferred tax assets</t>
  </si>
  <si>
    <t>Income Taxes - Unrecognized Tax Benefits (Detail) - USD ($) $ in Thousands</t>
  </si>
  <si>
    <t>Tax positions taken in current year</t>
  </si>
  <si>
    <t>Decreases in tax positions for prior years</t>
  </si>
  <si>
    <t>Increases in tax positions for prior years</t>
  </si>
  <si>
    <t>Settlements</t>
  </si>
  <si>
    <t>Lapse of statute of limitations</t>
  </si>
  <si>
    <t>Decrease in foreign translation adjustment</t>
  </si>
  <si>
    <t>Increase in foreign translation adjustment</t>
  </si>
  <si>
    <t>Net Income Per Share and Stockholders' Equity - Summary of Net Income Per Share (Detail) - USD ($) $ / shares in Units, shares in Thousands, $ in Thousands</t>
  </si>
  <si>
    <t>Dec. 31, 2019</t>
  </si>
  <si>
    <t>Sep. 30, 2018</t>
  </si>
  <si>
    <t>Jun. 30, 2018</t>
  </si>
  <si>
    <t>NET INCOME PER SHARE — BASIC:</t>
  </si>
  <si>
    <t>Dividends paid to redeemable convertible preferred stockholders</t>
  </si>
  <si>
    <t>Dividends paid to unvested restricted stockholders</t>
  </si>
  <si>
    <t>Net income available to common stockholders and participating securities</t>
  </si>
  <si>
    <t>Undistributed income allocated to participating securities</t>
  </si>
  <si>
    <t>Net income available to common stockholders — Basic</t>
  </si>
  <si>
    <t>Weighted average number of common shares outstanding — Basic</t>
  </si>
  <si>
    <t>Net (loss) income per common share — Basic</t>
  </si>
  <si>
    <t>NET INCOME PER SHARE — DILUTED:</t>
  </si>
  <si>
    <t>Net income available to common stockholders — Diluted</t>
  </si>
  <si>
    <t>Weighted average number of common shares outstanding — Diluted</t>
  </si>
  <si>
    <t>Net (loss) income per common share — Diluted</t>
  </si>
  <si>
    <t>Potentially dilutive securities excluded as anti- dilutive</t>
  </si>
  <si>
    <t>Restricted Stock - Nonparticipating [Member]</t>
  </si>
  <si>
    <t>Dilutive securities</t>
  </si>
  <si>
    <t>Exercise of Stock Options [Member]</t>
  </si>
  <si>
    <t>Net Income Per Share and Stockholders' Equity - Additional Information (Detail) - USD ($) $ / shares in Units, $ in Thousands</t>
  </si>
  <si>
    <t>Feb. 28, 2017</t>
  </si>
  <si>
    <t>Equity Class Of Treasury Stock [Line Items]</t>
  </si>
  <si>
    <t>Proceeds from issuance of common stock after deducting underwriting discounts and commissions and offering expenses</t>
  </si>
  <si>
    <t>Stock repurchase program amount authorized</t>
  </si>
  <si>
    <t>Dividend payment</t>
  </si>
  <si>
    <t>Additional stock-based compensation expense</t>
  </si>
  <si>
    <t>Cost of Goods Sold - ESOP special dividend compensation and Selling, General and Administrative Expenses [Member]</t>
  </si>
  <si>
    <t>ESOP [Member]</t>
  </si>
  <si>
    <t>Number of redeemable convertible preferred stock allocated to ESOP participants</t>
  </si>
  <si>
    <t>Amount of dividend from unallocated redeemable convertible preferred stock held in the ESOP trust to repay ESOP loan</t>
  </si>
  <si>
    <t>Dividend payable date</t>
  </si>
  <si>
    <t>Dividend payable, date of record</t>
  </si>
  <si>
    <t>Special Dividend [Member] | ESOP [Member]</t>
  </si>
  <si>
    <t>Aggregate shares of common stock issued and sold</t>
  </si>
  <si>
    <t>Common Stock Offering [Member]</t>
  </si>
  <si>
    <t>Shares price per share</t>
  </si>
  <si>
    <t>Other Accrued Liabilities - Schedule of Other Accrued Liabilities (Detail) - USD ($) $ in Thousands</t>
  </si>
  <si>
    <t>Accrued compensation and benefits</t>
  </si>
  <si>
    <t>Accrued rebate liability</t>
  </si>
  <si>
    <t>[2]</t>
  </si>
  <si>
    <t>Lease liability - Operating leases</t>
  </si>
  <si>
    <t>Self-insurance accruals</t>
  </si>
  <si>
    <t>Total accrued liabilities</t>
  </si>
  <si>
    <t>Accrued compensation and benefits is primarily comprised of accrued payroll, bonuses and commissions.</t>
  </si>
  <si>
    <t>Accrued rebate liability represents the Company’s estimated rebates to be paid to customers.</t>
  </si>
  <si>
    <t>Business Segment Information - Additional Information (Detail)</t>
  </si>
  <si>
    <t>Mar. 31, 2020Segment</t>
  </si>
  <si>
    <t>Number of reportable segments</t>
  </si>
  <si>
    <t>Business Segment Information - Schedule of Revenue from Reportable Segments by Product Type (Detail) - USD ($) $ in Thousands</t>
  </si>
  <si>
    <t>Segment Reporting Information [Line Items]</t>
  </si>
  <si>
    <t>Pipe Segment [Member]</t>
  </si>
  <si>
    <t>Infiltrator Water Technologies Segment [Member]</t>
  </si>
  <si>
    <t>International Segment [Member]</t>
  </si>
  <si>
    <t>International Segment [Member] | Pipe [Member]</t>
  </si>
  <si>
    <t>International Segment [Member] | Allied Products and Other [Member]</t>
  </si>
  <si>
    <t>Allied Products and Other [Member]</t>
  </si>
  <si>
    <t>Operating Segments [Member]</t>
  </si>
  <si>
    <t>Operating Segments [Member] | Pipe Segment [Member]</t>
  </si>
  <si>
    <t>Operating Segments [Member] | Infiltrator Water Technologies Segment [Member]</t>
  </si>
  <si>
    <t>Operating Segments [Member] | International Segment [Member]</t>
  </si>
  <si>
    <t>Operating Segments [Member] | International Segment [Member] | Pipe [Member]</t>
  </si>
  <si>
    <t>Operating Segments [Member] | International Segment [Member] | Allied Products and Other [Member]</t>
  </si>
  <si>
    <t>Operating Segments [Member] | Allied Products and Other [Member]</t>
  </si>
  <si>
    <t>Intersegment Eliminations [Member]</t>
  </si>
  <si>
    <t>Intersegment Eliminations [Member] | Pipe Segment [Member]</t>
  </si>
  <si>
    <t>Intersegment Eliminations [Member] | Infiltrator Water Technologies Segment [Member]</t>
  </si>
  <si>
    <t>Business Segment Information - Schedule of Financial Information Attributable to Reportable Segments (Detail) - USD ($) $ in Thousands</t>
  </si>
  <si>
    <t>Segment adjusted gross profit</t>
  </si>
  <si>
    <t>Business Segment Information - Reconciliation of Gross Profit to Segment Adjusted Gross Profit (Detail) - USD ($) $ in Thousands</t>
  </si>
  <si>
    <t>Segment Reporting, Reconciling Item for Operating Profit (Loss) from Segment to Consolidated [Line Items]</t>
  </si>
  <si>
    <t>ESOP and stock-based compensation expense</t>
  </si>
  <si>
    <t>COVID-19 Related Expenses</t>
  </si>
  <si>
    <t>Inventory step up</t>
  </si>
  <si>
    <t>Total Segment Adjusted Gross Profit</t>
  </si>
  <si>
    <t>Business Segment Information - Net Sales and Long-Lived Asset by Geographic Location (Detail) - USD ($) $ in Thousands</t>
  </si>
  <si>
    <t>Revenues from External Customers and Long-Lived Assets [Line Items]</t>
  </si>
  <si>
    <t>Long-Lived Assets</t>
  </si>
  <si>
    <t>North America [Member]</t>
  </si>
  <si>
    <t>Other Countries [Member]</t>
  </si>
  <si>
    <t>Supplemental Disclosures of Cash Flow Information - Supplemental Disclosures Cash Flow Information (Detail) - USD ($) $ in Thousands</t>
  </si>
  <si>
    <t>Interest</t>
  </si>
  <si>
    <t>Income taxes</t>
  </si>
  <si>
    <t>Redeemable convertible preferred stock dividend</t>
  </si>
  <si>
    <t>Purchases of plant, property, and equipment included in accounts payable</t>
  </si>
  <si>
    <t>Lease obligation retired upon disposition of leased assets</t>
  </si>
  <si>
    <t>Contribution of net accounts receivable to the South American Joint Venture</t>
  </si>
  <si>
    <t>Payable recorded for business acquisition</t>
  </si>
  <si>
    <t>Quarterly Financial Information - Summary of Quarterly Financial Information (Detail) - USD ($) $ / shares in Units, $ in Thousands</t>
  </si>
  <si>
    <t>Net income (loss)</t>
  </si>
  <si>
    <t>Net (loss) income per share</t>
  </si>
  <si>
    <t>Subsequent Events - Additional Information (Detail) - $ / shares</t>
  </si>
  <si>
    <t>Jun. 30, 2020</t>
  </si>
  <si>
    <t>Subsequent Event [Line Items]</t>
  </si>
  <si>
    <t>Scenario, Forecast [Member]</t>
  </si>
  <si>
    <t>Jun. 15,
		2020</t>
  </si>
  <si>
    <t>Jun. 1,
		2020</t>
  </si>
  <si>
    <t>Schedule II - Consolidated Valuation and Qualifying Accounts (Detail) - USD ($) $ in Thousands</t>
  </si>
  <si>
    <t>Balance at beginning of period</t>
  </si>
  <si>
    <t>Charged to costs and expenses</t>
  </si>
  <si>
    <t>Charged to other accounts</t>
  </si>
  <si>
    <t>Deductions</t>
  </si>
  <si>
    <t>Balance at end of period</t>
  </si>
  <si>
    <t>Schedule II - Consolidated Valuation and Qualifying Accounts (Parenthetical) (Detail) - USD ($) $ in Millions</t>
  </si>
  <si>
    <t>Valuation And Qualifying Accounts Disclosure [Line Items]</t>
  </si>
  <si>
    <t>Valuation allowances and reserves, due to acquisi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9</v>
      </c>
    </row>
    <row r="23" spans="1:4">
      <c r="A23" s="4" t="s">
        <v>43</v>
      </c>
      <c r="B23" s="4" t="s">
        <v>44</v>
      </c>
    </row>
    <row r="24" spans="1:4">
      <c r="A24" s="4" t="s">
        <v>45</v>
      </c>
      <c r="B24" s="4" t="s">
        <v>46</v>
      </c>
    </row>
    <row r="25" spans="1:4">
      <c r="A25" s="4" t="s">
        <v>47</v>
      </c>
      <c r="B25" s="4" t="s">
        <v>44</v>
      </c>
    </row>
    <row r="26" spans="1:4">
      <c r="A26" s="4" t="s">
        <v>48</v>
      </c>
      <c r="B26" s="4" t="s">
        <v>46</v>
      </c>
    </row>
    <row r="27" spans="1:4">
      <c r="A27" s="4" t="s">
        <v>49</v>
      </c>
      <c r="B27" s="4" t="s">
        <v>50</v>
      </c>
    </row>
    <row r="28" spans="1:4">
      <c r="A28" s="4" t="s">
        <v>51</v>
      </c>
      <c r="C28" s="5" t="n">
        <v>69338180</v>
      </c>
    </row>
    <row r="29" spans="1:4">
      <c r="A29" s="4" t="s">
        <v>52</v>
      </c>
      <c r="D29" s="6" t="n">
        <v>1540</v>
      </c>
    </row>
    <row r="30" spans="1:4">
      <c r="A30" s="4" t="s">
        <v>53</v>
      </c>
      <c r="B30" s="4" t="s">
        <v>9</v>
      </c>
    </row>
    <row r="31" spans="1:4">
      <c r="A31" s="4" t="s">
        <v>54</v>
      </c>
      <c r="B31" s="4" t="s">
        <v>9</v>
      </c>
    </row>
    <row r="32" spans="1:4">
      <c r="A32" s="4" t="s">
        <v>55</v>
      </c>
      <c r="B32" s="4" t="s">
        <v>9</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65</v>
      </c>
    </row>
    <row r="2" spans="1:3">
      <c r="A2" s="4" t="s">
        <v>926</v>
      </c>
    </row>
    <row r="3" spans="1:3">
      <c r="A3" s="3" t="s">
        <v>927</v>
      </c>
    </row>
    <row r="4" spans="1:3">
      <c r="A4" s="4" t="s">
        <v>928</v>
      </c>
      <c r="B4" s="6" t="n">
        <v>21</v>
      </c>
      <c r="C4" s="6" t="n">
        <v>127</v>
      </c>
    </row>
    <row r="5" spans="1:3">
      <c r="A5" s="4" t="s">
        <v>929</v>
      </c>
    </row>
    <row r="6" spans="1:3">
      <c r="A6" s="3" t="s">
        <v>927</v>
      </c>
    </row>
    <row r="7" spans="1:3">
      <c r="A7" s="4" t="s">
        <v>928</v>
      </c>
      <c r="C7" s="5" t="n">
        <v>566</v>
      </c>
    </row>
    <row r="8" spans="1:3">
      <c r="A8" s="4" t="s">
        <v>930</v>
      </c>
    </row>
    <row r="9" spans="1:3">
      <c r="A9" s="3" t="s">
        <v>927</v>
      </c>
    </row>
    <row r="10" spans="1:3">
      <c r="A10" s="4" t="s">
        <v>928</v>
      </c>
      <c r="B10" s="5" t="n">
        <v>15</v>
      </c>
      <c r="C10" s="5" t="n">
        <v>62</v>
      </c>
    </row>
    <row r="11" spans="1:3">
      <c r="A11" s="4" t="s">
        <v>931</v>
      </c>
    </row>
    <row r="12" spans="1:3">
      <c r="A12" s="3" t="s">
        <v>927</v>
      </c>
    </row>
    <row r="13" spans="1:3">
      <c r="A13" s="4" t="s">
        <v>928</v>
      </c>
      <c r="C13" s="5" t="n">
        <v>522</v>
      </c>
    </row>
    <row r="14" spans="1:3">
      <c r="A14" s="4" t="s">
        <v>932</v>
      </c>
    </row>
    <row r="15" spans="1:3">
      <c r="A15" s="3" t="s">
        <v>927</v>
      </c>
    </row>
    <row r="16" spans="1:3">
      <c r="A16" s="4" t="s">
        <v>933</v>
      </c>
      <c r="B16" s="5" t="n">
        <v>-2000</v>
      </c>
      <c r="C16" s="5" t="n">
        <v>-201</v>
      </c>
    </row>
    <row r="17" spans="1:3">
      <c r="A17" s="4" t="s">
        <v>934</v>
      </c>
    </row>
    <row r="18" spans="1:3">
      <c r="A18" s="3" t="s">
        <v>927</v>
      </c>
    </row>
    <row r="19" spans="1:3">
      <c r="A19" s="4" t="s">
        <v>933</v>
      </c>
      <c r="C19" s="5" t="n">
        <v>-60</v>
      </c>
    </row>
    <row r="20" spans="1:3">
      <c r="A20" s="4" t="s">
        <v>935</v>
      </c>
    </row>
    <row r="21" spans="1:3">
      <c r="A21" s="3" t="s">
        <v>927</v>
      </c>
    </row>
    <row r="22" spans="1:3">
      <c r="A22" s="4" t="s">
        <v>933</v>
      </c>
      <c r="B22" s="6" t="n">
        <v>-228</v>
      </c>
      <c r="C22" s="6" t="n">
        <v>-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5</v>
      </c>
      <c r="D2" s="2" t="s">
        <v>119</v>
      </c>
    </row>
    <row r="3" spans="1:4">
      <c r="A3" s="3" t="s">
        <v>927</v>
      </c>
    </row>
    <row r="4" spans="1:4">
      <c r="A4" s="4" t="s">
        <v>937</v>
      </c>
      <c r="B4" s="6" t="n">
        <v>3128</v>
      </c>
      <c r="C4" s="6" t="n">
        <v>2346</v>
      </c>
      <c r="D4" s="6" t="n">
        <v>-3244</v>
      </c>
    </row>
    <row r="5" spans="1:4">
      <c r="A5" s="4" t="s">
        <v>938</v>
      </c>
      <c r="B5" s="5" t="n">
        <v>837</v>
      </c>
      <c r="C5" s="5" t="n">
        <v>-1190</v>
      </c>
      <c r="D5" s="5" t="n">
        <v>-476</v>
      </c>
    </row>
    <row r="6" spans="1:4">
      <c r="A6" s="4" t="s">
        <v>788</v>
      </c>
    </row>
    <row r="7" spans="1:4">
      <c r="A7" s="3" t="s">
        <v>927</v>
      </c>
    </row>
    <row r="8" spans="1:4">
      <c r="A8" s="4" t="s">
        <v>937</v>
      </c>
      <c r="B8" s="5" t="n">
        <v>1029</v>
      </c>
      <c r="C8" s="5" t="n">
        <v>1712</v>
      </c>
      <c r="D8" s="5" t="n">
        <v>-2801</v>
      </c>
    </row>
    <row r="9" spans="1:4">
      <c r="A9" s="4" t="s">
        <v>938</v>
      </c>
      <c r="B9" s="5" t="n">
        <v>378</v>
      </c>
      <c r="C9" s="5" t="n">
        <v>-329</v>
      </c>
    </row>
    <row r="10" spans="1:4">
      <c r="A10" s="4" t="s">
        <v>786</v>
      </c>
    </row>
    <row r="11" spans="1:4">
      <c r="A11" s="3" t="s">
        <v>927</v>
      </c>
    </row>
    <row r="12" spans="1:4">
      <c r="A12" s="4" t="s">
        <v>937</v>
      </c>
      <c r="C12" s="5" t="n">
        <v>60</v>
      </c>
    </row>
    <row r="13" spans="1:4">
      <c r="A13" s="4" t="s">
        <v>938</v>
      </c>
      <c r="B13" s="5" t="n">
        <v>102</v>
      </c>
      <c r="C13" s="5" t="n">
        <v>-163</v>
      </c>
    </row>
    <row r="14" spans="1:4">
      <c r="A14" s="4" t="s">
        <v>939</v>
      </c>
    </row>
    <row r="15" spans="1:4">
      <c r="A15" s="3" t="s">
        <v>927</v>
      </c>
    </row>
    <row r="16" spans="1:4">
      <c r="A16" s="4" t="s">
        <v>937</v>
      </c>
      <c r="B16" s="5" t="n">
        <v>2099</v>
      </c>
      <c r="C16" s="5" t="n">
        <v>574</v>
      </c>
      <c r="D16" s="5" t="n">
        <v>-443</v>
      </c>
    </row>
    <row r="17" spans="1:4">
      <c r="A17" s="4" t="s">
        <v>938</v>
      </c>
      <c r="B17" s="6" t="n">
        <v>357</v>
      </c>
      <c r="C17" s="6" t="n">
        <v>-698</v>
      </c>
      <c r="D17" s="6" t="n">
        <v>-47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561</v>
      </c>
    </row>
    <row r="3" spans="1:2">
      <c r="A3" s="3" t="s">
        <v>941</v>
      </c>
    </row>
    <row r="4" spans="1:2">
      <c r="A4" s="4" t="s">
        <v>942</v>
      </c>
      <c r="B4" s="4" t="s">
        <v>943</v>
      </c>
    </row>
    <row r="5" spans="1:2">
      <c r="A5" s="4" t="s">
        <v>944</v>
      </c>
      <c r="B5" s="4" t="s">
        <v>945</v>
      </c>
    </row>
    <row r="6" spans="1:2">
      <c r="A6" s="4" t="s">
        <v>946</v>
      </c>
      <c r="B6" s="6" t="n">
        <v>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947</v>
      </c>
      <c r="B1" s="2" t="s">
        <v>948</v>
      </c>
      <c r="C1" s="2" t="s">
        <v>1</v>
      </c>
    </row>
    <row r="2" spans="1:5">
      <c r="B2" s="2" t="s">
        <v>949</v>
      </c>
      <c r="C2" s="2" t="s">
        <v>2</v>
      </c>
      <c r="D2" s="2" t="s">
        <v>65</v>
      </c>
      <c r="E2" s="2" t="s">
        <v>119</v>
      </c>
    </row>
    <row r="3" spans="1:5">
      <c r="A3" s="3" t="s">
        <v>950</v>
      </c>
    </row>
    <row r="4" spans="1:5">
      <c r="A4" s="4" t="s">
        <v>951</v>
      </c>
      <c r="C4" s="7" t="n">
        <v>21.31</v>
      </c>
      <c r="D4" s="7" t="n">
        <v>19.95</v>
      </c>
      <c r="E4" s="7" t="n">
        <v>18.4</v>
      </c>
    </row>
    <row r="5" spans="1:5">
      <c r="A5" s="4" t="s">
        <v>952</v>
      </c>
      <c r="C5" s="6" t="n">
        <v>20100000</v>
      </c>
      <c r="D5" s="6" t="n">
        <v>15300000</v>
      </c>
      <c r="E5" s="6" t="n">
        <v>11700000</v>
      </c>
    </row>
    <row r="6" spans="1:5">
      <c r="A6" s="4" t="s">
        <v>953</v>
      </c>
      <c r="C6" s="6" t="n">
        <v>0</v>
      </c>
      <c r="D6" s="5" t="n">
        <v>3300000</v>
      </c>
      <c r="E6" s="5" t="n">
        <v>3200000</v>
      </c>
    </row>
    <row r="7" spans="1:5">
      <c r="A7" s="4" t="s">
        <v>954</v>
      </c>
      <c r="C7" s="7" t="n">
        <v>0.09</v>
      </c>
    </row>
    <row r="8" spans="1:5">
      <c r="A8" s="4" t="s">
        <v>955</v>
      </c>
      <c r="C8" s="6" t="n">
        <v>500000</v>
      </c>
      <c r="D8" s="5" t="n">
        <v>400000</v>
      </c>
      <c r="E8" s="5" t="n">
        <v>700000</v>
      </c>
    </row>
    <row r="9" spans="1:5">
      <c r="A9" s="4" t="s">
        <v>956</v>
      </c>
      <c r="C9" s="4" t="s">
        <v>957</v>
      </c>
    </row>
    <row r="10" spans="1:5">
      <c r="A10" s="4" t="s">
        <v>958</v>
      </c>
      <c r="C10" s="6" t="n">
        <v>4800000</v>
      </c>
    </row>
    <row r="11" spans="1:5">
      <c r="A11" s="4" t="s">
        <v>959</v>
      </c>
    </row>
    <row r="12" spans="1:5">
      <c r="A12" s="3" t="s">
        <v>950</v>
      </c>
    </row>
    <row r="13" spans="1:5">
      <c r="A13" s="4" t="s">
        <v>960</v>
      </c>
      <c r="C13" s="5" t="n">
        <v>0</v>
      </c>
      <c r="D13" s="5" t="n">
        <v>0</v>
      </c>
      <c r="E13" s="5" t="n">
        <v>0</v>
      </c>
    </row>
    <row r="14" spans="1:5">
      <c r="A14" s="4" t="s">
        <v>961</v>
      </c>
    </row>
    <row r="15" spans="1:5">
      <c r="A15" s="3" t="s">
        <v>950</v>
      </c>
    </row>
    <row r="16" spans="1:5">
      <c r="A16" s="4" t="s">
        <v>962</v>
      </c>
      <c r="C16" s="5" t="n">
        <v>2600000</v>
      </c>
      <c r="D16" s="5" t="n">
        <v>4300000</v>
      </c>
    </row>
    <row r="17" spans="1:5">
      <c r="A17" s="4" t="s">
        <v>963</v>
      </c>
    </row>
    <row r="18" spans="1:5">
      <c r="A18" s="3" t="s">
        <v>950</v>
      </c>
    </row>
    <row r="19" spans="1:5">
      <c r="A19" s="4" t="s">
        <v>964</v>
      </c>
      <c r="C19" s="6" t="n">
        <v>200000</v>
      </c>
      <c r="D19" s="6" t="n">
        <v>-200000</v>
      </c>
      <c r="E19" s="6" t="n">
        <v>1500000</v>
      </c>
    </row>
    <row r="20" spans="1:5">
      <c r="A20" s="4" t="s">
        <v>965</v>
      </c>
    </row>
    <row r="21" spans="1:5">
      <c r="A21" s="3" t="s">
        <v>950</v>
      </c>
    </row>
    <row r="22" spans="1:5">
      <c r="A22" s="4" t="s">
        <v>966</v>
      </c>
      <c r="C22" s="4" t="s">
        <v>967</v>
      </c>
    </row>
    <row r="23" spans="1:5">
      <c r="A23" s="4" t="s">
        <v>968</v>
      </c>
      <c r="C23" s="4" t="s">
        <v>969</v>
      </c>
    </row>
    <row r="24" spans="1:5">
      <c r="A24" s="4" t="s">
        <v>954</v>
      </c>
      <c r="C24" s="6" t="n">
        <v>1</v>
      </c>
    </row>
    <row r="25" spans="1:5">
      <c r="A25" s="4" t="s">
        <v>113</v>
      </c>
    </row>
    <row r="26" spans="1:5">
      <c r="A26" s="3" t="s">
        <v>950</v>
      </c>
    </row>
    <row r="27" spans="1:5">
      <c r="A27" s="4" t="s">
        <v>970</v>
      </c>
      <c r="C27" s="10" t="n">
        <v>22.7</v>
      </c>
      <c r="D27" s="7" t="n">
        <v>19.9</v>
      </c>
      <c r="E27" s="6" t="n">
        <v>20</v>
      </c>
    </row>
    <row r="28" spans="1:5">
      <c r="A28" s="4" t="s">
        <v>971</v>
      </c>
      <c r="C28" s="11" t="n">
        <v>0.7818000000000001</v>
      </c>
    </row>
    <row r="29" spans="1:5">
      <c r="A29" s="4" t="s">
        <v>972</v>
      </c>
      <c r="C29" s="6" t="n">
        <v>0</v>
      </c>
    </row>
    <row r="30" spans="1:5">
      <c r="A30" s="4" t="s">
        <v>973</v>
      </c>
      <c r="B30" s="4" t="s">
        <v>974</v>
      </c>
      <c r="C30" s="4" t="s">
        <v>974</v>
      </c>
    </row>
    <row r="31" spans="1:5">
      <c r="A31" s="4" t="s">
        <v>975</v>
      </c>
      <c r="C31" s="11" t="n">
        <v>0.7818000000000001</v>
      </c>
    </row>
    <row r="32" spans="1:5">
      <c r="A32" s="4" t="s">
        <v>976</v>
      </c>
      <c r="C32" s="12" t="n">
        <v>0.7692</v>
      </c>
    </row>
    <row r="33" spans="1:5">
      <c r="A33" s="4" t="s">
        <v>966</v>
      </c>
      <c r="B33" s="4" t="s">
        <v>11</v>
      </c>
    </row>
    <row r="34" spans="1:5">
      <c r="A34" s="4" t="s">
        <v>968</v>
      </c>
      <c r="B34" s="4" t="s">
        <v>977</v>
      </c>
    </row>
    <row r="35" spans="1:5">
      <c r="A35" s="4" t="s">
        <v>954</v>
      </c>
      <c r="C35" s="11" t="n">
        <v>0.0195</v>
      </c>
      <c r="D35" s="11" t="n">
        <v>0.0195</v>
      </c>
    </row>
    <row r="36" spans="1:5">
      <c r="A36" s="4" t="s">
        <v>978</v>
      </c>
      <c r="C36" s="5" t="n">
        <v>1000000</v>
      </c>
      <c r="D36" s="5" t="n">
        <v>800000</v>
      </c>
    </row>
    <row r="37" spans="1:5">
      <c r="A37" s="4" t="s">
        <v>979</v>
      </c>
      <c r="C37" s="5" t="n">
        <v>18756000</v>
      </c>
      <c r="D37" s="5" t="n">
        <v>7392000</v>
      </c>
    </row>
    <row r="38" spans="1:5">
      <c r="A38" s="4" t="s">
        <v>980</v>
      </c>
    </row>
    <row r="39" spans="1:5">
      <c r="A39" s="3" t="s">
        <v>950</v>
      </c>
    </row>
    <row r="40" spans="1:5">
      <c r="A40" s="4" t="s">
        <v>979</v>
      </c>
      <c r="C40" s="5" t="n">
        <v>400000</v>
      </c>
      <c r="D40" s="5" t="n">
        <v>100000</v>
      </c>
    </row>
    <row r="41" spans="1:5">
      <c r="A41" s="4" t="s">
        <v>981</v>
      </c>
    </row>
    <row r="42" spans="1:5">
      <c r="A42" s="3" t="s">
        <v>950</v>
      </c>
    </row>
    <row r="43" spans="1:5">
      <c r="A43" s="4" t="s">
        <v>982</v>
      </c>
      <c r="C43" s="4" t="s">
        <v>983</v>
      </c>
    </row>
    <row r="44" spans="1:5">
      <c r="A44" s="4" t="s">
        <v>984</v>
      </c>
      <c r="C44" s="4" t="s">
        <v>985</v>
      </c>
    </row>
    <row r="45" spans="1:5">
      <c r="A45" s="4" t="s">
        <v>986</v>
      </c>
      <c r="C45" s="4" t="s">
        <v>987</v>
      </c>
    </row>
    <row r="46" spans="1:5">
      <c r="A46" s="4" t="s">
        <v>988</v>
      </c>
    </row>
    <row r="47" spans="1:5">
      <c r="A47" s="3" t="s">
        <v>950</v>
      </c>
    </row>
    <row r="48" spans="1:5">
      <c r="A48" s="4" t="s">
        <v>989</v>
      </c>
      <c r="C48" s="4" t="s">
        <v>661</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5</v>
      </c>
      <c r="D2" s="2" t="s">
        <v>119</v>
      </c>
    </row>
    <row r="3" spans="1:4">
      <c r="A3" s="3" t="s">
        <v>950</v>
      </c>
    </row>
    <row r="4" spans="1:4">
      <c r="A4" s="4" t="s">
        <v>991</v>
      </c>
      <c r="B4" s="6" t="n">
        <v>359</v>
      </c>
      <c r="C4" s="6" t="n">
        <v>134</v>
      </c>
      <c r="D4" s="6" t="n">
        <v>134</v>
      </c>
    </row>
    <row r="5" spans="1:4">
      <c r="A5" s="4" t="s">
        <v>992</v>
      </c>
      <c r="B5" s="6" t="n">
        <v>168610</v>
      </c>
    </row>
    <row r="6" spans="1:4">
      <c r="A6" s="4" t="s">
        <v>993</v>
      </c>
      <c r="B6" s="7" t="n">
        <v>0.09</v>
      </c>
    </row>
    <row r="7" spans="1:4">
      <c r="A7" s="4" t="s">
        <v>113</v>
      </c>
    </row>
    <row r="8" spans="1:4">
      <c r="A8" s="3" t="s">
        <v>950</v>
      </c>
    </row>
    <row r="9" spans="1:4">
      <c r="A9" s="4" t="s">
        <v>994</v>
      </c>
      <c r="B9" s="6" t="n">
        <v>10847</v>
      </c>
      <c r="C9" s="5" t="n">
        <v>1913</v>
      </c>
    </row>
    <row r="10" spans="1:4">
      <c r="A10" s="4" t="s">
        <v>992</v>
      </c>
      <c r="B10" s="6" t="n">
        <v>366</v>
      </c>
      <c r="C10" s="6" t="n">
        <v>144</v>
      </c>
    </row>
    <row r="11" spans="1:4">
      <c r="A11" s="4" t="s">
        <v>995</v>
      </c>
      <c r="B11" s="5" t="n">
        <v>18756</v>
      </c>
      <c r="C11" s="5" t="n">
        <v>7392</v>
      </c>
    </row>
    <row r="12" spans="1:4">
      <c r="A12" s="4" t="s">
        <v>993</v>
      </c>
      <c r="B12" s="11" t="n">
        <v>0.0195</v>
      </c>
      <c r="C12" s="11" t="n">
        <v>0.0195</v>
      </c>
    </row>
    <row r="13" spans="1:4">
      <c r="A13" s="4" t="s">
        <v>996</v>
      </c>
    </row>
    <row r="14" spans="1:4">
      <c r="A14" s="3" t="s">
        <v>950</v>
      </c>
    </row>
    <row r="15" spans="1:4">
      <c r="A15" s="4" t="s">
        <v>994</v>
      </c>
      <c r="B15" s="6" t="n">
        <v>10840</v>
      </c>
      <c r="C15" s="6" t="n">
        <v>1903</v>
      </c>
    </row>
    <row r="16" spans="1:4">
      <c r="A16" s="4" t="s">
        <v>997</v>
      </c>
    </row>
    <row r="17" spans="1:4">
      <c r="A17" s="3" t="s">
        <v>950</v>
      </c>
    </row>
    <row r="18" spans="1:4">
      <c r="A18" s="4" t="s">
        <v>994</v>
      </c>
      <c r="B18" s="5" t="n">
        <v>7</v>
      </c>
      <c r="C18" s="5" t="n">
        <v>10</v>
      </c>
    </row>
    <row r="19" spans="1:4">
      <c r="A19" s="4" t="s">
        <v>998</v>
      </c>
      <c r="B19" s="5" t="n">
        <v>7</v>
      </c>
      <c r="C19" s="5" t="n">
        <v>10</v>
      </c>
    </row>
    <row r="20" spans="1:4">
      <c r="A20" s="4" t="s">
        <v>999</v>
      </c>
    </row>
    <row r="21" spans="1:4">
      <c r="A21" s="3" t="s">
        <v>950</v>
      </c>
    </row>
    <row r="22" spans="1:4">
      <c r="A22" s="4" t="s">
        <v>991</v>
      </c>
      <c r="B22" s="6" t="n">
        <v>359</v>
      </c>
      <c r="C22" s="6" t="n">
        <v>1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65</v>
      </c>
      <c r="D2" s="2" t="s">
        <v>119</v>
      </c>
    </row>
    <row r="3" spans="1:4">
      <c r="A3" s="3" t="s">
        <v>1001</v>
      </c>
    </row>
    <row r="4" spans="1:4">
      <c r="A4" s="4" t="s">
        <v>1002</v>
      </c>
      <c r="B4" s="6" t="n">
        <v>12269</v>
      </c>
      <c r="C4" s="6" t="n">
        <v>6532</v>
      </c>
      <c r="D4" s="6" t="n">
        <v>7121</v>
      </c>
    </row>
    <row r="5" spans="1:4">
      <c r="A5" s="4" t="s">
        <v>1003</v>
      </c>
    </row>
    <row r="6" spans="1:4">
      <c r="A6" s="3" t="s">
        <v>1001</v>
      </c>
    </row>
    <row r="7" spans="1:4">
      <c r="A7" s="4" t="s">
        <v>1002</v>
      </c>
      <c r="B7" s="5" t="n">
        <v>1226</v>
      </c>
      <c r="C7" s="5" t="n">
        <v>1049</v>
      </c>
      <c r="D7" s="5" t="n">
        <v>1232</v>
      </c>
    </row>
    <row r="8" spans="1:4">
      <c r="A8" s="4" t="s">
        <v>1004</v>
      </c>
    </row>
    <row r="9" spans="1:4">
      <c r="A9" s="3" t="s">
        <v>1001</v>
      </c>
    </row>
    <row r="10" spans="1:4">
      <c r="A10" s="4" t="s">
        <v>1002</v>
      </c>
      <c r="B10" s="5" t="n">
        <v>2554</v>
      </c>
      <c r="C10" s="5" t="n">
        <v>2550</v>
      </c>
      <c r="D10" s="5" t="n">
        <v>4148</v>
      </c>
    </row>
    <row r="11" spans="1:4">
      <c r="A11" s="4" t="s">
        <v>1005</v>
      </c>
    </row>
    <row r="12" spans="1:4">
      <c r="A12" s="3" t="s">
        <v>1001</v>
      </c>
    </row>
    <row r="13" spans="1:4">
      <c r="A13" s="4" t="s">
        <v>1002</v>
      </c>
      <c r="B13" s="5" t="n">
        <v>3807</v>
      </c>
      <c r="C13" s="5" t="n">
        <v>2064</v>
      </c>
      <c r="D13" s="5" t="n">
        <v>1741</v>
      </c>
    </row>
    <row r="14" spans="1:4">
      <c r="A14" s="4" t="s">
        <v>1006</v>
      </c>
    </row>
    <row r="15" spans="1:4">
      <c r="A15" s="3" t="s">
        <v>1001</v>
      </c>
    </row>
    <row r="16" spans="1:4">
      <c r="A16" s="4" t="s">
        <v>1002</v>
      </c>
      <c r="B16" s="5" t="n">
        <v>4682</v>
      </c>
      <c r="C16" s="5" t="n">
        <v>869</v>
      </c>
    </row>
    <row r="17" spans="1:4">
      <c r="A17" s="4" t="s">
        <v>675</v>
      </c>
    </row>
    <row r="18" spans="1:4">
      <c r="A18" s="3" t="s">
        <v>1001</v>
      </c>
    </row>
    <row r="19" spans="1:4">
      <c r="A19" s="4" t="s">
        <v>1002</v>
      </c>
      <c r="B19" s="5" t="n">
        <v>897</v>
      </c>
      <c r="C19" s="5" t="n">
        <v>317</v>
      </c>
      <c r="D19" s="5" t="n">
        <v>179</v>
      </c>
    </row>
    <row r="20" spans="1:4">
      <c r="A20" s="4" t="s">
        <v>1007</v>
      </c>
    </row>
    <row r="21" spans="1:4">
      <c r="A21" s="3" t="s">
        <v>1001</v>
      </c>
    </row>
    <row r="22" spans="1:4">
      <c r="A22" s="4" t="s">
        <v>1002</v>
      </c>
      <c r="B22" s="5" t="n">
        <v>426</v>
      </c>
      <c r="C22" s="5" t="n">
        <v>180</v>
      </c>
      <c r="D22" s="5" t="n">
        <v>105</v>
      </c>
    </row>
    <row r="23" spans="1:4">
      <c r="A23" s="4" t="s">
        <v>1008</v>
      </c>
    </row>
    <row r="24" spans="1:4">
      <c r="A24" s="3" t="s">
        <v>1001</v>
      </c>
    </row>
    <row r="25" spans="1:4">
      <c r="A25" s="4" t="s">
        <v>1002</v>
      </c>
      <c r="B25" s="6" t="n">
        <v>10946</v>
      </c>
      <c r="C25" s="6" t="n">
        <v>6035</v>
      </c>
      <c r="D25" s="6" t="n">
        <v>68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s>
  <sheetData>
    <row r="1" spans="1:4">
      <c r="A1" s="1" t="s">
        <v>1009</v>
      </c>
      <c r="B1" s="2" t="s">
        <v>1</v>
      </c>
    </row>
    <row r="2" spans="1:4">
      <c r="B2" s="2" t="s">
        <v>2</v>
      </c>
      <c r="C2" s="2" t="s">
        <v>65</v>
      </c>
      <c r="D2" s="2" t="s">
        <v>119</v>
      </c>
    </row>
    <row r="3" spans="1:4">
      <c r="A3" s="3" t="s">
        <v>1010</v>
      </c>
    </row>
    <row r="4" spans="1:4">
      <c r="A4" s="4" t="s">
        <v>1011</v>
      </c>
      <c r="B4" s="4" t="s">
        <v>1012</v>
      </c>
      <c r="C4" s="4" t="s">
        <v>1013</v>
      </c>
      <c r="D4" s="4" t="s">
        <v>1014</v>
      </c>
    </row>
    <row r="5" spans="1:4">
      <c r="A5" s="4" t="s">
        <v>1015</v>
      </c>
      <c r="B5" s="4" t="s">
        <v>1016</v>
      </c>
      <c r="C5" s="4" t="s">
        <v>1017</v>
      </c>
      <c r="D5" s="4" t="s">
        <v>1018</v>
      </c>
    </row>
    <row r="6" spans="1:4">
      <c r="A6" s="4" t="s">
        <v>1019</v>
      </c>
      <c r="B6" s="4" t="s">
        <v>1020</v>
      </c>
      <c r="C6" s="4" t="s">
        <v>1021</v>
      </c>
      <c r="D6" s="4" t="s">
        <v>1022</v>
      </c>
    </row>
    <row r="7" spans="1:4">
      <c r="A7" s="4" t="s">
        <v>1023</v>
      </c>
      <c r="B7" s="4" t="s">
        <v>1024</v>
      </c>
      <c r="C7" s="4" t="s">
        <v>1025</v>
      </c>
      <c r="D7" s="4" t="s">
        <v>1026</v>
      </c>
    </row>
    <row r="8" spans="1:4">
      <c r="A8" s="4" t="s">
        <v>1027</v>
      </c>
      <c r="B8" s="4" t="s">
        <v>1028</v>
      </c>
      <c r="C8" s="4" t="s">
        <v>1028</v>
      </c>
    </row>
    <row r="9" spans="1:4">
      <c r="A9" s="4" t="s">
        <v>521</v>
      </c>
    </row>
    <row r="10" spans="1:4">
      <c r="A10" s="3" t="s">
        <v>1010</v>
      </c>
    </row>
    <row r="11" spans="1:4">
      <c r="A11" s="4" t="s">
        <v>1029</v>
      </c>
      <c r="B11" s="7" t="n">
        <v>27.44</v>
      </c>
      <c r="C11" s="7" t="n">
        <v>25.75</v>
      </c>
      <c r="D11" s="7" t="n">
        <v>19.35</v>
      </c>
    </row>
    <row r="12" spans="1:4">
      <c r="A12" s="4" t="s">
        <v>1027</v>
      </c>
      <c r="D12" s="4" t="s">
        <v>1030</v>
      </c>
    </row>
    <row r="13" spans="1:4">
      <c r="A13" s="4" t="s">
        <v>1031</v>
      </c>
      <c r="B13" s="4" t="s">
        <v>1032</v>
      </c>
      <c r="C13" s="4" t="s">
        <v>1033</v>
      </c>
      <c r="D13" s="4" t="s">
        <v>1033</v>
      </c>
    </row>
    <row r="14" spans="1:4">
      <c r="A14" s="4" t="s">
        <v>527</v>
      </c>
    </row>
    <row r="15" spans="1:4">
      <c r="A15" s="3" t="s">
        <v>1010</v>
      </c>
    </row>
    <row r="16" spans="1:4">
      <c r="A16" s="4" t="s">
        <v>1029</v>
      </c>
      <c r="B16" s="7" t="n">
        <v>41.85</v>
      </c>
      <c r="C16" s="7" t="n">
        <v>27.99</v>
      </c>
      <c r="D16" s="7" t="n">
        <v>22.95</v>
      </c>
    </row>
    <row r="17" spans="1:4">
      <c r="A17" s="4" t="s">
        <v>1027</v>
      </c>
      <c r="D17" s="4" t="s">
        <v>1028</v>
      </c>
    </row>
    <row r="18" spans="1:4">
      <c r="A18" s="4" t="s">
        <v>1031</v>
      </c>
      <c r="B18" s="4" t="s">
        <v>1034</v>
      </c>
      <c r="C18" s="4" t="s">
        <v>1035</v>
      </c>
      <c r="D18" s="4" t="s">
        <v>103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7"/>
  </cols>
  <sheetData>
    <row r="1" spans="1:4">
      <c r="A1" s="1" t="s">
        <v>1037</v>
      </c>
      <c r="B1" s="2" t="s">
        <v>1</v>
      </c>
    </row>
    <row r="2" spans="1:4">
      <c r="B2" s="2" t="s">
        <v>1038</v>
      </c>
      <c r="C2" s="2" t="s">
        <v>1039</v>
      </c>
      <c r="D2" s="2" t="s">
        <v>1040</v>
      </c>
    </row>
    <row r="3" spans="1:4">
      <c r="A3" s="4" t="s">
        <v>441</v>
      </c>
    </row>
    <row r="4" spans="1:4">
      <c r="A4" s="3" t="s">
        <v>1010</v>
      </c>
    </row>
    <row r="5" spans="1:4">
      <c r="A5" s="4" t="s">
        <v>1041</v>
      </c>
      <c r="B5" s="5" t="n">
        <v>100000</v>
      </c>
      <c r="C5" s="5" t="n">
        <v>0</v>
      </c>
      <c r="D5" s="5" t="n">
        <v>0</v>
      </c>
    </row>
    <row r="6" spans="1:4">
      <c r="A6" s="4" t="s">
        <v>1042</v>
      </c>
      <c r="B6" s="5" t="n">
        <v>0</v>
      </c>
      <c r="C6" s="5" t="n">
        <v>0</v>
      </c>
      <c r="D6" s="5" t="n">
        <v>0</v>
      </c>
    </row>
    <row r="7" spans="1:4">
      <c r="A7" s="4" t="s">
        <v>1043</v>
      </c>
      <c r="B7" s="6" t="n">
        <v>1</v>
      </c>
    </row>
    <row r="8" spans="1:4">
      <c r="A8" s="4" t="s">
        <v>1044</v>
      </c>
      <c r="B8" s="9" t="n">
        <v>0.6</v>
      </c>
    </row>
    <row r="9" spans="1:4">
      <c r="A9" s="4" t="s">
        <v>1045</v>
      </c>
      <c r="B9" s="9" t="n">
        <v>0.2</v>
      </c>
      <c r="C9" s="8" t="n">
        <v>0.8</v>
      </c>
      <c r="D9" s="8" t="n">
        <v>0.5</v>
      </c>
    </row>
    <row r="10" spans="1:4">
      <c r="A10" s="4" t="s">
        <v>1046</v>
      </c>
    </row>
    <row r="11" spans="1:4">
      <c r="A11" s="3" t="s">
        <v>1010</v>
      </c>
    </row>
    <row r="12" spans="1:4">
      <c r="A12" s="4" t="s">
        <v>1047</v>
      </c>
      <c r="B12" s="8" t="n">
        <v>0.1</v>
      </c>
    </row>
    <row r="13" spans="1:4">
      <c r="A13" s="4" t="s">
        <v>1048</v>
      </c>
      <c r="B13" s="4" t="s">
        <v>1049</v>
      </c>
    </row>
    <row r="14" spans="1:4">
      <c r="A14" s="4" t="s">
        <v>1050</v>
      </c>
    </row>
    <row r="15" spans="1:4">
      <c r="A15" s="3" t="s">
        <v>1010</v>
      </c>
    </row>
    <row r="16" spans="1:4">
      <c r="A16" s="4" t="s">
        <v>1051</v>
      </c>
      <c r="B16" s="4" t="s">
        <v>528</v>
      </c>
    </row>
    <row r="17" spans="1:4">
      <c r="A17" s="4" t="s">
        <v>1052</v>
      </c>
      <c r="B17" s="5" t="n">
        <v>3</v>
      </c>
    </row>
    <row r="18" spans="1:4">
      <c r="A18" s="4" t="s">
        <v>1053</v>
      </c>
      <c r="B18" s="5" t="n">
        <v>0</v>
      </c>
    </row>
    <row r="19" spans="1:4">
      <c r="A19" s="4" t="s">
        <v>446</v>
      </c>
    </row>
    <row r="20" spans="1:4">
      <c r="A20" s="3" t="s">
        <v>1010</v>
      </c>
    </row>
    <row r="21" spans="1:4">
      <c r="A21" s="4" t="s">
        <v>1053</v>
      </c>
      <c r="B21" s="5" t="n">
        <v>0</v>
      </c>
    </row>
    <row r="22" spans="1:4">
      <c r="A22" s="4" t="s">
        <v>1047</v>
      </c>
      <c r="B22" s="8" t="n">
        <v>0.1</v>
      </c>
    </row>
    <row r="23" spans="1:4">
      <c r="A23" s="4" t="s">
        <v>1048</v>
      </c>
      <c r="B23" s="4" t="s">
        <v>1054</v>
      </c>
    </row>
    <row r="24" spans="1:4">
      <c r="A24" s="4" t="s">
        <v>1042</v>
      </c>
      <c r="B24" s="5" t="n">
        <v>0</v>
      </c>
    </row>
    <row r="25" spans="1:4">
      <c r="A25" s="4" t="s">
        <v>1055</v>
      </c>
    </row>
    <row r="26" spans="1:4">
      <c r="A26" s="3" t="s">
        <v>1010</v>
      </c>
    </row>
    <row r="27" spans="1:4">
      <c r="A27" s="4" t="s">
        <v>1051</v>
      </c>
      <c r="B27" s="4" t="s">
        <v>528</v>
      </c>
    </row>
    <row r="28" spans="1:4">
      <c r="A28" s="4" t="s">
        <v>1056</v>
      </c>
    </row>
    <row r="29" spans="1:4">
      <c r="A29" s="3" t="s">
        <v>1010</v>
      </c>
    </row>
    <row r="30" spans="1:4">
      <c r="A30" s="4" t="s">
        <v>1052</v>
      </c>
      <c r="B30" s="5" t="n">
        <v>3</v>
      </c>
    </row>
    <row r="31" spans="1:4">
      <c r="A31" s="4" t="s">
        <v>1057</v>
      </c>
    </row>
    <row r="32" spans="1:4">
      <c r="A32" s="3" t="s">
        <v>1010</v>
      </c>
    </row>
    <row r="33" spans="1:4">
      <c r="A33" s="4" t="s">
        <v>1052</v>
      </c>
      <c r="B33" s="5" t="n">
        <v>5</v>
      </c>
    </row>
    <row r="34" spans="1:4">
      <c r="A34" s="4" t="s">
        <v>1058</v>
      </c>
    </row>
    <row r="35" spans="1:4">
      <c r="A35" s="3" t="s">
        <v>1010</v>
      </c>
    </row>
    <row r="36" spans="1:4">
      <c r="A36" s="4" t="s">
        <v>1043</v>
      </c>
      <c r="B36" s="8" t="n">
        <v>5.6</v>
      </c>
    </row>
    <row r="37" spans="1:4">
      <c r="A37" s="4" t="s">
        <v>1044</v>
      </c>
      <c r="B37" s="9" t="n">
        <v>5.5</v>
      </c>
    </row>
    <row r="38" spans="1:4">
      <c r="A38" s="4" t="s">
        <v>1045</v>
      </c>
      <c r="B38" s="9" t="n">
        <v>13.2</v>
      </c>
    </row>
    <row r="39" spans="1:4">
      <c r="A39" s="4" t="s">
        <v>1059</v>
      </c>
      <c r="B39" s="8" t="n">
        <v>0.8</v>
      </c>
      <c r="C39" s="8" t="n">
        <v>2.6</v>
      </c>
      <c r="D39" s="8" t="n">
        <v>4.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1060</v>
      </c>
      <c r="B1" s="2" t="s">
        <v>1</v>
      </c>
    </row>
    <row r="2" spans="1:4">
      <c r="B2" s="2" t="s">
        <v>2</v>
      </c>
      <c r="C2" s="2" t="s">
        <v>65</v>
      </c>
      <c r="D2" s="2" t="s">
        <v>119</v>
      </c>
    </row>
    <row r="3" spans="1:4">
      <c r="A3" s="4" t="s">
        <v>441</v>
      </c>
    </row>
    <row r="4" spans="1:4">
      <c r="A4" s="3" t="s">
        <v>1010</v>
      </c>
    </row>
    <row r="5" spans="1:4">
      <c r="A5" s="4" t="s">
        <v>1061</v>
      </c>
      <c r="B5" s="5" t="n">
        <v>82000</v>
      </c>
    </row>
    <row r="6" spans="1:4">
      <c r="A6" s="4" t="s">
        <v>1062</v>
      </c>
      <c r="B6" s="5" t="n">
        <v>0</v>
      </c>
      <c r="C6" s="5" t="n">
        <v>0</v>
      </c>
      <c r="D6" s="5" t="n">
        <v>0</v>
      </c>
    </row>
    <row r="7" spans="1:4">
      <c r="A7" s="4" t="s">
        <v>1063</v>
      </c>
      <c r="B7" s="5" t="n">
        <v>-8000</v>
      </c>
    </row>
    <row r="8" spans="1:4">
      <c r="A8" s="4" t="s">
        <v>1064</v>
      </c>
      <c r="B8" s="5" t="n">
        <v>-3000</v>
      </c>
    </row>
    <row r="9" spans="1:4">
      <c r="A9" s="4" t="s">
        <v>1065</v>
      </c>
      <c r="B9" s="5" t="n">
        <v>71000</v>
      </c>
      <c r="C9" s="5" t="n">
        <v>82000</v>
      </c>
    </row>
    <row r="10" spans="1:4">
      <c r="A10" s="4" t="s">
        <v>1066</v>
      </c>
      <c r="B10" s="5" t="n">
        <v>37000</v>
      </c>
    </row>
    <row r="11" spans="1:4">
      <c r="A11" s="4" t="s">
        <v>1067</v>
      </c>
      <c r="B11" s="5" t="n">
        <v>34000</v>
      </c>
      <c r="C11" s="5" t="n">
        <v>54000</v>
      </c>
    </row>
    <row r="12" spans="1:4">
      <c r="A12" s="4" t="s">
        <v>1068</v>
      </c>
      <c r="B12" s="5" t="n">
        <v>0</v>
      </c>
    </row>
    <row r="13" spans="1:4">
      <c r="A13" s="4" t="s">
        <v>1069</v>
      </c>
      <c r="B13" s="7" t="n">
        <v>14.64</v>
      </c>
    </row>
    <row r="14" spans="1:4">
      <c r="A14" s="4" t="s">
        <v>1070</v>
      </c>
      <c r="B14" s="5" t="n">
        <v>0</v>
      </c>
    </row>
    <row r="15" spans="1:4">
      <c r="A15" s="4" t="s">
        <v>1071</v>
      </c>
      <c r="B15" s="10" t="n">
        <v>13.87</v>
      </c>
    </row>
    <row r="16" spans="1:4">
      <c r="A16" s="4" t="s">
        <v>1072</v>
      </c>
      <c r="B16" s="10" t="n">
        <v>15.74</v>
      </c>
    </row>
    <row r="17" spans="1:4">
      <c r="A17" s="4" t="s">
        <v>1073</v>
      </c>
      <c r="B17" s="10" t="n">
        <v>14.69</v>
      </c>
      <c r="C17" s="7" t="n">
        <v>14.64</v>
      </c>
    </row>
    <row r="18" spans="1:4">
      <c r="A18" s="4" t="s">
        <v>1074</v>
      </c>
      <c r="B18" s="10" t="n">
        <v>13.73</v>
      </c>
    </row>
    <row r="19" spans="1:4">
      <c r="A19" s="4" t="s">
        <v>1075</v>
      </c>
      <c r="B19" s="10" t="n">
        <v>15.74</v>
      </c>
    </row>
    <row r="20" spans="1:4">
      <c r="A20" s="4" t="s">
        <v>1076</v>
      </c>
      <c r="B20" s="6" t="n">
        <v>0</v>
      </c>
    </row>
    <row r="21" spans="1:4">
      <c r="A21" s="4" t="s">
        <v>1077</v>
      </c>
      <c r="B21" s="4" t="s">
        <v>1078</v>
      </c>
      <c r="C21" s="4" t="s">
        <v>1079</v>
      </c>
    </row>
    <row r="22" spans="1:4">
      <c r="A22" s="4" t="s">
        <v>1080</v>
      </c>
      <c r="B22" s="4" t="s">
        <v>1081</v>
      </c>
    </row>
    <row r="23" spans="1:4">
      <c r="A23" s="4" t="s">
        <v>1082</v>
      </c>
      <c r="B23" s="4" t="s">
        <v>1083</v>
      </c>
    </row>
    <row r="24" spans="1:4">
      <c r="A24" s="4" t="s">
        <v>446</v>
      </c>
    </row>
    <row r="25" spans="1:4">
      <c r="A25" s="3" t="s">
        <v>1010</v>
      </c>
    </row>
    <row r="26" spans="1:4">
      <c r="A26" s="4" t="s">
        <v>1061</v>
      </c>
      <c r="B26" s="5" t="n">
        <v>1120000</v>
      </c>
    </row>
    <row r="27" spans="1:4">
      <c r="A27" s="4" t="s">
        <v>1062</v>
      </c>
      <c r="B27" s="5" t="n">
        <v>0</v>
      </c>
    </row>
    <row r="28" spans="1:4">
      <c r="A28" s="4" t="s">
        <v>1063</v>
      </c>
      <c r="B28" s="5" t="n">
        <v>-555000</v>
      </c>
    </row>
    <row r="29" spans="1:4">
      <c r="A29" s="4" t="s">
        <v>1065</v>
      </c>
      <c r="B29" s="5" t="n">
        <v>565000</v>
      </c>
      <c r="C29" s="5" t="n">
        <v>1120000</v>
      </c>
    </row>
    <row r="30" spans="1:4">
      <c r="A30" s="4" t="s">
        <v>1066</v>
      </c>
      <c r="B30" s="5" t="n">
        <v>542000</v>
      </c>
    </row>
    <row r="31" spans="1:4">
      <c r="A31" s="4" t="s">
        <v>1067</v>
      </c>
      <c r="B31" s="5" t="n">
        <v>23000</v>
      </c>
      <c r="C31" s="5" t="n">
        <v>121000</v>
      </c>
    </row>
    <row r="32" spans="1:4">
      <c r="A32" s="4" t="s">
        <v>1068</v>
      </c>
      <c r="B32" s="5" t="n">
        <v>0</v>
      </c>
    </row>
    <row r="33" spans="1:4">
      <c r="A33" s="4" t="s">
        <v>1069</v>
      </c>
      <c r="B33" s="7" t="n">
        <v>16.81</v>
      </c>
    </row>
    <row r="34" spans="1:4">
      <c r="A34" s="4" t="s">
        <v>1070</v>
      </c>
      <c r="B34" s="5" t="n">
        <v>0</v>
      </c>
    </row>
    <row r="35" spans="1:4">
      <c r="A35" s="4" t="s">
        <v>1071</v>
      </c>
      <c r="B35" s="10" t="n">
        <v>14.11</v>
      </c>
    </row>
    <row r="36" spans="1:4">
      <c r="A36" s="4" t="s">
        <v>1073</v>
      </c>
      <c r="B36" s="10" t="n">
        <v>19.45</v>
      </c>
      <c r="C36" s="7" t="n">
        <v>16.81</v>
      </c>
    </row>
    <row r="37" spans="1:4">
      <c r="A37" s="4" t="s">
        <v>1074</v>
      </c>
      <c r="B37" s="10" t="n">
        <v>19.25</v>
      </c>
    </row>
    <row r="38" spans="1:4">
      <c r="A38" s="4" t="s">
        <v>1075</v>
      </c>
      <c r="B38" s="10" t="n">
        <v>24.12</v>
      </c>
    </row>
    <row r="39" spans="1:4">
      <c r="A39" s="4" t="s">
        <v>1076</v>
      </c>
      <c r="B39" s="6" t="n">
        <v>0</v>
      </c>
    </row>
    <row r="40" spans="1:4">
      <c r="A40" s="4" t="s">
        <v>1077</v>
      </c>
      <c r="B40" s="4" t="s">
        <v>1084</v>
      </c>
      <c r="C40" s="4" t="s">
        <v>1085</v>
      </c>
    </row>
    <row r="41" spans="1:4">
      <c r="A41" s="4" t="s">
        <v>1080</v>
      </c>
      <c r="B41" s="4" t="s">
        <v>1086</v>
      </c>
    </row>
    <row r="42" spans="1:4">
      <c r="A42" s="4" t="s">
        <v>1082</v>
      </c>
      <c r="B42" s="4" t="s">
        <v>1028</v>
      </c>
    </row>
    <row r="43" spans="1:4">
      <c r="A43" s="4" t="s">
        <v>452</v>
      </c>
    </row>
    <row r="44" spans="1:4">
      <c r="A44" s="3" t="s">
        <v>1010</v>
      </c>
    </row>
    <row r="45" spans="1:4">
      <c r="A45" s="4" t="s">
        <v>1061</v>
      </c>
      <c r="B45" s="5" t="n">
        <v>457000</v>
      </c>
    </row>
    <row r="46" spans="1:4">
      <c r="A46" s="4" t="s">
        <v>1062</v>
      </c>
      <c r="B46" s="5" t="n">
        <v>336000</v>
      </c>
    </row>
    <row r="47" spans="1:4">
      <c r="A47" s="4" t="s">
        <v>1063</v>
      </c>
      <c r="B47" s="5" t="n">
        <v>-8000</v>
      </c>
    </row>
    <row r="48" spans="1:4">
      <c r="A48" s="4" t="s">
        <v>1065</v>
      </c>
      <c r="B48" s="5" t="n">
        <v>785000</v>
      </c>
      <c r="C48" s="5" t="n">
        <v>457000</v>
      </c>
    </row>
    <row r="49" spans="1:4">
      <c r="A49" s="4" t="s">
        <v>1066</v>
      </c>
      <c r="B49" s="5" t="n">
        <v>212000</v>
      </c>
    </row>
    <row r="50" spans="1:4">
      <c r="A50" s="4" t="s">
        <v>1067</v>
      </c>
      <c r="B50" s="5" t="n">
        <v>573000</v>
      </c>
      <c r="C50" s="5" t="n">
        <v>388000</v>
      </c>
    </row>
    <row r="51" spans="1:4">
      <c r="A51" s="4" t="s">
        <v>1068</v>
      </c>
      <c r="B51" s="5" t="n">
        <v>0</v>
      </c>
    </row>
    <row r="52" spans="1:4">
      <c r="A52" s="4" t="s">
        <v>1069</v>
      </c>
      <c r="B52" s="7" t="n">
        <v>23.19</v>
      </c>
    </row>
    <row r="53" spans="1:4">
      <c r="A53" s="4" t="s">
        <v>1070</v>
      </c>
      <c r="B53" s="10" t="n">
        <v>27.51</v>
      </c>
    </row>
    <row r="54" spans="1:4">
      <c r="A54" s="4" t="s">
        <v>1071</v>
      </c>
      <c r="B54" s="10" t="n">
        <v>25.75</v>
      </c>
    </row>
    <row r="55" spans="1:4">
      <c r="A55" s="4" t="s">
        <v>1073</v>
      </c>
      <c r="B55" s="10" t="n">
        <v>25.01</v>
      </c>
      <c r="C55" s="7" t="n">
        <v>23.19</v>
      </c>
    </row>
    <row r="56" spans="1:4">
      <c r="A56" s="4" t="s">
        <v>1074</v>
      </c>
      <c r="B56" s="10" t="n">
        <v>22.04</v>
      </c>
    </row>
    <row r="57" spans="1:4">
      <c r="A57" s="4" t="s">
        <v>1075</v>
      </c>
      <c r="B57" s="10" t="n">
        <v>26.11</v>
      </c>
    </row>
    <row r="58" spans="1:4">
      <c r="A58" s="4" t="s">
        <v>1076</v>
      </c>
      <c r="B58" s="7" t="n">
        <v>8.02</v>
      </c>
    </row>
    <row r="59" spans="1:4">
      <c r="A59" s="4" t="s">
        <v>1077</v>
      </c>
      <c r="B59" s="4" t="s">
        <v>1087</v>
      </c>
      <c r="C59" s="4" t="s">
        <v>1088</v>
      </c>
    </row>
    <row r="60" spans="1:4">
      <c r="A60" s="4" t="s">
        <v>1080</v>
      </c>
      <c r="B60" s="4" t="s">
        <v>1089</v>
      </c>
    </row>
    <row r="61" spans="1:4">
      <c r="A61" s="4" t="s">
        <v>1082</v>
      </c>
      <c r="B61" s="4" t="s">
        <v>109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5</v>
      </c>
      <c r="D2" s="2" t="s">
        <v>119</v>
      </c>
    </row>
    <row r="3" spans="1:4">
      <c r="A3" s="4" t="s">
        <v>441</v>
      </c>
    </row>
    <row r="4" spans="1:4">
      <c r="A4" s="3" t="s">
        <v>1010</v>
      </c>
    </row>
    <row r="5" spans="1:4">
      <c r="A5" s="4" t="s">
        <v>1092</v>
      </c>
      <c r="B5" s="5" t="n">
        <v>54000</v>
      </c>
    </row>
    <row r="6" spans="1:4">
      <c r="A6" s="4" t="s">
        <v>1062</v>
      </c>
      <c r="B6" s="5" t="n">
        <v>0</v>
      </c>
      <c r="C6" s="5" t="n">
        <v>0</v>
      </c>
      <c r="D6" s="5" t="n">
        <v>0</v>
      </c>
    </row>
    <row r="7" spans="1:4">
      <c r="A7" s="4" t="s">
        <v>1093</v>
      </c>
      <c r="B7" s="5" t="n">
        <v>-17000</v>
      </c>
    </row>
    <row r="8" spans="1:4">
      <c r="A8" s="4" t="s">
        <v>1094</v>
      </c>
      <c r="B8" s="5" t="n">
        <v>-3000</v>
      </c>
    </row>
    <row r="9" spans="1:4">
      <c r="A9" s="4" t="s">
        <v>1067</v>
      </c>
      <c r="B9" s="5" t="n">
        <v>34000</v>
      </c>
      <c r="C9" s="5" t="n">
        <v>54000</v>
      </c>
    </row>
    <row r="10" spans="1:4">
      <c r="A10" s="4" t="s">
        <v>1095</v>
      </c>
      <c r="B10" s="7" t="n">
        <v>6.76</v>
      </c>
    </row>
    <row r="11" spans="1:4">
      <c r="A11" s="4" t="s">
        <v>1096</v>
      </c>
      <c r="B11" s="5" t="n">
        <v>0</v>
      </c>
    </row>
    <row r="12" spans="1:4">
      <c r="A12" s="4" t="s">
        <v>1097</v>
      </c>
      <c r="B12" s="10" t="n">
        <v>8.720000000000001</v>
      </c>
    </row>
    <row r="13" spans="1:4">
      <c r="A13" s="4" t="s">
        <v>1098</v>
      </c>
      <c r="B13" s="10" t="n">
        <v>8.720000000000001</v>
      </c>
    </row>
    <row r="14" spans="1:4">
      <c r="A14" s="4" t="s">
        <v>1099</v>
      </c>
      <c r="B14" s="7" t="n">
        <v>8.720000000000001</v>
      </c>
      <c r="C14" s="7" t="n">
        <v>6.76</v>
      </c>
    </row>
    <row r="15" spans="1:4">
      <c r="A15" s="4" t="s">
        <v>446</v>
      </c>
    </row>
    <row r="16" spans="1:4">
      <c r="A16" s="3" t="s">
        <v>1010</v>
      </c>
    </row>
    <row r="17" spans="1:4">
      <c r="A17" s="4" t="s">
        <v>1092</v>
      </c>
      <c r="B17" s="5" t="n">
        <v>121000</v>
      </c>
    </row>
    <row r="18" spans="1:4">
      <c r="A18" s="4" t="s">
        <v>1062</v>
      </c>
      <c r="B18" s="5" t="n">
        <v>0</v>
      </c>
    </row>
    <row r="19" spans="1:4">
      <c r="A19" s="4" t="s">
        <v>1093</v>
      </c>
      <c r="B19" s="5" t="n">
        <v>-98000</v>
      </c>
    </row>
    <row r="20" spans="1:4">
      <c r="A20" s="4" t="s">
        <v>1094</v>
      </c>
      <c r="B20" s="5" t="n">
        <v>0</v>
      </c>
    </row>
    <row r="21" spans="1:4">
      <c r="A21" s="4" t="s">
        <v>1067</v>
      </c>
      <c r="B21" s="5" t="n">
        <v>23000</v>
      </c>
      <c r="C21" s="5" t="n">
        <v>121000</v>
      </c>
    </row>
    <row r="22" spans="1:4">
      <c r="A22" s="4" t="s">
        <v>1095</v>
      </c>
      <c r="B22" s="7" t="n">
        <v>7.68</v>
      </c>
    </row>
    <row r="23" spans="1:4">
      <c r="A23" s="4" t="s">
        <v>1096</v>
      </c>
      <c r="B23" s="5" t="n">
        <v>0</v>
      </c>
    </row>
    <row r="24" spans="1:4">
      <c r="A24" s="4" t="s">
        <v>1097</v>
      </c>
      <c r="B24" s="10" t="n">
        <v>7.8</v>
      </c>
    </row>
    <row r="25" spans="1:4">
      <c r="A25" s="4" t="s">
        <v>1098</v>
      </c>
      <c r="B25" s="5" t="n">
        <v>0</v>
      </c>
    </row>
    <row r="26" spans="1:4">
      <c r="A26" s="4" t="s">
        <v>1099</v>
      </c>
      <c r="B26" s="7" t="n">
        <v>7.2</v>
      </c>
      <c r="C26" s="7" t="n">
        <v>7.68</v>
      </c>
    </row>
    <row r="27" spans="1:4">
      <c r="A27" s="4" t="s">
        <v>452</v>
      </c>
    </row>
    <row r="28" spans="1:4">
      <c r="A28" s="3" t="s">
        <v>1010</v>
      </c>
    </row>
    <row r="29" spans="1:4">
      <c r="A29" s="4" t="s">
        <v>1092</v>
      </c>
      <c r="B29" s="5" t="n">
        <v>388000</v>
      </c>
    </row>
    <row r="30" spans="1:4">
      <c r="A30" s="4" t="s">
        <v>1062</v>
      </c>
      <c r="B30" s="5" t="n">
        <v>336000</v>
      </c>
    </row>
    <row r="31" spans="1:4">
      <c r="A31" s="4" t="s">
        <v>1093</v>
      </c>
      <c r="B31" s="5" t="n">
        <v>-151000</v>
      </c>
    </row>
    <row r="32" spans="1:4">
      <c r="A32" s="4" t="s">
        <v>1067</v>
      </c>
      <c r="B32" s="5" t="n">
        <v>573000</v>
      </c>
      <c r="C32" s="5" t="n">
        <v>388000</v>
      </c>
    </row>
    <row r="33" spans="1:4">
      <c r="A33" s="4" t="s">
        <v>1095</v>
      </c>
      <c r="B33" s="7" t="n">
        <v>7.19</v>
      </c>
    </row>
    <row r="34" spans="1:4">
      <c r="A34" s="4" t="s">
        <v>1096</v>
      </c>
      <c r="B34" s="10" t="n">
        <v>8.02</v>
      </c>
    </row>
    <row r="35" spans="1:4">
      <c r="A35" s="4" t="s">
        <v>1097</v>
      </c>
      <c r="B35" s="10" t="n">
        <v>7.01</v>
      </c>
    </row>
    <row r="36" spans="1:4">
      <c r="A36" s="4" t="s">
        <v>1099</v>
      </c>
      <c r="B36" s="7" t="n">
        <v>7.73</v>
      </c>
      <c r="C36" s="7" t="n">
        <v>7.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5</v>
      </c>
      <c r="D2" s="2" t="s">
        <v>119</v>
      </c>
    </row>
    <row r="3" spans="1:4">
      <c r="A3" s="3" t="s">
        <v>1010</v>
      </c>
    </row>
    <row r="4" spans="1:4">
      <c r="A4" s="4" t="s">
        <v>1101</v>
      </c>
      <c r="B4" s="4" t="s">
        <v>664</v>
      </c>
    </row>
    <row r="5" spans="1:4">
      <c r="A5" s="4" t="s">
        <v>1102</v>
      </c>
      <c r="B5" s="5" t="n">
        <v>0</v>
      </c>
    </row>
    <row r="6" spans="1:4">
      <c r="A6" s="4" t="s">
        <v>1103</v>
      </c>
      <c r="B6" s="8" t="n">
        <v>0.1</v>
      </c>
    </row>
    <row r="7" spans="1:4">
      <c r="A7" s="4" t="s">
        <v>1048</v>
      </c>
      <c r="B7" s="4" t="s">
        <v>660</v>
      </c>
    </row>
    <row r="8" spans="1:4">
      <c r="A8" s="4" t="s">
        <v>1059</v>
      </c>
      <c r="B8" s="8" t="n">
        <v>0.9</v>
      </c>
      <c r="C8" s="8" t="n">
        <v>1.4</v>
      </c>
      <c r="D8" s="8" t="n">
        <v>2.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104</v>
      </c>
      <c r="B1" s="2" t="s">
        <v>1</v>
      </c>
    </row>
    <row r="2" spans="1:2">
      <c r="B2" s="2" t="s">
        <v>1105</v>
      </c>
    </row>
    <row r="3" spans="1:2">
      <c r="A3" s="4" t="s">
        <v>449</v>
      </c>
    </row>
    <row r="4" spans="1:2">
      <c r="A4" s="3" t="s">
        <v>1010</v>
      </c>
    </row>
    <row r="5" spans="1:2">
      <c r="A5" s="4" t="s">
        <v>1106</v>
      </c>
      <c r="B5" s="5" t="n">
        <v>44</v>
      </c>
    </row>
    <row r="6" spans="1:2">
      <c r="A6" s="4" t="s">
        <v>1107</v>
      </c>
      <c r="B6" s="5" t="n">
        <v>0</v>
      </c>
    </row>
    <row r="7" spans="1:2">
      <c r="A7" s="4" t="s">
        <v>1108</v>
      </c>
      <c r="B7" s="5" t="n">
        <v>-37</v>
      </c>
    </row>
    <row r="8" spans="1:2">
      <c r="A8" s="4" t="s">
        <v>1109</v>
      </c>
      <c r="B8" s="5" t="n">
        <v>-1</v>
      </c>
    </row>
    <row r="9" spans="1:2">
      <c r="A9" s="4" t="s">
        <v>1110</v>
      </c>
      <c r="B9" s="5" t="n">
        <v>6</v>
      </c>
    </row>
    <row r="10" spans="1:2">
      <c r="A10" s="4" t="s">
        <v>1111</v>
      </c>
      <c r="B10" s="7" t="n">
        <v>24.17</v>
      </c>
    </row>
    <row r="11" spans="1:2">
      <c r="A11" s="4" t="s">
        <v>1112</v>
      </c>
      <c r="B11" s="5" t="n">
        <v>0</v>
      </c>
    </row>
    <row r="12" spans="1:2">
      <c r="A12" s="4" t="s">
        <v>1113</v>
      </c>
      <c r="B12" s="10" t="n">
        <v>24.18</v>
      </c>
    </row>
    <row r="13" spans="1:2">
      <c r="A13" s="4" t="s">
        <v>1114</v>
      </c>
      <c r="B13" s="10" t="n">
        <v>24.2</v>
      </c>
    </row>
    <row r="14" spans="1:2">
      <c r="A14" s="4" t="s">
        <v>1115</v>
      </c>
      <c r="B14" s="7" t="n">
        <v>24.1</v>
      </c>
    </row>
    <row r="15" spans="1:2">
      <c r="A15" s="4" t="s">
        <v>452</v>
      </c>
    </row>
    <row r="16" spans="1:2">
      <c r="A16" s="3" t="s">
        <v>1010</v>
      </c>
    </row>
    <row r="17" spans="1:2">
      <c r="A17" s="4" t="s">
        <v>1106</v>
      </c>
      <c r="B17" s="5" t="n">
        <v>172</v>
      </c>
    </row>
    <row r="18" spans="1:2">
      <c r="A18" s="4" t="s">
        <v>1107</v>
      </c>
      <c r="B18" s="5" t="n">
        <v>308</v>
      </c>
    </row>
    <row r="19" spans="1:2">
      <c r="A19" s="4" t="s">
        <v>1108</v>
      </c>
      <c r="B19" s="5" t="n">
        <v>-90</v>
      </c>
    </row>
    <row r="20" spans="1:2">
      <c r="A20" s="4" t="s">
        <v>1109</v>
      </c>
      <c r="B20" s="5" t="n">
        <v>-2</v>
      </c>
    </row>
    <row r="21" spans="1:2">
      <c r="A21" s="4" t="s">
        <v>1110</v>
      </c>
      <c r="B21" s="5" t="n">
        <v>388</v>
      </c>
    </row>
    <row r="22" spans="1:2">
      <c r="A22" s="4" t="s">
        <v>1111</v>
      </c>
      <c r="B22" s="7" t="n">
        <v>25.02</v>
      </c>
    </row>
    <row r="23" spans="1:2">
      <c r="A23" s="4" t="s">
        <v>1112</v>
      </c>
      <c r="B23" s="10" t="n">
        <v>31.96</v>
      </c>
    </row>
    <row r="24" spans="1:2">
      <c r="A24" s="4" t="s">
        <v>1113</v>
      </c>
      <c r="B24" s="10" t="n">
        <v>25.63</v>
      </c>
    </row>
    <row r="25" spans="1:2">
      <c r="A25" s="4" t="s">
        <v>1114</v>
      </c>
      <c r="B25" s="10" t="n">
        <v>27.13</v>
      </c>
    </row>
    <row r="26" spans="1:2">
      <c r="A26" s="4" t="s">
        <v>1115</v>
      </c>
      <c r="B26" s="7" t="n">
        <v>30.3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1116</v>
      </c>
      <c r="B1" s="2" t="s">
        <v>1</v>
      </c>
    </row>
    <row r="2" spans="1:5">
      <c r="B2" s="2" t="s">
        <v>2</v>
      </c>
      <c r="C2" s="2" t="s">
        <v>65</v>
      </c>
      <c r="D2" s="2" t="s">
        <v>119</v>
      </c>
      <c r="E2" s="2" t="s">
        <v>1117</v>
      </c>
    </row>
    <row r="3" spans="1:5">
      <c r="A3" s="3" t="s">
        <v>1010</v>
      </c>
    </row>
    <row r="4" spans="1:5">
      <c r="A4" s="4" t="s">
        <v>1118</v>
      </c>
      <c r="B4" s="5" t="n">
        <v>1800000</v>
      </c>
    </row>
    <row r="5" spans="1:5">
      <c r="A5" s="4" t="s">
        <v>1047</v>
      </c>
      <c r="B5" s="8" t="n">
        <v>2.9</v>
      </c>
    </row>
    <row r="6" spans="1:5">
      <c r="A6" s="4" t="s">
        <v>1048</v>
      </c>
      <c r="B6" s="4" t="s">
        <v>1119</v>
      </c>
    </row>
    <row r="7" spans="1:5">
      <c r="A7" s="4" t="s">
        <v>1043</v>
      </c>
      <c r="B7" s="8" t="n">
        <v>3.5</v>
      </c>
    </row>
    <row r="8" spans="1:5">
      <c r="A8" s="4" t="s">
        <v>1044</v>
      </c>
      <c r="B8" s="9" t="n">
        <v>1.6</v>
      </c>
    </row>
    <row r="9" spans="1:5">
      <c r="A9" s="4" t="s">
        <v>1045</v>
      </c>
      <c r="B9" s="8" t="n">
        <v>0.1</v>
      </c>
    </row>
    <row r="10" spans="1:5">
      <c r="A10" s="4" t="s">
        <v>1093</v>
      </c>
      <c r="B10" s="5" t="n">
        <v>151000</v>
      </c>
    </row>
    <row r="11" spans="1:5">
      <c r="A11" s="4" t="s">
        <v>1120</v>
      </c>
      <c r="B11" s="4" t="s">
        <v>1121</v>
      </c>
    </row>
    <row r="12" spans="1:5">
      <c r="A12" s="4" t="s">
        <v>1122</v>
      </c>
      <c r="B12" s="4" t="s">
        <v>525</v>
      </c>
    </row>
    <row r="13" spans="1:5">
      <c r="A13" s="4" t="s">
        <v>1123</v>
      </c>
      <c r="B13" s="5" t="n">
        <v>308000</v>
      </c>
    </row>
    <row r="14" spans="1:5">
      <c r="A14" s="4" t="s">
        <v>1124</v>
      </c>
      <c r="B14" s="7" t="n">
        <v>8.02</v>
      </c>
    </row>
    <row r="15" spans="1:5">
      <c r="A15" s="4" t="s">
        <v>378</v>
      </c>
    </row>
    <row r="16" spans="1:5">
      <c r="A16" s="3" t="s">
        <v>1010</v>
      </c>
    </row>
    <row r="17" spans="1:5">
      <c r="A17" s="4" t="s">
        <v>1120</v>
      </c>
      <c r="B17" s="4" t="s">
        <v>1125</v>
      </c>
    </row>
    <row r="18" spans="1:5">
      <c r="A18" s="4" t="s">
        <v>1005</v>
      </c>
    </row>
    <row r="19" spans="1:5">
      <c r="A19" s="3" t="s">
        <v>1010</v>
      </c>
    </row>
    <row r="20" spans="1:5">
      <c r="A20" s="4" t="s">
        <v>1048</v>
      </c>
      <c r="B20" s="4" t="s">
        <v>1126</v>
      </c>
    </row>
    <row r="21" spans="1:5">
      <c r="A21" s="4" t="s">
        <v>1103</v>
      </c>
      <c r="B21" s="8" t="n">
        <v>8.199999999999999</v>
      </c>
    </row>
    <row r="22" spans="1:5">
      <c r="A22" s="4" t="s">
        <v>1059</v>
      </c>
      <c r="B22" s="8" t="n">
        <v>2.3</v>
      </c>
      <c r="C22" s="6" t="n">
        <v>2</v>
      </c>
    </row>
    <row r="23" spans="1:5">
      <c r="A23" s="4" t="s">
        <v>1093</v>
      </c>
      <c r="D23" s="5" t="n">
        <v>0</v>
      </c>
    </row>
    <row r="24" spans="1:5">
      <c r="A24" s="4" t="s">
        <v>1127</v>
      </c>
    </row>
    <row r="25" spans="1:5">
      <c r="A25" s="3" t="s">
        <v>1010</v>
      </c>
    </row>
    <row r="26" spans="1:5">
      <c r="A26" s="4" t="s">
        <v>1048</v>
      </c>
      <c r="B26" s="4" t="s">
        <v>1128</v>
      </c>
    </row>
    <row r="27" spans="1:5">
      <c r="A27" s="4" t="s">
        <v>1103</v>
      </c>
      <c r="B27" s="8" t="n">
        <v>9.6</v>
      </c>
    </row>
    <row r="28" spans="1:5">
      <c r="A28" s="4" t="s">
        <v>1059</v>
      </c>
      <c r="B28" s="6" t="n">
        <v>0</v>
      </c>
      <c r="C28" s="8" t="n">
        <v>0.1</v>
      </c>
      <c r="D28" s="6" t="n">
        <v>0</v>
      </c>
    </row>
    <row r="29" spans="1:5">
      <c r="A29" s="4" t="s">
        <v>1123</v>
      </c>
      <c r="B29" s="5" t="n">
        <v>274000</v>
      </c>
    </row>
    <row r="30" spans="1:5">
      <c r="A30" s="4" t="s">
        <v>1124</v>
      </c>
      <c r="B30" s="7" t="n">
        <v>33.27</v>
      </c>
      <c r="C30" s="7" t="n">
        <v>25.84</v>
      </c>
    </row>
    <row r="31" spans="1:5">
      <c r="A31" s="4" t="s">
        <v>1129</v>
      </c>
    </row>
    <row r="32" spans="1:5">
      <c r="A32" s="3" t="s">
        <v>1010</v>
      </c>
    </row>
    <row r="33" spans="1:5">
      <c r="A33" s="4" t="s">
        <v>1122</v>
      </c>
      <c r="B33" s="4" t="s">
        <v>525</v>
      </c>
    </row>
    <row r="34" spans="1:5">
      <c r="A34" s="4" t="s">
        <v>1123</v>
      </c>
      <c r="B34" s="5" t="n">
        <v>100000</v>
      </c>
    </row>
    <row r="35" spans="1:5">
      <c r="A35" s="4" t="s">
        <v>1130</v>
      </c>
      <c r="B35" s="8" t="n">
        <v>2.7</v>
      </c>
    </row>
    <row r="36" spans="1:5">
      <c r="A36" s="4" t="s">
        <v>1131</v>
      </c>
    </row>
    <row r="37" spans="1:5">
      <c r="A37" s="3" t="s">
        <v>1010</v>
      </c>
    </row>
    <row r="38" spans="1:5">
      <c r="A38" s="4" t="s">
        <v>1122</v>
      </c>
      <c r="B38" s="4" t="s">
        <v>525</v>
      </c>
    </row>
    <row r="39" spans="1:5">
      <c r="A39" s="4" t="s">
        <v>1123</v>
      </c>
      <c r="B39" s="5" t="n">
        <v>100000</v>
      </c>
    </row>
    <row r="40" spans="1:5">
      <c r="A40" s="4" t="s">
        <v>1130</v>
      </c>
      <c r="B40" s="8" t="n">
        <v>2.9</v>
      </c>
    </row>
    <row r="41" spans="1:5">
      <c r="A41" s="4" t="s">
        <v>527</v>
      </c>
    </row>
    <row r="42" spans="1:5">
      <c r="A42" s="3" t="s">
        <v>1010</v>
      </c>
    </row>
    <row r="43" spans="1:5">
      <c r="A43" s="4" t="s">
        <v>1132</v>
      </c>
      <c r="E43" s="5" t="n">
        <v>35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1133</v>
      </c>
      <c r="B1" s="2" t="s">
        <v>1</v>
      </c>
    </row>
    <row r="2" spans="1:2">
      <c r="B2" s="2" t="s">
        <v>1105</v>
      </c>
    </row>
    <row r="3" spans="1:2">
      <c r="A3" s="3" t="s">
        <v>1010</v>
      </c>
    </row>
    <row r="4" spans="1:2">
      <c r="A4" s="4" t="s">
        <v>1106</v>
      </c>
      <c r="B4" s="5" t="n">
        <v>172</v>
      </c>
    </row>
    <row r="5" spans="1:2">
      <c r="A5" s="4" t="s">
        <v>1107</v>
      </c>
      <c r="B5" s="5" t="n">
        <v>308</v>
      </c>
    </row>
    <row r="6" spans="1:2">
      <c r="A6" s="4" t="s">
        <v>1108</v>
      </c>
      <c r="B6" s="5" t="n">
        <v>-90</v>
      </c>
    </row>
    <row r="7" spans="1:2">
      <c r="A7" s="4" t="s">
        <v>1109</v>
      </c>
      <c r="B7" s="5" t="n">
        <v>-2</v>
      </c>
    </row>
    <row r="8" spans="1:2">
      <c r="A8" s="4" t="s">
        <v>1110</v>
      </c>
      <c r="B8" s="5" t="n">
        <v>388</v>
      </c>
    </row>
    <row r="9" spans="1:2">
      <c r="A9" s="4" t="s">
        <v>1111</v>
      </c>
      <c r="B9" s="7" t="n">
        <v>25.02</v>
      </c>
    </row>
    <row r="10" spans="1:2">
      <c r="A10" s="4" t="s">
        <v>1112</v>
      </c>
      <c r="B10" s="10" t="n">
        <v>31.96</v>
      </c>
    </row>
    <row r="11" spans="1:2">
      <c r="A11" s="4" t="s">
        <v>1113</v>
      </c>
      <c r="B11" s="10" t="n">
        <v>25.63</v>
      </c>
    </row>
    <row r="12" spans="1:2">
      <c r="A12" s="4" t="s">
        <v>1114</v>
      </c>
      <c r="B12" s="10" t="n">
        <v>27.13</v>
      </c>
    </row>
    <row r="13" spans="1:2">
      <c r="A13" s="4" t="s">
        <v>1115</v>
      </c>
      <c r="B13" s="7" t="n">
        <v>30.38</v>
      </c>
    </row>
    <row r="14" spans="1:2">
      <c r="A14" s="4" t="s">
        <v>1127</v>
      </c>
    </row>
    <row r="15" spans="1:2">
      <c r="A15" s="3" t="s">
        <v>1010</v>
      </c>
    </row>
    <row r="16" spans="1:2">
      <c r="A16" s="4" t="s">
        <v>1106</v>
      </c>
      <c r="B16" s="5" t="n">
        <v>115</v>
      </c>
    </row>
    <row r="17" spans="1:2">
      <c r="A17" s="4" t="s">
        <v>1107</v>
      </c>
      <c r="B17" s="5" t="n">
        <v>274</v>
      </c>
    </row>
    <row r="18" spans="1:2">
      <c r="A18" s="4" t="s">
        <v>1110</v>
      </c>
      <c r="B18" s="5" t="n">
        <v>389</v>
      </c>
    </row>
    <row r="19" spans="1:2">
      <c r="A19" s="4" t="s">
        <v>1111</v>
      </c>
      <c r="B19" s="7" t="n">
        <v>25.85</v>
      </c>
    </row>
    <row r="20" spans="1:2">
      <c r="A20" s="4" t="s">
        <v>1112</v>
      </c>
      <c r="B20" s="10" t="n">
        <v>33.27</v>
      </c>
    </row>
    <row r="21" spans="1:2">
      <c r="A21" s="4" t="s">
        <v>1115</v>
      </c>
      <c r="B21" s="7" t="n">
        <v>31.0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65</v>
      </c>
      <c r="D2" s="2" t="s">
        <v>119</v>
      </c>
    </row>
    <row r="3" spans="1:4">
      <c r="A3" s="3" t="s">
        <v>297</v>
      </c>
    </row>
    <row r="4" spans="1:4">
      <c r="A4" s="4" t="s">
        <v>1135</v>
      </c>
      <c r="B4" s="6" t="n">
        <v>-186209</v>
      </c>
      <c r="C4" s="6" t="n">
        <v>103559</v>
      </c>
      <c r="D4" s="6" t="n">
        <v>72109</v>
      </c>
    </row>
    <row r="5" spans="1:4">
      <c r="A5" s="4" t="s">
        <v>1136</v>
      </c>
      <c r="B5" s="5" t="n">
        <v>6595</v>
      </c>
      <c r="C5" s="5" t="n">
        <v>8051</v>
      </c>
      <c r="D5" s="5" t="n">
        <v>4833</v>
      </c>
    </row>
    <row r="6" spans="1:4">
      <c r="A6" s="4" t="s">
        <v>133</v>
      </c>
      <c r="B6" s="6" t="n">
        <v>-179614</v>
      </c>
      <c r="C6" s="6" t="n">
        <v>111610</v>
      </c>
      <c r="D6" s="6" t="n">
        <v>7694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65</v>
      </c>
      <c r="D2" s="2" t="s">
        <v>119</v>
      </c>
    </row>
    <row r="3" spans="1:4">
      <c r="A3" s="3" t="s">
        <v>1138</v>
      </c>
    </row>
    <row r="4" spans="1:4">
      <c r="A4" s="4" t="s">
        <v>1139</v>
      </c>
      <c r="B4" s="6" t="n">
        <v>10867</v>
      </c>
      <c r="C4" s="6" t="n">
        <v>11575</v>
      </c>
      <c r="D4" s="6" t="n">
        <v>17107</v>
      </c>
    </row>
    <row r="5" spans="1:4">
      <c r="A5" s="4" t="s">
        <v>1140</v>
      </c>
      <c r="B5" s="5" t="n">
        <v>4655</v>
      </c>
      <c r="C5" s="5" t="n">
        <v>3998</v>
      </c>
      <c r="D5" s="5" t="n">
        <v>3541</v>
      </c>
    </row>
    <row r="6" spans="1:4">
      <c r="A6" s="4" t="s">
        <v>1136</v>
      </c>
      <c r="B6" s="5" t="n">
        <v>1546</v>
      </c>
      <c r="C6" s="5" t="n">
        <v>2050</v>
      </c>
      <c r="D6" s="5" t="n">
        <v>2242</v>
      </c>
    </row>
    <row r="7" spans="1:4">
      <c r="A7" s="4" t="s">
        <v>1141</v>
      </c>
      <c r="B7" s="5" t="n">
        <v>17068</v>
      </c>
      <c r="C7" s="5" t="n">
        <v>17623</v>
      </c>
      <c r="D7" s="5" t="n">
        <v>22890</v>
      </c>
    </row>
    <row r="8" spans="1:4">
      <c r="A8" s="3" t="s">
        <v>1142</v>
      </c>
    </row>
    <row r="9" spans="1:4">
      <c r="A9" s="4" t="s">
        <v>1139</v>
      </c>
      <c r="B9" s="5" t="n">
        <v>210</v>
      </c>
      <c r="C9" s="5" t="n">
        <v>11745</v>
      </c>
      <c r="D9" s="5" t="n">
        <v>-11236</v>
      </c>
    </row>
    <row r="10" spans="1:4">
      <c r="A10" s="4" t="s">
        <v>1140</v>
      </c>
      <c r="B10" s="5" t="n">
        <v>-1228</v>
      </c>
      <c r="C10" s="5" t="n">
        <v>1795</v>
      </c>
      <c r="D10" s="5" t="n">
        <v>-55</v>
      </c>
    </row>
    <row r="11" spans="1:4">
      <c r="A11" s="4" t="s">
        <v>1136</v>
      </c>
      <c r="B11" s="5" t="n">
        <v>-1958</v>
      </c>
      <c r="C11" s="5" t="n">
        <v>-1114</v>
      </c>
      <c r="D11" s="5" t="n">
        <v>-188</v>
      </c>
    </row>
    <row r="12" spans="1:4">
      <c r="A12" s="4" t="s">
        <v>1143</v>
      </c>
      <c r="B12" s="5" t="n">
        <v>-2976</v>
      </c>
      <c r="C12" s="5" t="n">
        <v>12426</v>
      </c>
      <c r="D12" s="5" t="n">
        <v>-11479</v>
      </c>
    </row>
    <row r="13" spans="1:4">
      <c r="A13" s="4" t="s">
        <v>1144</v>
      </c>
      <c r="B13" s="6" t="n">
        <v>14092</v>
      </c>
      <c r="C13" s="6" t="n">
        <v>30049</v>
      </c>
      <c r="D13" s="6" t="n">
        <v>1141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5</v>
      </c>
      <c r="D2" s="2" t="s">
        <v>119</v>
      </c>
    </row>
    <row r="3" spans="1:4">
      <c r="A3" s="3" t="s">
        <v>297</v>
      </c>
    </row>
    <row r="4" spans="1:4">
      <c r="A4" s="4" t="s">
        <v>1146</v>
      </c>
      <c r="B4" s="4" t="s">
        <v>1147</v>
      </c>
      <c r="C4" s="4" t="s">
        <v>1147</v>
      </c>
      <c r="D4" s="4" t="s">
        <v>1148</v>
      </c>
    </row>
    <row r="5" spans="1:4">
      <c r="A5" s="4" t="s">
        <v>1149</v>
      </c>
      <c r="B5" s="4" t="s">
        <v>1150</v>
      </c>
      <c r="C5" s="4" t="s">
        <v>1151</v>
      </c>
      <c r="D5" s="4" t="s">
        <v>1152</v>
      </c>
    </row>
    <row r="6" spans="1:4">
      <c r="A6" s="4" t="s">
        <v>1153</v>
      </c>
      <c r="B6" s="4" t="s">
        <v>1154</v>
      </c>
      <c r="C6" s="4" t="s">
        <v>1155</v>
      </c>
      <c r="D6" s="4" t="s">
        <v>1156</v>
      </c>
    </row>
    <row r="7" spans="1:4">
      <c r="A7" s="4" t="s">
        <v>1157</v>
      </c>
      <c r="B7" s="4" t="s">
        <v>1158</v>
      </c>
      <c r="C7" s="4" t="s">
        <v>1159</v>
      </c>
      <c r="D7" s="4" t="s">
        <v>1160</v>
      </c>
    </row>
    <row r="8" spans="1:4">
      <c r="A8" s="4" t="s">
        <v>1161</v>
      </c>
      <c r="B8" s="4" t="s">
        <v>1035</v>
      </c>
      <c r="C8" s="4" t="s">
        <v>1162</v>
      </c>
      <c r="D8" s="4" t="s">
        <v>1163</v>
      </c>
    </row>
    <row r="9" spans="1:4">
      <c r="A9" s="4" t="s">
        <v>1164</v>
      </c>
      <c r="D9" s="4" t="s">
        <v>1165</v>
      </c>
    </row>
    <row r="10" spans="1:4">
      <c r="A10" s="4" t="s">
        <v>1166</v>
      </c>
      <c r="B10" s="4" t="s">
        <v>1033</v>
      </c>
      <c r="C10" s="4" t="s">
        <v>1167</v>
      </c>
      <c r="D10" s="4" t="s">
        <v>1168</v>
      </c>
    </row>
    <row r="11" spans="1:4">
      <c r="A11" s="4" t="s">
        <v>1169</v>
      </c>
      <c r="B11" s="4" t="s">
        <v>1163</v>
      </c>
      <c r="C11" s="4" t="s">
        <v>1170</v>
      </c>
      <c r="D11" s="4" t="s">
        <v>1171</v>
      </c>
    </row>
    <row r="12" spans="1:4">
      <c r="A12" s="4" t="s">
        <v>1172</v>
      </c>
      <c r="D12" s="4" t="s">
        <v>1173</v>
      </c>
    </row>
    <row r="13" spans="1:4">
      <c r="A13" s="4" t="s">
        <v>1174</v>
      </c>
      <c r="B13" s="4" t="s">
        <v>1175</v>
      </c>
      <c r="C13" s="4" t="s">
        <v>1033</v>
      </c>
      <c r="D13" s="4" t="s">
        <v>1176</v>
      </c>
    </row>
    <row r="14" spans="1:4">
      <c r="A14" s="4" t="s">
        <v>1177</v>
      </c>
      <c r="B14" s="4" t="s">
        <v>1022</v>
      </c>
    </row>
    <row r="15" spans="1:4">
      <c r="A15" s="4" t="s">
        <v>1178</v>
      </c>
      <c r="B15" s="4" t="s">
        <v>1156</v>
      </c>
      <c r="C15" s="4" t="s">
        <v>1179</v>
      </c>
      <c r="D15" s="4" t="s">
        <v>1180</v>
      </c>
    </row>
    <row r="16" spans="1:4">
      <c r="A16" s="4" t="s">
        <v>235</v>
      </c>
      <c r="B16" s="4" t="s">
        <v>1181</v>
      </c>
      <c r="C16" s="4" t="s">
        <v>918</v>
      </c>
      <c r="D16" s="4" t="s">
        <v>1176</v>
      </c>
    </row>
    <row r="17" spans="1:4">
      <c r="A17" s="4" t="s">
        <v>1182</v>
      </c>
      <c r="B17" s="4" t="s">
        <v>1183</v>
      </c>
      <c r="C17" s="4" t="s">
        <v>1184</v>
      </c>
      <c r="D17" s="4" t="s">
        <v>118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65</v>
      </c>
      <c r="D2" s="2" t="s">
        <v>119</v>
      </c>
    </row>
    <row r="3" spans="1:4">
      <c r="A3" s="3" t="s">
        <v>1187</v>
      </c>
    </row>
    <row r="4" spans="1:4">
      <c r="A4" s="4" t="s">
        <v>1002</v>
      </c>
      <c r="B4" s="6" t="n">
        <v>12269</v>
      </c>
      <c r="C4" s="6" t="n">
        <v>6532</v>
      </c>
      <c r="D4" s="6" t="n">
        <v>7121</v>
      </c>
    </row>
    <row r="5" spans="1:4">
      <c r="A5" s="4" t="s">
        <v>981</v>
      </c>
    </row>
    <row r="6" spans="1:4">
      <c r="A6" s="3" t="s">
        <v>1187</v>
      </c>
    </row>
    <row r="7" spans="1:4">
      <c r="A7" s="4" t="s">
        <v>1188</v>
      </c>
      <c r="B7" s="6" t="n">
        <v>242900</v>
      </c>
    </row>
    <row r="8" spans="1:4">
      <c r="A8" s="4" t="s">
        <v>1189</v>
      </c>
      <c r="B8" s="4" t="s">
        <v>1190</v>
      </c>
    </row>
    <row r="9" spans="1:4">
      <c r="A9" s="4" t="s">
        <v>1191</v>
      </c>
    </row>
    <row r="10" spans="1:4">
      <c r="A10" s="3" t="s">
        <v>1187</v>
      </c>
    </row>
    <row r="11" spans="1:4">
      <c r="A11" s="4" t="s">
        <v>1002</v>
      </c>
      <c r="B11" s="6" t="n">
        <v>24680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1192</v>
      </c>
      <c r="B1" s="2" t="s">
        <v>491</v>
      </c>
      <c r="C1" s="2" t="s">
        <v>2</v>
      </c>
      <c r="D1" s="2" t="s">
        <v>65</v>
      </c>
      <c r="E1" s="2" t="s">
        <v>119</v>
      </c>
      <c r="F1" s="2" t="s">
        <v>823</v>
      </c>
    </row>
    <row r="2" spans="1:6">
      <c r="A2" s="3" t="s">
        <v>1187</v>
      </c>
    </row>
    <row r="3" spans="1:6">
      <c r="A3" s="4" t="s">
        <v>1193</v>
      </c>
      <c r="C3" s="4" t="s">
        <v>664</v>
      </c>
    </row>
    <row r="4" spans="1:6">
      <c r="A4" s="4" t="s">
        <v>1194</v>
      </c>
      <c r="C4" s="6" t="n">
        <v>-14092</v>
      </c>
      <c r="D4" s="6" t="n">
        <v>-30049</v>
      </c>
      <c r="E4" s="6" t="n">
        <v>-11411</v>
      </c>
    </row>
    <row r="5" spans="1:6">
      <c r="A5" s="4" t="s">
        <v>1195</v>
      </c>
      <c r="C5" s="5" t="n">
        <v>26500</v>
      </c>
    </row>
    <row r="6" spans="1:6">
      <c r="A6" s="4" t="s">
        <v>1196</v>
      </c>
      <c r="C6" s="5" t="n">
        <v>3343</v>
      </c>
      <c r="D6" s="5" t="n">
        <v>5681</v>
      </c>
      <c r="E6" s="6" t="n">
        <v>7593</v>
      </c>
      <c r="F6" s="6" t="n">
        <v>6196</v>
      </c>
    </row>
    <row r="7" spans="1:6">
      <c r="A7" s="4" t="s">
        <v>1197</v>
      </c>
      <c r="C7" s="5" t="n">
        <v>3300</v>
      </c>
    </row>
    <row r="8" spans="1:6">
      <c r="A8" s="4" t="s">
        <v>1198</v>
      </c>
      <c r="C8" s="5" t="n">
        <v>800</v>
      </c>
      <c r="D8" s="6" t="n">
        <v>1500</v>
      </c>
    </row>
    <row r="9" spans="1:6">
      <c r="A9" s="4" t="s">
        <v>1199</v>
      </c>
    </row>
    <row r="10" spans="1:6">
      <c r="A10" s="3" t="s">
        <v>1187</v>
      </c>
    </row>
    <row r="11" spans="1:6">
      <c r="A11" s="4" t="s">
        <v>1200</v>
      </c>
      <c r="C11" s="5" t="n">
        <v>1500</v>
      </c>
    </row>
    <row r="12" spans="1:6">
      <c r="A12" s="4" t="s">
        <v>527</v>
      </c>
    </row>
    <row r="13" spans="1:6">
      <c r="A13" s="3" t="s">
        <v>1187</v>
      </c>
    </row>
    <row r="14" spans="1:6">
      <c r="A14" s="4" t="s">
        <v>1201</v>
      </c>
      <c r="C14" s="5" t="n">
        <v>1500</v>
      </c>
    </row>
    <row r="15" spans="1:6">
      <c r="A15" s="4" t="s">
        <v>378</v>
      </c>
    </row>
    <row r="16" spans="1:6">
      <c r="A16" s="3" t="s">
        <v>1187</v>
      </c>
    </row>
    <row r="17" spans="1:6">
      <c r="A17" s="4" t="s">
        <v>1202</v>
      </c>
      <c r="B17" s="6" t="n">
        <v>132400</v>
      </c>
      <c r="C17" s="5" t="n">
        <v>132400</v>
      </c>
    </row>
    <row r="18" spans="1:6">
      <c r="A18" s="4" t="s">
        <v>1203</v>
      </c>
      <c r="B18" s="5" t="n">
        <v>82300</v>
      </c>
    </row>
    <row r="19" spans="1:6">
      <c r="A19" s="4" t="s">
        <v>1204</v>
      </c>
      <c r="B19" s="5" t="n">
        <v>50100</v>
      </c>
    </row>
    <row r="20" spans="1:6">
      <c r="A20" s="4" t="s">
        <v>1205</v>
      </c>
      <c r="B20" s="5" t="n">
        <v>24000</v>
      </c>
    </row>
    <row r="21" spans="1:6">
      <c r="A21" s="4" t="s">
        <v>1194</v>
      </c>
      <c r="C21" s="5" t="n">
        <v>3400</v>
      </c>
    </row>
    <row r="22" spans="1:6">
      <c r="A22" s="4" t="s">
        <v>1206</v>
      </c>
    </row>
    <row r="23" spans="1:6">
      <c r="A23" s="3" t="s">
        <v>1187</v>
      </c>
    </row>
    <row r="24" spans="1:6">
      <c r="A24" s="4" t="s">
        <v>1194</v>
      </c>
      <c r="C24" s="5" t="n">
        <v>800</v>
      </c>
    </row>
    <row r="25" spans="1:6">
      <c r="A25" s="4" t="s">
        <v>1207</v>
      </c>
      <c r="C25" s="5" t="n">
        <v>500</v>
      </c>
    </row>
    <row r="26" spans="1:6">
      <c r="A26" s="4" t="s">
        <v>1208</v>
      </c>
    </row>
    <row r="27" spans="1:6">
      <c r="A27" s="3" t="s">
        <v>1187</v>
      </c>
    </row>
    <row r="28" spans="1:6">
      <c r="A28" s="4" t="s">
        <v>1209</v>
      </c>
      <c r="C28" s="5" t="n">
        <v>900</v>
      </c>
    </row>
    <row r="29" spans="1:6">
      <c r="A29" s="4" t="s">
        <v>1207</v>
      </c>
      <c r="C29" s="6" t="n">
        <v>100</v>
      </c>
    </row>
    <row r="30" spans="1:6">
      <c r="A30" s="4" t="s">
        <v>1210</v>
      </c>
    </row>
    <row r="31" spans="1:6">
      <c r="A31" s="3" t="s">
        <v>1187</v>
      </c>
    </row>
    <row r="32" spans="1:6">
      <c r="A32" s="4" t="s">
        <v>1193</v>
      </c>
      <c r="C32" s="4" t="s">
        <v>664</v>
      </c>
    </row>
    <row r="33" spans="1:6">
      <c r="A33" s="4" t="s">
        <v>1211</v>
      </c>
    </row>
    <row r="34" spans="1:6">
      <c r="A34" s="3" t="s">
        <v>1187</v>
      </c>
    </row>
    <row r="35" spans="1:6">
      <c r="A35" s="4" t="s">
        <v>1193</v>
      </c>
      <c r="C35" s="4" t="s">
        <v>622</v>
      </c>
    </row>
    <row r="36" spans="1:6">
      <c r="A36" s="4" t="s">
        <v>1212</v>
      </c>
    </row>
    <row r="37" spans="1:6">
      <c r="A37" s="3" t="s">
        <v>1187</v>
      </c>
    </row>
    <row r="38" spans="1:6">
      <c r="A38" s="4" t="s">
        <v>1207</v>
      </c>
      <c r="C38" s="6" t="n">
        <v>100</v>
      </c>
    </row>
    <row r="39" spans="1:6">
      <c r="A39" s="4" t="s">
        <v>1213</v>
      </c>
      <c r="C39" s="6" t="n">
        <v>300</v>
      </c>
    </row>
    <row r="40" spans="1:6">
      <c r="A40" s="4" t="s">
        <v>1214</v>
      </c>
    </row>
    <row r="41" spans="1:6">
      <c r="A41" s="3" t="s">
        <v>1187</v>
      </c>
    </row>
    <row r="42" spans="1:6">
      <c r="A42" s="4" t="s">
        <v>1193</v>
      </c>
      <c r="C42" s="4" t="s">
        <v>622</v>
      </c>
    </row>
    <row r="43" spans="1:6">
      <c r="A43" s="4" t="s">
        <v>625</v>
      </c>
    </row>
    <row r="44" spans="1:6">
      <c r="A44" s="3" t="s">
        <v>1187</v>
      </c>
    </row>
    <row r="45" spans="1:6">
      <c r="A45" s="4" t="s">
        <v>1203</v>
      </c>
      <c r="B45" s="6" t="n">
        <v>802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65</v>
      </c>
    </row>
    <row r="2" spans="1:3">
      <c r="A2" s="3" t="s">
        <v>1216</v>
      </c>
    </row>
    <row r="3" spans="1:3">
      <c r="A3" s="4" t="s">
        <v>1217</v>
      </c>
      <c r="B3" s="6" t="n">
        <v>1122</v>
      </c>
      <c r="C3" s="6" t="n">
        <v>1546</v>
      </c>
    </row>
    <row r="4" spans="1:3">
      <c r="A4" s="4" t="s">
        <v>1218</v>
      </c>
      <c r="B4" s="5" t="n">
        <v>2065</v>
      </c>
      <c r="C4" s="5" t="n">
        <v>3217</v>
      </c>
    </row>
    <row r="5" spans="1:3">
      <c r="A5" s="4" t="s">
        <v>219</v>
      </c>
      <c r="B5" s="5" t="n">
        <v>2770</v>
      </c>
      <c r="C5" s="5" t="n">
        <v>3186</v>
      </c>
    </row>
    <row r="6" spans="1:3">
      <c r="A6" s="4" t="s">
        <v>1219</v>
      </c>
      <c r="B6" s="5" t="n">
        <v>2317</v>
      </c>
      <c r="C6" s="5" t="n">
        <v>2063</v>
      </c>
    </row>
    <row r="7" spans="1:3">
      <c r="A7" s="4" t="s">
        <v>1220</v>
      </c>
      <c r="B7" s="5" t="n">
        <v>2059</v>
      </c>
      <c r="C7" s="5" t="n">
        <v>152</v>
      </c>
    </row>
    <row r="8" spans="1:3">
      <c r="A8" s="4" t="s">
        <v>1221</v>
      </c>
      <c r="B8" s="5" t="n">
        <v>6160</v>
      </c>
    </row>
    <row r="9" spans="1:3">
      <c r="A9" s="4" t="s">
        <v>235</v>
      </c>
      <c r="B9" s="5" t="n">
        <v>5562</v>
      </c>
      <c r="C9" s="5" t="n">
        <v>4673</v>
      </c>
    </row>
    <row r="10" spans="1:3">
      <c r="A10" s="4" t="s">
        <v>1222</v>
      </c>
      <c r="B10" s="5" t="n">
        <v>22055</v>
      </c>
      <c r="C10" s="5" t="n">
        <v>14837</v>
      </c>
    </row>
    <row r="11" spans="1:3">
      <c r="A11" s="4" t="s">
        <v>1223</v>
      </c>
      <c r="B11" s="5" t="n">
        <v>-941</v>
      </c>
      <c r="C11" s="5" t="n">
        <v>-269</v>
      </c>
    </row>
    <row r="12" spans="1:3">
      <c r="A12" s="4" t="s">
        <v>1224</v>
      </c>
      <c r="B12" s="5" t="n">
        <v>21114</v>
      </c>
      <c r="C12" s="5" t="n">
        <v>14568</v>
      </c>
    </row>
    <row r="13" spans="1:3">
      <c r="A13" s="3" t="s">
        <v>1225</v>
      </c>
    </row>
    <row r="14" spans="1:3">
      <c r="A14" s="4" t="s">
        <v>618</v>
      </c>
      <c r="B14" s="5" t="n">
        <v>121276</v>
      </c>
      <c r="C14" s="5" t="n">
        <v>2512</v>
      </c>
    </row>
    <row r="15" spans="1:3">
      <c r="A15" s="4" t="s">
        <v>633</v>
      </c>
      <c r="B15" s="5" t="n">
        <v>63649</v>
      </c>
      <c r="C15" s="5" t="n">
        <v>52218</v>
      </c>
    </row>
    <row r="16" spans="1:3">
      <c r="A16" s="4" t="s">
        <v>1226</v>
      </c>
      <c r="B16" s="5" t="n">
        <v>6147</v>
      </c>
    </row>
    <row r="17" spans="1:3">
      <c r="A17" s="4" t="s">
        <v>74</v>
      </c>
      <c r="B17" s="5" t="n">
        <v>4527</v>
      </c>
      <c r="C17" s="5" t="n">
        <v>4078</v>
      </c>
    </row>
    <row r="18" spans="1:3">
      <c r="A18" s="4" t="s">
        <v>235</v>
      </c>
      <c r="B18" s="5" t="n">
        <v>600</v>
      </c>
      <c r="C18" s="5" t="n">
        <v>1385</v>
      </c>
    </row>
    <row r="19" spans="1:3">
      <c r="A19" s="4" t="s">
        <v>1227</v>
      </c>
      <c r="B19" s="5" t="n">
        <v>196199</v>
      </c>
      <c r="C19" s="5" t="n">
        <v>60193</v>
      </c>
    </row>
    <row r="20" spans="1:3">
      <c r="A20" s="4" t="s">
        <v>1228</v>
      </c>
      <c r="B20" s="6" t="n">
        <v>175085</v>
      </c>
      <c r="C20" s="6" t="n">
        <v>4562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9</v>
      </c>
      <c r="B1" s="2" t="s">
        <v>2</v>
      </c>
      <c r="C1" s="2" t="s">
        <v>65</v>
      </c>
    </row>
    <row r="2" spans="1:3">
      <c r="A2" s="4" t="s">
        <v>1230</v>
      </c>
      <c r="B2" s="6" t="n">
        <v>175616</v>
      </c>
      <c r="C2" s="6" t="n">
        <v>45963</v>
      </c>
    </row>
    <row r="3" spans="1:3">
      <c r="A3" s="4" t="s">
        <v>1231</v>
      </c>
    </row>
    <row r="4" spans="1:3">
      <c r="A4" s="4" t="s">
        <v>1232</v>
      </c>
      <c r="B4" s="6" t="n">
        <v>531</v>
      </c>
      <c r="C4" s="6" t="n">
        <v>33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33</v>
      </c>
      <c r="B1" s="2" t="s">
        <v>1</v>
      </c>
    </row>
    <row r="2" spans="1:4">
      <c r="B2" s="2" t="s">
        <v>2</v>
      </c>
      <c r="C2" s="2" t="s">
        <v>65</v>
      </c>
      <c r="D2" s="2" t="s">
        <v>119</v>
      </c>
    </row>
    <row r="3" spans="1:4">
      <c r="A3" s="3" t="s">
        <v>297</v>
      </c>
    </row>
    <row r="4" spans="1:4">
      <c r="A4" s="4" t="s">
        <v>585</v>
      </c>
      <c r="B4" s="6" t="n">
        <v>5681</v>
      </c>
      <c r="C4" s="6" t="n">
        <v>7593</v>
      </c>
      <c r="D4" s="6" t="n">
        <v>6196</v>
      </c>
    </row>
    <row r="5" spans="1:4">
      <c r="A5" s="4" t="s">
        <v>1234</v>
      </c>
      <c r="C5" s="5" t="n">
        <v>164</v>
      </c>
      <c r="D5" s="5" t="n">
        <v>81</v>
      </c>
    </row>
    <row r="6" spans="1:4">
      <c r="A6" s="4" t="s">
        <v>1235</v>
      </c>
      <c r="B6" s="5" t="n">
        <v>-1398</v>
      </c>
      <c r="C6" s="5" t="n">
        <v>-198</v>
      </c>
    </row>
    <row r="7" spans="1:4">
      <c r="A7" s="4" t="s">
        <v>1236</v>
      </c>
      <c r="B7" s="5" t="n">
        <v>1907</v>
      </c>
      <c r="C7" s="5" t="n">
        <v>136</v>
      </c>
      <c r="D7" s="5" t="n">
        <v>5108</v>
      </c>
    </row>
    <row r="8" spans="1:4">
      <c r="A8" s="4" t="s">
        <v>1237</v>
      </c>
      <c r="B8" s="5" t="n">
        <v>-124</v>
      </c>
      <c r="C8" s="5" t="n">
        <v>-200</v>
      </c>
    </row>
    <row r="9" spans="1:4">
      <c r="A9" s="4" t="s">
        <v>1238</v>
      </c>
      <c r="B9" s="5" t="n">
        <v>-2589</v>
      </c>
      <c r="C9" s="5" t="n">
        <v>-1595</v>
      </c>
      <c r="D9" s="5" t="n">
        <v>-3940</v>
      </c>
    </row>
    <row r="10" spans="1:4">
      <c r="A10" s="4" t="s">
        <v>1239</v>
      </c>
      <c r="B10" s="5" t="n">
        <v>-134</v>
      </c>
      <c r="C10" s="5" t="n">
        <v>-219</v>
      </c>
    </row>
    <row r="11" spans="1:4">
      <c r="A11" s="4" t="s">
        <v>1240</v>
      </c>
      <c r="D11" s="5" t="n">
        <v>148</v>
      </c>
    </row>
    <row r="12" spans="1:4">
      <c r="A12" s="4" t="s">
        <v>588</v>
      </c>
      <c r="B12" s="6" t="n">
        <v>3343</v>
      </c>
      <c r="C12" s="6" t="n">
        <v>5681</v>
      </c>
      <c r="D12" s="6" t="n">
        <v>759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41</v>
      </c>
      <c r="B1" s="2" t="s">
        <v>948</v>
      </c>
      <c r="J1" s="2" t="s">
        <v>1</v>
      </c>
    </row>
    <row r="2" spans="1:13">
      <c r="B2" s="2" t="s">
        <v>2</v>
      </c>
      <c r="C2" s="2" t="s">
        <v>1242</v>
      </c>
      <c r="D2" s="2" t="s">
        <v>4</v>
      </c>
      <c r="E2" s="2" t="s">
        <v>949</v>
      </c>
      <c r="F2" s="2" t="s">
        <v>65</v>
      </c>
      <c r="G2" s="2" t="s">
        <v>600</v>
      </c>
      <c r="H2" s="2" t="s">
        <v>1243</v>
      </c>
      <c r="I2" s="2" t="s">
        <v>1244</v>
      </c>
      <c r="J2" s="2" t="s">
        <v>2</v>
      </c>
      <c r="K2" s="2" t="s">
        <v>65</v>
      </c>
      <c r="L2" s="2" t="s">
        <v>119</v>
      </c>
      <c r="M2" s="2" t="s">
        <v>823</v>
      </c>
    </row>
    <row r="3" spans="1:13">
      <c r="A3" s="3" t="s">
        <v>1245</v>
      </c>
    </row>
    <row r="4" spans="1:13">
      <c r="A4" s="4" t="s">
        <v>138</v>
      </c>
      <c r="B4" s="6" t="n">
        <v>2305</v>
      </c>
      <c r="C4" s="6" t="n">
        <v>23288</v>
      </c>
      <c r="D4" s="6" t="n">
        <v>7589</v>
      </c>
      <c r="E4" s="6" t="n">
        <v>-226356</v>
      </c>
      <c r="F4" s="6" t="n">
        <v>1010</v>
      </c>
      <c r="G4" s="6" t="n">
        <v>15812</v>
      </c>
      <c r="H4" s="6" t="n">
        <v>28670</v>
      </c>
      <c r="I4" s="6" t="n">
        <v>32280</v>
      </c>
      <c r="J4" s="6" t="n">
        <v>-193174</v>
      </c>
      <c r="K4" s="6" t="n">
        <v>77772</v>
      </c>
      <c r="L4" s="6" t="n">
        <v>62007</v>
      </c>
      <c r="M4" s="6" t="n">
        <v>62007</v>
      </c>
    </row>
    <row r="5" spans="1:13">
      <c r="A5" s="4" t="s">
        <v>1246</v>
      </c>
      <c r="J5" s="5" t="n">
        <v>-11206</v>
      </c>
      <c r="K5" s="5" t="n">
        <v>-2047</v>
      </c>
      <c r="M5" s="5" t="n">
        <v>-1858</v>
      </c>
    </row>
    <row r="6" spans="1:13">
      <c r="A6" s="4" t="s">
        <v>1247</v>
      </c>
      <c r="J6" s="5" t="n">
        <v>-338</v>
      </c>
      <c r="K6" s="5" t="n">
        <v>-69</v>
      </c>
      <c r="M6" s="5" t="n">
        <v>-49</v>
      </c>
    </row>
    <row r="7" spans="1:13">
      <c r="A7" s="4" t="s">
        <v>1248</v>
      </c>
      <c r="J7" s="5" t="n">
        <v>-204718</v>
      </c>
      <c r="K7" s="5" t="n">
        <v>75656</v>
      </c>
      <c r="M7" s="5" t="n">
        <v>60100</v>
      </c>
    </row>
    <row r="8" spans="1:13">
      <c r="A8" s="4" t="s">
        <v>1249</v>
      </c>
      <c r="K8" s="5" t="n">
        <v>-5474</v>
      </c>
      <c r="M8" s="5" t="n">
        <v>-4514</v>
      </c>
    </row>
    <row r="9" spans="1:13">
      <c r="A9" s="4" t="s">
        <v>1250</v>
      </c>
      <c r="J9" s="6" t="n">
        <v>-204718</v>
      </c>
      <c r="K9" s="6" t="n">
        <v>70182</v>
      </c>
      <c r="M9" s="6" t="n">
        <v>55586</v>
      </c>
    </row>
    <row r="10" spans="1:13">
      <c r="A10" s="4" t="s">
        <v>1251</v>
      </c>
      <c r="J10" s="5" t="n">
        <v>63820</v>
      </c>
      <c r="K10" s="5" t="n">
        <v>57025</v>
      </c>
      <c r="L10" s="5" t="n">
        <v>55696</v>
      </c>
      <c r="M10" s="5" t="n">
        <v>55696</v>
      </c>
    </row>
    <row r="11" spans="1:13">
      <c r="A11" s="4" t="s">
        <v>1252</v>
      </c>
      <c r="B11" s="7" t="n">
        <v>0.01</v>
      </c>
      <c r="C11" s="7" t="n">
        <v>0.28</v>
      </c>
      <c r="D11" s="7" t="n">
        <v>0.1</v>
      </c>
      <c r="E11" s="7" t="n">
        <v>-4.06</v>
      </c>
      <c r="F11" s="7" t="n">
        <v>0.01</v>
      </c>
      <c r="G11" s="7" t="n">
        <v>0.25</v>
      </c>
      <c r="H11" s="7" t="n">
        <v>0.45</v>
      </c>
      <c r="I11" s="7" t="n">
        <v>0.51</v>
      </c>
      <c r="J11" s="7" t="n">
        <v>-3.21</v>
      </c>
      <c r="K11" s="7" t="n">
        <v>1.23</v>
      </c>
      <c r="L11" s="6" t="n">
        <v>1</v>
      </c>
      <c r="M11" s="6" t="n">
        <v>1</v>
      </c>
    </row>
    <row r="12" spans="1:13">
      <c r="A12" s="3" t="s">
        <v>1253</v>
      </c>
    </row>
    <row r="13" spans="1:13">
      <c r="A13" s="4" t="s">
        <v>1254</v>
      </c>
      <c r="J13" s="6" t="n">
        <v>-204718</v>
      </c>
      <c r="K13" s="6" t="n">
        <v>70182</v>
      </c>
      <c r="M13" s="6" t="n">
        <v>55586</v>
      </c>
    </row>
    <row r="14" spans="1:13">
      <c r="A14" s="4" t="s">
        <v>1251</v>
      </c>
      <c r="J14" s="5" t="n">
        <v>63820</v>
      </c>
      <c r="K14" s="5" t="n">
        <v>57025</v>
      </c>
      <c r="L14" s="5" t="n">
        <v>55696</v>
      </c>
      <c r="M14" s="5" t="n">
        <v>55696</v>
      </c>
    </row>
    <row r="15" spans="1:13">
      <c r="A15" s="4" t="s">
        <v>1255</v>
      </c>
      <c r="J15" s="5" t="n">
        <v>63820</v>
      </c>
      <c r="K15" s="5" t="n">
        <v>57611</v>
      </c>
      <c r="L15" s="5" t="n">
        <v>56334</v>
      </c>
      <c r="M15" s="5" t="n">
        <v>56334</v>
      </c>
    </row>
    <row r="16" spans="1:13">
      <c r="A16" s="4" t="s">
        <v>1256</v>
      </c>
      <c r="B16" s="7" t="n">
        <v>0.01</v>
      </c>
      <c r="C16" s="7" t="n">
        <v>0.28</v>
      </c>
      <c r="D16" s="7" t="n">
        <v>0.1</v>
      </c>
      <c r="E16" s="7" t="n">
        <v>-4.06</v>
      </c>
      <c r="F16" s="7" t="n">
        <v>0.01</v>
      </c>
      <c r="G16" s="7" t="n">
        <v>0.25</v>
      </c>
      <c r="H16" s="7" t="n">
        <v>0.45</v>
      </c>
      <c r="I16" s="7" t="n">
        <v>0.51</v>
      </c>
      <c r="J16" s="7" t="n">
        <v>-3.21</v>
      </c>
      <c r="K16" s="7" t="n">
        <v>1.22</v>
      </c>
      <c r="L16" s="7" t="n">
        <v>0.99</v>
      </c>
      <c r="M16" s="7" t="n">
        <v>0.99</v>
      </c>
    </row>
    <row r="17" spans="1:13">
      <c r="A17" s="4" t="s">
        <v>1257</v>
      </c>
      <c r="J17" s="5" t="n">
        <v>14449</v>
      </c>
      <c r="K17" s="5" t="n">
        <v>5966</v>
      </c>
      <c r="M17" s="5" t="n">
        <v>6167</v>
      </c>
    </row>
    <row r="18" spans="1:13">
      <c r="A18" s="4" t="s">
        <v>1258</v>
      </c>
    </row>
    <row r="19" spans="1:13">
      <c r="A19" s="3" t="s">
        <v>1253</v>
      </c>
    </row>
    <row r="20" spans="1:13">
      <c r="A20" s="4" t="s">
        <v>1259</v>
      </c>
      <c r="K20" s="5" t="n">
        <v>39</v>
      </c>
    </row>
    <row r="21" spans="1:13">
      <c r="A21" s="4" t="s">
        <v>1260</v>
      </c>
    </row>
    <row r="22" spans="1:13">
      <c r="A22" s="3" t="s">
        <v>1253</v>
      </c>
    </row>
    <row r="23" spans="1:13">
      <c r="A23" s="4" t="s">
        <v>1259</v>
      </c>
      <c r="K23" s="5" t="n">
        <v>547</v>
      </c>
      <c r="M23" s="5" t="n">
        <v>638</v>
      </c>
    </row>
  </sheetData>
  <mergeCells count="3">
    <mergeCell ref="A1:A2"/>
    <mergeCell ref="B1:I1"/>
    <mergeCell ref="J1:M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1261</v>
      </c>
      <c r="B1" s="2" t="s">
        <v>870</v>
      </c>
      <c r="C1" s="2" t="s">
        <v>2</v>
      </c>
      <c r="D1" s="2" t="s">
        <v>65</v>
      </c>
      <c r="E1" s="2" t="s">
        <v>119</v>
      </c>
      <c r="F1" s="2" t="s">
        <v>1262</v>
      </c>
    </row>
    <row r="2" spans="1:6">
      <c r="A2" s="3" t="s">
        <v>1263</v>
      </c>
    </row>
    <row r="3" spans="1:6">
      <c r="A3" s="4" t="s">
        <v>109</v>
      </c>
      <c r="C3" s="7" t="n">
        <v>0.01</v>
      </c>
      <c r="D3" s="7" t="n">
        <v>0.01</v>
      </c>
    </row>
    <row r="4" spans="1:6">
      <c r="A4" s="4" t="s">
        <v>1264</v>
      </c>
      <c r="B4" s="6" t="n">
        <v>300000</v>
      </c>
      <c r="C4" s="6" t="n">
        <v>293648</v>
      </c>
    </row>
    <row r="5" spans="1:6">
      <c r="A5" s="4" t="s">
        <v>1265</v>
      </c>
      <c r="F5" s="6" t="n">
        <v>50000</v>
      </c>
    </row>
    <row r="6" spans="1:6">
      <c r="A6" s="4" t="s">
        <v>954</v>
      </c>
      <c r="C6" s="7" t="n">
        <v>0.09</v>
      </c>
    </row>
    <row r="7" spans="1:6">
      <c r="A7" s="4" t="s">
        <v>1266</v>
      </c>
      <c r="C7" s="6" t="n">
        <v>81600</v>
      </c>
    </row>
    <row r="8" spans="1:6">
      <c r="A8" s="4" t="s">
        <v>1267</v>
      </c>
      <c r="C8" s="5" t="n">
        <v>12269</v>
      </c>
      <c r="D8" s="6" t="n">
        <v>6532</v>
      </c>
      <c r="E8" s="6" t="n">
        <v>7121</v>
      </c>
    </row>
    <row r="9" spans="1:6">
      <c r="A9" s="4" t="s">
        <v>1268</v>
      </c>
    </row>
    <row r="10" spans="1:6">
      <c r="A10" s="3" t="s">
        <v>1263</v>
      </c>
    </row>
    <row r="11" spans="1:6">
      <c r="A11" s="4" t="s">
        <v>1267</v>
      </c>
      <c r="C11" s="6" t="n">
        <v>246800</v>
      </c>
    </row>
    <row r="12" spans="1:6">
      <c r="A12" s="4" t="s">
        <v>1269</v>
      </c>
    </row>
    <row r="13" spans="1:6">
      <c r="A13" s="3" t="s">
        <v>1263</v>
      </c>
    </row>
    <row r="14" spans="1:6">
      <c r="A14" s="4" t="s">
        <v>1270</v>
      </c>
      <c r="C14" s="5" t="n">
        <v>11600000</v>
      </c>
    </row>
    <row r="15" spans="1:6">
      <c r="A15" s="4" t="s">
        <v>1271</v>
      </c>
      <c r="C15" s="6" t="n">
        <v>12000</v>
      </c>
    </row>
    <row r="16" spans="1:6">
      <c r="A16" s="4" t="s">
        <v>965</v>
      </c>
    </row>
    <row r="17" spans="1:6">
      <c r="A17" s="3" t="s">
        <v>1263</v>
      </c>
    </row>
    <row r="18" spans="1:6">
      <c r="A18" s="4" t="s">
        <v>954</v>
      </c>
      <c r="C18" s="6" t="n">
        <v>1</v>
      </c>
    </row>
    <row r="19" spans="1:6">
      <c r="A19" s="4" t="s">
        <v>1272</v>
      </c>
      <c r="C19" s="4" t="s">
        <v>967</v>
      </c>
    </row>
    <row r="20" spans="1:6">
      <c r="A20" s="4" t="s">
        <v>1273</v>
      </c>
      <c r="C20" s="4" t="s">
        <v>969</v>
      </c>
    </row>
    <row r="21" spans="1:6">
      <c r="A21" s="4" t="s">
        <v>1274</v>
      </c>
    </row>
    <row r="22" spans="1:6">
      <c r="A22" s="3" t="s">
        <v>1263</v>
      </c>
    </row>
    <row r="23" spans="1:6">
      <c r="A23" s="4" t="s">
        <v>1267</v>
      </c>
      <c r="C23" s="6" t="n">
        <v>246800</v>
      </c>
    </row>
    <row r="24" spans="1:6">
      <c r="A24" s="4" t="s">
        <v>200</v>
      </c>
    </row>
    <row r="25" spans="1:6">
      <c r="A25" s="3" t="s">
        <v>1263</v>
      </c>
    </row>
    <row r="26" spans="1:6">
      <c r="A26" s="4" t="s">
        <v>1275</v>
      </c>
      <c r="C26" s="5" t="n">
        <v>10350000</v>
      </c>
    </row>
    <row r="27" spans="1:6">
      <c r="A27" s="4" t="s">
        <v>226</v>
      </c>
      <c r="C27" s="5" t="n">
        <v>0</v>
      </c>
      <c r="D27" s="5" t="n">
        <v>0</v>
      </c>
    </row>
    <row r="28" spans="1:6">
      <c r="A28" s="4" t="s">
        <v>1265</v>
      </c>
      <c r="C28" s="6" t="n">
        <v>42100</v>
      </c>
    </row>
    <row r="29" spans="1:6">
      <c r="A29" s="4" t="s">
        <v>1276</v>
      </c>
    </row>
    <row r="30" spans="1:6">
      <c r="A30" s="3" t="s">
        <v>1263</v>
      </c>
    </row>
    <row r="31" spans="1:6">
      <c r="A31" s="4" t="s">
        <v>1275</v>
      </c>
      <c r="B31" s="5" t="n">
        <v>10350000</v>
      </c>
    </row>
    <row r="32" spans="1:6">
      <c r="A32" s="4" t="s">
        <v>109</v>
      </c>
      <c r="B32" s="7" t="n">
        <v>0.01</v>
      </c>
    </row>
    <row r="33" spans="1:6">
      <c r="A33" s="4" t="s">
        <v>1277</v>
      </c>
      <c r="B33" s="7" t="n">
        <v>29.75</v>
      </c>
    </row>
    <row r="34" spans="1:6">
      <c r="A34" s="4" t="s">
        <v>1264</v>
      </c>
      <c r="B34" s="6" t="n">
        <v>2936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8</v>
      </c>
      <c r="C1" s="2" t="s">
        <v>2</v>
      </c>
      <c r="D1" s="2" t="s">
        <v>65</v>
      </c>
    </row>
    <row r="2" spans="1:4">
      <c r="A2" s="3" t="s">
        <v>303</v>
      </c>
    </row>
    <row r="3" spans="1:4">
      <c r="A3" s="4" t="s">
        <v>1279</v>
      </c>
      <c r="B3" s="4" t="s">
        <v>655</v>
      </c>
      <c r="C3" s="6" t="n">
        <v>33215</v>
      </c>
      <c r="D3" s="6" t="n">
        <v>18108</v>
      </c>
    </row>
    <row r="4" spans="1:4">
      <c r="A4" s="4" t="s">
        <v>1280</v>
      </c>
      <c r="B4" s="4" t="s">
        <v>1281</v>
      </c>
      <c r="C4" s="5" t="n">
        <v>14479</v>
      </c>
      <c r="D4" s="5" t="n">
        <v>12313</v>
      </c>
    </row>
    <row r="5" spans="1:4">
      <c r="A5" s="4" t="s">
        <v>1282</v>
      </c>
      <c r="C5" s="5" t="n">
        <v>7757</v>
      </c>
    </row>
    <row r="6" spans="1:4">
      <c r="A6" s="4" t="s">
        <v>1283</v>
      </c>
      <c r="C6" s="5" t="n">
        <v>12486</v>
      </c>
      <c r="D6" s="5" t="n">
        <v>11697</v>
      </c>
    </row>
    <row r="7" spans="1:4">
      <c r="A7" s="4" t="s">
        <v>235</v>
      </c>
      <c r="C7" s="5" t="n">
        <v>33179</v>
      </c>
      <c r="D7" s="5" t="n">
        <v>19783</v>
      </c>
    </row>
    <row r="8" spans="1:4">
      <c r="A8" s="4" t="s">
        <v>1284</v>
      </c>
      <c r="C8" s="6" t="n">
        <v>101116</v>
      </c>
      <c r="D8" s="6" t="n">
        <v>61901</v>
      </c>
    </row>
    <row r="9" spans="1:4"/>
    <row r="10" spans="1:4">
      <c r="A10" s="4" t="s">
        <v>655</v>
      </c>
      <c r="B10" s="4" t="s">
        <v>1285</v>
      </c>
    </row>
    <row r="11" spans="1:4">
      <c r="A11" s="4" t="s">
        <v>1281</v>
      </c>
      <c r="B11" s="4" t="s">
        <v>1286</v>
      </c>
    </row>
  </sheetData>
  <mergeCells count="4">
    <mergeCell ref="A1:B1"/>
    <mergeCell ref="A9:C9"/>
    <mergeCell ref="B10:C10"/>
    <mergeCell ref="B11:C1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287</v>
      </c>
      <c r="B1" s="2" t="s">
        <v>1</v>
      </c>
    </row>
    <row r="2" spans="1:2">
      <c r="B2" s="2" t="s">
        <v>1288</v>
      </c>
    </row>
    <row r="3" spans="1:2">
      <c r="A3" s="3" t="s">
        <v>306</v>
      </c>
    </row>
    <row r="4" spans="1:2">
      <c r="A4" s="4" t="s">
        <v>1289</v>
      </c>
      <c r="B4" s="5" t="n">
        <v>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948</v>
      </c>
      <c r="J1" s="2" t="s">
        <v>1</v>
      </c>
    </row>
    <row r="2" spans="1:12">
      <c r="B2" s="2" t="s">
        <v>2</v>
      </c>
      <c r="C2" s="2" t="s">
        <v>1242</v>
      </c>
      <c r="D2" s="2" t="s">
        <v>4</v>
      </c>
      <c r="E2" s="2" t="s">
        <v>949</v>
      </c>
      <c r="F2" s="2" t="s">
        <v>65</v>
      </c>
      <c r="G2" s="2" t="s">
        <v>600</v>
      </c>
      <c r="H2" s="2" t="s">
        <v>1243</v>
      </c>
      <c r="I2" s="2" t="s">
        <v>1244</v>
      </c>
      <c r="J2" s="2" t="s">
        <v>2</v>
      </c>
      <c r="K2" s="2" t="s">
        <v>65</v>
      </c>
      <c r="L2" s="2" t="s">
        <v>119</v>
      </c>
    </row>
    <row r="3" spans="1:12">
      <c r="A3" s="3" t="s">
        <v>1291</v>
      </c>
    </row>
    <row r="4" spans="1:12">
      <c r="A4" s="4" t="s">
        <v>340</v>
      </c>
      <c r="B4" s="6" t="n">
        <v>370768</v>
      </c>
      <c r="C4" s="6" t="n">
        <v>393424</v>
      </c>
      <c r="D4" s="6" t="n">
        <v>495905</v>
      </c>
      <c r="E4" s="6" t="n">
        <v>413708</v>
      </c>
      <c r="F4" s="6" t="n">
        <v>272218</v>
      </c>
      <c r="G4" s="6" t="n">
        <v>318113</v>
      </c>
      <c r="H4" s="6" t="n">
        <v>406555</v>
      </c>
      <c r="I4" s="6" t="n">
        <v>387847</v>
      </c>
      <c r="J4" s="6" t="n">
        <v>1673805</v>
      </c>
      <c r="K4" s="6" t="n">
        <v>1384733</v>
      </c>
      <c r="L4" s="6" t="n">
        <v>1330354</v>
      </c>
    </row>
    <row r="5" spans="1:12">
      <c r="A5" s="4" t="s">
        <v>1292</v>
      </c>
    </row>
    <row r="6" spans="1:12">
      <c r="A6" s="3" t="s">
        <v>1291</v>
      </c>
    </row>
    <row r="7" spans="1:12">
      <c r="A7" s="4" t="s">
        <v>340</v>
      </c>
      <c r="J7" s="5" t="n">
        <v>952603</v>
      </c>
      <c r="K7" s="5" t="n">
        <v>868805</v>
      </c>
      <c r="L7" s="5" t="n">
        <v>844875</v>
      </c>
    </row>
    <row r="8" spans="1:12">
      <c r="A8" s="4" t="s">
        <v>1293</v>
      </c>
    </row>
    <row r="9" spans="1:12">
      <c r="A9" s="3" t="s">
        <v>1291</v>
      </c>
    </row>
    <row r="10" spans="1:12">
      <c r="A10" s="4" t="s">
        <v>340</v>
      </c>
      <c r="J10" s="5" t="n">
        <v>169348</v>
      </c>
    </row>
    <row r="11" spans="1:12">
      <c r="A11" s="4" t="s">
        <v>1294</v>
      </c>
    </row>
    <row r="12" spans="1:12">
      <c r="A12" s="3" t="s">
        <v>1291</v>
      </c>
    </row>
    <row r="13" spans="1:12">
      <c r="A13" s="4" t="s">
        <v>340</v>
      </c>
      <c r="J13" s="5" t="n">
        <v>148581</v>
      </c>
      <c r="K13" s="5" t="n">
        <v>160602</v>
      </c>
      <c r="L13" s="5" t="n">
        <v>155922</v>
      </c>
    </row>
    <row r="14" spans="1:12">
      <c r="A14" s="4" t="s">
        <v>1295</v>
      </c>
    </row>
    <row r="15" spans="1:12">
      <c r="A15" s="3" t="s">
        <v>1291</v>
      </c>
    </row>
    <row r="16" spans="1:12">
      <c r="A16" s="4" t="s">
        <v>340</v>
      </c>
      <c r="J16" s="5" t="n">
        <v>108624</v>
      </c>
      <c r="K16" s="5" t="n">
        <v>122836</v>
      </c>
      <c r="L16" s="5" t="n">
        <v>119207</v>
      </c>
    </row>
    <row r="17" spans="1:12">
      <c r="A17" s="4" t="s">
        <v>1296</v>
      </c>
    </row>
    <row r="18" spans="1:12">
      <c r="A18" s="3" t="s">
        <v>1291</v>
      </c>
    </row>
    <row r="19" spans="1:12">
      <c r="A19" s="4" t="s">
        <v>340</v>
      </c>
      <c r="J19" s="5" t="n">
        <v>39957</v>
      </c>
      <c r="K19" s="5" t="n">
        <v>37766</v>
      </c>
      <c r="L19" s="5" t="n">
        <v>36715</v>
      </c>
    </row>
    <row r="20" spans="1:12">
      <c r="A20" s="4" t="s">
        <v>1297</v>
      </c>
    </row>
    <row r="21" spans="1:12">
      <c r="A21" s="3" t="s">
        <v>1291</v>
      </c>
    </row>
    <row r="22" spans="1:12">
      <c r="A22" s="4" t="s">
        <v>340</v>
      </c>
      <c r="J22" s="5" t="n">
        <v>403273</v>
      </c>
      <c r="K22" s="5" t="n">
        <v>355326</v>
      </c>
      <c r="L22" s="5" t="n">
        <v>329557</v>
      </c>
    </row>
    <row r="23" spans="1:12">
      <c r="A23" s="4" t="s">
        <v>1298</v>
      </c>
    </row>
    <row r="24" spans="1:12">
      <c r="A24" s="3" t="s">
        <v>1291</v>
      </c>
    </row>
    <row r="25" spans="1:12">
      <c r="A25" s="4" t="s">
        <v>340</v>
      </c>
      <c r="J25" s="5" t="n">
        <v>1673805</v>
      </c>
      <c r="K25" s="5" t="n">
        <v>1384733</v>
      </c>
      <c r="L25" s="5" t="n">
        <v>1330354</v>
      </c>
    </row>
    <row r="26" spans="1:12">
      <c r="A26" s="4" t="s">
        <v>1299</v>
      </c>
    </row>
    <row r="27" spans="1:12">
      <c r="A27" s="3" t="s">
        <v>1291</v>
      </c>
    </row>
    <row r="28" spans="1:12">
      <c r="A28" s="4" t="s">
        <v>340</v>
      </c>
      <c r="J28" s="5" t="n">
        <v>954633</v>
      </c>
      <c r="K28" s="5" t="n">
        <v>868805</v>
      </c>
      <c r="L28" s="5" t="n">
        <v>844875</v>
      </c>
    </row>
    <row r="29" spans="1:12">
      <c r="A29" s="4" t="s">
        <v>1300</v>
      </c>
    </row>
    <row r="30" spans="1:12">
      <c r="A30" s="3" t="s">
        <v>1291</v>
      </c>
    </row>
    <row r="31" spans="1:12">
      <c r="A31" s="4" t="s">
        <v>340</v>
      </c>
      <c r="J31" s="5" t="n">
        <v>211005</v>
      </c>
    </row>
    <row r="32" spans="1:12">
      <c r="A32" s="4" t="s">
        <v>1301</v>
      </c>
    </row>
    <row r="33" spans="1:12">
      <c r="A33" s="3" t="s">
        <v>1291</v>
      </c>
    </row>
    <row r="34" spans="1:12">
      <c r="A34" s="4" t="s">
        <v>340</v>
      </c>
      <c r="J34" s="5" t="n">
        <v>148581</v>
      </c>
      <c r="K34" s="5" t="n">
        <v>160602</v>
      </c>
      <c r="L34" s="5" t="n">
        <v>155922</v>
      </c>
    </row>
    <row r="35" spans="1:12">
      <c r="A35" s="4" t="s">
        <v>1302</v>
      </c>
    </row>
    <row r="36" spans="1:12">
      <c r="A36" s="3" t="s">
        <v>1291</v>
      </c>
    </row>
    <row r="37" spans="1:12">
      <c r="A37" s="4" t="s">
        <v>340</v>
      </c>
      <c r="J37" s="5" t="n">
        <v>108624</v>
      </c>
      <c r="K37" s="5" t="n">
        <v>122836</v>
      </c>
      <c r="L37" s="5" t="n">
        <v>119207</v>
      </c>
    </row>
    <row r="38" spans="1:12">
      <c r="A38" s="4" t="s">
        <v>1303</v>
      </c>
    </row>
    <row r="39" spans="1:12">
      <c r="A39" s="3" t="s">
        <v>1291</v>
      </c>
    </row>
    <row r="40" spans="1:12">
      <c r="A40" s="4" t="s">
        <v>340</v>
      </c>
      <c r="J40" s="5" t="n">
        <v>39957</v>
      </c>
      <c r="K40" s="5" t="n">
        <v>37766</v>
      </c>
      <c r="L40" s="5" t="n">
        <v>36715</v>
      </c>
    </row>
    <row r="41" spans="1:12">
      <c r="A41" s="4" t="s">
        <v>1304</v>
      </c>
    </row>
    <row r="42" spans="1:12">
      <c r="A42" s="3" t="s">
        <v>1291</v>
      </c>
    </row>
    <row r="43" spans="1:12">
      <c r="A43" s="4" t="s">
        <v>340</v>
      </c>
      <c r="J43" s="5" t="n">
        <v>403273</v>
      </c>
      <c r="K43" s="6" t="n">
        <v>355326</v>
      </c>
      <c r="L43" s="6" t="n">
        <v>329557</v>
      </c>
    </row>
    <row r="44" spans="1:12">
      <c r="A44" s="4" t="s">
        <v>1305</v>
      </c>
    </row>
    <row r="45" spans="1:12">
      <c r="A45" s="3" t="s">
        <v>1291</v>
      </c>
    </row>
    <row r="46" spans="1:12">
      <c r="A46" s="4" t="s">
        <v>340</v>
      </c>
      <c r="J46" s="5" t="n">
        <v>-43687</v>
      </c>
    </row>
    <row r="47" spans="1:12">
      <c r="A47" s="4" t="s">
        <v>1306</v>
      </c>
    </row>
    <row r="48" spans="1:12">
      <c r="A48" s="3" t="s">
        <v>1291</v>
      </c>
    </row>
    <row r="49" spans="1:12">
      <c r="A49" s="4" t="s">
        <v>340</v>
      </c>
      <c r="J49" s="5" t="n">
        <v>-2030</v>
      </c>
    </row>
    <row r="50" spans="1:12">
      <c r="A50" s="4" t="s">
        <v>1307</v>
      </c>
    </row>
    <row r="51" spans="1:12">
      <c r="A51" s="3" t="s">
        <v>1291</v>
      </c>
    </row>
    <row r="52" spans="1:12">
      <c r="A52" s="4" t="s">
        <v>340</v>
      </c>
      <c r="J52" s="6" t="n">
        <v>-41657</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65</v>
      </c>
      <c r="D2" s="2" t="s">
        <v>119</v>
      </c>
    </row>
    <row r="3" spans="1:4">
      <c r="A3" s="3" t="s">
        <v>1291</v>
      </c>
    </row>
    <row r="4" spans="1:4">
      <c r="A4" s="4" t="s">
        <v>1309</v>
      </c>
      <c r="B4" s="6" t="n">
        <v>574086</v>
      </c>
      <c r="C4" s="6" t="n">
        <v>396922</v>
      </c>
      <c r="D4" s="6" t="n">
        <v>373221</v>
      </c>
    </row>
    <row r="5" spans="1:4">
      <c r="A5" s="4" t="s">
        <v>155</v>
      </c>
      <c r="B5" s="5" t="n">
        <v>124940</v>
      </c>
      <c r="C5" s="5" t="n">
        <v>71900</v>
      </c>
      <c r="D5" s="5" t="n">
        <v>75003</v>
      </c>
    </row>
    <row r="6" spans="1:4">
      <c r="A6" s="4" t="s">
        <v>170</v>
      </c>
      <c r="B6" s="5" t="n">
        <v>67677</v>
      </c>
      <c r="C6" s="5" t="n">
        <v>43412</v>
      </c>
      <c r="D6" s="5" t="n">
        <v>41709</v>
      </c>
    </row>
    <row r="7" spans="1:4">
      <c r="A7" s="4" t="s">
        <v>1299</v>
      </c>
    </row>
    <row r="8" spans="1:4">
      <c r="A8" s="3" t="s">
        <v>1291</v>
      </c>
    </row>
    <row r="9" spans="1:4">
      <c r="A9" s="4" t="s">
        <v>1309</v>
      </c>
      <c r="B9" s="5" t="n">
        <v>239531</v>
      </c>
      <c r="C9" s="5" t="n">
        <v>191002</v>
      </c>
      <c r="D9" s="5" t="n">
        <v>186330</v>
      </c>
    </row>
    <row r="10" spans="1:4">
      <c r="A10" s="4" t="s">
        <v>155</v>
      </c>
      <c r="B10" s="5" t="n">
        <v>46611</v>
      </c>
      <c r="C10" s="5" t="n">
        <v>49419</v>
      </c>
      <c r="D10" s="5" t="n">
        <v>51236</v>
      </c>
    </row>
    <row r="11" spans="1:4">
      <c r="A11" s="4" t="s">
        <v>170</v>
      </c>
      <c r="B11" s="5" t="n">
        <v>33629</v>
      </c>
      <c r="C11" s="5" t="n">
        <v>34878</v>
      </c>
      <c r="D11" s="5" t="n">
        <v>32393</v>
      </c>
    </row>
    <row r="12" spans="1:4">
      <c r="A12" s="4" t="s">
        <v>1300</v>
      </c>
    </row>
    <row r="13" spans="1:4">
      <c r="A13" s="3" t="s">
        <v>1291</v>
      </c>
    </row>
    <row r="14" spans="1:4">
      <c r="A14" s="4" t="s">
        <v>1309</v>
      </c>
      <c r="B14" s="5" t="n">
        <v>98245</v>
      </c>
    </row>
    <row r="15" spans="1:4">
      <c r="A15" s="4" t="s">
        <v>155</v>
      </c>
      <c r="B15" s="5" t="n">
        <v>7159</v>
      </c>
    </row>
    <row r="16" spans="1:4">
      <c r="A16" s="4" t="s">
        <v>170</v>
      </c>
      <c r="B16" s="5" t="n">
        <v>24917</v>
      </c>
    </row>
    <row r="17" spans="1:4">
      <c r="A17" s="4" t="s">
        <v>1301</v>
      </c>
    </row>
    <row r="18" spans="1:4">
      <c r="A18" s="3" t="s">
        <v>1291</v>
      </c>
    </row>
    <row r="19" spans="1:4">
      <c r="A19" s="4" t="s">
        <v>1309</v>
      </c>
      <c r="B19" s="5" t="n">
        <v>36999</v>
      </c>
      <c r="C19" s="5" t="n">
        <v>37191</v>
      </c>
      <c r="D19" s="5" t="n">
        <v>31725</v>
      </c>
    </row>
    <row r="20" spans="1:4">
      <c r="A20" s="4" t="s">
        <v>155</v>
      </c>
      <c r="B20" s="5" t="n">
        <v>6013</v>
      </c>
      <c r="C20" s="5" t="n">
        <v>5938</v>
      </c>
      <c r="D20" s="5" t="n">
        <v>6431</v>
      </c>
    </row>
    <row r="21" spans="1:4">
      <c r="A21" s="4" t="s">
        <v>170</v>
      </c>
      <c r="B21" s="5" t="n">
        <v>2623</v>
      </c>
      <c r="C21" s="5" t="n">
        <v>3765</v>
      </c>
      <c r="D21" s="5" t="n">
        <v>2147</v>
      </c>
    </row>
    <row r="22" spans="1:4">
      <c r="A22" s="4" t="s">
        <v>1304</v>
      </c>
    </row>
    <row r="23" spans="1:4">
      <c r="A23" s="3" t="s">
        <v>1291</v>
      </c>
    </row>
    <row r="24" spans="1:4">
      <c r="A24" s="4" t="s">
        <v>1309</v>
      </c>
      <c r="B24" s="5" t="n">
        <v>201206</v>
      </c>
      <c r="C24" s="5" t="n">
        <v>168729</v>
      </c>
      <c r="D24" s="5" t="n">
        <v>155166</v>
      </c>
    </row>
    <row r="25" spans="1:4">
      <c r="A25" s="4" t="s">
        <v>155</v>
      </c>
      <c r="B25" s="5" t="n">
        <v>65157</v>
      </c>
      <c r="C25" s="5" t="n">
        <v>16543</v>
      </c>
      <c r="D25" s="5" t="n">
        <v>17336</v>
      </c>
    </row>
    <row r="26" spans="1:4">
      <c r="A26" s="4" t="s">
        <v>170</v>
      </c>
      <c r="B26" s="5" t="n">
        <v>6508</v>
      </c>
      <c r="C26" s="6" t="n">
        <v>4769</v>
      </c>
      <c r="D26" s="6" t="n">
        <v>7169</v>
      </c>
    </row>
    <row r="27" spans="1:4">
      <c r="A27" s="4" t="s">
        <v>1305</v>
      </c>
    </row>
    <row r="28" spans="1:4">
      <c r="A28" s="3" t="s">
        <v>1291</v>
      </c>
    </row>
    <row r="29" spans="1:4">
      <c r="A29" s="4" t="s">
        <v>1309</v>
      </c>
      <c r="B29" s="6" t="n">
        <v>-189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0</v>
      </c>
      <c r="B1" s="2" t="s">
        <v>948</v>
      </c>
      <c r="J1" s="2" t="s">
        <v>1</v>
      </c>
    </row>
    <row r="2" spans="1:12">
      <c r="B2" s="2" t="s">
        <v>2</v>
      </c>
      <c r="C2" s="2" t="s">
        <v>1242</v>
      </c>
      <c r="D2" s="2" t="s">
        <v>4</v>
      </c>
      <c r="E2" s="2" t="s">
        <v>949</v>
      </c>
      <c r="F2" s="2" t="s">
        <v>65</v>
      </c>
      <c r="G2" s="2" t="s">
        <v>600</v>
      </c>
      <c r="H2" s="2" t="s">
        <v>1243</v>
      </c>
      <c r="I2" s="2" t="s">
        <v>1244</v>
      </c>
      <c r="J2" s="2" t="s">
        <v>2</v>
      </c>
      <c r="K2" s="2" t="s">
        <v>65</v>
      </c>
      <c r="L2" s="2" t="s">
        <v>119</v>
      </c>
    </row>
    <row r="3" spans="1:12">
      <c r="A3" s="3" t="s">
        <v>1311</v>
      </c>
    </row>
    <row r="4" spans="1:12">
      <c r="A4" s="4" t="s">
        <v>123</v>
      </c>
      <c r="B4" s="6" t="n">
        <v>108755</v>
      </c>
      <c r="C4" s="6" t="n">
        <v>123358</v>
      </c>
      <c r="D4" s="6" t="n">
        <v>146524</v>
      </c>
      <c r="E4" s="6" t="n">
        <v>-62158</v>
      </c>
      <c r="F4" s="6" t="n">
        <v>59504</v>
      </c>
      <c r="G4" s="6" t="n">
        <v>72399</v>
      </c>
      <c r="H4" s="6" t="n">
        <v>95373</v>
      </c>
      <c r="I4" s="6" t="n">
        <v>99691</v>
      </c>
      <c r="J4" s="6" t="n">
        <v>316479</v>
      </c>
      <c r="K4" s="6" t="n">
        <v>326967</v>
      </c>
      <c r="L4" s="6" t="n">
        <v>302481</v>
      </c>
    </row>
    <row r="5" spans="1:12">
      <c r="A5" s="4" t="s">
        <v>155</v>
      </c>
      <c r="J5" s="5" t="n">
        <v>62225</v>
      </c>
      <c r="K5" s="5" t="n">
        <v>59164</v>
      </c>
      <c r="L5" s="5" t="n">
        <v>62113</v>
      </c>
    </row>
    <row r="6" spans="1:12">
      <c r="A6" s="4" t="s">
        <v>1312</v>
      </c>
      <c r="J6" s="5" t="n">
        <v>14319</v>
      </c>
      <c r="K6" s="5" t="n">
        <v>10791</v>
      </c>
      <c r="L6" s="5" t="n">
        <v>8627</v>
      </c>
    </row>
    <row r="7" spans="1:12">
      <c r="A7" s="4" t="s">
        <v>158</v>
      </c>
      <c r="J7" s="5" t="n">
        <v>168610</v>
      </c>
    </row>
    <row r="8" spans="1:12">
      <c r="A8" s="4" t="s">
        <v>1313</v>
      </c>
      <c r="J8" s="5" t="n">
        <v>4573</v>
      </c>
    </row>
    <row r="9" spans="1:12">
      <c r="A9" s="4" t="s">
        <v>1314</v>
      </c>
      <c r="J9" s="5" t="n">
        <v>7880</v>
      </c>
    </row>
    <row r="10" spans="1:12">
      <c r="A10" s="4" t="s">
        <v>1315</v>
      </c>
      <c r="J10" s="5" t="n">
        <v>574086</v>
      </c>
      <c r="K10" s="6" t="n">
        <v>396922</v>
      </c>
      <c r="L10" s="6" t="n">
        <v>373221</v>
      </c>
    </row>
    <row r="11" spans="1:12">
      <c r="A11" s="4" t="s">
        <v>747</v>
      </c>
    </row>
    <row r="12" spans="1:12">
      <c r="A12" s="3" t="s">
        <v>1311</v>
      </c>
    </row>
    <row r="13" spans="1:12">
      <c r="A13" s="4" t="s">
        <v>1314</v>
      </c>
      <c r="J13" s="6" t="n">
        <v>788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6</v>
      </c>
      <c r="B1" s="2" t="s">
        <v>948</v>
      </c>
      <c r="J1" s="2" t="s">
        <v>1</v>
      </c>
    </row>
    <row r="2" spans="1:12">
      <c r="B2" s="2" t="s">
        <v>2</v>
      </c>
      <c r="C2" s="2" t="s">
        <v>1242</v>
      </c>
      <c r="D2" s="2" t="s">
        <v>4</v>
      </c>
      <c r="E2" s="2" t="s">
        <v>949</v>
      </c>
      <c r="F2" s="2" t="s">
        <v>65</v>
      </c>
      <c r="G2" s="2" t="s">
        <v>600</v>
      </c>
      <c r="H2" s="2" t="s">
        <v>1243</v>
      </c>
      <c r="I2" s="2" t="s">
        <v>1244</v>
      </c>
      <c r="J2" s="2" t="s">
        <v>2</v>
      </c>
      <c r="K2" s="2" t="s">
        <v>65</v>
      </c>
      <c r="L2" s="2" t="s">
        <v>119</v>
      </c>
    </row>
    <row r="3" spans="1:12">
      <c r="A3" s="3" t="s">
        <v>1317</v>
      </c>
    </row>
    <row r="4" spans="1:12">
      <c r="A4" s="4" t="s">
        <v>120</v>
      </c>
      <c r="B4" s="6" t="n">
        <v>370768</v>
      </c>
      <c r="C4" s="6" t="n">
        <v>393424</v>
      </c>
      <c r="D4" s="6" t="n">
        <v>495905</v>
      </c>
      <c r="E4" s="6" t="n">
        <v>413708</v>
      </c>
      <c r="F4" s="6" t="n">
        <v>272218</v>
      </c>
      <c r="G4" s="6" t="n">
        <v>318113</v>
      </c>
      <c r="H4" s="6" t="n">
        <v>406555</v>
      </c>
      <c r="I4" s="6" t="n">
        <v>387847</v>
      </c>
      <c r="J4" s="6" t="n">
        <v>1673805</v>
      </c>
      <c r="K4" s="6" t="n">
        <v>1384733</v>
      </c>
      <c r="L4" s="6" t="n">
        <v>1330354</v>
      </c>
    </row>
    <row r="5" spans="1:12">
      <c r="A5" s="4" t="s">
        <v>1318</v>
      </c>
      <c r="B5" s="5" t="n">
        <v>497375</v>
      </c>
      <c r="F5" s="5" t="n">
        <v>411743</v>
      </c>
      <c r="J5" s="5" t="n">
        <v>497375</v>
      </c>
      <c r="K5" s="5" t="n">
        <v>411743</v>
      </c>
    </row>
    <row r="6" spans="1:12">
      <c r="A6" s="4" t="s">
        <v>1319</v>
      </c>
    </row>
    <row r="7" spans="1:12">
      <c r="A7" s="3" t="s">
        <v>1317</v>
      </c>
    </row>
    <row r="8" spans="1:12">
      <c r="A8" s="4" t="s">
        <v>120</v>
      </c>
      <c r="J8" s="5" t="n">
        <v>1655219</v>
      </c>
      <c r="K8" s="5" t="n">
        <v>1366470</v>
      </c>
      <c r="L8" s="5" t="n">
        <v>1313917</v>
      </c>
    </row>
    <row r="9" spans="1:12">
      <c r="A9" s="4" t="s">
        <v>1318</v>
      </c>
      <c r="B9" s="5" t="n">
        <v>488125</v>
      </c>
      <c r="F9" s="5" t="n">
        <v>401276</v>
      </c>
      <c r="J9" s="5" t="n">
        <v>488125</v>
      </c>
      <c r="K9" s="5" t="n">
        <v>401276</v>
      </c>
    </row>
    <row r="10" spans="1:12">
      <c r="A10" s="4" t="s">
        <v>1320</v>
      </c>
    </row>
    <row r="11" spans="1:12">
      <c r="A11" s="3" t="s">
        <v>1317</v>
      </c>
    </row>
    <row r="12" spans="1:12">
      <c r="A12" s="4" t="s">
        <v>120</v>
      </c>
      <c r="J12" s="5" t="n">
        <v>18586</v>
      </c>
      <c r="K12" s="5" t="n">
        <v>18263</v>
      </c>
      <c r="L12" s="6" t="n">
        <v>16437</v>
      </c>
    </row>
    <row r="13" spans="1:12">
      <c r="A13" s="4" t="s">
        <v>1318</v>
      </c>
      <c r="B13" s="6" t="n">
        <v>9250</v>
      </c>
      <c r="F13" s="6" t="n">
        <v>10467</v>
      </c>
      <c r="J13" s="6" t="n">
        <v>9250</v>
      </c>
      <c r="K13" s="6" t="n">
        <v>10467</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v>
      </c>
      <c r="C2" s="2" t="s">
        <v>65</v>
      </c>
      <c r="D2" s="2" t="s">
        <v>119</v>
      </c>
    </row>
    <row r="3" spans="1:4">
      <c r="A3" s="3" t="s">
        <v>309</v>
      </c>
    </row>
    <row r="4" spans="1:4">
      <c r="A4" s="4" t="s">
        <v>1322</v>
      </c>
      <c r="B4" s="6" t="n">
        <v>41290</v>
      </c>
      <c r="C4" s="6" t="n">
        <v>15679</v>
      </c>
      <c r="D4" s="6" t="n">
        <v>17890</v>
      </c>
    </row>
    <row r="5" spans="1:4">
      <c r="A5" s="4" t="s">
        <v>1323</v>
      </c>
      <c r="B5" s="5" t="n">
        <v>8710</v>
      </c>
      <c r="C5" s="5" t="n">
        <v>29841</v>
      </c>
      <c r="D5" s="5" t="n">
        <v>24510</v>
      </c>
    </row>
    <row r="6" spans="1:4">
      <c r="A6" s="4" t="s">
        <v>1324</v>
      </c>
      <c r="B6" s="5" t="n">
        <v>359</v>
      </c>
      <c r="C6" s="5" t="n">
        <v>134</v>
      </c>
      <c r="D6" s="5" t="n">
        <v>134</v>
      </c>
    </row>
    <row r="7" spans="1:4">
      <c r="A7" s="4" t="s">
        <v>1325</v>
      </c>
      <c r="B7" s="5" t="n">
        <v>1588</v>
      </c>
      <c r="C7" s="5" t="n">
        <v>1255</v>
      </c>
      <c r="D7" s="5" t="n">
        <v>1258</v>
      </c>
    </row>
    <row r="8" spans="1:4">
      <c r="A8" s="4" t="s">
        <v>221</v>
      </c>
      <c r="B8" s="5" t="n">
        <v>13109</v>
      </c>
      <c r="C8" s="5" t="n">
        <v>8609</v>
      </c>
      <c r="D8" s="5" t="n">
        <v>11566</v>
      </c>
    </row>
    <row r="9" spans="1:4">
      <c r="A9" s="4" t="s">
        <v>1326</v>
      </c>
      <c r="B9" s="6" t="n">
        <v>799</v>
      </c>
      <c r="C9" s="6" t="n">
        <v>578</v>
      </c>
      <c r="D9" s="5" t="n">
        <v>636</v>
      </c>
    </row>
    <row r="10" spans="1:4">
      <c r="A10" s="4" t="s">
        <v>1327</v>
      </c>
      <c r="D10" s="5" t="n">
        <v>2785</v>
      </c>
    </row>
    <row r="11" spans="1:4">
      <c r="A11" s="4" t="s">
        <v>1328</v>
      </c>
      <c r="D11" s="6" t="n">
        <v>3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29</v>
      </c>
      <c r="B1" s="2" t="s">
        <v>948</v>
      </c>
      <c r="J1" s="2" t="s">
        <v>1</v>
      </c>
    </row>
    <row r="2" spans="1:13">
      <c r="B2" s="2" t="s">
        <v>2</v>
      </c>
      <c r="C2" s="2" t="s">
        <v>1242</v>
      </c>
      <c r="D2" s="2" t="s">
        <v>4</v>
      </c>
      <c r="E2" s="2" t="s">
        <v>949</v>
      </c>
      <c r="F2" s="2" t="s">
        <v>65</v>
      </c>
      <c r="G2" s="2" t="s">
        <v>600</v>
      </c>
      <c r="H2" s="2" t="s">
        <v>1243</v>
      </c>
      <c r="I2" s="2" t="s">
        <v>1244</v>
      </c>
      <c r="J2" s="2" t="s">
        <v>2</v>
      </c>
      <c r="K2" s="2" t="s">
        <v>65</v>
      </c>
      <c r="L2" s="2" t="s">
        <v>119</v>
      </c>
      <c r="M2" s="2" t="s">
        <v>823</v>
      </c>
    </row>
    <row r="3" spans="1:13">
      <c r="A3" s="3" t="s">
        <v>312</v>
      </c>
    </row>
    <row r="4" spans="1:13">
      <c r="A4" s="4" t="s">
        <v>120</v>
      </c>
      <c r="B4" s="6" t="n">
        <v>370768</v>
      </c>
      <c r="C4" s="6" t="n">
        <v>393424</v>
      </c>
      <c r="D4" s="6" t="n">
        <v>495905</v>
      </c>
      <c r="E4" s="6" t="n">
        <v>413708</v>
      </c>
      <c r="F4" s="6" t="n">
        <v>272218</v>
      </c>
      <c r="G4" s="6" t="n">
        <v>318113</v>
      </c>
      <c r="H4" s="6" t="n">
        <v>406555</v>
      </c>
      <c r="I4" s="6" t="n">
        <v>387847</v>
      </c>
      <c r="J4" s="6" t="n">
        <v>1673805</v>
      </c>
      <c r="K4" s="6" t="n">
        <v>1384733</v>
      </c>
      <c r="L4" s="6" t="n">
        <v>1330354</v>
      </c>
    </row>
    <row r="5" spans="1:13">
      <c r="A5" s="4" t="s">
        <v>123</v>
      </c>
      <c r="B5" s="5" t="n">
        <v>108755</v>
      </c>
      <c r="C5" s="5" t="n">
        <v>123358</v>
      </c>
      <c r="D5" s="5" t="n">
        <v>146524</v>
      </c>
      <c r="E5" s="5" t="n">
        <v>-62158</v>
      </c>
      <c r="F5" s="5" t="n">
        <v>59504</v>
      </c>
      <c r="G5" s="5" t="n">
        <v>72399</v>
      </c>
      <c r="H5" s="5" t="n">
        <v>95373</v>
      </c>
      <c r="I5" s="5" t="n">
        <v>99691</v>
      </c>
      <c r="J5" s="5" t="n">
        <v>316479</v>
      </c>
      <c r="K5" s="5" t="n">
        <v>326967</v>
      </c>
      <c r="L5" s="5" t="n">
        <v>302481</v>
      </c>
    </row>
    <row r="6" spans="1:13">
      <c r="A6" s="4" t="s">
        <v>1330</v>
      </c>
      <c r="B6" s="5" t="n">
        <v>3533</v>
      </c>
      <c r="C6" s="5" t="n">
        <v>23659</v>
      </c>
      <c r="D6" s="5" t="n">
        <v>8462</v>
      </c>
      <c r="E6" s="5" t="n">
        <v>-227451</v>
      </c>
      <c r="F6" s="5" t="n">
        <v>1893</v>
      </c>
      <c r="G6" s="5" t="n">
        <v>16550</v>
      </c>
      <c r="H6" s="5" t="n">
        <v>29372</v>
      </c>
      <c r="I6" s="5" t="n">
        <v>33651</v>
      </c>
      <c r="J6" s="5" t="n">
        <v>-191797</v>
      </c>
      <c r="K6" s="5" t="n">
        <v>81466</v>
      </c>
      <c r="L6" s="5" t="n">
        <v>64792</v>
      </c>
    </row>
    <row r="7" spans="1:13">
      <c r="A7" s="4" t="s">
        <v>645</v>
      </c>
      <c r="B7" s="6" t="n">
        <v>2305</v>
      </c>
      <c r="C7" s="6" t="n">
        <v>23288</v>
      </c>
      <c r="D7" s="6" t="n">
        <v>7589</v>
      </c>
      <c r="E7" s="6" t="n">
        <v>-226356</v>
      </c>
      <c r="F7" s="6" t="n">
        <v>1010</v>
      </c>
      <c r="G7" s="6" t="n">
        <v>15812</v>
      </c>
      <c r="H7" s="6" t="n">
        <v>28670</v>
      </c>
      <c r="I7" s="6" t="n">
        <v>32280</v>
      </c>
      <c r="J7" s="6" t="n">
        <v>-193174</v>
      </c>
      <c r="K7" s="6" t="n">
        <v>77772</v>
      </c>
      <c r="L7" s="6" t="n">
        <v>62007</v>
      </c>
      <c r="M7" s="6" t="n">
        <v>62007</v>
      </c>
    </row>
    <row r="8" spans="1:13">
      <c r="A8" s="3" t="s">
        <v>1331</v>
      </c>
    </row>
    <row r="9" spans="1:13">
      <c r="A9" s="4" t="s">
        <v>140</v>
      </c>
      <c r="B9" s="7" t="n">
        <v>0.01</v>
      </c>
      <c r="C9" s="7" t="n">
        <v>0.28</v>
      </c>
      <c r="D9" s="7" t="n">
        <v>0.1</v>
      </c>
      <c r="E9" s="7" t="n">
        <v>-4.06</v>
      </c>
      <c r="F9" s="7" t="n">
        <v>0.01</v>
      </c>
      <c r="G9" s="7" t="n">
        <v>0.25</v>
      </c>
      <c r="H9" s="7" t="n">
        <v>0.45</v>
      </c>
      <c r="I9" s="7" t="n">
        <v>0.51</v>
      </c>
      <c r="J9" s="7" t="n">
        <v>-3.21</v>
      </c>
      <c r="K9" s="7" t="n">
        <v>1.23</v>
      </c>
      <c r="L9" s="6" t="n">
        <v>1</v>
      </c>
      <c r="M9" s="6" t="n">
        <v>1</v>
      </c>
    </row>
    <row r="10" spans="1:13">
      <c r="A10" s="4" t="s">
        <v>141</v>
      </c>
      <c r="B10" s="7" t="n">
        <v>0.01</v>
      </c>
      <c r="C10" s="7" t="n">
        <v>0.28</v>
      </c>
      <c r="D10" s="7" t="n">
        <v>0.1</v>
      </c>
      <c r="E10" s="7" t="n">
        <v>-4.06</v>
      </c>
      <c r="F10" s="7" t="n">
        <v>0.01</v>
      </c>
      <c r="G10" s="7" t="n">
        <v>0.25</v>
      </c>
      <c r="H10" s="7" t="n">
        <v>0.45</v>
      </c>
      <c r="I10" s="7" t="n">
        <v>0.51</v>
      </c>
      <c r="J10" s="7" t="n">
        <v>-3.21</v>
      </c>
      <c r="K10" s="7" t="n">
        <v>1.22</v>
      </c>
      <c r="L10" s="7" t="n">
        <v>0.99</v>
      </c>
      <c r="M10" s="7" t="n">
        <v>0.99</v>
      </c>
    </row>
  </sheetData>
  <mergeCells count="3">
    <mergeCell ref="A1:A2"/>
    <mergeCell ref="B1:I1"/>
    <mergeCell ref="J1:M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s>
  <sheetData>
    <row r="1" spans="1:5">
      <c r="A1" s="1" t="s">
        <v>1332</v>
      </c>
      <c r="B1" s="2" t="s">
        <v>948</v>
      </c>
      <c r="C1" s="2" t="s">
        <v>1</v>
      </c>
    </row>
    <row r="2" spans="1:5">
      <c r="B2" s="2" t="s">
        <v>1333</v>
      </c>
      <c r="C2" s="2" t="s">
        <v>2</v>
      </c>
      <c r="D2" s="2" t="s">
        <v>65</v>
      </c>
      <c r="E2" s="2" t="s">
        <v>119</v>
      </c>
    </row>
    <row r="3" spans="1:5">
      <c r="A3" s="3" t="s">
        <v>1334</v>
      </c>
    </row>
    <row r="4" spans="1:5">
      <c r="A4" s="4" t="s">
        <v>954</v>
      </c>
      <c r="C4" s="7" t="n">
        <v>1.36</v>
      </c>
      <c r="D4" s="7" t="n">
        <v>0.32</v>
      </c>
      <c r="E4" s="7" t="n">
        <v>0.28</v>
      </c>
    </row>
    <row r="5" spans="1:5">
      <c r="A5" s="4" t="s">
        <v>1335</v>
      </c>
    </row>
    <row r="6" spans="1:5">
      <c r="A6" s="3" t="s">
        <v>1334</v>
      </c>
    </row>
    <row r="7" spans="1:5">
      <c r="A7" s="4" t="s">
        <v>954</v>
      </c>
      <c r="B7" s="7" t="n">
        <v>0.09</v>
      </c>
    </row>
    <row r="8" spans="1:5">
      <c r="A8" s="4" t="s">
        <v>1272</v>
      </c>
      <c r="B8" s="4" t="s">
        <v>1336</v>
      </c>
    </row>
    <row r="9" spans="1:5">
      <c r="A9" s="4" t="s">
        <v>1273</v>
      </c>
      <c r="B9" s="4" t="s">
        <v>1337</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65</v>
      </c>
      <c r="D2" s="2" t="s">
        <v>119</v>
      </c>
    </row>
    <row r="3" spans="1:4">
      <c r="A3" s="3" t="s">
        <v>318</v>
      </c>
    </row>
    <row r="4" spans="1:4">
      <c r="A4" s="4" t="s">
        <v>1339</v>
      </c>
      <c r="B4" s="6" t="n">
        <v>7653</v>
      </c>
      <c r="C4" s="6" t="n">
        <v>6826</v>
      </c>
      <c r="D4" s="6" t="n">
        <v>10431</v>
      </c>
    </row>
    <row r="5" spans="1:4">
      <c r="A5" s="4" t="s">
        <v>1340</v>
      </c>
      <c r="B5" s="5" t="n">
        <v>-24</v>
      </c>
      <c r="C5" s="5" t="n">
        <v>1154</v>
      </c>
      <c r="D5" s="5" t="n">
        <v>503</v>
      </c>
    </row>
    <row r="6" spans="1:4">
      <c r="A6" s="4" t="s">
        <v>1341</v>
      </c>
      <c r="B6" s="5" t="n">
        <v>-234</v>
      </c>
      <c r="C6" s="5" t="n">
        <v>-65</v>
      </c>
      <c r="D6" s="5" t="n">
        <v>-391</v>
      </c>
    </row>
    <row r="7" spans="1:4">
      <c r="A7" s="4" t="s">
        <v>1342</v>
      </c>
      <c r="B7" s="5" t="n">
        <v>-2360</v>
      </c>
      <c r="C7" s="5" t="n">
        <v>-262</v>
      </c>
      <c r="D7" s="5" t="n">
        <v>-3717</v>
      </c>
    </row>
    <row r="8" spans="1:4">
      <c r="A8" s="4" t="s">
        <v>1343</v>
      </c>
      <c r="B8" s="6" t="n">
        <v>5035</v>
      </c>
      <c r="C8" s="6" t="n">
        <v>7653</v>
      </c>
      <c r="D8" s="6" t="n">
        <v>682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4</v>
      </c>
      <c r="B1" s="2" t="s">
        <v>1</v>
      </c>
    </row>
    <row r="2" spans="1:3">
      <c r="B2" s="2" t="s">
        <v>2</v>
      </c>
      <c r="C2" s="2" t="s">
        <v>822</v>
      </c>
    </row>
    <row r="3" spans="1:3">
      <c r="A3" s="3" t="s">
        <v>1345</v>
      </c>
    </row>
    <row r="4" spans="1:3">
      <c r="A4" s="4" t="s">
        <v>1346</v>
      </c>
      <c r="B4" s="8" t="n">
        <v>0.4</v>
      </c>
    </row>
    <row r="5" spans="1:3">
      <c r="A5" s="4" t="s">
        <v>824</v>
      </c>
    </row>
    <row r="6" spans="1:3">
      <c r="A6" s="3" t="s">
        <v>1345</v>
      </c>
    </row>
    <row r="7" spans="1:3">
      <c r="A7" s="4" t="s">
        <v>107</v>
      </c>
      <c r="B7" s="6" t="n">
        <v>3</v>
      </c>
      <c r="C7" s="6" t="n">
        <v>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66</v>
      </c>
    </row>
    <row r="4" spans="1:2">
      <c r="A4" s="4" t="s">
        <v>69</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4" t="s">
        <v>275</v>
      </c>
    </row>
    <row r="4" spans="1:2">
      <c r="A4" s="4" t="s">
        <v>274</v>
      </c>
      <c r="B4" s="4" t="s">
        <v>276</v>
      </c>
    </row>
    <row r="5" spans="1:2">
      <c r="A5" s="4" t="s">
        <v>277</v>
      </c>
    </row>
    <row r="6" spans="1:2">
      <c r="A6" s="4" t="s">
        <v>274</v>
      </c>
      <c r="B6"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174233</v>
      </c>
      <c r="C3" s="6" t="n">
        <v>8891</v>
      </c>
    </row>
    <row r="4" spans="1:3">
      <c r="A4" s="4" t="s">
        <v>68</v>
      </c>
      <c r="B4" s="5" t="n">
        <v>200028</v>
      </c>
      <c r="C4" s="5" t="n">
        <v>186991</v>
      </c>
    </row>
    <row r="5" spans="1:3">
      <c r="A5" s="4" t="s">
        <v>69</v>
      </c>
      <c r="B5" s="5" t="n">
        <v>282398</v>
      </c>
      <c r="C5" s="5" t="n">
        <v>264540</v>
      </c>
    </row>
    <row r="6" spans="1:3">
      <c r="A6" s="4" t="s">
        <v>70</v>
      </c>
      <c r="B6" s="5" t="n">
        <v>9552</v>
      </c>
      <c r="C6" s="5" t="n">
        <v>6091</v>
      </c>
    </row>
    <row r="7" spans="1:3">
      <c r="A7" s="4" t="s">
        <v>71</v>
      </c>
      <c r="B7" s="5" t="n">
        <v>666211</v>
      </c>
      <c r="C7" s="5" t="n">
        <v>466513</v>
      </c>
    </row>
    <row r="8" spans="1:3">
      <c r="A8" s="4" t="s">
        <v>72</v>
      </c>
      <c r="B8" s="5" t="n">
        <v>481380</v>
      </c>
      <c r="C8" s="5" t="n">
        <v>398891</v>
      </c>
    </row>
    <row r="9" spans="1:3">
      <c r="A9" s="3" t="s">
        <v>73</v>
      </c>
    </row>
    <row r="10" spans="1:3">
      <c r="A10" s="4" t="s">
        <v>74</v>
      </c>
      <c r="B10" s="5" t="n">
        <v>597819</v>
      </c>
      <c r="C10" s="5" t="n">
        <v>102638</v>
      </c>
    </row>
    <row r="11" spans="1:3">
      <c r="A11" s="4" t="s">
        <v>75</v>
      </c>
      <c r="B11" s="5" t="n">
        <v>555338</v>
      </c>
      <c r="C11" s="5" t="n">
        <v>37177</v>
      </c>
    </row>
    <row r="12" spans="1:3">
      <c r="A12" s="4" t="s">
        <v>76</v>
      </c>
      <c r="B12" s="5" t="n">
        <v>69140</v>
      </c>
      <c r="C12" s="5" t="n">
        <v>36940</v>
      </c>
    </row>
    <row r="13" spans="1:3">
      <c r="A13" s="4" t="s">
        <v>77</v>
      </c>
      <c r="B13" s="5" t="n">
        <v>2369888</v>
      </c>
      <c r="C13" s="5" t="n">
        <v>1042159</v>
      </c>
    </row>
    <row r="14" spans="1:3">
      <c r="A14" s="3" t="s">
        <v>78</v>
      </c>
    </row>
    <row r="15" spans="1:3">
      <c r="A15" s="4" t="s">
        <v>79</v>
      </c>
      <c r="B15" s="5" t="n">
        <v>7955</v>
      </c>
      <c r="C15" s="5" t="n">
        <v>25932</v>
      </c>
    </row>
    <row r="16" spans="1:3">
      <c r="A16" s="4" t="s">
        <v>80</v>
      </c>
      <c r="B16" s="5" t="n">
        <v>20382</v>
      </c>
      <c r="C16" s="5" t="n">
        <v>23117</v>
      </c>
    </row>
    <row r="17" spans="1:3">
      <c r="A17" s="4" t="s">
        <v>81</v>
      </c>
      <c r="B17" s="5" t="n">
        <v>106710</v>
      </c>
      <c r="C17" s="5" t="n">
        <v>93577</v>
      </c>
    </row>
    <row r="18" spans="1:3">
      <c r="A18" s="4" t="s">
        <v>82</v>
      </c>
      <c r="B18" s="5" t="n">
        <v>101116</v>
      </c>
      <c r="C18" s="5" t="n">
        <v>61901</v>
      </c>
    </row>
    <row r="19" spans="1:3">
      <c r="A19" s="4" t="s">
        <v>83</v>
      </c>
      <c r="B19" s="5" t="n">
        <v>2050</v>
      </c>
      <c r="C19" s="5" t="n">
        <v>1758</v>
      </c>
    </row>
    <row r="20" spans="1:3">
      <c r="A20" s="4" t="s">
        <v>84</v>
      </c>
      <c r="B20" s="5" t="n">
        <v>238213</v>
      </c>
      <c r="C20" s="5" t="n">
        <v>206285</v>
      </c>
    </row>
    <row r="21" spans="1:3">
      <c r="A21" s="4" t="s">
        <v>85</v>
      </c>
      <c r="B21" s="5" t="n">
        <v>1089368</v>
      </c>
      <c r="C21" s="5" t="n">
        <v>208602</v>
      </c>
    </row>
    <row r="22" spans="1:3">
      <c r="A22" s="4" t="s">
        <v>86</v>
      </c>
      <c r="B22" s="5" t="n">
        <v>44501</v>
      </c>
      <c r="C22" s="5" t="n">
        <v>61555</v>
      </c>
    </row>
    <row r="23" spans="1:3">
      <c r="A23" s="4" t="s">
        <v>87</v>
      </c>
      <c r="B23" s="5" t="n">
        <v>175616</v>
      </c>
      <c r="C23" s="5" t="n">
        <v>45963</v>
      </c>
    </row>
    <row r="24" spans="1:3">
      <c r="A24" s="4" t="s">
        <v>88</v>
      </c>
      <c r="B24" s="5" t="n">
        <v>37608</v>
      </c>
      <c r="C24" s="5" t="n">
        <v>19119</v>
      </c>
    </row>
    <row r="25" spans="1:3">
      <c r="A25" s="4" t="s">
        <v>89</v>
      </c>
      <c r="B25" s="5" t="n">
        <v>1585306</v>
      </c>
      <c r="C25" s="5" t="n">
        <v>541524</v>
      </c>
    </row>
    <row r="26" spans="1:3">
      <c r="A26" s="4" t="s">
        <v>90</v>
      </c>
      <c r="B26" s="4" t="s">
        <v>91</v>
      </c>
      <c r="C26" s="4" t="s">
        <v>91</v>
      </c>
    </row>
    <row r="27" spans="1:3">
      <c r="A27" s="3" t="s">
        <v>92</v>
      </c>
    </row>
    <row r="28" spans="1:3">
      <c r="A28" s="4" t="s">
        <v>93</v>
      </c>
      <c r="B28" s="5" t="n">
        <v>269529</v>
      </c>
      <c r="C28" s="5" t="n">
        <v>282638</v>
      </c>
    </row>
    <row r="29" spans="1:3">
      <c r="A29" s="4" t="s">
        <v>94</v>
      </c>
      <c r="B29" s="5" t="n">
        <v>-22432</v>
      </c>
      <c r="C29" s="5" t="n">
        <v>-180316</v>
      </c>
    </row>
    <row r="30" spans="1:3">
      <c r="A30" s="4" t="s">
        <v>95</v>
      </c>
      <c r="B30" s="5" t="n">
        <v>247097</v>
      </c>
      <c r="C30" s="5" t="n">
        <v>102322</v>
      </c>
    </row>
    <row r="31" spans="1:3">
      <c r="A31" s="3" t="s">
        <v>96</v>
      </c>
    </row>
    <row r="32" spans="1:3">
      <c r="A32" s="4" t="s">
        <v>97</v>
      </c>
      <c r="B32" s="5" t="n">
        <v>11555</v>
      </c>
      <c r="C32" s="5" t="n">
        <v>11436</v>
      </c>
    </row>
    <row r="33" spans="1:3">
      <c r="A33" s="4" t="s">
        <v>98</v>
      </c>
      <c r="B33" s="5" t="n">
        <v>827573</v>
      </c>
      <c r="C33" s="5" t="n">
        <v>391039</v>
      </c>
    </row>
    <row r="34" spans="1:3">
      <c r="A34" s="4" t="s">
        <v>99</v>
      </c>
      <c r="B34" s="5" t="n">
        <v>-10461</v>
      </c>
      <c r="C34" s="5" t="n">
        <v>-9863</v>
      </c>
    </row>
    <row r="35" spans="1:3">
      <c r="A35" s="4" t="s">
        <v>100</v>
      </c>
      <c r="B35" s="5" t="n">
        <v>-35325</v>
      </c>
      <c r="C35" s="5" t="n">
        <v>-25867</v>
      </c>
    </row>
    <row r="36" spans="1:3">
      <c r="A36" s="4" t="s">
        <v>101</v>
      </c>
      <c r="B36" s="5" t="n">
        <v>-267619</v>
      </c>
      <c r="C36" s="5" t="n">
        <v>17582</v>
      </c>
    </row>
    <row r="37" spans="1:3">
      <c r="A37" s="4" t="s">
        <v>102</v>
      </c>
      <c r="B37" s="5" t="n">
        <v>525723</v>
      </c>
      <c r="C37" s="5" t="n">
        <v>384327</v>
      </c>
    </row>
    <row r="38" spans="1:3">
      <c r="A38" s="4" t="s">
        <v>103</v>
      </c>
      <c r="B38" s="5" t="n">
        <v>11762</v>
      </c>
      <c r="C38" s="5" t="n">
        <v>13986</v>
      </c>
    </row>
    <row r="39" spans="1:3">
      <c r="A39" s="4" t="s">
        <v>104</v>
      </c>
      <c r="B39" s="5" t="n">
        <v>537485</v>
      </c>
      <c r="C39" s="5" t="n">
        <v>398313</v>
      </c>
    </row>
    <row r="40" spans="1:3">
      <c r="A40" s="4" t="s">
        <v>105</v>
      </c>
      <c r="B40" s="6" t="n">
        <v>2369888</v>
      </c>
      <c r="C40" s="6" t="n">
        <v>10421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72</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5</v>
      </c>
    </row>
    <row r="2" spans="1:3">
      <c r="A2" s="4" t="s">
        <v>107</v>
      </c>
      <c r="B2" s="6" t="n">
        <v>5035</v>
      </c>
      <c r="C2" s="6" t="n">
        <v>7653</v>
      </c>
    </row>
    <row r="3" spans="1:3">
      <c r="A3" s="4" t="s">
        <v>108</v>
      </c>
      <c r="B3" s="6" t="n">
        <v>2419</v>
      </c>
      <c r="C3" s="6" t="n">
        <v>2293</v>
      </c>
    </row>
    <row r="4" spans="1:3">
      <c r="A4" s="4" t="s">
        <v>109</v>
      </c>
      <c r="B4" s="7" t="n">
        <v>0.01</v>
      </c>
      <c r="C4" s="7" t="n">
        <v>0.01</v>
      </c>
    </row>
    <row r="5" spans="1:3">
      <c r="A5" s="4" t="s">
        <v>110</v>
      </c>
      <c r="B5" s="5" t="n">
        <v>1000000000</v>
      </c>
      <c r="C5" s="5" t="n">
        <v>1000000000</v>
      </c>
    </row>
    <row r="6" spans="1:3">
      <c r="A6" s="4" t="s">
        <v>111</v>
      </c>
      <c r="B6" s="5" t="n">
        <v>69810000</v>
      </c>
      <c r="C6" s="5" t="n">
        <v>57964000</v>
      </c>
    </row>
    <row r="7" spans="1:3">
      <c r="A7" s="4" t="s">
        <v>112</v>
      </c>
      <c r="B7" s="5" t="n">
        <v>69319000</v>
      </c>
      <c r="C7" s="5" t="n">
        <v>57490000</v>
      </c>
    </row>
    <row r="8" spans="1:3">
      <c r="A8" s="4" t="s">
        <v>113</v>
      </c>
    </row>
    <row r="9" spans="1:3">
      <c r="A9" s="4" t="s">
        <v>114</v>
      </c>
      <c r="B9" s="7" t="n">
        <v>0.01</v>
      </c>
      <c r="C9" s="7" t="n">
        <v>0.01</v>
      </c>
    </row>
    <row r="10" spans="1:3">
      <c r="A10" s="4" t="s">
        <v>115</v>
      </c>
      <c r="B10" s="5" t="n">
        <v>47070000</v>
      </c>
      <c r="C10" s="5" t="n">
        <v>47070000</v>
      </c>
    </row>
    <row r="11" spans="1:3">
      <c r="A11" s="4" t="s">
        <v>116</v>
      </c>
      <c r="B11" s="5" t="n">
        <v>44170000</v>
      </c>
      <c r="C11" s="5" t="n">
        <v>44170000</v>
      </c>
    </row>
    <row r="12" spans="1:3">
      <c r="A12" s="4" t="s">
        <v>117</v>
      </c>
      <c r="B12" s="5" t="n">
        <v>21562000</v>
      </c>
      <c r="C12" s="5" t="n">
        <v>226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320</v>
      </c>
      <c r="B1" s="2" t="s">
        <v>1</v>
      </c>
    </row>
    <row r="2" spans="1:2">
      <c r="B2" s="2" t="s">
        <v>2</v>
      </c>
    </row>
    <row r="3" spans="1:2">
      <c r="A3" s="3" t="s">
        <v>248</v>
      </c>
    </row>
    <row r="4" spans="1:2">
      <c r="A4" s="4" t="s">
        <v>321</v>
      </c>
      <c r="B4" s="4" t="s">
        <v>322</v>
      </c>
    </row>
    <row r="5" spans="1:2">
      <c r="A5" s="4" t="s">
        <v>323</v>
      </c>
      <c r="B5" s="4" t="s">
        <v>324</v>
      </c>
    </row>
    <row r="6" spans="1:2">
      <c r="A6" s="4" t="s">
        <v>325</v>
      </c>
      <c r="B6" s="4" t="s">
        <v>326</v>
      </c>
    </row>
    <row r="7" spans="1:2">
      <c r="A7" s="4" t="s">
        <v>69</v>
      </c>
      <c r="B7" s="4" t="s">
        <v>327</v>
      </c>
    </row>
    <row r="8" spans="1:2">
      <c r="A8" s="4" t="s">
        <v>328</v>
      </c>
      <c r="B8" s="4" t="s">
        <v>329</v>
      </c>
    </row>
    <row r="9" spans="1:2">
      <c r="A9" s="4" t="s">
        <v>74</v>
      </c>
      <c r="B9" s="4" t="s">
        <v>330</v>
      </c>
    </row>
    <row r="10" spans="1:2">
      <c r="A10" s="4" t="s">
        <v>331</v>
      </c>
      <c r="B10" s="4" t="s">
        <v>332</v>
      </c>
    </row>
    <row r="11" spans="1:2">
      <c r="A11" s="4" t="s">
        <v>333</v>
      </c>
      <c r="B11" s="4" t="s">
        <v>334</v>
      </c>
    </row>
    <row r="12" spans="1:2">
      <c r="A12" s="4" t="s">
        <v>335</v>
      </c>
      <c r="B12" s="4" t="s">
        <v>336</v>
      </c>
    </row>
    <row r="13" spans="1:2">
      <c r="A13" s="4" t="s">
        <v>262</v>
      </c>
      <c r="B13" s="4" t="s">
        <v>337</v>
      </c>
    </row>
    <row r="14" spans="1:2">
      <c r="A14" s="4" t="s">
        <v>338</v>
      </c>
      <c r="B14" s="4" t="s">
        <v>339</v>
      </c>
    </row>
    <row r="15" spans="1:2">
      <c r="A15" s="4" t="s">
        <v>340</v>
      </c>
      <c r="B15" s="4" t="s">
        <v>341</v>
      </c>
    </row>
    <row r="16" spans="1:2">
      <c r="A16" s="4" t="s">
        <v>342</v>
      </c>
      <c r="B16" s="4" t="s">
        <v>343</v>
      </c>
    </row>
    <row r="17" spans="1:2">
      <c r="A17" s="4" t="s">
        <v>293</v>
      </c>
      <c r="B17" s="4" t="s">
        <v>344</v>
      </c>
    </row>
    <row r="18" spans="1:2">
      <c r="A18" s="4" t="s">
        <v>345</v>
      </c>
      <c r="B18" s="4" t="s">
        <v>346</v>
      </c>
    </row>
    <row r="19" spans="1:2">
      <c r="A19" s="4" t="s">
        <v>347</v>
      </c>
      <c r="B19" s="4" t="s">
        <v>348</v>
      </c>
    </row>
    <row r="20" spans="1:2">
      <c r="A20" s="4" t="s">
        <v>296</v>
      </c>
      <c r="B20" s="4" t="s">
        <v>349</v>
      </c>
    </row>
    <row r="21" spans="1:2">
      <c r="A21" s="4" t="s">
        <v>350</v>
      </c>
      <c r="B21" s="4" t="s">
        <v>351</v>
      </c>
    </row>
    <row r="22" spans="1:2">
      <c r="A22" s="4" t="s">
        <v>352</v>
      </c>
      <c r="B22" s="4" t="s">
        <v>353</v>
      </c>
    </row>
    <row r="23" spans="1:2">
      <c r="A23" s="4" t="s">
        <v>354</v>
      </c>
      <c r="B23" s="4" t="s">
        <v>355</v>
      </c>
    </row>
    <row r="24" spans="1:2">
      <c r="A24" s="4" t="s">
        <v>356</v>
      </c>
      <c r="B24"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58</v>
      </c>
      <c r="B1" s="2" t="s">
        <v>1</v>
      </c>
    </row>
    <row r="2" spans="1:2">
      <c r="B2" s="2" t="s">
        <v>2</v>
      </c>
    </row>
    <row r="3" spans="1:2">
      <c r="A3" s="3" t="s">
        <v>248</v>
      </c>
    </row>
    <row r="4" spans="1:2">
      <c r="A4" s="4" t="s">
        <v>359</v>
      </c>
      <c r="B4" s="4" t="s">
        <v>360</v>
      </c>
    </row>
    <row r="5" spans="1:2">
      <c r="A5" s="4" t="s">
        <v>361</v>
      </c>
      <c r="B5" s="4" t="s">
        <v>362</v>
      </c>
    </row>
    <row r="6" spans="1:2">
      <c r="A6" s="4" t="s">
        <v>335</v>
      </c>
      <c r="B6" s="4" t="s">
        <v>363</v>
      </c>
    </row>
    <row r="7" spans="1:2">
      <c r="A7" s="4" t="s">
        <v>364</v>
      </c>
      <c r="B7"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254</v>
      </c>
    </row>
    <row r="4" spans="1:2">
      <c r="A4" s="4" t="s">
        <v>372</v>
      </c>
      <c r="B4"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row>
    <row r="6" spans="1:2">
      <c r="A6" s="3" t="s">
        <v>375</v>
      </c>
    </row>
    <row r="7" spans="1:2">
      <c r="A7" s="4" t="s">
        <v>379</v>
      </c>
      <c r="B7" s="4" t="s">
        <v>380</v>
      </c>
    </row>
    <row r="8" spans="1:2">
      <c r="A8" s="4" t="s">
        <v>376</v>
      </c>
      <c r="B8" s="4" t="s">
        <v>381</v>
      </c>
    </row>
    <row r="9" spans="1:2">
      <c r="A9" s="4" t="s">
        <v>382</v>
      </c>
      <c r="B9"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2</v>
      </c>
    </row>
    <row r="3" spans="1:2">
      <c r="A3" s="3" t="s">
        <v>260</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5</v>
      </c>
      <c r="D2" s="2" t="s">
        <v>119</v>
      </c>
    </row>
    <row r="3" spans="1:4">
      <c r="A3" s="4" t="s">
        <v>120</v>
      </c>
      <c r="B3" s="6" t="n">
        <v>1673805</v>
      </c>
      <c r="C3" s="6" t="n">
        <v>1384733</v>
      </c>
      <c r="D3" s="6" t="n">
        <v>1330354</v>
      </c>
    </row>
    <row r="4" spans="1:4">
      <c r="A4" s="4" t="s">
        <v>121</v>
      </c>
      <c r="B4" s="5" t="n">
        <v>1188716</v>
      </c>
      <c r="C4" s="5" t="n">
        <v>1057766</v>
      </c>
      <c r="D4" s="5" t="n">
        <v>1027873</v>
      </c>
    </row>
    <row r="5" spans="1:4">
      <c r="A5" s="4" t="s">
        <v>122</v>
      </c>
      <c r="B5" s="5" t="n">
        <v>168610</v>
      </c>
    </row>
    <row r="6" spans="1:4">
      <c r="A6" s="4" t="s">
        <v>123</v>
      </c>
      <c r="B6" s="5" t="n">
        <v>316479</v>
      </c>
      <c r="C6" s="5" t="n">
        <v>326967</v>
      </c>
      <c r="D6" s="5" t="n">
        <v>302481</v>
      </c>
    </row>
    <row r="7" spans="1:4">
      <c r="A7" s="3" t="s">
        <v>124</v>
      </c>
    </row>
    <row r="8" spans="1:4">
      <c r="A8" s="4" t="s">
        <v>125</v>
      </c>
      <c r="B8" s="5" t="n">
        <v>117068</v>
      </c>
      <c r="C8" s="5" t="n">
        <v>96335</v>
      </c>
      <c r="D8" s="5" t="n">
        <v>92764</v>
      </c>
    </row>
    <row r="9" spans="1:4">
      <c r="A9" s="4" t="s">
        <v>126</v>
      </c>
      <c r="B9" s="5" t="n">
        <v>154270</v>
      </c>
      <c r="C9" s="5" t="n">
        <v>89692</v>
      </c>
      <c r="D9" s="5" t="n">
        <v>98392</v>
      </c>
    </row>
    <row r="10" spans="1:4">
      <c r="A10" s="4" t="s">
        <v>127</v>
      </c>
      <c r="B10" s="5" t="n">
        <v>5338</v>
      </c>
      <c r="C10" s="5" t="n">
        <v>3647</v>
      </c>
      <c r="D10" s="5" t="n">
        <v>15003</v>
      </c>
    </row>
    <row r="11" spans="1:4">
      <c r="A11" s="4" t="s">
        <v>128</v>
      </c>
      <c r="B11" s="5" t="n">
        <v>57010</v>
      </c>
      <c r="C11" s="5" t="n">
        <v>7880</v>
      </c>
      <c r="D11" s="5" t="n">
        <v>8068</v>
      </c>
    </row>
    <row r="12" spans="1:4">
      <c r="A12" s="4" t="s">
        <v>129</v>
      </c>
      <c r="B12" s="5" t="n">
        <v>-95349</v>
      </c>
      <c r="C12" s="5" t="n">
        <v>129413</v>
      </c>
      <c r="D12" s="5" t="n">
        <v>88254</v>
      </c>
    </row>
    <row r="13" spans="1:4">
      <c r="A13" s="3" t="s">
        <v>130</v>
      </c>
    </row>
    <row r="14" spans="1:4">
      <c r="A14" s="4" t="s">
        <v>131</v>
      </c>
      <c r="B14" s="5" t="n">
        <v>82711</v>
      </c>
      <c r="C14" s="5" t="n">
        <v>18618</v>
      </c>
      <c r="D14" s="5" t="n">
        <v>15262</v>
      </c>
    </row>
    <row r="15" spans="1:4">
      <c r="A15" s="4" t="s">
        <v>132</v>
      </c>
      <c r="B15" s="5" t="n">
        <v>1554</v>
      </c>
      <c r="C15" s="5" t="n">
        <v>-815</v>
      </c>
      <c r="D15" s="5" t="n">
        <v>-3950</v>
      </c>
    </row>
    <row r="16" spans="1:4">
      <c r="A16" s="4" t="s">
        <v>133</v>
      </c>
      <c r="B16" s="5" t="n">
        <v>-179614</v>
      </c>
      <c r="C16" s="5" t="n">
        <v>111610</v>
      </c>
      <c r="D16" s="5" t="n">
        <v>76942</v>
      </c>
    </row>
    <row r="17" spans="1:4">
      <c r="A17" s="4" t="s">
        <v>134</v>
      </c>
      <c r="B17" s="5" t="n">
        <v>14092</v>
      </c>
      <c r="C17" s="5" t="n">
        <v>30049</v>
      </c>
      <c r="D17" s="5" t="n">
        <v>11411</v>
      </c>
    </row>
    <row r="18" spans="1:4">
      <c r="A18" s="4" t="s">
        <v>135</v>
      </c>
      <c r="B18" s="5" t="n">
        <v>-1909</v>
      </c>
      <c r="C18" s="5" t="n">
        <v>95</v>
      </c>
      <c r="D18" s="5" t="n">
        <v>739</v>
      </c>
    </row>
    <row r="19" spans="1:4">
      <c r="A19" s="4" t="s">
        <v>136</v>
      </c>
      <c r="B19" s="5" t="n">
        <v>-191797</v>
      </c>
      <c r="C19" s="5" t="n">
        <v>81466</v>
      </c>
      <c r="D19" s="5" t="n">
        <v>64792</v>
      </c>
    </row>
    <row r="20" spans="1:4">
      <c r="A20" s="4" t="s">
        <v>137</v>
      </c>
      <c r="B20" s="5" t="n">
        <v>1377</v>
      </c>
      <c r="C20" s="5" t="n">
        <v>3694</v>
      </c>
      <c r="D20" s="5" t="n">
        <v>2785</v>
      </c>
    </row>
    <row r="21" spans="1:4">
      <c r="A21" s="4" t="s">
        <v>138</v>
      </c>
      <c r="B21" s="6" t="n">
        <v>-193174</v>
      </c>
      <c r="C21" s="6" t="n">
        <v>77772</v>
      </c>
      <c r="D21" s="6" t="n">
        <v>62007</v>
      </c>
    </row>
    <row r="22" spans="1:4">
      <c r="A22" s="3" t="s">
        <v>139</v>
      </c>
    </row>
    <row r="23" spans="1:4">
      <c r="A23" s="4" t="s">
        <v>140</v>
      </c>
      <c r="B23" s="5" t="n">
        <v>63820</v>
      </c>
      <c r="C23" s="5" t="n">
        <v>57025</v>
      </c>
      <c r="D23" s="5" t="n">
        <v>55696</v>
      </c>
    </row>
    <row r="24" spans="1:4">
      <c r="A24" s="4" t="s">
        <v>141</v>
      </c>
      <c r="B24" s="5" t="n">
        <v>63820</v>
      </c>
      <c r="C24" s="5" t="n">
        <v>57611</v>
      </c>
      <c r="D24" s="5" t="n">
        <v>56334</v>
      </c>
    </row>
    <row r="25" spans="1:4">
      <c r="A25" s="3" t="s">
        <v>142</v>
      </c>
    </row>
    <row r="26" spans="1:4">
      <c r="A26" s="4" t="s">
        <v>140</v>
      </c>
      <c r="B26" s="7" t="n">
        <v>-3.21</v>
      </c>
      <c r="C26" s="7" t="n">
        <v>1.23</v>
      </c>
      <c r="D26" s="6" t="n">
        <v>1</v>
      </c>
    </row>
    <row r="27" spans="1:4">
      <c r="A27" s="4" t="s">
        <v>141</v>
      </c>
      <c r="B27" s="7" t="n">
        <v>-3.21</v>
      </c>
      <c r="C27" s="7" t="n">
        <v>1.22</v>
      </c>
      <c r="D27" s="7" t="n">
        <v>0.99</v>
      </c>
    </row>
    <row r="28" spans="1:4">
      <c r="A28" s="4" t="s">
        <v>143</v>
      </c>
    </row>
    <row r="29" spans="1:4">
      <c r="A29" s="3" t="s">
        <v>124</v>
      </c>
    </row>
    <row r="30" spans="1:4">
      <c r="A30" s="4" t="s">
        <v>144</v>
      </c>
      <c r="B30" s="6" t="n">
        <v>781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63</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4</v>
      </c>
      <c r="B1" s="2" t="s">
        <v>1</v>
      </c>
    </row>
    <row r="2" spans="1:2">
      <c r="B2" s="2" t="s">
        <v>2</v>
      </c>
    </row>
    <row r="3" spans="1:2">
      <c r="A3" s="3" t="s">
        <v>266</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7</v>
      </c>
      <c r="B1" s="2" t="s">
        <v>1</v>
      </c>
    </row>
    <row r="2" spans="1:2">
      <c r="B2" s="2" t="s">
        <v>2</v>
      </c>
    </row>
    <row r="3" spans="1:2">
      <c r="A3" s="3" t="s">
        <v>269</v>
      </c>
    </row>
    <row r="4" spans="1:2">
      <c r="A4" s="4" t="s">
        <v>408</v>
      </c>
      <c r="B4" s="4" t="s">
        <v>409</v>
      </c>
    </row>
    <row r="5" spans="1:2">
      <c r="A5" s="4" t="s">
        <v>410</v>
      </c>
      <c r="B5" s="4" t="s">
        <v>411</v>
      </c>
    </row>
    <row r="6" spans="1:2">
      <c r="A6" s="4" t="s">
        <v>376</v>
      </c>
      <c r="B6" s="4" t="s">
        <v>377</v>
      </c>
    </row>
    <row r="7" spans="1:2">
      <c r="A7" s="4" t="s">
        <v>412</v>
      </c>
      <c r="B7"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2</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9</v>
      </c>
      <c r="B1" s="2" t="s">
        <v>1</v>
      </c>
    </row>
    <row r="2" spans="1:2">
      <c r="B2" s="2" t="s">
        <v>2</v>
      </c>
    </row>
    <row r="3" spans="1:2">
      <c r="A3" s="4" t="s">
        <v>420</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23</v>
      </c>
      <c r="B1" s="2" t="s">
        <v>1</v>
      </c>
    </row>
    <row r="2" spans="1:2">
      <c r="B2" s="2" t="s">
        <v>2</v>
      </c>
    </row>
    <row r="3" spans="1:2">
      <c r="A3" s="3" t="s">
        <v>283</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72</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4" t="s">
        <v>113</v>
      </c>
    </row>
    <row r="4" spans="1:2">
      <c r="A4" s="4" t="s">
        <v>434</v>
      </c>
      <c r="B4"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436</v>
      </c>
      <c r="B1" s="2" t="s">
        <v>1</v>
      </c>
    </row>
    <row r="2" spans="1:2">
      <c r="B2" s="2" t="s">
        <v>2</v>
      </c>
    </row>
    <row r="3" spans="1:2">
      <c r="A3" s="4" t="s">
        <v>437</v>
      </c>
      <c r="B3" s="4" t="s">
        <v>438</v>
      </c>
    </row>
    <row r="4" spans="1:2">
      <c r="A4" s="4" t="s">
        <v>439</v>
      </c>
      <c r="B4" s="4" t="s">
        <v>440</v>
      </c>
    </row>
    <row r="5" spans="1:2">
      <c r="A5" s="4" t="s">
        <v>441</v>
      </c>
    </row>
    <row r="6" spans="1:2">
      <c r="A6" s="4" t="s">
        <v>442</v>
      </c>
      <c r="B6" s="4" t="s">
        <v>443</v>
      </c>
    </row>
    <row r="7" spans="1:2">
      <c r="A7" s="4" t="s">
        <v>444</v>
      </c>
      <c r="B7" s="4" t="s">
        <v>445</v>
      </c>
    </row>
    <row r="8" spans="1:2">
      <c r="A8" s="4" t="s">
        <v>446</v>
      </c>
    </row>
    <row r="9" spans="1:2">
      <c r="A9" s="4" t="s">
        <v>442</v>
      </c>
      <c r="B9" s="4" t="s">
        <v>447</v>
      </c>
    </row>
    <row r="10" spans="1:2">
      <c r="A10" s="4" t="s">
        <v>444</v>
      </c>
      <c r="B10" s="4" t="s">
        <v>448</v>
      </c>
    </row>
    <row r="11" spans="1:2">
      <c r="A11" s="4" t="s">
        <v>449</v>
      </c>
    </row>
    <row r="12" spans="1:2">
      <c r="A12" s="4" t="s">
        <v>450</v>
      </c>
      <c r="B12" s="4" t="s">
        <v>451</v>
      </c>
    </row>
    <row r="13" spans="1:2">
      <c r="A13" s="4" t="s">
        <v>452</v>
      </c>
    </row>
    <row r="14" spans="1:2">
      <c r="A14" s="4" t="s">
        <v>442</v>
      </c>
      <c r="B14" s="4" t="s">
        <v>453</v>
      </c>
    </row>
    <row r="15" spans="1:2">
      <c r="A15" s="4" t="s">
        <v>444</v>
      </c>
      <c r="B15" s="4" t="s">
        <v>454</v>
      </c>
    </row>
    <row r="16" spans="1:2">
      <c r="A16" s="4" t="s">
        <v>450</v>
      </c>
      <c r="B16" s="4" t="s">
        <v>455</v>
      </c>
    </row>
    <row r="17" spans="1:2">
      <c r="A17" s="4" t="s">
        <v>456</v>
      </c>
      <c r="B17"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58</v>
      </c>
      <c r="B1" s="2" t="s">
        <v>1</v>
      </c>
    </row>
    <row r="2" spans="1:2">
      <c r="B2" s="2" t="s">
        <v>2</v>
      </c>
    </row>
    <row r="3" spans="1:2">
      <c r="A3" s="3" t="s">
        <v>297</v>
      </c>
    </row>
    <row r="4" spans="1:2">
      <c r="A4" s="4" t="s">
        <v>459</v>
      </c>
      <c r="B4" s="4" t="s">
        <v>460</v>
      </c>
    </row>
    <row r="5" spans="1:2">
      <c r="A5" s="4" t="s">
        <v>461</v>
      </c>
      <c r="B5" s="4" t="s">
        <v>462</v>
      </c>
    </row>
    <row r="6" spans="1:2">
      <c r="A6" s="4" t="s">
        <v>463</v>
      </c>
      <c r="B6" s="4" t="s">
        <v>464</v>
      </c>
    </row>
    <row r="7" spans="1:2">
      <c r="A7" s="4" t="s">
        <v>465</v>
      </c>
      <c r="B7" s="4" t="s">
        <v>466</v>
      </c>
    </row>
    <row r="8" spans="1:2">
      <c r="A8" s="4" t="s">
        <v>467</v>
      </c>
      <c r="B8"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5</v>
      </c>
      <c r="D2" s="2" t="s">
        <v>119</v>
      </c>
    </row>
    <row r="3" spans="1:4">
      <c r="A3" s="3" t="s">
        <v>146</v>
      </c>
    </row>
    <row r="4" spans="1:4">
      <c r="A4" s="4" t="s">
        <v>136</v>
      </c>
      <c r="B4" s="6" t="n">
        <v>-191797</v>
      </c>
      <c r="C4" s="6" t="n">
        <v>81466</v>
      </c>
      <c r="D4" s="6" t="n">
        <v>64792</v>
      </c>
    </row>
    <row r="5" spans="1:4">
      <c r="A5" s="4" t="s">
        <v>147</v>
      </c>
      <c r="B5" s="5" t="n">
        <v>-12324</v>
      </c>
      <c r="C5" s="5" t="n">
        <v>-5749</v>
      </c>
      <c r="D5" s="5" t="n">
        <v>3886</v>
      </c>
    </row>
    <row r="6" spans="1:4">
      <c r="A6" s="4" t="s">
        <v>148</v>
      </c>
      <c r="B6" s="5" t="n">
        <v>-204121</v>
      </c>
      <c r="C6" s="5" t="n">
        <v>75717</v>
      </c>
      <c r="D6" s="5" t="n">
        <v>68678</v>
      </c>
    </row>
    <row r="7" spans="1:4">
      <c r="A7" s="4" t="s">
        <v>149</v>
      </c>
      <c r="B7" s="5" t="n">
        <v>-2866</v>
      </c>
      <c r="C7" s="5" t="n">
        <v>-1129</v>
      </c>
      <c r="D7" s="5" t="n">
        <v>318</v>
      </c>
    </row>
    <row r="8" spans="1:4">
      <c r="A8" s="4" t="s">
        <v>137</v>
      </c>
      <c r="B8" s="5" t="n">
        <v>1377</v>
      </c>
      <c r="C8" s="5" t="n">
        <v>3694</v>
      </c>
      <c r="D8" s="5" t="n">
        <v>2785</v>
      </c>
    </row>
    <row r="9" spans="1:4">
      <c r="A9" s="4" t="s">
        <v>150</v>
      </c>
      <c r="B9" s="6" t="n">
        <v>-202632</v>
      </c>
      <c r="C9" s="6" t="n">
        <v>73152</v>
      </c>
      <c r="D9" s="6" t="n">
        <v>655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9</v>
      </c>
      <c r="B1" s="2" t="s">
        <v>1</v>
      </c>
    </row>
    <row r="2" spans="1:2">
      <c r="B2" s="2" t="s">
        <v>2</v>
      </c>
    </row>
    <row r="3" spans="1:2">
      <c r="A3" s="3" t="s">
        <v>300</v>
      </c>
    </row>
    <row r="4" spans="1:2">
      <c r="A4" s="4" t="s">
        <v>470</v>
      </c>
      <c r="B4" s="4" t="s">
        <v>4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2</v>
      </c>
      <c r="B1" s="2" t="s">
        <v>1</v>
      </c>
    </row>
    <row r="2" spans="1:2">
      <c r="B2" s="2" t="s">
        <v>2</v>
      </c>
    </row>
    <row r="3" spans="1:2">
      <c r="A3" s="3" t="s">
        <v>303</v>
      </c>
    </row>
    <row r="4" spans="1:2">
      <c r="A4" s="4" t="s">
        <v>473</v>
      </c>
      <c r="B4"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75</v>
      </c>
      <c r="B1" s="2" t="s">
        <v>1</v>
      </c>
    </row>
    <row r="2" spans="1:2">
      <c r="B2" s="2" t="s">
        <v>2</v>
      </c>
    </row>
    <row r="3" spans="1:2">
      <c r="A3" s="3" t="s">
        <v>306</v>
      </c>
    </row>
    <row r="4" spans="1:2">
      <c r="A4" s="4" t="s">
        <v>476</v>
      </c>
      <c r="B4" s="4" t="s">
        <v>477</v>
      </c>
    </row>
    <row r="5" spans="1:2">
      <c r="A5" s="4" t="s">
        <v>478</v>
      </c>
      <c r="B5" s="4" t="s">
        <v>479</v>
      </c>
    </row>
    <row r="6" spans="1:2">
      <c r="A6" s="4" t="s">
        <v>480</v>
      </c>
      <c r="B6" s="4" t="s">
        <v>481</v>
      </c>
    </row>
    <row r="7" spans="1:2">
      <c r="A7" s="4" t="s">
        <v>482</v>
      </c>
      <c r="B7"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4</v>
      </c>
      <c r="B1" s="2" t="s">
        <v>1</v>
      </c>
    </row>
    <row r="2" spans="1:2">
      <c r="B2" s="2" t="s">
        <v>2</v>
      </c>
    </row>
    <row r="3" spans="1:2">
      <c r="A3" s="3" t="s">
        <v>309</v>
      </c>
    </row>
    <row r="4" spans="1:2">
      <c r="A4" s="4" t="s">
        <v>485</v>
      </c>
      <c r="B4"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2</v>
      </c>
    </row>
    <row r="3" spans="1:2">
      <c r="A3" s="3" t="s">
        <v>312</v>
      </c>
    </row>
    <row r="4" spans="1:2">
      <c r="A4" s="4" t="s">
        <v>488</v>
      </c>
      <c r="B4"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1"/>
    <col customWidth="1" max="5" min="5" width="21"/>
  </cols>
  <sheetData>
    <row r="1" spans="1:5">
      <c r="A1" s="1" t="s">
        <v>490</v>
      </c>
      <c r="B1" s="2" t="s">
        <v>491</v>
      </c>
      <c r="C1" s="2" t="s">
        <v>492</v>
      </c>
      <c r="D1" s="2" t="s">
        <v>493</v>
      </c>
      <c r="E1" s="2" t="s">
        <v>494</v>
      </c>
    </row>
    <row r="2" spans="1:5">
      <c r="A2" s="3" t="s">
        <v>495</v>
      </c>
    </row>
    <row r="3" spans="1:5">
      <c r="A3" s="4" t="s">
        <v>496</v>
      </c>
      <c r="C3" s="5" t="n">
        <v>3</v>
      </c>
    </row>
    <row r="4" spans="1:5">
      <c r="A4" s="4" t="s">
        <v>497</v>
      </c>
      <c r="D4" s="6" t="n">
        <v>0</v>
      </c>
      <c r="E4" s="6" t="n">
        <v>0</v>
      </c>
    </row>
    <row r="5" spans="1:5">
      <c r="A5" s="4" t="s">
        <v>498</v>
      </c>
      <c r="D5" s="5" t="n">
        <v>0</v>
      </c>
      <c r="E5" s="5" t="n">
        <v>0</v>
      </c>
    </row>
    <row r="6" spans="1:5">
      <c r="A6" s="4" t="s">
        <v>499</v>
      </c>
      <c r="C6" s="6" t="n">
        <v>4900000</v>
      </c>
      <c r="D6" s="5" t="n">
        <v>3800000</v>
      </c>
      <c r="E6" s="5" t="n">
        <v>4100000</v>
      </c>
    </row>
    <row r="7" spans="1:5">
      <c r="A7" s="4" t="s">
        <v>500</v>
      </c>
      <c r="C7" s="5" t="n">
        <v>50300000</v>
      </c>
      <c r="D7" s="5" t="n">
        <v>42400000</v>
      </c>
      <c r="E7" s="5" t="n">
        <v>41300000</v>
      </c>
    </row>
    <row r="8" spans="1:5">
      <c r="A8" s="4" t="s">
        <v>501</v>
      </c>
      <c r="C8" s="5" t="n">
        <v>7900000</v>
      </c>
      <c r="D8" s="5" t="n">
        <v>6700000</v>
      </c>
      <c r="E8" s="5" t="n">
        <v>5900000</v>
      </c>
    </row>
    <row r="9" spans="1:5">
      <c r="A9" s="4" t="s">
        <v>502</v>
      </c>
      <c r="C9" s="6" t="n">
        <v>3000000</v>
      </c>
      <c r="D9" s="6" t="n">
        <v>2800000</v>
      </c>
      <c r="E9" s="6" t="n">
        <v>1300000</v>
      </c>
    </row>
    <row r="10" spans="1:5">
      <c r="A10" s="4" t="s">
        <v>503</v>
      </c>
      <c r="C10" s="4" t="s">
        <v>504</v>
      </c>
    </row>
    <row r="11" spans="1:5">
      <c r="A11" s="4" t="s">
        <v>505</v>
      </c>
    </row>
    <row r="12" spans="1:5">
      <c r="A12" s="3" t="s">
        <v>495</v>
      </c>
    </row>
    <row r="13" spans="1:5">
      <c r="A13" s="4" t="s">
        <v>506</v>
      </c>
      <c r="C13" s="5" t="n">
        <v>20000</v>
      </c>
    </row>
    <row r="14" spans="1:5">
      <c r="A14" s="4" t="s">
        <v>507</v>
      </c>
      <c r="C14" s="4" t="s">
        <v>508</v>
      </c>
    </row>
    <row r="15" spans="1:5">
      <c r="A15" s="4" t="s">
        <v>509</v>
      </c>
    </row>
    <row r="16" spans="1:5">
      <c r="A16" s="3" t="s">
        <v>495</v>
      </c>
    </row>
    <row r="17" spans="1:5">
      <c r="A17" s="4" t="s">
        <v>510</v>
      </c>
      <c r="C17" s="4" t="s">
        <v>511</v>
      </c>
      <c r="D17" s="4" t="s">
        <v>512</v>
      </c>
      <c r="E17" s="4" t="s">
        <v>512</v>
      </c>
    </row>
    <row r="18" spans="1:5">
      <c r="A18" s="4" t="s">
        <v>513</v>
      </c>
    </row>
    <row r="19" spans="1:5">
      <c r="A19" s="3" t="s">
        <v>495</v>
      </c>
    </row>
    <row r="20" spans="1:5">
      <c r="A20" s="4" t="s">
        <v>510</v>
      </c>
      <c r="C20" s="4" t="s">
        <v>514</v>
      </c>
      <c r="D20" s="4" t="s">
        <v>515</v>
      </c>
    </row>
    <row r="21" spans="1:5">
      <c r="A21" s="4" t="s">
        <v>516</v>
      </c>
    </row>
    <row r="22" spans="1:5">
      <c r="A22" s="3" t="s">
        <v>495</v>
      </c>
    </row>
    <row r="23" spans="1:5">
      <c r="A23" s="4" t="s">
        <v>517</v>
      </c>
      <c r="C23" s="6" t="n">
        <v>500000</v>
      </c>
    </row>
    <row r="24" spans="1:5">
      <c r="A24" s="4" t="s">
        <v>502</v>
      </c>
      <c r="C24" s="5" t="n">
        <v>2500000</v>
      </c>
      <c r="D24" s="6" t="n">
        <v>2300000</v>
      </c>
      <c r="E24" s="6" t="n">
        <v>2200000</v>
      </c>
    </row>
    <row r="25" spans="1:5">
      <c r="A25" s="4" t="s">
        <v>518</v>
      </c>
    </row>
    <row r="26" spans="1:5">
      <c r="A26" s="3" t="s">
        <v>495</v>
      </c>
    </row>
    <row r="27" spans="1:5">
      <c r="A27" s="4" t="s">
        <v>519</v>
      </c>
      <c r="C27" s="5" t="n">
        <v>149000000</v>
      </c>
      <c r="D27" s="5" t="n">
        <v>131300000</v>
      </c>
      <c r="E27" s="5" t="n">
        <v>120700000</v>
      </c>
    </row>
    <row r="28" spans="1:5">
      <c r="A28" s="4" t="s">
        <v>520</v>
      </c>
    </row>
    <row r="29" spans="1:5">
      <c r="A29" s="3" t="s">
        <v>495</v>
      </c>
    </row>
    <row r="30" spans="1:5">
      <c r="A30" s="4" t="s">
        <v>519</v>
      </c>
      <c r="C30" s="6" t="n">
        <v>7900000</v>
      </c>
      <c r="D30" s="5" t="n">
        <v>7700000</v>
      </c>
      <c r="E30" s="6" t="n">
        <v>6300000</v>
      </c>
    </row>
    <row r="31" spans="1:5">
      <c r="A31" s="4" t="s">
        <v>521</v>
      </c>
    </row>
    <row r="32" spans="1:5">
      <c r="A32" s="3" t="s">
        <v>495</v>
      </c>
    </row>
    <row r="33" spans="1:5">
      <c r="A33" s="4" t="s">
        <v>522</v>
      </c>
      <c r="C33" s="4" t="s">
        <v>523</v>
      </c>
    </row>
    <row r="34" spans="1:5">
      <c r="A34" s="4" t="s">
        <v>524</v>
      </c>
      <c r="C34" s="4" t="s">
        <v>525</v>
      </c>
    </row>
    <row r="35" spans="1:5">
      <c r="A35" s="4" t="s">
        <v>526</v>
      </c>
      <c r="C35" s="6" t="n">
        <v>300000</v>
      </c>
    </row>
    <row r="36" spans="1:5">
      <c r="A36" s="4" t="s">
        <v>527</v>
      </c>
    </row>
    <row r="37" spans="1:5">
      <c r="A37" s="3" t="s">
        <v>495</v>
      </c>
    </row>
    <row r="38" spans="1:5">
      <c r="A38" s="4" t="s">
        <v>522</v>
      </c>
      <c r="C38" s="4" t="s">
        <v>528</v>
      </c>
    </row>
    <row r="39" spans="1:5">
      <c r="A39" s="4" t="s">
        <v>524</v>
      </c>
      <c r="C39" s="4" t="s">
        <v>528</v>
      </c>
    </row>
    <row r="40" spans="1:5">
      <c r="A40" s="4" t="s">
        <v>529</v>
      </c>
    </row>
    <row r="41" spans="1:5">
      <c r="A41" s="3" t="s">
        <v>495</v>
      </c>
    </row>
    <row r="42" spans="1:5">
      <c r="A42" s="4" t="s">
        <v>530</v>
      </c>
      <c r="C42" s="6" t="n">
        <v>3200000</v>
      </c>
      <c r="D42" s="6" t="n">
        <v>3900000</v>
      </c>
    </row>
    <row r="43" spans="1:5">
      <c r="A43" s="4" t="s">
        <v>378</v>
      </c>
    </row>
    <row r="44" spans="1:5">
      <c r="A44" s="3" t="s">
        <v>495</v>
      </c>
    </row>
    <row r="45" spans="1:5">
      <c r="A45" s="4" t="s">
        <v>531</v>
      </c>
      <c r="B45" s="4" t="s">
        <v>532</v>
      </c>
      <c r="C45" s="4" t="s">
        <v>5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65</v>
      </c>
    </row>
    <row r="2" spans="1:3">
      <c r="A2" s="3" t="s">
        <v>534</v>
      </c>
    </row>
    <row r="3" spans="1:3">
      <c r="A3" s="4" t="s">
        <v>535</v>
      </c>
      <c r="B3" s="6" t="n">
        <v>200028</v>
      </c>
      <c r="C3" s="6" t="n">
        <v>186991</v>
      </c>
    </row>
    <row r="4" spans="1:3">
      <c r="A4" s="4" t="s">
        <v>536</v>
      </c>
    </row>
    <row r="5" spans="1:3">
      <c r="A5" s="3" t="s">
        <v>534</v>
      </c>
    </row>
    <row r="6" spans="1:3">
      <c r="A6" s="4" t="s">
        <v>535</v>
      </c>
      <c r="B6" s="5" t="n">
        <v>195968</v>
      </c>
      <c r="C6" s="5" t="n">
        <v>170887</v>
      </c>
    </row>
    <row r="7" spans="1:3">
      <c r="A7" s="4" t="s">
        <v>537</v>
      </c>
    </row>
    <row r="8" spans="1:3">
      <c r="A8" s="3" t="s">
        <v>534</v>
      </c>
    </row>
    <row r="9" spans="1:3">
      <c r="A9" s="4" t="s">
        <v>535</v>
      </c>
      <c r="B9" s="6" t="n">
        <v>4060</v>
      </c>
      <c r="C9" s="6" t="n">
        <v>161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8"/>
  </cols>
  <sheetData>
    <row r="1" spans="1:2">
      <c r="A1" s="1" t="s">
        <v>538</v>
      </c>
      <c r="B1" s="2" t="s">
        <v>1</v>
      </c>
    </row>
    <row r="2" spans="1:2">
      <c r="B2" s="2" t="s">
        <v>2</v>
      </c>
    </row>
    <row r="3" spans="1:2">
      <c r="A3" s="4" t="s">
        <v>539</v>
      </c>
    </row>
    <row r="4" spans="1:2">
      <c r="A4" s="3" t="s">
        <v>540</v>
      </c>
    </row>
    <row r="5" spans="1:2">
      <c r="A5" s="4" t="s">
        <v>541</v>
      </c>
      <c r="B5" s="4" t="s">
        <v>542</v>
      </c>
    </row>
    <row r="6" spans="1:2">
      <c r="A6" s="4" t="s">
        <v>543</v>
      </c>
    </row>
    <row r="7" spans="1:2">
      <c r="A7" s="3" t="s">
        <v>540</v>
      </c>
    </row>
    <row r="8" spans="1:2">
      <c r="A8" s="4" t="s">
        <v>541</v>
      </c>
      <c r="B8" s="4" t="s">
        <v>525</v>
      </c>
    </row>
    <row r="9" spans="1:2">
      <c r="A9" s="4" t="s">
        <v>544</v>
      </c>
    </row>
    <row r="10" spans="1:2">
      <c r="A10" s="3" t="s">
        <v>540</v>
      </c>
    </row>
    <row r="11" spans="1:2">
      <c r="A11" s="4" t="s">
        <v>541</v>
      </c>
      <c r="B11" s="4" t="s">
        <v>545</v>
      </c>
    </row>
    <row r="12" spans="1:2">
      <c r="A12" s="4" t="s">
        <v>546</v>
      </c>
    </row>
    <row r="13" spans="1:2">
      <c r="A13" s="3" t="s">
        <v>540</v>
      </c>
    </row>
    <row r="14" spans="1:2">
      <c r="A14" s="4" t="s">
        <v>541</v>
      </c>
      <c r="B14" s="4" t="s">
        <v>525</v>
      </c>
    </row>
    <row r="15" spans="1:2">
      <c r="A15" s="4" t="s">
        <v>547</v>
      </c>
    </row>
    <row r="16" spans="1:2">
      <c r="A16" s="3" t="s">
        <v>540</v>
      </c>
    </row>
    <row r="17" spans="1:2">
      <c r="A17" s="4" t="s">
        <v>541</v>
      </c>
      <c r="B17" s="4" t="s">
        <v>54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5</v>
      </c>
    </row>
    <row r="2" spans="1:3">
      <c r="A2" s="3" t="s">
        <v>550</v>
      </c>
    </row>
    <row r="3" spans="1:3">
      <c r="A3" s="4" t="s">
        <v>551</v>
      </c>
      <c r="B3" s="6" t="n">
        <v>24875</v>
      </c>
    </row>
    <row r="4" spans="1:3">
      <c r="A4" s="4" t="s">
        <v>552</v>
      </c>
      <c r="B4" s="5" t="n">
        <v>9250</v>
      </c>
      <c r="C4" s="6" t="n">
        <v>10467</v>
      </c>
    </row>
    <row r="5" spans="1:3">
      <c r="A5" s="4" t="s">
        <v>553</v>
      </c>
      <c r="B5" s="5" t="n">
        <v>11045</v>
      </c>
      <c r="C5" s="5" t="n">
        <v>13069</v>
      </c>
    </row>
    <row r="6" spans="1:3">
      <c r="A6" s="4" t="s">
        <v>554</v>
      </c>
      <c r="B6" s="5" t="n">
        <v>3842</v>
      </c>
      <c r="C6" s="5" t="n">
        <v>2985</v>
      </c>
    </row>
    <row r="7" spans="1:3">
      <c r="A7" s="4" t="s">
        <v>555</v>
      </c>
      <c r="B7" s="5" t="n">
        <v>6745</v>
      </c>
      <c r="C7" s="5" t="n">
        <v>2385</v>
      </c>
    </row>
    <row r="8" spans="1:3">
      <c r="A8" s="4" t="s">
        <v>235</v>
      </c>
      <c r="B8" s="5" t="n">
        <v>13383</v>
      </c>
      <c r="C8" s="5" t="n">
        <v>8034</v>
      </c>
    </row>
    <row r="9" spans="1:3">
      <c r="A9" s="4" t="s">
        <v>556</v>
      </c>
      <c r="B9" s="6" t="n">
        <v>69140</v>
      </c>
      <c r="C9" s="6" t="n">
        <v>369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5</v>
      </c>
      <c r="D2" s="2" t="s">
        <v>119</v>
      </c>
    </row>
    <row r="3" spans="1:4">
      <c r="A3" s="3" t="s">
        <v>558</v>
      </c>
    </row>
    <row r="4" spans="1:4">
      <c r="A4" s="4" t="s">
        <v>559</v>
      </c>
      <c r="B4" s="6" t="n">
        <v>3116</v>
      </c>
      <c r="C4" s="6" t="n">
        <v>2659</v>
      </c>
      <c r="D4" s="6" t="n">
        <v>2156</v>
      </c>
    </row>
    <row r="5" spans="1:4">
      <c r="A5" s="4" t="s">
        <v>555</v>
      </c>
      <c r="B5" s="5" t="n">
        <v>87</v>
      </c>
      <c r="C5" s="5" t="n">
        <v>73</v>
      </c>
      <c r="D5" s="5" t="n">
        <v>47</v>
      </c>
    </row>
    <row r="6" spans="1:4">
      <c r="A6" s="4" t="s">
        <v>235</v>
      </c>
      <c r="B6" s="6" t="n">
        <v>85</v>
      </c>
      <c r="C6" s="6" t="n">
        <v>1419</v>
      </c>
      <c r="D6" s="6" t="n">
        <v>168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5</v>
      </c>
      <c r="D2" s="2" t="s">
        <v>119</v>
      </c>
    </row>
    <row r="3" spans="1:4">
      <c r="A3" s="3" t="s">
        <v>152</v>
      </c>
    </row>
    <row r="4" spans="1:4">
      <c r="A4" s="4" t="s">
        <v>153</v>
      </c>
      <c r="B4" s="6" t="n">
        <v>-191797</v>
      </c>
      <c r="C4" s="6" t="n">
        <v>81466</v>
      </c>
      <c r="D4" s="6" t="n">
        <v>64792</v>
      </c>
    </row>
    <row r="5" spans="1:4">
      <c r="A5" s="3" t="s">
        <v>154</v>
      </c>
    </row>
    <row r="6" spans="1:4">
      <c r="A6" s="4" t="s">
        <v>155</v>
      </c>
      <c r="B6" s="5" t="n">
        <v>124940</v>
      </c>
      <c r="C6" s="5" t="n">
        <v>71900</v>
      </c>
      <c r="D6" s="5" t="n">
        <v>75003</v>
      </c>
    </row>
    <row r="7" spans="1:4">
      <c r="A7" s="4" t="s">
        <v>156</v>
      </c>
      <c r="B7" s="5" t="n">
        <v>-2924</v>
      </c>
      <c r="C7" s="5" t="n">
        <v>12813</v>
      </c>
      <c r="D7" s="5" t="n">
        <v>-11239</v>
      </c>
    </row>
    <row r="8" spans="1:4">
      <c r="A8" s="4" t="s">
        <v>127</v>
      </c>
      <c r="B8" s="5" t="n">
        <v>5338</v>
      </c>
      <c r="C8" s="5" t="n">
        <v>3647</v>
      </c>
      <c r="D8" s="5" t="n">
        <v>12655</v>
      </c>
    </row>
    <row r="9" spans="1:4">
      <c r="A9" s="4" t="s">
        <v>157</v>
      </c>
      <c r="B9" s="5" t="n">
        <v>32395</v>
      </c>
      <c r="C9" s="5" t="n">
        <v>21828</v>
      </c>
      <c r="D9" s="5" t="n">
        <v>18845</v>
      </c>
    </row>
    <row r="10" spans="1:4">
      <c r="A10" s="4" t="s">
        <v>158</v>
      </c>
      <c r="B10" s="5" t="n">
        <v>246752</v>
      </c>
    </row>
    <row r="11" spans="1:4">
      <c r="A11" s="4" t="s">
        <v>159</v>
      </c>
      <c r="B11" s="5" t="n">
        <v>34476</v>
      </c>
      <c r="C11" s="5" t="n">
        <v>735</v>
      </c>
      <c r="D11" s="5" t="n">
        <v>934</v>
      </c>
    </row>
    <row r="12" spans="1:4">
      <c r="A12" s="4" t="s">
        <v>160</v>
      </c>
      <c r="B12" s="5" t="n">
        <v>7880</v>
      </c>
    </row>
    <row r="13" spans="1:4">
      <c r="A13" s="4" t="s">
        <v>161</v>
      </c>
      <c r="B13" s="5" t="n">
        <v>3128</v>
      </c>
      <c r="C13" s="5" t="n">
        <v>2346</v>
      </c>
      <c r="D13" s="5" t="n">
        <v>-3244</v>
      </c>
    </row>
    <row r="14" spans="1:4">
      <c r="A14" s="4" t="s">
        <v>162</v>
      </c>
      <c r="B14" s="5" t="n">
        <v>-1909</v>
      </c>
      <c r="C14" s="5" t="n">
        <v>95</v>
      </c>
      <c r="D14" s="5" t="n">
        <v>739</v>
      </c>
    </row>
    <row r="15" spans="1:4">
      <c r="A15" s="4" t="s">
        <v>163</v>
      </c>
      <c r="B15" s="5" t="n">
        <v>-6005</v>
      </c>
      <c r="C15" s="5" t="n">
        <v>-5219</v>
      </c>
      <c r="D15" s="5" t="n">
        <v>1010</v>
      </c>
    </row>
    <row r="16" spans="1:4">
      <c r="A16" s="3" t="s">
        <v>164</v>
      </c>
    </row>
    <row r="17" spans="1:4">
      <c r="A17" s="4" t="s">
        <v>165</v>
      </c>
      <c r="B17" s="5" t="n">
        <v>5170</v>
      </c>
      <c r="C17" s="5" t="n">
        <v>-17953</v>
      </c>
      <c r="D17" s="5" t="n">
        <v>-4327</v>
      </c>
    </row>
    <row r="18" spans="1:4">
      <c r="A18" s="4" t="s">
        <v>69</v>
      </c>
      <c r="B18" s="5" t="n">
        <v>19086</v>
      </c>
      <c r="C18" s="5" t="n">
        <v>-2034</v>
      </c>
      <c r="D18" s="5" t="n">
        <v>-4841</v>
      </c>
    </row>
    <row r="19" spans="1:4">
      <c r="A19" s="4" t="s">
        <v>166</v>
      </c>
      <c r="B19" s="5" t="n">
        <v>-1929</v>
      </c>
      <c r="C19" s="5" t="n">
        <v>-1004</v>
      </c>
      <c r="D19" s="5" t="n">
        <v>1648</v>
      </c>
    </row>
    <row r="20" spans="1:4">
      <c r="A20" s="4" t="s">
        <v>167</v>
      </c>
      <c r="B20" s="5" t="n">
        <v>31588</v>
      </c>
      <c r="C20" s="5" t="n">
        <v>-16942</v>
      </c>
      <c r="D20" s="5" t="n">
        <v>-14855</v>
      </c>
    </row>
    <row r="21" spans="1:4">
      <c r="A21" s="4" t="s">
        <v>168</v>
      </c>
      <c r="B21" s="5" t="n">
        <v>306189</v>
      </c>
      <c r="C21" s="5" t="n">
        <v>151678</v>
      </c>
      <c r="D21" s="5" t="n">
        <v>137120</v>
      </c>
    </row>
    <row r="22" spans="1:4">
      <c r="A22" s="3" t="s">
        <v>169</v>
      </c>
    </row>
    <row r="23" spans="1:4">
      <c r="A23" s="4" t="s">
        <v>170</v>
      </c>
      <c r="B23" s="5" t="n">
        <v>-67677</v>
      </c>
      <c r="C23" s="5" t="n">
        <v>-43412</v>
      </c>
      <c r="D23" s="5" t="n">
        <v>-41709</v>
      </c>
    </row>
    <row r="24" spans="1:4">
      <c r="A24" s="4" t="s">
        <v>171</v>
      </c>
      <c r="B24" s="5" t="n">
        <v>-1089322</v>
      </c>
    </row>
    <row r="25" spans="1:4">
      <c r="A25" s="4" t="s">
        <v>172</v>
      </c>
      <c r="B25" s="5" t="n">
        <v>6529</v>
      </c>
      <c r="C25" s="5" t="n">
        <v>868</v>
      </c>
      <c r="D25" s="5" t="n">
        <v>11264</v>
      </c>
    </row>
    <row r="26" spans="1:4">
      <c r="A26" s="4" t="s">
        <v>173</v>
      </c>
      <c r="B26" s="5" t="n">
        <v>-1150470</v>
      </c>
      <c r="C26" s="5" t="n">
        <v>-42544</v>
      </c>
      <c r="D26" s="5" t="n">
        <v>-30445</v>
      </c>
    </row>
    <row r="27" spans="1:4">
      <c r="A27" s="3" t="s">
        <v>174</v>
      </c>
    </row>
    <row r="28" spans="1:4">
      <c r="A28" s="4" t="s">
        <v>175</v>
      </c>
      <c r="B28" s="5" t="n">
        <v>1300000</v>
      </c>
    </row>
    <row r="29" spans="1:4">
      <c r="A29" s="4" t="s">
        <v>176</v>
      </c>
      <c r="B29" s="5" t="n">
        <v>-1300000</v>
      </c>
      <c r="D29" s="5" t="n">
        <v>-72500</v>
      </c>
    </row>
    <row r="30" spans="1:4">
      <c r="A30" s="4" t="s">
        <v>177</v>
      </c>
      <c r="B30" s="5" t="n">
        <v>700000</v>
      </c>
    </row>
    <row r="31" spans="1:4">
      <c r="A31" s="4" t="s">
        <v>178</v>
      </c>
      <c r="B31" s="5" t="n">
        <v>-51750</v>
      </c>
    </row>
    <row r="32" spans="1:4">
      <c r="A32" s="4" t="s">
        <v>179</v>
      </c>
      <c r="B32" s="5" t="n">
        <v>350000</v>
      </c>
      <c r="D32" s="5" t="n">
        <v>75000</v>
      </c>
    </row>
    <row r="33" spans="1:4">
      <c r="A33" s="4" t="s">
        <v>180</v>
      </c>
      <c r="B33" s="5" t="n">
        <v>277900</v>
      </c>
    </row>
    <row r="34" spans="1:4">
      <c r="A34" s="4" t="s">
        <v>181</v>
      </c>
      <c r="B34" s="5" t="n">
        <v>-177900</v>
      </c>
    </row>
    <row r="35" spans="1:4">
      <c r="A35" s="4" t="s">
        <v>182</v>
      </c>
      <c r="B35" s="5" t="n">
        <v>-34606</v>
      </c>
      <c r="D35" s="5" t="n">
        <v>-2268</v>
      </c>
    </row>
    <row r="36" spans="1:4">
      <c r="A36" s="4" t="s">
        <v>183</v>
      </c>
      <c r="B36" s="5" t="n">
        <v>-100000</v>
      </c>
      <c r="C36" s="5" t="n">
        <v>-25000</v>
      </c>
      <c r="D36" s="5" t="n">
        <v>-25000</v>
      </c>
    </row>
    <row r="37" spans="1:4">
      <c r="A37" s="4" t="s">
        <v>184</v>
      </c>
      <c r="C37" s="5" t="n">
        <v>-940</v>
      </c>
      <c r="D37" s="5" t="n">
        <v>-1905</v>
      </c>
    </row>
    <row r="38" spans="1:4">
      <c r="A38" s="4" t="s">
        <v>185</v>
      </c>
      <c r="B38" s="5" t="n">
        <v>-27119</v>
      </c>
      <c r="C38" s="5" t="n">
        <v>-24284</v>
      </c>
      <c r="D38" s="5" t="n">
        <v>-24214</v>
      </c>
    </row>
    <row r="39" spans="1:4">
      <c r="A39" s="4" t="s">
        <v>186</v>
      </c>
      <c r="B39" s="5" t="n">
        <v>293648</v>
      </c>
    </row>
    <row r="40" spans="1:4">
      <c r="A40" s="4" t="s">
        <v>187</v>
      </c>
      <c r="C40" s="5" t="n">
        <v>-8821</v>
      </c>
    </row>
    <row r="41" spans="1:4">
      <c r="A41" s="4" t="s">
        <v>188</v>
      </c>
      <c r="B41" s="5" t="n">
        <v>-92127</v>
      </c>
      <c r="C41" s="5" t="n">
        <v>-26148</v>
      </c>
      <c r="D41" s="5" t="n">
        <v>-18478</v>
      </c>
    </row>
    <row r="42" spans="1:4">
      <c r="A42" s="4" t="s">
        <v>189</v>
      </c>
      <c r="B42" s="5" t="n">
        <v>8163</v>
      </c>
      <c r="C42" s="5" t="n">
        <v>5908</v>
      </c>
      <c r="D42" s="5" t="n">
        <v>9087</v>
      </c>
    </row>
    <row r="43" spans="1:4">
      <c r="A43" s="4" t="s">
        <v>190</v>
      </c>
      <c r="D43" s="5" t="n">
        <v>-7947</v>
      </c>
    </row>
    <row r="44" spans="1:4">
      <c r="A44" s="4" t="s">
        <v>191</v>
      </c>
      <c r="B44" s="5" t="n">
        <v>-237</v>
      </c>
      <c r="C44" s="5" t="n">
        <v>-1270</v>
      </c>
      <c r="D44" s="5" t="n">
        <v>-2428</v>
      </c>
    </row>
    <row r="45" spans="1:4">
      <c r="A45" s="4" t="s">
        <v>192</v>
      </c>
      <c r="B45" s="5" t="n">
        <v>1011572</v>
      </c>
      <c r="C45" s="5" t="n">
        <v>-117655</v>
      </c>
      <c r="D45" s="5" t="n">
        <v>-94953</v>
      </c>
    </row>
    <row r="46" spans="1:4">
      <c r="A46" s="4" t="s">
        <v>193</v>
      </c>
      <c r="B46" s="5" t="n">
        <v>-1949</v>
      </c>
      <c r="C46" s="5" t="n">
        <v>-175</v>
      </c>
      <c r="D46" s="5" t="n">
        <v>-585</v>
      </c>
    </row>
    <row r="47" spans="1:4">
      <c r="A47" s="4" t="s">
        <v>194</v>
      </c>
      <c r="B47" s="5" t="n">
        <v>165342</v>
      </c>
      <c r="C47" s="5" t="n">
        <v>-8696</v>
      </c>
      <c r="D47" s="5" t="n">
        <v>11137</v>
      </c>
    </row>
    <row r="48" spans="1:4">
      <c r="A48" s="4" t="s">
        <v>195</v>
      </c>
      <c r="B48" s="5" t="n">
        <v>8891</v>
      </c>
      <c r="C48" s="5" t="n">
        <v>17587</v>
      </c>
      <c r="D48" s="5" t="n">
        <v>6450</v>
      </c>
    </row>
    <row r="49" spans="1:4">
      <c r="A49" s="4" t="s">
        <v>196</v>
      </c>
      <c r="B49" s="5" t="n">
        <v>174233</v>
      </c>
      <c r="C49" s="5" t="n">
        <v>8891</v>
      </c>
      <c r="D49" s="5" t="n">
        <v>17587</v>
      </c>
    </row>
    <row r="50" spans="1:4">
      <c r="A50" s="4" t="s">
        <v>197</v>
      </c>
    </row>
    <row r="51" spans="1:4">
      <c r="A51" s="3" t="s">
        <v>174</v>
      </c>
    </row>
    <row r="52" spans="1:4">
      <c r="A52" s="4" t="s">
        <v>180</v>
      </c>
      <c r="B52" s="5" t="n">
        <v>253900</v>
      </c>
      <c r="C52" s="5" t="n">
        <v>405700</v>
      </c>
      <c r="D52" s="5" t="n">
        <v>487850</v>
      </c>
    </row>
    <row r="53" spans="1:4">
      <c r="A53" s="4" t="s">
        <v>181</v>
      </c>
      <c r="B53" s="6" t="n">
        <v>-388300</v>
      </c>
      <c r="C53" s="6" t="n">
        <v>-442800</v>
      </c>
      <c r="D53" s="6" t="n">
        <v>-51215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560</v>
      </c>
      <c r="B1" s="2" t="s">
        <v>1</v>
      </c>
    </row>
    <row r="2" spans="1:4">
      <c r="B2" s="2" t="s">
        <v>561</v>
      </c>
      <c r="C2" s="2" t="s">
        <v>562</v>
      </c>
      <c r="D2" s="2" t="s">
        <v>563</v>
      </c>
    </row>
    <row r="3" spans="1:4">
      <c r="A3" s="3" t="s">
        <v>564</v>
      </c>
    </row>
    <row r="4" spans="1:4">
      <c r="A4" s="4" t="s">
        <v>565</v>
      </c>
      <c r="C4" s="5" t="n">
        <v>1</v>
      </c>
      <c r="D4" s="5" t="n">
        <v>4</v>
      </c>
    </row>
    <row r="5" spans="1:4">
      <c r="A5" s="4" t="s">
        <v>566</v>
      </c>
      <c r="C5" s="6" t="n">
        <v>1625</v>
      </c>
      <c r="D5" s="6" t="n">
        <v>11443</v>
      </c>
    </row>
    <row r="6" spans="1:4">
      <c r="A6" s="4" t="s">
        <v>567</v>
      </c>
      <c r="B6" s="6" t="n">
        <v>2781</v>
      </c>
      <c r="C6" s="5" t="n">
        <v>2022</v>
      </c>
      <c r="D6" s="5" t="n">
        <v>3560</v>
      </c>
    </row>
    <row r="7" spans="1:4">
      <c r="A7" s="4" t="s">
        <v>568</v>
      </c>
    </row>
    <row r="8" spans="1:4">
      <c r="A8" s="3" t="s">
        <v>564</v>
      </c>
    </row>
    <row r="9" spans="1:4">
      <c r="A9" s="4" t="s">
        <v>569</v>
      </c>
      <c r="B9" s="6" t="n">
        <v>100</v>
      </c>
      <c r="C9" s="5" t="n">
        <v>600</v>
      </c>
    </row>
    <row r="10" spans="1:4">
      <c r="A10" s="4" t="s">
        <v>570</v>
      </c>
    </row>
    <row r="11" spans="1:4">
      <c r="A11" s="3" t="s">
        <v>564</v>
      </c>
    </row>
    <row r="12" spans="1:4">
      <c r="A12" s="4" t="s">
        <v>566</v>
      </c>
      <c r="C12" s="5" t="n">
        <v>1625</v>
      </c>
    </row>
    <row r="13" spans="1:4">
      <c r="A13" s="4" t="s">
        <v>571</v>
      </c>
    </row>
    <row r="14" spans="1:4">
      <c r="A14" s="3" t="s">
        <v>564</v>
      </c>
    </row>
    <row r="15" spans="1:4">
      <c r="A15" s="4" t="s">
        <v>566</v>
      </c>
      <c r="C15" s="5" t="n">
        <v>1200</v>
      </c>
      <c r="D15" s="5" t="n">
        <v>11000</v>
      </c>
    </row>
    <row r="16" spans="1:4">
      <c r="A16" s="4" t="s">
        <v>572</v>
      </c>
    </row>
    <row r="17" spans="1:4">
      <c r="A17" s="3" t="s">
        <v>564</v>
      </c>
    </row>
    <row r="18" spans="1:4">
      <c r="A18" s="4" t="s">
        <v>566</v>
      </c>
      <c r="C18" s="6" t="n">
        <v>400</v>
      </c>
      <c r="D18" s="6" t="n">
        <v>4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5</v>
      </c>
      <c r="D2" s="2" t="s">
        <v>119</v>
      </c>
    </row>
    <row r="3" spans="1:4">
      <c r="A3" s="3" t="s">
        <v>251</v>
      </c>
    </row>
    <row r="4" spans="1:4">
      <c r="A4" s="4" t="s">
        <v>574</v>
      </c>
      <c r="C4" s="6" t="n">
        <v>430</v>
      </c>
      <c r="D4" s="6" t="n">
        <v>3759</v>
      </c>
    </row>
    <row r="5" spans="1:4">
      <c r="A5" s="4" t="s">
        <v>575</v>
      </c>
      <c r="C5" s="5" t="n">
        <v>131</v>
      </c>
      <c r="D5" s="5" t="n">
        <v>2041</v>
      </c>
    </row>
    <row r="6" spans="1:4">
      <c r="A6" s="4" t="s">
        <v>576</v>
      </c>
      <c r="C6" s="5" t="n">
        <v>306</v>
      </c>
      <c r="D6" s="5" t="n">
        <v>4133</v>
      </c>
    </row>
    <row r="7" spans="1:4">
      <c r="A7" s="4" t="s">
        <v>577</v>
      </c>
      <c r="C7" s="5" t="n">
        <v>283</v>
      </c>
      <c r="D7" s="5" t="n">
        <v>1351</v>
      </c>
    </row>
    <row r="8" spans="1:4">
      <c r="A8" s="4" t="s">
        <v>578</v>
      </c>
      <c r="C8" s="5" t="n">
        <v>475</v>
      </c>
      <c r="D8" s="5" t="n">
        <v>159</v>
      </c>
    </row>
    <row r="9" spans="1:4">
      <c r="A9" s="4" t="s">
        <v>579</v>
      </c>
      <c r="C9" s="5" t="n">
        <v>1625</v>
      </c>
      <c r="D9" s="5" t="n">
        <v>11443</v>
      </c>
    </row>
    <row r="10" spans="1:4">
      <c r="A10" s="4" t="s">
        <v>580</v>
      </c>
      <c r="B10" s="6" t="n">
        <v>2557</v>
      </c>
    </row>
    <row r="11" spans="1:4">
      <c r="A11" s="4" t="s">
        <v>581</v>
      </c>
      <c r="B11" s="5" t="n">
        <v>2781</v>
      </c>
      <c r="C11" s="5" t="n">
        <v>2022</v>
      </c>
      <c r="D11" s="5" t="n">
        <v>3560</v>
      </c>
    </row>
    <row r="12" spans="1:4">
      <c r="A12" s="4" t="s">
        <v>582</v>
      </c>
      <c r="B12" s="6" t="n">
        <v>5338</v>
      </c>
      <c r="C12" s="6" t="n">
        <v>3647</v>
      </c>
      <c r="D12" s="6" t="n">
        <v>150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5</v>
      </c>
      <c r="D2" s="2" t="s">
        <v>119</v>
      </c>
    </row>
    <row r="3" spans="1:4">
      <c r="A3" s="3" t="s">
        <v>564</v>
      </c>
    </row>
    <row r="4" spans="1:4">
      <c r="A4" s="4" t="s">
        <v>584</v>
      </c>
      <c r="C4" s="6" t="n">
        <v>1625</v>
      </c>
      <c r="D4" s="6" t="n">
        <v>11443</v>
      </c>
    </row>
    <row r="5" spans="1:4">
      <c r="A5" s="4" t="s">
        <v>570</v>
      </c>
    </row>
    <row r="6" spans="1:4">
      <c r="A6" s="3" t="s">
        <v>564</v>
      </c>
    </row>
    <row r="7" spans="1:4">
      <c r="A7" s="4" t="s">
        <v>585</v>
      </c>
      <c r="B7" s="6" t="n">
        <v>1696</v>
      </c>
      <c r="C7" s="5" t="n">
        <v>3901</v>
      </c>
    </row>
    <row r="8" spans="1:4">
      <c r="A8" s="4" t="s">
        <v>584</v>
      </c>
      <c r="C8" s="5" t="n">
        <v>1625</v>
      </c>
    </row>
    <row r="9" spans="1:4">
      <c r="A9" s="4" t="s">
        <v>586</v>
      </c>
      <c r="C9" s="5" t="n">
        <v>-713</v>
      </c>
    </row>
    <row r="10" spans="1:4">
      <c r="A10" s="4" t="s">
        <v>587</v>
      </c>
      <c r="B10" s="5" t="n">
        <v>-1122</v>
      </c>
      <c r="C10" s="5" t="n">
        <v>-3117</v>
      </c>
    </row>
    <row r="11" spans="1:4">
      <c r="A11" s="4" t="s">
        <v>588</v>
      </c>
      <c r="B11" s="6" t="n">
        <v>574</v>
      </c>
      <c r="C11" s="6" t="n">
        <v>1696</v>
      </c>
      <c r="D11" s="6" t="n">
        <v>39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65</v>
      </c>
      <c r="D1" s="2" t="s">
        <v>590</v>
      </c>
    </row>
    <row r="2" spans="1:4">
      <c r="A2" s="3" t="s">
        <v>591</v>
      </c>
    </row>
    <row r="3" spans="1:4">
      <c r="A3" s="4" t="s">
        <v>165</v>
      </c>
      <c r="B3" s="6" t="n">
        <v>200028</v>
      </c>
      <c r="C3" s="6" t="n">
        <v>186991</v>
      </c>
    </row>
    <row r="4" spans="1:4">
      <c r="A4" s="4" t="s">
        <v>70</v>
      </c>
      <c r="B4" s="6" t="n">
        <v>9552</v>
      </c>
      <c r="C4" s="6" t="n">
        <v>6091</v>
      </c>
    </row>
    <row r="5" spans="1:4">
      <c r="A5" s="4" t="s">
        <v>592</v>
      </c>
    </row>
    <row r="6" spans="1:4">
      <c r="A6" s="3" t="s">
        <v>591</v>
      </c>
    </row>
    <row r="7" spans="1:4">
      <c r="A7" s="4" t="s">
        <v>165</v>
      </c>
      <c r="D7" s="6" t="n">
        <v>-600</v>
      </c>
    </row>
    <row r="8" spans="1:4">
      <c r="A8" s="4" t="s">
        <v>70</v>
      </c>
      <c r="D8" s="6" t="n">
        <v>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594</v>
      </c>
    </row>
    <row r="2" spans="1:3">
      <c r="A2" s="3" t="s">
        <v>595</v>
      </c>
    </row>
    <row r="3" spans="1:3">
      <c r="A3" s="4" t="s">
        <v>596</v>
      </c>
      <c r="B3" s="6" t="n">
        <v>594</v>
      </c>
      <c r="C3" s="6" t="n">
        <v>646</v>
      </c>
    </row>
    <row r="4" spans="1:3">
      <c r="A4" s="4" t="s">
        <v>597</v>
      </c>
      <c r="B4" s="6" t="n">
        <v>1458</v>
      </c>
      <c r="C4" s="6" t="n">
        <v>13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6"/>
    <col customWidth="1" max="6" min="6" width="14"/>
    <col customWidth="1" max="7" min="7" width="14"/>
  </cols>
  <sheetData>
    <row r="1" spans="1:7">
      <c r="A1" s="1" t="s">
        <v>598</v>
      </c>
      <c r="B1" s="2" t="s">
        <v>491</v>
      </c>
      <c r="C1" s="2" t="s">
        <v>599</v>
      </c>
      <c r="D1" s="2" t="s">
        <v>600</v>
      </c>
      <c r="E1" s="2" t="s">
        <v>2</v>
      </c>
      <c r="F1" s="2" t="s">
        <v>65</v>
      </c>
      <c r="G1" s="2" t="s">
        <v>119</v>
      </c>
    </row>
    <row r="2" spans="1:7">
      <c r="A2" s="3" t="s">
        <v>375</v>
      </c>
    </row>
    <row r="3" spans="1:7">
      <c r="A3" s="4" t="s">
        <v>74</v>
      </c>
      <c r="E3" s="6" t="n">
        <v>597819</v>
      </c>
      <c r="F3" s="6" t="n">
        <v>102638</v>
      </c>
      <c r="G3" s="6" t="n">
        <v>103017</v>
      </c>
    </row>
    <row r="4" spans="1:7">
      <c r="A4" s="4" t="s">
        <v>601</v>
      </c>
      <c r="F4" s="6" t="n">
        <v>8821</v>
      </c>
    </row>
    <row r="5" spans="1:7">
      <c r="A5" s="4" t="s">
        <v>602</v>
      </c>
    </row>
    <row r="6" spans="1:7">
      <c r="A6" s="3" t="s">
        <v>375</v>
      </c>
    </row>
    <row r="7" spans="1:7">
      <c r="A7" s="4" t="s">
        <v>601</v>
      </c>
      <c r="D7" s="6" t="n">
        <v>8800</v>
      </c>
    </row>
    <row r="8" spans="1:7">
      <c r="A8" s="4" t="s">
        <v>603</v>
      </c>
      <c r="D8" s="6" t="n">
        <v>400</v>
      </c>
    </row>
    <row r="9" spans="1:7">
      <c r="A9" s="4" t="s">
        <v>604</v>
      </c>
      <c r="D9" s="4" t="s">
        <v>605</v>
      </c>
    </row>
    <row r="10" spans="1:7">
      <c r="A10" s="4" t="s">
        <v>606</v>
      </c>
    </row>
    <row r="11" spans="1:7">
      <c r="A11" s="3" t="s">
        <v>375</v>
      </c>
    </row>
    <row r="12" spans="1:7">
      <c r="A12" s="4" t="s">
        <v>607</v>
      </c>
      <c r="E12" s="4" t="s">
        <v>608</v>
      </c>
    </row>
    <row r="13" spans="1:7">
      <c r="A13" s="4" t="s">
        <v>609</v>
      </c>
    </row>
    <row r="14" spans="1:7">
      <c r="A14" s="3" t="s">
        <v>375</v>
      </c>
    </row>
    <row r="15" spans="1:7">
      <c r="A15" s="4" t="s">
        <v>607</v>
      </c>
      <c r="E15" s="4" t="s">
        <v>610</v>
      </c>
    </row>
    <row r="16" spans="1:7">
      <c r="A16" s="4" t="s">
        <v>378</v>
      </c>
    </row>
    <row r="17" spans="1:7">
      <c r="A17" s="3" t="s">
        <v>375</v>
      </c>
    </row>
    <row r="18" spans="1:7">
      <c r="A18" s="4" t="s">
        <v>531</v>
      </c>
      <c r="B18" s="4" t="s">
        <v>532</v>
      </c>
      <c r="E18" s="4" t="s">
        <v>532</v>
      </c>
    </row>
    <row r="19" spans="1:7">
      <c r="A19" s="4" t="s">
        <v>611</v>
      </c>
      <c r="B19" s="6" t="n">
        <v>1147200</v>
      </c>
    </row>
    <row r="20" spans="1:7">
      <c r="A20" s="4" t="s">
        <v>612</v>
      </c>
      <c r="B20" s="5" t="n">
        <v>6000</v>
      </c>
    </row>
    <row r="21" spans="1:7">
      <c r="A21" s="4" t="s">
        <v>613</v>
      </c>
      <c r="B21" s="5" t="n">
        <v>6600</v>
      </c>
    </row>
    <row r="22" spans="1:7">
      <c r="A22" s="4" t="s">
        <v>74</v>
      </c>
      <c r="B22" s="5" t="n">
        <v>495800</v>
      </c>
    </row>
    <row r="23" spans="1:7">
      <c r="A23" s="4" t="s">
        <v>87</v>
      </c>
      <c r="B23" s="5" t="n">
        <v>132400</v>
      </c>
      <c r="E23" s="6" t="n">
        <v>132400</v>
      </c>
    </row>
    <row r="24" spans="1:7">
      <c r="A24" s="4" t="s">
        <v>614</v>
      </c>
      <c r="B24" s="5" t="n">
        <v>82300</v>
      </c>
    </row>
    <row r="25" spans="1:7">
      <c r="A25" s="4" t="s">
        <v>615</v>
      </c>
      <c r="B25" s="5" t="n">
        <v>50100</v>
      </c>
    </row>
    <row r="26" spans="1:7">
      <c r="A26" s="4" t="s">
        <v>616</v>
      </c>
      <c r="E26" s="5" t="n">
        <v>22900</v>
      </c>
    </row>
    <row r="27" spans="1:7">
      <c r="A27" s="4" t="s">
        <v>617</v>
      </c>
      <c r="E27" s="5" t="n">
        <v>7300</v>
      </c>
    </row>
    <row r="28" spans="1:7">
      <c r="A28" s="4" t="s">
        <v>618</v>
      </c>
      <c r="B28" s="6" t="n">
        <v>575000</v>
      </c>
    </row>
    <row r="29" spans="1:7">
      <c r="A29" s="4" t="s">
        <v>619</v>
      </c>
      <c r="E29" s="5" t="n">
        <v>169300</v>
      </c>
    </row>
    <row r="30" spans="1:7">
      <c r="A30" s="4" t="s">
        <v>620</v>
      </c>
      <c r="E30" s="6" t="n">
        <v>8200</v>
      </c>
    </row>
    <row r="31" spans="1:7">
      <c r="A31" s="4" t="s">
        <v>621</v>
      </c>
    </row>
    <row r="32" spans="1:7">
      <c r="A32" s="3" t="s">
        <v>375</v>
      </c>
    </row>
    <row r="33" spans="1:7">
      <c r="A33" s="4" t="s">
        <v>607</v>
      </c>
      <c r="B33" s="4" t="s">
        <v>622</v>
      </c>
    </row>
    <row r="34" spans="1:7">
      <c r="A34" s="4" t="s">
        <v>623</v>
      </c>
    </row>
    <row r="35" spans="1:7">
      <c r="A35" s="3" t="s">
        <v>375</v>
      </c>
    </row>
    <row r="36" spans="1:7">
      <c r="A36" s="4" t="s">
        <v>607</v>
      </c>
      <c r="B36" s="4" t="s">
        <v>528</v>
      </c>
    </row>
    <row r="37" spans="1:7">
      <c r="A37" s="4" t="s">
        <v>624</v>
      </c>
    </row>
    <row r="38" spans="1:7">
      <c r="A38" s="3" t="s">
        <v>375</v>
      </c>
    </row>
    <row r="39" spans="1:7">
      <c r="A39" s="4" t="s">
        <v>607</v>
      </c>
      <c r="B39" s="4" t="s">
        <v>622</v>
      </c>
    </row>
    <row r="40" spans="1:7">
      <c r="A40" s="4" t="s">
        <v>625</v>
      </c>
    </row>
    <row r="41" spans="1:7">
      <c r="A41" s="3" t="s">
        <v>375</v>
      </c>
    </row>
    <row r="42" spans="1:7">
      <c r="A42" s="4" t="s">
        <v>614</v>
      </c>
      <c r="B42" s="6" t="n">
        <v>80200</v>
      </c>
    </row>
    <row r="43" spans="1:7">
      <c r="A43" s="4" t="s">
        <v>626</v>
      </c>
    </row>
    <row r="44" spans="1:7">
      <c r="A44" s="3" t="s">
        <v>375</v>
      </c>
    </row>
    <row r="45" spans="1:7">
      <c r="A45" s="4" t="s">
        <v>74</v>
      </c>
      <c r="C45" s="6" t="n">
        <v>2100</v>
      </c>
    </row>
    <row r="46" spans="1:7">
      <c r="A46" s="4" t="s">
        <v>627</v>
      </c>
      <c r="E46" s="4" t="s">
        <v>628</v>
      </c>
    </row>
    <row r="47" spans="1:7">
      <c r="A47" s="4" t="s">
        <v>629</v>
      </c>
      <c r="C47" s="6" t="n">
        <v>2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0</v>
      </c>
      <c r="B1" s="2" t="s">
        <v>631</v>
      </c>
    </row>
    <row r="2" spans="1:5">
      <c r="B2" s="2" t="s">
        <v>2</v>
      </c>
      <c r="C2" s="2" t="s">
        <v>491</v>
      </c>
      <c r="D2" s="2" t="s">
        <v>65</v>
      </c>
      <c r="E2" s="2" t="s">
        <v>119</v>
      </c>
    </row>
    <row r="3" spans="1:5">
      <c r="A3" s="3" t="s">
        <v>375</v>
      </c>
    </row>
    <row r="4" spans="1:5">
      <c r="A4" s="4" t="s">
        <v>74</v>
      </c>
      <c r="B4" s="6" t="n">
        <v>597819</v>
      </c>
      <c r="D4" s="6" t="n">
        <v>102638</v>
      </c>
      <c r="E4" s="6" t="n">
        <v>103017</v>
      </c>
    </row>
    <row r="5" spans="1:5">
      <c r="A5" s="4" t="s">
        <v>378</v>
      </c>
    </row>
    <row r="6" spans="1:5">
      <c r="A6" s="3" t="s">
        <v>375</v>
      </c>
    </row>
    <row r="7" spans="1:5">
      <c r="A7" s="4" t="s">
        <v>67</v>
      </c>
      <c r="B7" s="5" t="n">
        <v>57375</v>
      </c>
      <c r="C7" s="6" t="n">
        <v>57375</v>
      </c>
    </row>
    <row r="8" spans="1:5">
      <c r="A8" s="4" t="s">
        <v>632</v>
      </c>
      <c r="B8" s="5" t="n">
        <v>75847</v>
      </c>
      <c r="C8" s="5" t="n">
        <v>75847</v>
      </c>
    </row>
    <row r="9" spans="1:5">
      <c r="A9" s="4" t="s">
        <v>633</v>
      </c>
      <c r="B9" s="5" t="n">
        <v>92285</v>
      </c>
      <c r="C9" s="5" t="n">
        <v>98860</v>
      </c>
    </row>
    <row r="10" spans="1:5">
      <c r="A10" s="4" t="s">
        <v>74</v>
      </c>
      <c r="B10" s="5" t="n">
        <v>495841</v>
      </c>
      <c r="C10" s="5" t="n">
        <v>567034</v>
      </c>
    </row>
    <row r="11" spans="1:5">
      <c r="A11" s="4" t="s">
        <v>75</v>
      </c>
      <c r="B11" s="5" t="n">
        <v>575000</v>
      </c>
      <c r="C11" s="5" t="n">
        <v>475000</v>
      </c>
    </row>
    <row r="12" spans="1:5">
      <c r="A12" s="4" t="s">
        <v>76</v>
      </c>
      <c r="B12" s="5" t="n">
        <v>14366</v>
      </c>
      <c r="C12" s="5" t="n">
        <v>14366</v>
      </c>
    </row>
    <row r="13" spans="1:5">
      <c r="A13" s="4" t="s">
        <v>84</v>
      </c>
      <c r="B13" s="5" t="n">
        <v>-21825</v>
      </c>
      <c r="C13" s="5" t="n">
        <v>-22756</v>
      </c>
    </row>
    <row r="14" spans="1:5">
      <c r="A14" s="4" t="s">
        <v>87</v>
      </c>
      <c r="B14" s="5" t="n">
        <v>-132385</v>
      </c>
      <c r="C14" s="5" t="n">
        <v>-109926</v>
      </c>
    </row>
    <row r="15" spans="1:5">
      <c r="A15" s="4" t="s">
        <v>88</v>
      </c>
      <c r="B15" s="5" t="n">
        <v>-9274</v>
      </c>
      <c r="C15" s="5" t="n">
        <v>-9274</v>
      </c>
    </row>
    <row r="16" spans="1:5">
      <c r="A16" s="4" t="s">
        <v>611</v>
      </c>
      <c r="B16" s="5" t="n">
        <v>1147230</v>
      </c>
      <c r="C16" s="6" t="n">
        <v>1146526</v>
      </c>
    </row>
    <row r="17" spans="1:5">
      <c r="A17" s="4" t="s">
        <v>634</v>
      </c>
      <c r="B17" s="5" t="n">
        <v>-6575</v>
      </c>
    </row>
    <row r="18" spans="1:5">
      <c r="A18" s="4" t="s">
        <v>635</v>
      </c>
      <c r="B18" s="5" t="n">
        <v>704</v>
      </c>
    </row>
    <row r="19" spans="1:5">
      <c r="A19" s="4" t="s">
        <v>636</v>
      </c>
      <c r="B19" s="5" t="n">
        <v>21528</v>
      </c>
    </row>
    <row r="20" spans="1:5">
      <c r="A20" s="4" t="s">
        <v>637</v>
      </c>
      <c r="B20" s="5" t="n">
        <v>100000</v>
      </c>
    </row>
    <row r="21" spans="1:5">
      <c r="A21" s="4" t="s">
        <v>638</v>
      </c>
      <c r="B21" s="5" t="n">
        <v>931</v>
      </c>
    </row>
    <row r="22" spans="1:5">
      <c r="A22" s="4" t="s">
        <v>639</v>
      </c>
      <c r="B22" s="5" t="n">
        <v>-22459</v>
      </c>
    </row>
    <row r="23" spans="1:5">
      <c r="A23" s="4" t="s">
        <v>640</v>
      </c>
      <c r="B23" s="6" t="n">
        <v>7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641</v>
      </c>
      <c r="B1" s="2" t="s">
        <v>491</v>
      </c>
      <c r="C1" s="2" t="s">
        <v>2</v>
      </c>
    </row>
    <row r="2" spans="1:3">
      <c r="A2" s="4" t="s">
        <v>606</v>
      </c>
    </row>
    <row r="3" spans="1:3">
      <c r="A3" s="3" t="s">
        <v>375</v>
      </c>
    </row>
    <row r="4" spans="1:3">
      <c r="A4" s="4" t="s">
        <v>607</v>
      </c>
      <c r="C4" s="4" t="s">
        <v>608</v>
      </c>
    </row>
    <row r="5" spans="1:3">
      <c r="A5" s="4" t="s">
        <v>609</v>
      </c>
    </row>
    <row r="6" spans="1:3">
      <c r="A6" s="3" t="s">
        <v>375</v>
      </c>
    </row>
    <row r="7" spans="1:3">
      <c r="A7" s="4" t="s">
        <v>607</v>
      </c>
      <c r="C7" s="4" t="s">
        <v>610</v>
      </c>
    </row>
    <row r="8" spans="1:3">
      <c r="A8" s="4" t="s">
        <v>378</v>
      </c>
    </row>
    <row r="9" spans="1:3">
      <c r="A9" s="3" t="s">
        <v>375</v>
      </c>
    </row>
    <row r="10" spans="1:3">
      <c r="A10" s="4" t="s">
        <v>642</v>
      </c>
      <c r="B10" s="6" t="n">
        <v>575000</v>
      </c>
    </row>
    <row r="11" spans="1:3">
      <c r="A11" s="4" t="s">
        <v>621</v>
      </c>
    </row>
    <row r="12" spans="1:3">
      <c r="A12" s="3" t="s">
        <v>375</v>
      </c>
    </row>
    <row r="13" spans="1:3">
      <c r="A13" s="4" t="s">
        <v>642</v>
      </c>
      <c r="B13" s="6" t="n">
        <v>360000</v>
      </c>
    </row>
    <row r="14" spans="1:3">
      <c r="A14" s="4" t="s">
        <v>607</v>
      </c>
      <c r="B14" s="4" t="s">
        <v>622</v>
      </c>
    </row>
    <row r="15" spans="1:3">
      <c r="A15" s="4" t="s">
        <v>623</v>
      </c>
    </row>
    <row r="16" spans="1:3">
      <c r="A16" s="3" t="s">
        <v>375</v>
      </c>
    </row>
    <row r="17" spans="1:3">
      <c r="A17" s="4" t="s">
        <v>642</v>
      </c>
      <c r="B17" s="6" t="n">
        <v>150000</v>
      </c>
    </row>
    <row r="18" spans="1:3">
      <c r="A18" s="4" t="s">
        <v>607</v>
      </c>
      <c r="B18" s="4" t="s">
        <v>528</v>
      </c>
    </row>
    <row r="19" spans="1:3">
      <c r="A19" s="4" t="s">
        <v>624</v>
      </c>
    </row>
    <row r="20" spans="1:3">
      <c r="A20" s="3" t="s">
        <v>375</v>
      </c>
    </row>
    <row r="21" spans="1:3">
      <c r="A21" s="4" t="s">
        <v>642</v>
      </c>
      <c r="B21" s="6" t="n">
        <v>65000</v>
      </c>
    </row>
    <row r="22" spans="1:3">
      <c r="A22" s="4" t="s">
        <v>607</v>
      </c>
      <c r="B22" s="4" t="s">
        <v>6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65</v>
      </c>
      <c r="D2" s="2" t="s">
        <v>119</v>
      </c>
    </row>
    <row r="3" spans="1:4">
      <c r="A3" s="3" t="s">
        <v>644</v>
      </c>
    </row>
    <row r="4" spans="1:4">
      <c r="A4" s="4" t="s">
        <v>120</v>
      </c>
      <c r="B4" s="6" t="n">
        <v>1760208</v>
      </c>
      <c r="C4" s="6" t="n">
        <v>1608450</v>
      </c>
      <c r="D4" s="6" t="n">
        <v>1520571</v>
      </c>
    </row>
    <row r="5" spans="1:4">
      <c r="A5" s="4" t="s">
        <v>645</v>
      </c>
      <c r="B5" s="6" t="n">
        <v>-145244</v>
      </c>
      <c r="C5" s="6" t="n">
        <v>27411</v>
      </c>
      <c r="D5" s="6" t="n">
        <v>-3360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5</v>
      </c>
    </row>
    <row r="2" spans="1:3">
      <c r="A2" s="3" t="s">
        <v>540</v>
      </c>
    </row>
    <row r="3" spans="1:3">
      <c r="A3" s="4" t="s">
        <v>647</v>
      </c>
      <c r="B3" s="6" t="n">
        <v>19925</v>
      </c>
      <c r="C3" s="6" t="n">
        <v>19749</v>
      </c>
    </row>
    <row r="4" spans="1:3">
      <c r="A4" s="4" t="s">
        <v>648</v>
      </c>
      <c r="B4" s="5" t="n">
        <v>1113273</v>
      </c>
      <c r="C4" s="5" t="n">
        <v>1002138</v>
      </c>
    </row>
    <row r="5" spans="1:3">
      <c r="A5" s="4" t="s">
        <v>649</v>
      </c>
      <c r="B5" s="5" t="n">
        <v>-631893</v>
      </c>
      <c r="C5" s="5" t="n">
        <v>-603247</v>
      </c>
    </row>
    <row r="6" spans="1:3">
      <c r="A6" s="4" t="s">
        <v>72</v>
      </c>
      <c r="B6" s="5" t="n">
        <v>481380</v>
      </c>
      <c r="C6" s="5" t="n">
        <v>398891</v>
      </c>
    </row>
    <row r="7" spans="1:3">
      <c r="A7" s="4" t="s">
        <v>650</v>
      </c>
    </row>
    <row r="8" spans="1:3">
      <c r="A8" s="3" t="s">
        <v>540</v>
      </c>
    </row>
    <row r="9" spans="1:3">
      <c r="A9" s="4" t="s">
        <v>648</v>
      </c>
      <c r="B9" s="5" t="n">
        <v>253379</v>
      </c>
      <c r="C9" s="5" t="n">
        <v>199810</v>
      </c>
    </row>
    <row r="10" spans="1:3">
      <c r="A10" s="4" t="s">
        <v>651</v>
      </c>
    </row>
    <row r="11" spans="1:3">
      <c r="A11" s="3" t="s">
        <v>540</v>
      </c>
    </row>
    <row r="12" spans="1:3">
      <c r="A12" s="4" t="s">
        <v>648</v>
      </c>
      <c r="B12" s="5" t="n">
        <v>631932</v>
      </c>
      <c r="C12" s="5" t="n">
        <v>560858</v>
      </c>
    </row>
    <row r="13" spans="1:3">
      <c r="A13" s="4" t="s">
        <v>652</v>
      </c>
    </row>
    <row r="14" spans="1:3">
      <c r="A14" s="3" t="s">
        <v>540</v>
      </c>
    </row>
    <row r="15" spans="1:3">
      <c r="A15" s="4" t="s">
        <v>648</v>
      </c>
      <c r="B15" s="6" t="n">
        <v>208037</v>
      </c>
      <c r="C15" s="6" t="n">
        <v>2217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4"/>
    <col customWidth="1" max="6" min="6" width="46"/>
    <col customWidth="1" max="7" min="7" width="37"/>
    <col customWidth="1" max="8" min="8" width="40"/>
    <col customWidth="1" max="9" min="9" width="50"/>
  </cols>
  <sheetData>
    <row r="1" spans="1:9">
      <c r="A1" s="1" t="s">
        <v>198</v>
      </c>
      <c r="B1" s="2" t="s">
        <v>199</v>
      </c>
      <c r="C1" s="2" t="s">
        <v>200</v>
      </c>
      <c r="D1" s="2" t="s">
        <v>201</v>
      </c>
      <c r="E1" s="2" t="s">
        <v>202</v>
      </c>
      <c r="F1" s="2" t="s">
        <v>203</v>
      </c>
      <c r="G1" s="2" t="s">
        <v>204</v>
      </c>
      <c r="H1" s="2" t="s">
        <v>205</v>
      </c>
      <c r="I1" s="2" t="s">
        <v>206</v>
      </c>
    </row>
    <row r="2" spans="1:9">
      <c r="A2" s="4" t="s">
        <v>207</v>
      </c>
      <c r="B2" s="6" t="n">
        <v>237610</v>
      </c>
      <c r="C2" s="6" t="n">
        <v>12393</v>
      </c>
      <c r="D2" s="6" t="n">
        <v>755787</v>
      </c>
      <c r="E2" s="6" t="n">
        <v>-436984</v>
      </c>
      <c r="F2" s="6" t="n">
        <v>-24815</v>
      </c>
      <c r="G2" s="6" t="n">
        <v>-83678</v>
      </c>
      <c r="H2" s="6" t="n">
        <v>222703</v>
      </c>
      <c r="I2" s="6" t="n">
        <v>14907</v>
      </c>
    </row>
    <row r="3" spans="1:9">
      <c r="A3" s="4" t="s">
        <v>208</v>
      </c>
      <c r="C3" s="5" t="n">
        <v>153560</v>
      </c>
      <c r="E3" s="5" t="n">
        <v>98222</v>
      </c>
    </row>
    <row r="4" spans="1:9">
      <c r="A4" s="4" t="s">
        <v>136</v>
      </c>
      <c r="B4" s="5" t="n">
        <v>63935</v>
      </c>
      <c r="G4" s="5" t="n">
        <v>62007</v>
      </c>
      <c r="H4" s="5" t="n">
        <v>62007</v>
      </c>
      <c r="I4" s="5" t="n">
        <v>1928</v>
      </c>
    </row>
    <row r="5" spans="1:9">
      <c r="A5" s="4" t="s">
        <v>209</v>
      </c>
      <c r="B5" s="5" t="n">
        <v>3886</v>
      </c>
      <c r="F5" s="5" t="n">
        <v>3568</v>
      </c>
      <c r="H5" s="5" t="n">
        <v>3568</v>
      </c>
      <c r="I5" s="5" t="n">
        <v>318</v>
      </c>
    </row>
    <row r="6" spans="1:9">
      <c r="A6" s="4" t="s">
        <v>210</v>
      </c>
      <c r="B6" s="5" t="n">
        <v>-1724</v>
      </c>
      <c r="G6" s="5" t="n">
        <v>-1724</v>
      </c>
      <c r="H6" s="5" t="n">
        <v>-1724</v>
      </c>
    </row>
    <row r="7" spans="1:9">
      <c r="A7" s="4" t="s">
        <v>211</v>
      </c>
      <c r="B7" s="5" t="n">
        <v>-15685</v>
      </c>
      <c r="G7" s="5" t="n">
        <v>-15685</v>
      </c>
      <c r="H7" s="5" t="n">
        <v>-15685</v>
      </c>
    </row>
    <row r="8" spans="1:9">
      <c r="A8" s="4" t="s">
        <v>212</v>
      </c>
      <c r="B8" s="5" t="n">
        <v>-490</v>
      </c>
      <c r="I8" s="5" t="n">
        <v>-490</v>
      </c>
    </row>
    <row r="9" spans="1:9">
      <c r="A9" s="4" t="s">
        <v>213</v>
      </c>
      <c r="B9" s="5" t="n">
        <v>3809</v>
      </c>
      <c r="D9" s="5" t="n">
        <v>3809</v>
      </c>
      <c r="H9" s="5" t="n">
        <v>3809</v>
      </c>
    </row>
    <row r="10" spans="1:9">
      <c r="A10" s="4" t="s">
        <v>214</v>
      </c>
      <c r="B10" s="5" t="n">
        <v>-134</v>
      </c>
      <c r="G10" s="5" t="n">
        <v>-134</v>
      </c>
      <c r="H10" s="5" t="n">
        <v>-134</v>
      </c>
    </row>
    <row r="11" spans="1:9">
      <c r="A11" s="4" t="s">
        <v>215</v>
      </c>
      <c r="B11" s="5" t="n">
        <v>9087</v>
      </c>
      <c r="C11" s="6" t="n">
        <v>7</v>
      </c>
      <c r="D11" s="5" t="n">
        <v>9161</v>
      </c>
      <c r="E11" s="6" t="n">
        <v>-81</v>
      </c>
      <c r="H11" s="5" t="n">
        <v>9087</v>
      </c>
    </row>
    <row r="12" spans="1:9">
      <c r="A12" s="4" t="s">
        <v>216</v>
      </c>
      <c r="C12" s="5" t="n">
        <v>666</v>
      </c>
      <c r="E12" s="5" t="n">
        <v>2</v>
      </c>
    </row>
    <row r="13" spans="1:9">
      <c r="A13" s="4" t="s">
        <v>217</v>
      </c>
      <c r="B13" s="5" t="n">
        <v>154</v>
      </c>
      <c r="C13" s="6" t="n">
        <v>1</v>
      </c>
      <c r="E13" s="6" t="n">
        <v>153</v>
      </c>
      <c r="H13" s="5" t="n">
        <v>154</v>
      </c>
    </row>
    <row r="14" spans="1:9">
      <c r="A14" s="4" t="s">
        <v>218</v>
      </c>
      <c r="C14" s="5" t="n">
        <v>90</v>
      </c>
      <c r="E14" s="5" t="n">
        <v>-72</v>
      </c>
    </row>
    <row r="15" spans="1:9">
      <c r="A15" s="4" t="s">
        <v>219</v>
      </c>
      <c r="B15" s="5" t="n">
        <v>6812</v>
      </c>
      <c r="D15" s="5" t="n">
        <v>6812</v>
      </c>
      <c r="H15" s="5" t="n">
        <v>6812</v>
      </c>
    </row>
    <row r="16" spans="1:9">
      <c r="A16" s="4" t="s">
        <v>220</v>
      </c>
      <c r="B16" s="5" t="n">
        <v>13714</v>
      </c>
      <c r="D16" s="5" t="n">
        <v>13714</v>
      </c>
      <c r="H16" s="5" t="n">
        <v>13714</v>
      </c>
    </row>
    <row r="17" spans="1:9">
      <c r="A17" s="4" t="s">
        <v>221</v>
      </c>
      <c r="B17" s="5" t="n">
        <v>11566</v>
      </c>
      <c r="C17" s="6" t="n">
        <v>2</v>
      </c>
      <c r="D17" s="5" t="n">
        <v>9811</v>
      </c>
      <c r="E17" s="6" t="n">
        <v>1753</v>
      </c>
      <c r="H17" s="5" t="n">
        <v>11566</v>
      </c>
    </row>
    <row r="18" spans="1:9">
      <c r="A18" s="4" t="s">
        <v>222</v>
      </c>
      <c r="C18" s="5" t="n">
        <v>318</v>
      </c>
      <c r="E18" s="5" t="n">
        <v>-394</v>
      </c>
    </row>
    <row r="19" spans="1:9">
      <c r="A19" s="4" t="s">
        <v>223</v>
      </c>
      <c r="C19" s="6" t="n">
        <v>-977</v>
      </c>
      <c r="D19" s="5" t="n">
        <v>-433852</v>
      </c>
      <c r="E19" s="6" t="n">
        <v>434829</v>
      </c>
    </row>
    <row r="20" spans="1:9">
      <c r="A20" s="4" t="s">
        <v>224</v>
      </c>
      <c r="C20" s="5" t="n">
        <v>-97745</v>
      </c>
      <c r="E20" s="5" t="n">
        <v>-97745</v>
      </c>
    </row>
    <row r="21" spans="1:9">
      <c r="A21" s="4" t="s">
        <v>225</v>
      </c>
      <c r="B21" s="5" t="n">
        <v>-7947</v>
      </c>
      <c r="E21" s="6" t="n">
        <v>-7947</v>
      </c>
      <c r="H21" s="5" t="n">
        <v>-7947</v>
      </c>
    </row>
    <row r="22" spans="1:9">
      <c r="A22" s="4" t="s">
        <v>226</v>
      </c>
      <c r="E22" s="5" t="n">
        <v>400</v>
      </c>
    </row>
    <row r="23" spans="1:9">
      <c r="A23" s="4" t="s">
        <v>227</v>
      </c>
      <c r="B23" s="5" t="n">
        <v>-334</v>
      </c>
      <c r="D23" s="5" t="n">
        <v>-334</v>
      </c>
      <c r="H23" s="5" t="n">
        <v>-334</v>
      </c>
    </row>
    <row r="24" spans="1:9">
      <c r="A24" s="4" t="s">
        <v>228</v>
      </c>
      <c r="B24" s="5" t="n">
        <v>324259</v>
      </c>
      <c r="C24" s="6" t="n">
        <v>11426</v>
      </c>
      <c r="D24" s="5" t="n">
        <v>364908</v>
      </c>
      <c r="E24" s="6" t="n">
        <v>-8277</v>
      </c>
      <c r="F24" s="5" t="n">
        <v>-21247</v>
      </c>
      <c r="G24" s="5" t="n">
        <v>-39214</v>
      </c>
      <c r="H24" s="5" t="n">
        <v>307596</v>
      </c>
      <c r="I24" s="5" t="n">
        <v>16663</v>
      </c>
    </row>
    <row r="25" spans="1:9">
      <c r="A25" s="4" t="s">
        <v>229</v>
      </c>
      <c r="C25" s="5" t="n">
        <v>56889</v>
      </c>
      <c r="E25" s="5" t="n">
        <v>413</v>
      </c>
    </row>
    <row r="26" spans="1:9">
      <c r="A26" s="4" t="s">
        <v>136</v>
      </c>
      <c r="B26" s="5" t="n">
        <v>80634</v>
      </c>
      <c r="G26" s="5" t="n">
        <v>77772</v>
      </c>
      <c r="H26" s="5" t="n">
        <v>77772</v>
      </c>
      <c r="I26" s="5" t="n">
        <v>2862</v>
      </c>
    </row>
    <row r="27" spans="1:9">
      <c r="A27" s="4" t="s">
        <v>209</v>
      </c>
      <c r="B27" s="5" t="n">
        <v>-5749</v>
      </c>
      <c r="F27" s="5" t="n">
        <v>-4620</v>
      </c>
      <c r="H27" s="5" t="n">
        <v>-4620</v>
      </c>
      <c r="I27" s="5" t="n">
        <v>-1129</v>
      </c>
    </row>
    <row r="28" spans="1:9">
      <c r="A28" s="4" t="s">
        <v>210</v>
      </c>
      <c r="B28" s="5" t="n">
        <v>-1913</v>
      </c>
      <c r="G28" s="5" t="n">
        <v>-1913</v>
      </c>
      <c r="H28" s="5" t="n">
        <v>-1913</v>
      </c>
    </row>
    <row r="29" spans="1:9">
      <c r="A29" s="4" t="s">
        <v>211</v>
      </c>
      <c r="B29" s="5" t="n">
        <v>-18336</v>
      </c>
      <c r="G29" s="5" t="n">
        <v>-18336</v>
      </c>
      <c r="H29" s="5" t="n">
        <v>-18336</v>
      </c>
    </row>
    <row r="30" spans="1:9">
      <c r="A30" s="4" t="s">
        <v>212</v>
      </c>
      <c r="B30" s="5" t="n">
        <v>-4410</v>
      </c>
      <c r="I30" s="5" t="n">
        <v>-4410</v>
      </c>
    </row>
    <row r="31" spans="1:9">
      <c r="A31" s="4" t="s">
        <v>213</v>
      </c>
      <c r="B31" s="5" t="n">
        <v>5712</v>
      </c>
      <c r="D31" s="5" t="n">
        <v>5712</v>
      </c>
      <c r="H31" s="5" t="n">
        <v>5712</v>
      </c>
    </row>
    <row r="32" spans="1:9">
      <c r="A32" s="4" t="s">
        <v>214</v>
      </c>
      <c r="B32" s="5" t="n">
        <v>-134</v>
      </c>
      <c r="G32" s="5" t="n">
        <v>-134</v>
      </c>
      <c r="H32" s="5" t="n">
        <v>-134</v>
      </c>
    </row>
    <row r="33" spans="1:9">
      <c r="A33" s="4" t="s">
        <v>215</v>
      </c>
      <c r="B33" s="5" t="n">
        <v>4540</v>
      </c>
      <c r="C33" s="6" t="n">
        <v>4</v>
      </c>
      <c r="D33" s="5" t="n">
        <v>5908</v>
      </c>
      <c r="E33" s="6" t="n">
        <v>-1372</v>
      </c>
      <c r="H33" s="5" t="n">
        <v>4540</v>
      </c>
    </row>
    <row r="34" spans="1:9">
      <c r="A34" s="4" t="s">
        <v>216</v>
      </c>
      <c r="C34" s="5" t="n">
        <v>420</v>
      </c>
      <c r="E34" s="5" t="n">
        <v>52</v>
      </c>
    </row>
    <row r="35" spans="1:9">
      <c r="A35" s="4" t="s">
        <v>217</v>
      </c>
      <c r="B35" s="5" t="n">
        <v>-213</v>
      </c>
      <c r="C35" s="6" t="n">
        <v>1</v>
      </c>
      <c r="E35" s="6" t="n">
        <v>-214</v>
      </c>
      <c r="H35" s="5" t="n">
        <v>-213</v>
      </c>
    </row>
    <row r="36" spans="1:9">
      <c r="A36" s="4" t="s">
        <v>218</v>
      </c>
      <c r="C36" s="5" t="n">
        <v>127</v>
      </c>
      <c r="E36" s="5" t="n">
        <v>9</v>
      </c>
    </row>
    <row r="37" spans="1:9">
      <c r="A37" s="4" t="s">
        <v>219</v>
      </c>
      <c r="B37" s="5" t="n">
        <v>6532</v>
      </c>
      <c r="D37" s="5" t="n">
        <v>6532</v>
      </c>
      <c r="H37" s="5" t="n">
        <v>6532</v>
      </c>
    </row>
    <row r="38" spans="1:9">
      <c r="A38" s="4" t="s">
        <v>221</v>
      </c>
      <c r="B38" s="5" t="n">
        <v>8609</v>
      </c>
      <c r="C38" s="6" t="n">
        <v>5</v>
      </c>
      <c r="D38" s="5" t="n">
        <v>8604</v>
      </c>
      <c r="H38" s="5" t="n">
        <v>8609</v>
      </c>
    </row>
    <row r="39" spans="1:9">
      <c r="A39" s="4" t="s">
        <v>222</v>
      </c>
      <c r="C39" s="5" t="n">
        <v>528</v>
      </c>
    </row>
    <row r="40" spans="1:9">
      <c r="A40" s="4" t="s">
        <v>187</v>
      </c>
      <c r="B40" s="5" t="n">
        <v>-1218</v>
      </c>
      <c r="D40" s="5" t="n">
        <v>-625</v>
      </c>
      <c r="G40" s="5" t="n">
        <v>-593</v>
      </c>
      <c r="H40" s="5" t="n">
        <v>-1218</v>
      </c>
    </row>
    <row r="41" spans="1:9">
      <c r="A41" s="4" t="s">
        <v>230</v>
      </c>
      <c r="B41" s="5" t="n">
        <v>398313</v>
      </c>
      <c r="C41" s="6" t="n">
        <v>11436</v>
      </c>
      <c r="D41" s="5" t="n">
        <v>391039</v>
      </c>
      <c r="E41" s="6" t="n">
        <v>-9863</v>
      </c>
      <c r="F41" s="5" t="n">
        <v>-25867</v>
      </c>
      <c r="G41" s="5" t="n">
        <v>17582</v>
      </c>
      <c r="H41" s="5" t="n">
        <v>384327</v>
      </c>
      <c r="I41" s="5" t="n">
        <v>13986</v>
      </c>
    </row>
    <row r="42" spans="1:9">
      <c r="A42" s="4" t="s">
        <v>231</v>
      </c>
      <c r="C42" s="5" t="n">
        <v>57964</v>
      </c>
      <c r="E42" s="5" t="n">
        <v>474</v>
      </c>
    </row>
    <row r="43" spans="1:9">
      <c r="A43" s="4" t="s">
        <v>136</v>
      </c>
      <c r="B43" s="5" t="n">
        <v>-191797</v>
      </c>
      <c r="G43" s="5" t="n">
        <v>-193174</v>
      </c>
      <c r="H43" s="5" t="n">
        <v>-193174</v>
      </c>
      <c r="I43" s="5" t="n">
        <v>1377</v>
      </c>
    </row>
    <row r="44" spans="1:9">
      <c r="A44" s="4" t="s">
        <v>209</v>
      </c>
      <c r="B44" s="5" t="n">
        <v>-12324</v>
      </c>
      <c r="F44" s="5" t="n">
        <v>-9458</v>
      </c>
      <c r="H44" s="5" t="n">
        <v>-9458</v>
      </c>
      <c r="I44" s="5" t="n">
        <v>-2866</v>
      </c>
    </row>
    <row r="45" spans="1:9">
      <c r="A45" s="4" t="s">
        <v>210</v>
      </c>
      <c r="B45" s="5" t="n">
        <v>-10847</v>
      </c>
      <c r="G45" s="5" t="n">
        <v>-10847</v>
      </c>
      <c r="H45" s="5" t="n">
        <v>-10847</v>
      </c>
    </row>
    <row r="46" spans="1:9">
      <c r="A46" s="4" t="s">
        <v>211</v>
      </c>
      <c r="B46" s="5" t="n">
        <v>-80821</v>
      </c>
      <c r="G46" s="5" t="n">
        <v>-80821</v>
      </c>
      <c r="H46" s="5" t="n">
        <v>-80821</v>
      </c>
    </row>
    <row r="47" spans="1:9">
      <c r="A47" s="4" t="s">
        <v>212</v>
      </c>
      <c r="B47" s="5" t="n">
        <v>-735</v>
      </c>
      <c r="I47" s="5" t="n">
        <v>-735</v>
      </c>
    </row>
    <row r="48" spans="1:9">
      <c r="A48" s="4" t="s">
        <v>213</v>
      </c>
      <c r="B48" s="5" t="n">
        <v>8164</v>
      </c>
      <c r="D48" s="5" t="n">
        <v>8164</v>
      </c>
      <c r="H48" s="5" t="n">
        <v>8164</v>
      </c>
    </row>
    <row r="49" spans="1:9">
      <c r="A49" s="4" t="s">
        <v>214</v>
      </c>
      <c r="B49" s="5" t="n">
        <v>-359</v>
      </c>
      <c r="G49" s="5" t="n">
        <v>-359</v>
      </c>
      <c r="H49" s="5" t="n">
        <v>-359</v>
      </c>
    </row>
    <row r="50" spans="1:9">
      <c r="A50" s="4" t="s">
        <v>232</v>
      </c>
      <c r="B50" s="5" t="n">
        <v>101189</v>
      </c>
      <c r="D50" s="5" t="n">
        <v>101189</v>
      </c>
      <c r="H50" s="5" t="n">
        <v>101189</v>
      </c>
    </row>
    <row r="51" spans="1:9">
      <c r="A51" s="4" t="s">
        <v>215</v>
      </c>
      <c r="B51" s="5" t="n">
        <v>7962</v>
      </c>
      <c r="C51" s="6" t="n">
        <v>6</v>
      </c>
      <c r="D51" s="5" t="n">
        <v>8163</v>
      </c>
      <c r="E51" s="6" t="n">
        <v>-207</v>
      </c>
      <c r="H51" s="5" t="n">
        <v>7962</v>
      </c>
    </row>
    <row r="52" spans="1:9">
      <c r="A52" s="4" t="s">
        <v>216</v>
      </c>
      <c r="C52" s="5" t="n">
        <v>571</v>
      </c>
      <c r="E52" s="5" t="n">
        <v>7</v>
      </c>
    </row>
    <row r="53" spans="1:9">
      <c r="A53" s="4" t="s">
        <v>217</v>
      </c>
      <c r="B53" s="5" t="n">
        <v>-390</v>
      </c>
      <c r="C53" s="6" t="n">
        <v>1</v>
      </c>
      <c r="E53" s="6" t="n">
        <v>-391</v>
      </c>
      <c r="H53" s="5" t="n">
        <v>-390</v>
      </c>
    </row>
    <row r="54" spans="1:9">
      <c r="A54" s="4" t="s">
        <v>218</v>
      </c>
      <c r="C54" s="5" t="n">
        <v>118</v>
      </c>
      <c r="E54" s="5" t="n">
        <v>10</v>
      </c>
    </row>
    <row r="55" spans="1:9">
      <c r="A55" s="4" t="s">
        <v>219</v>
      </c>
      <c r="B55" s="5" t="n">
        <v>12269</v>
      </c>
      <c r="D55" s="5" t="n">
        <v>12269</v>
      </c>
      <c r="H55" s="5" t="n">
        <v>12269</v>
      </c>
    </row>
    <row r="56" spans="1:9">
      <c r="A56" s="4" t="s">
        <v>221</v>
      </c>
      <c r="B56" s="5" t="n">
        <v>13109</v>
      </c>
      <c r="C56" s="6" t="n">
        <v>8</v>
      </c>
      <c r="D56" s="5" t="n">
        <v>13101</v>
      </c>
      <c r="H56" s="5" t="n">
        <v>13109</v>
      </c>
    </row>
    <row r="57" spans="1:9">
      <c r="A57" s="4" t="s">
        <v>222</v>
      </c>
      <c r="C57" s="5" t="n">
        <v>807</v>
      </c>
    </row>
    <row r="58" spans="1:9">
      <c r="A58" s="4" t="s">
        <v>233</v>
      </c>
      <c r="B58" s="5" t="n">
        <v>293648</v>
      </c>
      <c r="C58" s="6" t="n">
        <v>104</v>
      </c>
      <c r="D58" s="5" t="n">
        <v>293544</v>
      </c>
      <c r="H58" s="5" t="n">
        <v>293648</v>
      </c>
    </row>
    <row r="59" spans="1:9">
      <c r="A59" s="4" t="s">
        <v>234</v>
      </c>
      <c r="C59" s="5" t="n">
        <v>10350</v>
      </c>
    </row>
    <row r="60" spans="1:9">
      <c r="A60" s="4" t="s">
        <v>235</v>
      </c>
      <c r="B60" s="5" t="n">
        <v>104</v>
      </c>
      <c r="D60" s="5" t="n">
        <v>104</v>
      </c>
      <c r="H60" s="5" t="n">
        <v>104</v>
      </c>
    </row>
    <row r="61" spans="1:9">
      <c r="A61" s="4" t="s">
        <v>236</v>
      </c>
      <c r="B61" s="6" t="n">
        <v>537485</v>
      </c>
      <c r="C61" s="6" t="n">
        <v>11555</v>
      </c>
      <c r="D61" s="6" t="n">
        <v>827573</v>
      </c>
      <c r="E61" s="6" t="n">
        <v>-10461</v>
      </c>
      <c r="F61" s="6" t="n">
        <v>-35325</v>
      </c>
      <c r="G61" s="6" t="n">
        <v>-267619</v>
      </c>
      <c r="H61" s="6" t="n">
        <v>525723</v>
      </c>
      <c r="I61" s="6" t="n">
        <v>11762</v>
      </c>
    </row>
    <row r="62" spans="1:9">
      <c r="A62" s="4" t="s">
        <v>237</v>
      </c>
      <c r="C62" s="5" t="n">
        <v>69810</v>
      </c>
      <c r="E62" s="5" t="n">
        <v>4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3</v>
      </c>
      <c r="C1" s="2" t="s">
        <v>1</v>
      </c>
    </row>
    <row r="2" spans="1:5">
      <c r="C2" s="2" t="s">
        <v>2</v>
      </c>
      <c r="D2" s="2" t="s">
        <v>65</v>
      </c>
      <c r="E2" s="2" t="s">
        <v>119</v>
      </c>
    </row>
    <row r="3" spans="1:5">
      <c r="A3" s="3" t="s">
        <v>260</v>
      </c>
    </row>
    <row r="4" spans="1:5">
      <c r="A4" s="4" t="s">
        <v>654</v>
      </c>
      <c r="B4" s="4" t="s">
        <v>655</v>
      </c>
      <c r="C4" s="6" t="n">
        <v>64642</v>
      </c>
      <c r="D4" s="6" t="n">
        <v>59869</v>
      </c>
      <c r="E4" s="6" t="n">
        <v>63044</v>
      </c>
    </row>
    <row r="5" spans="1:5"/>
    <row r="6" spans="1:5">
      <c r="A6" s="4" t="s">
        <v>655</v>
      </c>
      <c r="B6" s="4" t="s">
        <v>656</v>
      </c>
    </row>
  </sheetData>
  <mergeCells count="4">
    <mergeCell ref="A1:B2"/>
    <mergeCell ref="C1:E1"/>
    <mergeCell ref="A5:D5"/>
    <mergeCell ref="B6:D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7</v>
      </c>
      <c r="B1" s="2" t="s">
        <v>1</v>
      </c>
    </row>
    <row r="2" spans="1:3">
      <c r="B2" s="2" t="s">
        <v>2</v>
      </c>
      <c r="C2" s="2" t="s">
        <v>594</v>
      </c>
    </row>
    <row r="3" spans="1:3">
      <c r="A3" s="4" t="s">
        <v>521</v>
      </c>
    </row>
    <row r="4" spans="1:3">
      <c r="A4" s="3" t="s">
        <v>658</v>
      </c>
    </row>
    <row r="5" spans="1:3">
      <c r="A5" s="4" t="s">
        <v>659</v>
      </c>
      <c r="B5" s="4" t="s">
        <v>660</v>
      </c>
    </row>
    <row r="6" spans="1:3">
      <c r="A6" s="4" t="s">
        <v>527</v>
      </c>
    </row>
    <row r="7" spans="1:3">
      <c r="A7" s="3" t="s">
        <v>658</v>
      </c>
    </row>
    <row r="8" spans="1:3">
      <c r="A8" s="4" t="s">
        <v>659</v>
      </c>
      <c r="B8" s="4" t="s">
        <v>661</v>
      </c>
    </row>
    <row r="9" spans="1:3">
      <c r="A9" s="4" t="s">
        <v>662</v>
      </c>
    </row>
    <row r="10" spans="1:3">
      <c r="A10" s="3" t="s">
        <v>658</v>
      </c>
    </row>
    <row r="11" spans="1:3">
      <c r="A11" s="4" t="s">
        <v>663</v>
      </c>
      <c r="B11" s="4" t="s">
        <v>664</v>
      </c>
    </row>
    <row r="12" spans="1:3">
      <c r="A12" s="4" t="s">
        <v>665</v>
      </c>
    </row>
    <row r="13" spans="1:3">
      <c r="A13" s="3" t="s">
        <v>658</v>
      </c>
    </row>
    <row r="14" spans="1:3">
      <c r="A14" s="4" t="s">
        <v>666</v>
      </c>
      <c r="C14" s="8" t="n">
        <v>13.3</v>
      </c>
    </row>
    <row r="15" spans="1:3">
      <c r="A15" s="4" t="s">
        <v>667</v>
      </c>
      <c r="C15" s="8" t="n">
        <v>13.3</v>
      </c>
    </row>
    <row r="16" spans="1:3">
      <c r="A16" s="4" t="s">
        <v>668</v>
      </c>
    </row>
    <row r="17" spans="1:3">
      <c r="A17" s="3" t="s">
        <v>658</v>
      </c>
    </row>
    <row r="18" spans="1:3">
      <c r="A18" s="4" t="s">
        <v>666</v>
      </c>
      <c r="B18" s="8" t="n">
        <v>11.2</v>
      </c>
    </row>
    <row r="19" spans="1:3">
      <c r="A19" s="4" t="s">
        <v>667</v>
      </c>
      <c r="B19" s="8" t="n">
        <v>1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669</v>
      </c>
      <c r="B1" s="2" t="s">
        <v>1</v>
      </c>
    </row>
    <row r="2" spans="1:2">
      <c r="B2" s="2" t="s">
        <v>561</v>
      </c>
    </row>
    <row r="3" spans="1:2">
      <c r="A3" s="3" t="s">
        <v>670</v>
      </c>
    </row>
    <row r="4" spans="1:2">
      <c r="A4" s="4" t="s">
        <v>671</v>
      </c>
      <c r="B4" s="6" t="n">
        <v>2393</v>
      </c>
    </row>
    <row r="5" spans="1:2">
      <c r="A5" s="4" t="s">
        <v>672</v>
      </c>
      <c r="B5" s="5" t="n">
        <v>9145</v>
      </c>
    </row>
    <row r="6" spans="1:2">
      <c r="A6" s="3" t="s">
        <v>673</v>
      </c>
    </row>
    <row r="7" spans="1:2">
      <c r="A7" s="4" t="s">
        <v>674</v>
      </c>
      <c r="B7" s="5" t="n">
        <v>23946</v>
      </c>
    </row>
    <row r="8" spans="1:2">
      <c r="A8" s="4" t="s">
        <v>675</v>
      </c>
    </row>
    <row r="9" spans="1:2">
      <c r="A9" s="3" t="s">
        <v>670</v>
      </c>
    </row>
    <row r="10" spans="1:2">
      <c r="A10" s="4" t="s">
        <v>670</v>
      </c>
      <c r="B10" s="5" t="n">
        <v>5548</v>
      </c>
    </row>
    <row r="11" spans="1:2">
      <c r="A11" s="3" t="s">
        <v>673</v>
      </c>
    </row>
    <row r="12" spans="1:2">
      <c r="A12" s="4" t="s">
        <v>676</v>
      </c>
      <c r="B12" s="5" t="n">
        <v>17059</v>
      </c>
    </row>
    <row r="13" spans="1:2">
      <c r="A13" s="4" t="s">
        <v>677</v>
      </c>
    </row>
    <row r="14" spans="1:2">
      <c r="A14" s="3" t="s">
        <v>670</v>
      </c>
    </row>
    <row r="15" spans="1:2">
      <c r="A15" s="4" t="s">
        <v>670</v>
      </c>
      <c r="B15" s="5" t="n">
        <v>1204</v>
      </c>
    </row>
    <row r="16" spans="1:2">
      <c r="A16" s="3" t="s">
        <v>673</v>
      </c>
    </row>
    <row r="17" spans="1:2">
      <c r="A17" s="4" t="s">
        <v>676</v>
      </c>
      <c r="B17" s="5" t="n">
        <v>2543</v>
      </c>
    </row>
    <row r="18" spans="1:2">
      <c r="A18" s="4" t="s">
        <v>678</v>
      </c>
    </row>
    <row r="19" spans="1:2">
      <c r="A19" s="3" t="s">
        <v>673</v>
      </c>
    </row>
    <row r="20" spans="1:2">
      <c r="A20" s="4" t="s">
        <v>679</v>
      </c>
      <c r="B20" s="6" t="n">
        <v>43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5</v>
      </c>
      <c r="D2" s="2" t="s">
        <v>119</v>
      </c>
    </row>
    <row r="3" spans="1:4">
      <c r="A3" s="3" t="s">
        <v>681</v>
      </c>
    </row>
    <row r="4" spans="1:4">
      <c r="A4" s="4" t="s">
        <v>682</v>
      </c>
      <c r="B4" s="6" t="n">
        <v>6572</v>
      </c>
    </row>
    <row r="5" spans="1:4">
      <c r="A5" s="4" t="s">
        <v>683</v>
      </c>
      <c r="B5" s="5" t="n">
        <v>4675</v>
      </c>
    </row>
    <row r="6" spans="1:4">
      <c r="A6" s="4" t="s">
        <v>684</v>
      </c>
      <c r="B6" s="5" t="n">
        <v>27119</v>
      </c>
      <c r="C6" s="6" t="n">
        <v>24284</v>
      </c>
      <c r="D6" s="6" t="n">
        <v>24214</v>
      </c>
    </row>
    <row r="7" spans="1:4">
      <c r="A7" s="3" t="s">
        <v>685</v>
      </c>
    </row>
    <row r="8" spans="1:4">
      <c r="A8" s="4" t="s">
        <v>686</v>
      </c>
      <c r="B8" s="5" t="n">
        <v>10529</v>
      </c>
    </row>
    <row r="9" spans="1:4">
      <c r="A9" s="4" t="s">
        <v>687</v>
      </c>
      <c r="B9" s="6" t="n">
        <v>50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688</v>
      </c>
      <c r="B1" s="2" t="s">
        <v>2</v>
      </c>
      <c r="C1" s="2" t="s">
        <v>65</v>
      </c>
      <c r="D1" s="2" t="s">
        <v>119</v>
      </c>
    </row>
    <row r="2" spans="1:4">
      <c r="A2" s="3" t="s">
        <v>263</v>
      </c>
    </row>
    <row r="3" spans="1:4">
      <c r="A3" s="4" t="s">
        <v>689</v>
      </c>
      <c r="B3" s="6" t="n">
        <v>90756</v>
      </c>
      <c r="C3" s="6" t="n">
        <v>27600</v>
      </c>
      <c r="D3" s="6" t="n">
        <v>26800</v>
      </c>
    </row>
    <row r="4" spans="1:4">
      <c r="A4" s="4" t="s">
        <v>690</v>
      </c>
      <c r="B4" s="4" t="s">
        <v>691</v>
      </c>
      <c r="C4" s="4" t="s">
        <v>691</v>
      </c>
      <c r="D4" s="4" t="s">
        <v>6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9"/>
    <col customWidth="1" max="3" min="3" width="37"/>
    <col customWidth="1" max="4" min="4" width="37"/>
  </cols>
  <sheetData>
    <row r="1" spans="1:4">
      <c r="A1" s="1" t="s">
        <v>692</v>
      </c>
      <c r="B1" s="2" t="s">
        <v>2</v>
      </c>
      <c r="C1" s="2" t="s">
        <v>65</v>
      </c>
      <c r="D1" s="2" t="s">
        <v>119</v>
      </c>
    </row>
    <row r="2" spans="1:4">
      <c r="A2" s="3" t="s">
        <v>686</v>
      </c>
    </row>
    <row r="3" spans="1:4">
      <c r="A3" s="4" t="s">
        <v>667</v>
      </c>
      <c r="B3" s="6" t="n">
        <v>24875</v>
      </c>
    </row>
    <row r="4" spans="1:4">
      <c r="A4" s="4" t="s">
        <v>693</v>
      </c>
      <c r="B4" s="4" t="s">
        <v>694</v>
      </c>
    </row>
    <row r="5" spans="1:4">
      <c r="A5" s="4" t="s">
        <v>695</v>
      </c>
      <c r="B5" s="6" t="n">
        <v>7757</v>
      </c>
    </row>
    <row r="6" spans="1:4">
      <c r="A6" s="4" t="s">
        <v>696</v>
      </c>
      <c r="B6" s="4" t="s">
        <v>697</v>
      </c>
    </row>
    <row r="7" spans="1:4">
      <c r="A7" s="4" t="s">
        <v>698</v>
      </c>
      <c r="B7" s="6" t="n">
        <v>17173</v>
      </c>
    </row>
    <row r="8" spans="1:4">
      <c r="A8" s="4" t="s">
        <v>699</v>
      </c>
      <c r="B8" s="4" t="s">
        <v>700</v>
      </c>
    </row>
    <row r="9" spans="1:4">
      <c r="A9" s="4" t="s">
        <v>701</v>
      </c>
      <c r="B9" s="6" t="n">
        <v>24930</v>
      </c>
    </row>
    <row r="10" spans="1:4">
      <c r="A10" s="3" t="s">
        <v>687</v>
      </c>
    </row>
    <row r="11" spans="1:4">
      <c r="A11" s="4" t="s">
        <v>667</v>
      </c>
      <c r="B11" s="6" t="n">
        <v>90756</v>
      </c>
      <c r="C11" s="6" t="n">
        <v>27600</v>
      </c>
      <c r="D11" s="6" t="n">
        <v>26800</v>
      </c>
    </row>
    <row r="12" spans="1:4">
      <c r="A12" s="4" t="s">
        <v>690</v>
      </c>
      <c r="B12" s="4" t="s">
        <v>691</v>
      </c>
      <c r="C12" s="4" t="s">
        <v>691</v>
      </c>
      <c r="D12" s="4" t="s">
        <v>691</v>
      </c>
    </row>
    <row r="13" spans="1:4">
      <c r="A13" s="4" t="s">
        <v>695</v>
      </c>
      <c r="B13" s="6" t="n">
        <v>20382</v>
      </c>
      <c r="C13" s="6" t="n">
        <v>23117</v>
      </c>
    </row>
    <row r="14" spans="1:4">
      <c r="A14" s="4" t="s">
        <v>698</v>
      </c>
      <c r="B14" s="5" t="n">
        <v>44501</v>
      </c>
      <c r="C14" s="6" t="n">
        <v>61555</v>
      </c>
    </row>
    <row r="15" spans="1:4">
      <c r="A15" s="4" t="s">
        <v>702</v>
      </c>
      <c r="B15" s="6" t="n">
        <v>64883</v>
      </c>
    </row>
    <row r="16" spans="1:4">
      <c r="A16" s="3" t="s">
        <v>703</v>
      </c>
    </row>
    <row r="17" spans="1:4">
      <c r="A17" s="4" t="s">
        <v>686</v>
      </c>
      <c r="B17" s="4" t="s">
        <v>704</v>
      </c>
    </row>
    <row r="18" spans="1:4">
      <c r="A18" s="4" t="s">
        <v>687</v>
      </c>
      <c r="B18" s="4" t="s">
        <v>705</v>
      </c>
    </row>
    <row r="19" spans="1:4">
      <c r="A19" s="3" t="s">
        <v>706</v>
      </c>
    </row>
    <row r="20" spans="1:4">
      <c r="A20" s="4" t="s">
        <v>686</v>
      </c>
      <c r="B20" s="4" t="s">
        <v>707</v>
      </c>
    </row>
    <row r="21" spans="1:4">
      <c r="A21" s="4" t="s">
        <v>687</v>
      </c>
      <c r="B21" s="4" t="s">
        <v>7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61</v>
      </c>
    </row>
    <row r="2" spans="1:2">
      <c r="A2" s="3" t="s">
        <v>710</v>
      </c>
    </row>
    <row r="3" spans="1:2">
      <c r="A3" s="4" t="s">
        <v>711</v>
      </c>
      <c r="B3" s="6" t="n">
        <v>8511</v>
      </c>
    </row>
    <row r="4" spans="1:2">
      <c r="A4" s="4" t="s">
        <v>712</v>
      </c>
      <c r="B4" s="5" t="n">
        <v>5717</v>
      </c>
    </row>
    <row r="5" spans="1:2">
      <c r="A5" s="4" t="s">
        <v>713</v>
      </c>
      <c r="B5" s="5" t="n">
        <v>3839</v>
      </c>
    </row>
    <row r="6" spans="1:2">
      <c r="A6" s="4" t="s">
        <v>714</v>
      </c>
      <c r="B6" s="5" t="n">
        <v>2768</v>
      </c>
    </row>
    <row r="7" spans="1:2">
      <c r="A7" s="4" t="s">
        <v>715</v>
      </c>
      <c r="B7" s="5" t="n">
        <v>2041</v>
      </c>
    </row>
    <row r="8" spans="1:2">
      <c r="A8" s="4" t="s">
        <v>716</v>
      </c>
      <c r="B8" s="5" t="n">
        <v>6075</v>
      </c>
    </row>
    <row r="9" spans="1:2">
      <c r="A9" s="4" t="s">
        <v>717</v>
      </c>
      <c r="B9" s="5" t="n">
        <v>28951</v>
      </c>
    </row>
    <row r="10" spans="1:2">
      <c r="A10" s="4" t="s">
        <v>718</v>
      </c>
      <c r="B10" s="5" t="n">
        <v>4021</v>
      </c>
    </row>
    <row r="11" spans="1:2">
      <c r="A11" s="4" t="s">
        <v>719</v>
      </c>
      <c r="B11" s="5" t="n">
        <v>24930</v>
      </c>
    </row>
    <row r="12" spans="1:2">
      <c r="A12" s="3" t="s">
        <v>720</v>
      </c>
    </row>
    <row r="13" spans="1:2">
      <c r="A13" s="4" t="s">
        <v>711</v>
      </c>
      <c r="B13" s="5" t="n">
        <v>23492</v>
      </c>
    </row>
    <row r="14" spans="1:2">
      <c r="A14" s="4" t="s">
        <v>712</v>
      </c>
      <c r="B14" s="5" t="n">
        <v>19478</v>
      </c>
    </row>
    <row r="15" spans="1:2">
      <c r="A15" s="4" t="s">
        <v>713</v>
      </c>
      <c r="B15" s="5" t="n">
        <v>13182</v>
      </c>
    </row>
    <row r="16" spans="1:2">
      <c r="A16" s="4" t="s">
        <v>714</v>
      </c>
      <c r="B16" s="5" t="n">
        <v>8355</v>
      </c>
    </row>
    <row r="17" spans="1:2">
      <c r="A17" s="4" t="s">
        <v>715</v>
      </c>
      <c r="B17" s="5" t="n">
        <v>4736</v>
      </c>
    </row>
    <row r="18" spans="1:2">
      <c r="A18" s="4" t="s">
        <v>716</v>
      </c>
      <c r="B18" s="5" t="n">
        <v>4722</v>
      </c>
    </row>
    <row r="19" spans="1:2">
      <c r="A19" s="4" t="s">
        <v>717</v>
      </c>
      <c r="B19" s="5" t="n">
        <v>73965</v>
      </c>
    </row>
    <row r="20" spans="1:2">
      <c r="A20" s="4" t="s">
        <v>718</v>
      </c>
      <c r="B20" s="5" t="n">
        <v>9082</v>
      </c>
    </row>
    <row r="21" spans="1:2">
      <c r="A21" s="4" t="s">
        <v>719</v>
      </c>
      <c r="B21" s="6" t="n">
        <v>648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93</v>
      </c>
    </row>
    <row r="2" spans="1:2">
      <c r="A2" s="3" t="s">
        <v>722</v>
      </c>
    </row>
    <row r="3" spans="1:2">
      <c r="A3" s="4" t="s">
        <v>723</v>
      </c>
      <c r="B3" s="6" t="n">
        <v>225636</v>
      </c>
    </row>
    <row r="4" spans="1:2">
      <c r="A4" s="4" t="s">
        <v>649</v>
      </c>
      <c r="B4" s="5" t="n">
        <v>-114856</v>
      </c>
    </row>
    <row r="5" spans="1:2">
      <c r="A5" s="4" t="s">
        <v>724</v>
      </c>
      <c r="B5" s="5" t="n">
        <v>110780</v>
      </c>
    </row>
    <row r="6" spans="1:2">
      <c r="A6" s="4" t="s">
        <v>725</v>
      </c>
    </row>
    <row r="7" spans="1:2">
      <c r="A7" s="3" t="s">
        <v>722</v>
      </c>
    </row>
    <row r="8" spans="1:2">
      <c r="A8" s="4" t="s">
        <v>723</v>
      </c>
      <c r="B8" s="5" t="n">
        <v>5357</v>
      </c>
    </row>
    <row r="9" spans="1:2">
      <c r="A9" s="4" t="s">
        <v>726</v>
      </c>
    </row>
    <row r="10" spans="1:2">
      <c r="A10" s="3" t="s">
        <v>722</v>
      </c>
    </row>
    <row r="11" spans="1:2">
      <c r="A11" s="4" t="s">
        <v>723</v>
      </c>
      <c r="B11" s="6" t="n">
        <v>2202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65</v>
      </c>
      <c r="C2" s="2" t="s">
        <v>119</v>
      </c>
    </row>
    <row r="3" spans="1:3">
      <c r="A3" s="3" t="s">
        <v>263</v>
      </c>
    </row>
    <row r="4" spans="1:3">
      <c r="A4" s="4" t="s">
        <v>728</v>
      </c>
      <c r="B4" s="6" t="n">
        <v>5215</v>
      </c>
      <c r="C4" s="6" t="n">
        <v>4086</v>
      </c>
    </row>
    <row r="5" spans="1:3">
      <c r="A5" s="4" t="s">
        <v>729</v>
      </c>
      <c r="B5" s="6" t="n">
        <v>19155</v>
      </c>
      <c r="C5" s="6" t="n">
        <v>1851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493</v>
      </c>
    </row>
    <row r="2" spans="1:2">
      <c r="A2" s="3" t="s">
        <v>710</v>
      </c>
    </row>
    <row r="3" spans="1:2">
      <c r="A3" s="4" t="s">
        <v>711</v>
      </c>
      <c r="B3" s="6" t="n">
        <v>4159</v>
      </c>
    </row>
    <row r="4" spans="1:2">
      <c r="A4" s="4" t="s">
        <v>712</v>
      </c>
      <c r="B4" s="5" t="n">
        <v>2924</v>
      </c>
    </row>
    <row r="5" spans="1:2">
      <c r="A5" s="4" t="s">
        <v>713</v>
      </c>
      <c r="B5" s="5" t="n">
        <v>1814</v>
      </c>
    </row>
    <row r="6" spans="1:2">
      <c r="A6" s="4" t="s">
        <v>714</v>
      </c>
      <c r="B6" s="5" t="n">
        <v>690</v>
      </c>
    </row>
    <row r="7" spans="1:2">
      <c r="A7" s="4" t="s">
        <v>715</v>
      </c>
      <c r="B7" s="5" t="n">
        <v>325</v>
      </c>
    </row>
    <row r="8" spans="1:2">
      <c r="A8" s="4" t="s">
        <v>716</v>
      </c>
      <c r="B8" s="5" t="n">
        <v>2236</v>
      </c>
    </row>
    <row r="9" spans="1:2">
      <c r="A9" s="4" t="s">
        <v>717</v>
      </c>
      <c r="B9" s="5" t="n">
        <v>12148</v>
      </c>
    </row>
    <row r="10" spans="1:2">
      <c r="A10" s="4" t="s">
        <v>719</v>
      </c>
      <c r="B10" s="5" t="n">
        <v>12148</v>
      </c>
    </row>
    <row r="11" spans="1:2">
      <c r="A11" s="3" t="s">
        <v>720</v>
      </c>
    </row>
    <row r="12" spans="1:2">
      <c r="A12" s="4" t="s">
        <v>711</v>
      </c>
      <c r="B12" s="5" t="n">
        <v>26604</v>
      </c>
    </row>
    <row r="13" spans="1:2">
      <c r="A13" s="4" t="s">
        <v>712</v>
      </c>
      <c r="B13" s="5" t="n">
        <v>22507</v>
      </c>
    </row>
    <row r="14" spans="1:2">
      <c r="A14" s="4" t="s">
        <v>713</v>
      </c>
      <c r="B14" s="5" t="n">
        <v>18064</v>
      </c>
    </row>
    <row r="15" spans="1:2">
      <c r="A15" s="4" t="s">
        <v>714</v>
      </c>
      <c r="B15" s="5" t="n">
        <v>11721</v>
      </c>
    </row>
    <row r="16" spans="1:2">
      <c r="A16" s="4" t="s">
        <v>715</v>
      </c>
      <c r="B16" s="5" t="n">
        <v>7143</v>
      </c>
    </row>
    <row r="17" spans="1:2">
      <c r="A17" s="4" t="s">
        <v>716</v>
      </c>
      <c r="B17" s="5" t="n">
        <v>8198</v>
      </c>
    </row>
    <row r="18" spans="1:2">
      <c r="A18" s="4" t="s">
        <v>717</v>
      </c>
      <c r="B18" s="5" t="n">
        <v>94237</v>
      </c>
    </row>
    <row r="19" spans="1:2">
      <c r="A19" s="4" t="s">
        <v>718</v>
      </c>
      <c r="B19" s="5" t="n">
        <v>9565</v>
      </c>
    </row>
    <row r="20" spans="1:2">
      <c r="A20" s="4" t="s">
        <v>719</v>
      </c>
      <c r="B20" s="6" t="n">
        <v>846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v>
      </c>
      <c r="B1" s="2" t="s">
        <v>1</v>
      </c>
    </row>
    <row r="2" spans="1:4">
      <c r="B2" s="2" t="s">
        <v>2</v>
      </c>
      <c r="C2" s="2" t="s">
        <v>65</v>
      </c>
      <c r="D2" s="2" t="s">
        <v>119</v>
      </c>
    </row>
    <row r="3" spans="1:4">
      <c r="A3" s="3" t="s">
        <v>239</v>
      </c>
    </row>
    <row r="4" spans="1:4">
      <c r="A4" s="4" t="s">
        <v>240</v>
      </c>
      <c r="B4" s="7" t="n">
        <v>1.36</v>
      </c>
      <c r="C4" s="7" t="n">
        <v>0.32</v>
      </c>
      <c r="D4" s="7" t="n">
        <v>0.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1</v>
      </c>
      <c r="B1" s="2" t="s">
        <v>2</v>
      </c>
      <c r="C1" s="2" t="s">
        <v>65</v>
      </c>
    </row>
    <row r="2" spans="1:3">
      <c r="A2" s="3" t="s">
        <v>266</v>
      </c>
    </row>
    <row r="3" spans="1:3">
      <c r="A3" s="4" t="s">
        <v>732</v>
      </c>
      <c r="B3" s="6" t="n">
        <v>66524</v>
      </c>
      <c r="C3" s="6" t="n">
        <v>47910</v>
      </c>
    </row>
    <row r="4" spans="1:3">
      <c r="A4" s="4" t="s">
        <v>733</v>
      </c>
      <c r="B4" s="5" t="n">
        <v>215874</v>
      </c>
      <c r="C4" s="5" t="n">
        <v>216630</v>
      </c>
    </row>
    <row r="5" spans="1:3">
      <c r="A5" s="4" t="s">
        <v>734</v>
      </c>
      <c r="B5" s="6" t="n">
        <v>282398</v>
      </c>
      <c r="C5" s="6" t="n">
        <v>2645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5</v>
      </c>
      <c r="B1" s="2" t="s">
        <v>2</v>
      </c>
      <c r="C1" s="2" t="s">
        <v>65</v>
      </c>
    </row>
    <row r="2" spans="1:3">
      <c r="A2" s="3" t="s">
        <v>266</v>
      </c>
    </row>
    <row r="3" spans="1:3">
      <c r="A3" s="4" t="s">
        <v>736</v>
      </c>
      <c r="B3" s="6" t="n">
        <v>0</v>
      </c>
      <c r="C3" s="6" t="n">
        <v>0</v>
      </c>
    </row>
    <row r="4" spans="1:3">
      <c r="A4" s="4" t="s">
        <v>737</v>
      </c>
      <c r="B4" s="5" t="n">
        <v>38800000</v>
      </c>
      <c r="C4" s="5" t="n">
        <v>29400000</v>
      </c>
    </row>
    <row r="5" spans="1:3">
      <c r="A5" s="4" t="s">
        <v>738</v>
      </c>
      <c r="B5" s="6" t="n">
        <v>8600000</v>
      </c>
      <c r="C5" s="6" t="n">
        <v>82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65</v>
      </c>
    </row>
    <row r="3" spans="1:3">
      <c r="A3" s="3" t="s">
        <v>740</v>
      </c>
    </row>
    <row r="4" spans="1:3">
      <c r="A4" s="4" t="s">
        <v>741</v>
      </c>
      <c r="B4" s="6" t="n">
        <v>102638</v>
      </c>
      <c r="C4" s="6" t="n">
        <v>103017</v>
      </c>
    </row>
    <row r="5" spans="1:3">
      <c r="A5" s="4" t="s">
        <v>742</v>
      </c>
      <c r="B5" s="5" t="n">
        <v>495841</v>
      </c>
    </row>
    <row r="6" spans="1:3">
      <c r="A6" s="4" t="s">
        <v>743</v>
      </c>
      <c r="B6" s="5" t="n">
        <v>-660</v>
      </c>
      <c r="C6" s="5" t="n">
        <v>-379</v>
      </c>
    </row>
    <row r="7" spans="1:3">
      <c r="A7" s="4" t="s">
        <v>744</v>
      </c>
      <c r="B7" s="5" t="n">
        <v>597819</v>
      </c>
      <c r="C7" s="5" t="n">
        <v>102638</v>
      </c>
    </row>
    <row r="8" spans="1:3">
      <c r="A8" s="4" t="s">
        <v>745</v>
      </c>
    </row>
    <row r="9" spans="1:3">
      <c r="A9" s="3" t="s">
        <v>740</v>
      </c>
    </row>
    <row r="10" spans="1:3">
      <c r="A10" s="4" t="s">
        <v>746</v>
      </c>
      <c r="B10" s="5" t="n">
        <v>57663</v>
      </c>
    </row>
    <row r="11" spans="1:3">
      <c r="A11" s="4" t="s">
        <v>744</v>
      </c>
      <c r="B11" s="5" t="n">
        <v>57663</v>
      </c>
    </row>
    <row r="12" spans="1:3">
      <c r="A12" s="4" t="s">
        <v>747</v>
      </c>
    </row>
    <row r="13" spans="1:3">
      <c r="A13" s="3" t="s">
        <v>740</v>
      </c>
    </row>
    <row r="14" spans="1:3">
      <c r="A14" s="4" t="s">
        <v>742</v>
      </c>
      <c r="B14" s="5" t="n">
        <v>495841</v>
      </c>
    </row>
    <row r="15" spans="1:3">
      <c r="A15" s="4" t="s">
        <v>744</v>
      </c>
      <c r="B15" s="5" t="n">
        <v>495841</v>
      </c>
    </row>
    <row r="16" spans="1:3">
      <c r="A16" s="4" t="s">
        <v>748</v>
      </c>
    </row>
    <row r="17" spans="1:3">
      <c r="A17" s="3" t="s">
        <v>740</v>
      </c>
    </row>
    <row r="18" spans="1:3">
      <c r="A18" s="4" t="s">
        <v>746</v>
      </c>
      <c r="B18" s="5" t="n">
        <v>34442</v>
      </c>
    </row>
    <row r="19" spans="1:3">
      <c r="A19" s="4" t="s">
        <v>744</v>
      </c>
      <c r="B19" s="5" t="n">
        <v>34442</v>
      </c>
    </row>
    <row r="20" spans="1:3">
      <c r="A20" s="4" t="s">
        <v>749</v>
      </c>
    </row>
    <row r="21" spans="1:3">
      <c r="A21" s="3" t="s">
        <v>740</v>
      </c>
    </row>
    <row r="22" spans="1:3">
      <c r="A22" s="4" t="s">
        <v>741</v>
      </c>
      <c r="B22" s="5" t="n">
        <v>92105</v>
      </c>
      <c r="C22" s="5" t="n">
        <v>92105</v>
      </c>
    </row>
    <row r="23" spans="1:3">
      <c r="A23" s="4" t="s">
        <v>746</v>
      </c>
      <c r="B23" s="5" t="n">
        <v>-92105</v>
      </c>
    </row>
    <row r="24" spans="1:3">
      <c r="A24" s="4" t="s">
        <v>744</v>
      </c>
      <c r="C24" s="5" t="n">
        <v>92105</v>
      </c>
    </row>
    <row r="25" spans="1:3">
      <c r="A25" s="4" t="s">
        <v>750</v>
      </c>
    </row>
    <row r="26" spans="1:3">
      <c r="A26" s="3" t="s">
        <v>740</v>
      </c>
    </row>
    <row r="27" spans="1:3">
      <c r="A27" s="4" t="s">
        <v>741</v>
      </c>
      <c r="B27" s="5" t="n">
        <v>10533</v>
      </c>
      <c r="C27" s="5" t="n">
        <v>10912</v>
      </c>
    </row>
    <row r="28" spans="1:3">
      <c r="A28" s="4" t="s">
        <v>743</v>
      </c>
      <c r="B28" s="5" t="n">
        <v>-660</v>
      </c>
      <c r="C28" s="5" t="n">
        <v>-379</v>
      </c>
    </row>
    <row r="29" spans="1:3">
      <c r="A29" s="4" t="s">
        <v>744</v>
      </c>
      <c r="B29" s="6" t="n">
        <v>9873</v>
      </c>
      <c r="C29" s="6" t="n">
        <v>1053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1</v>
      </c>
      <c r="C1" s="2" t="s">
        <v>2</v>
      </c>
      <c r="D1" s="2" t="s">
        <v>65</v>
      </c>
    </row>
    <row r="2" spans="1:4">
      <c r="A2" s="3" t="s">
        <v>752</v>
      </c>
    </row>
    <row r="3" spans="1:4">
      <c r="A3" s="4" t="s">
        <v>753</v>
      </c>
      <c r="C3" s="6" t="n">
        <v>634119</v>
      </c>
      <c r="D3" s="6" t="n">
        <v>81877</v>
      </c>
    </row>
    <row r="4" spans="1:4">
      <c r="A4" s="4" t="s">
        <v>754</v>
      </c>
      <c r="C4" s="5" t="n">
        <v>-90643</v>
      </c>
      <c r="D4" s="5" t="n">
        <v>-56589</v>
      </c>
    </row>
    <row r="5" spans="1:4">
      <c r="A5" s="4" t="s">
        <v>755</v>
      </c>
      <c r="C5" s="5" t="n">
        <v>543476</v>
      </c>
      <c r="D5" s="5" t="n">
        <v>25288</v>
      </c>
    </row>
    <row r="6" spans="1:4">
      <c r="A6" s="4" t="s">
        <v>756</v>
      </c>
      <c r="C6" s="5" t="n">
        <v>645981</v>
      </c>
      <c r="D6" s="5" t="n">
        <v>93766</v>
      </c>
    </row>
    <row r="7" spans="1:4">
      <c r="A7" s="4" t="s">
        <v>75</v>
      </c>
      <c r="C7" s="5" t="n">
        <v>555338</v>
      </c>
      <c r="D7" s="5" t="n">
        <v>37177</v>
      </c>
    </row>
    <row r="8" spans="1:4">
      <c r="A8" s="4" t="s">
        <v>757</v>
      </c>
    </row>
    <row r="9" spans="1:4">
      <c r="A9" s="3" t="s">
        <v>752</v>
      </c>
    </row>
    <row r="10" spans="1:4">
      <c r="A10" s="4" t="s">
        <v>758</v>
      </c>
      <c r="B10" s="4" t="s">
        <v>655</v>
      </c>
      <c r="C10" s="5" t="n">
        <v>11862</v>
      </c>
      <c r="D10" s="5" t="n">
        <v>11889</v>
      </c>
    </row>
    <row r="11" spans="1:4">
      <c r="A11" s="4" t="s">
        <v>759</v>
      </c>
    </row>
    <row r="12" spans="1:4">
      <c r="A12" s="3" t="s">
        <v>752</v>
      </c>
    </row>
    <row r="13" spans="1:4">
      <c r="A13" s="4" t="s">
        <v>753</v>
      </c>
      <c r="C13" s="5" t="n">
        <v>177579</v>
      </c>
      <c r="D13" s="5" t="n">
        <v>27580</v>
      </c>
    </row>
    <row r="14" spans="1:4">
      <c r="A14" s="4" t="s">
        <v>754</v>
      </c>
      <c r="C14" s="5" t="n">
        <v>-32437</v>
      </c>
      <c r="D14" s="5" t="n">
        <v>-19922</v>
      </c>
    </row>
    <row r="15" spans="1:4">
      <c r="A15" s="4" t="s">
        <v>755</v>
      </c>
      <c r="C15" s="5" t="n">
        <v>145142</v>
      </c>
      <c r="D15" s="5" t="n">
        <v>7658</v>
      </c>
    </row>
    <row r="16" spans="1:4">
      <c r="A16" s="4" t="s">
        <v>606</v>
      </c>
    </row>
    <row r="17" spans="1:4">
      <c r="A17" s="3" t="s">
        <v>752</v>
      </c>
    </row>
    <row r="18" spans="1:4">
      <c r="A18" s="4" t="s">
        <v>753</v>
      </c>
      <c r="C18" s="5" t="n">
        <v>377742</v>
      </c>
      <c r="D18" s="5" t="n">
        <v>29851</v>
      </c>
    </row>
    <row r="19" spans="1:4">
      <c r="A19" s="4" t="s">
        <v>754</v>
      </c>
      <c r="C19" s="5" t="n">
        <v>-47051</v>
      </c>
      <c r="D19" s="5" t="n">
        <v>-23000</v>
      </c>
    </row>
    <row r="20" spans="1:4">
      <c r="A20" s="4" t="s">
        <v>755</v>
      </c>
      <c r="C20" s="5" t="n">
        <v>330691</v>
      </c>
      <c r="D20" s="5" t="n">
        <v>6851</v>
      </c>
    </row>
    <row r="21" spans="1:4">
      <c r="A21" s="4" t="s">
        <v>760</v>
      </c>
    </row>
    <row r="22" spans="1:4">
      <c r="A22" s="3" t="s">
        <v>752</v>
      </c>
    </row>
    <row r="23" spans="1:4">
      <c r="A23" s="4" t="s">
        <v>753</v>
      </c>
      <c r="C23" s="5" t="n">
        <v>8951</v>
      </c>
      <c r="D23" s="5" t="n">
        <v>8313</v>
      </c>
    </row>
    <row r="24" spans="1:4">
      <c r="A24" s="4" t="s">
        <v>754</v>
      </c>
      <c r="C24" s="5" t="n">
        <v>-6419</v>
      </c>
      <c r="D24" s="5" t="n">
        <v>-5561</v>
      </c>
    </row>
    <row r="25" spans="1:4">
      <c r="A25" s="4" t="s">
        <v>755</v>
      </c>
      <c r="C25" s="5" t="n">
        <v>2532</v>
      </c>
      <c r="D25" s="5" t="n">
        <v>2752</v>
      </c>
    </row>
    <row r="26" spans="1:4">
      <c r="A26" s="4" t="s">
        <v>761</v>
      </c>
    </row>
    <row r="27" spans="1:4">
      <c r="A27" s="3" t="s">
        <v>752</v>
      </c>
    </row>
    <row r="28" spans="1:4">
      <c r="A28" s="4" t="s">
        <v>753</v>
      </c>
      <c r="D28" s="5" t="n">
        <v>155</v>
      </c>
    </row>
    <row r="29" spans="1:4">
      <c r="A29" s="4" t="s">
        <v>754</v>
      </c>
      <c r="D29" s="5" t="n">
        <v>-138</v>
      </c>
    </row>
    <row r="30" spans="1:4">
      <c r="A30" s="4" t="s">
        <v>755</v>
      </c>
      <c r="D30" s="5" t="n">
        <v>17</v>
      </c>
    </row>
    <row r="31" spans="1:4">
      <c r="A31" s="4" t="s">
        <v>762</v>
      </c>
    </row>
    <row r="32" spans="1:4">
      <c r="A32" s="3" t="s">
        <v>752</v>
      </c>
    </row>
    <row r="33" spans="1:4">
      <c r="A33" s="4" t="s">
        <v>753</v>
      </c>
      <c r="C33" s="5" t="n">
        <v>69847</v>
      </c>
      <c r="D33" s="5" t="n">
        <v>15978</v>
      </c>
    </row>
    <row r="34" spans="1:4">
      <c r="A34" s="4" t="s">
        <v>754</v>
      </c>
      <c r="C34" s="5" t="n">
        <v>-4736</v>
      </c>
      <c r="D34" s="5" t="n">
        <v>-7968</v>
      </c>
    </row>
    <row r="35" spans="1:4">
      <c r="A35" s="4" t="s">
        <v>755</v>
      </c>
      <c r="C35" s="6" t="n">
        <v>65111</v>
      </c>
      <c r="D35" s="6" t="n">
        <v>8010</v>
      </c>
    </row>
    <row r="36" spans="1:4"/>
    <row r="37" spans="1:4">
      <c r="A37" s="4" t="s">
        <v>655</v>
      </c>
      <c r="B37" s="4" t="s">
        <v>763</v>
      </c>
    </row>
  </sheetData>
  <mergeCells count="3">
    <mergeCell ref="A1:B1"/>
    <mergeCell ref="A36:C36"/>
    <mergeCell ref="B37:C3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64</v>
      </c>
      <c r="B1" s="2" t="s">
        <v>1</v>
      </c>
    </row>
    <row r="2" spans="1:4">
      <c r="B2" s="2" t="s">
        <v>2</v>
      </c>
      <c r="C2" s="2" t="s">
        <v>65</v>
      </c>
      <c r="D2" s="2" t="s">
        <v>119</v>
      </c>
    </row>
    <row r="3" spans="1:4">
      <c r="A3" s="3" t="s">
        <v>765</v>
      </c>
    </row>
    <row r="4" spans="1:4">
      <c r="A4" s="4" t="s">
        <v>766</v>
      </c>
      <c r="B4" s="6" t="n">
        <v>57010</v>
      </c>
      <c r="C4" s="6" t="n">
        <v>7880</v>
      </c>
      <c r="D4" s="6" t="n">
        <v>8068</v>
      </c>
    </row>
    <row r="5" spans="1:4">
      <c r="A5" s="4" t="s">
        <v>759</v>
      </c>
    </row>
    <row r="6" spans="1:4">
      <c r="A6" s="3" t="s">
        <v>765</v>
      </c>
    </row>
    <row r="7" spans="1:4">
      <c r="A7" s="4" t="s">
        <v>766</v>
      </c>
      <c r="B7" s="6" t="n">
        <v>12517</v>
      </c>
      <c r="C7" s="5" t="n">
        <v>2517</v>
      </c>
      <c r="D7" s="5" t="n">
        <v>2517</v>
      </c>
    </row>
    <row r="8" spans="1:4">
      <c r="A8" s="4" t="s">
        <v>767</v>
      </c>
      <c r="B8" s="4" t="s">
        <v>528</v>
      </c>
    </row>
    <row r="9" spans="1:4">
      <c r="A9" s="4" t="s">
        <v>606</v>
      </c>
    </row>
    <row r="10" spans="1:4">
      <c r="A10" s="3" t="s">
        <v>765</v>
      </c>
    </row>
    <row r="11" spans="1:4">
      <c r="A11" s="4" t="s">
        <v>766</v>
      </c>
      <c r="B11" s="6" t="n">
        <v>36093</v>
      </c>
      <c r="C11" s="5" t="n">
        <v>3546</v>
      </c>
      <c r="D11" s="5" t="n">
        <v>3633</v>
      </c>
    </row>
    <row r="12" spans="1:4">
      <c r="A12" s="4" t="s">
        <v>767</v>
      </c>
      <c r="B12" s="4" t="s">
        <v>608</v>
      </c>
    </row>
    <row r="13" spans="1:4">
      <c r="A13" s="4" t="s">
        <v>760</v>
      </c>
    </row>
    <row r="14" spans="1:4">
      <c r="A14" s="3" t="s">
        <v>765</v>
      </c>
    </row>
    <row r="15" spans="1:4">
      <c r="A15" s="4" t="s">
        <v>766</v>
      </c>
      <c r="B15" s="6" t="n">
        <v>522</v>
      </c>
      <c r="C15" s="5" t="n">
        <v>546</v>
      </c>
      <c r="D15" s="5" t="n">
        <v>591</v>
      </c>
    </row>
    <row r="16" spans="1:4">
      <c r="A16" s="4" t="s">
        <v>767</v>
      </c>
      <c r="B16" s="4" t="s">
        <v>548</v>
      </c>
    </row>
    <row r="17" spans="1:4">
      <c r="A17" s="4" t="s">
        <v>761</v>
      </c>
    </row>
    <row r="18" spans="1:4">
      <c r="A18" s="3" t="s">
        <v>765</v>
      </c>
    </row>
    <row r="19" spans="1:4">
      <c r="A19" s="4" t="s">
        <v>766</v>
      </c>
      <c r="B19" s="6" t="n">
        <v>22</v>
      </c>
      <c r="C19" s="5" t="n">
        <v>22</v>
      </c>
      <c r="D19" s="5" t="n">
        <v>104</v>
      </c>
    </row>
    <row r="20" spans="1:4">
      <c r="A20" s="4" t="s">
        <v>762</v>
      </c>
    </row>
    <row r="21" spans="1:4">
      <c r="A21" s="3" t="s">
        <v>765</v>
      </c>
    </row>
    <row r="22" spans="1:4">
      <c r="A22" s="4" t="s">
        <v>766</v>
      </c>
      <c r="B22" s="6" t="n">
        <v>7856</v>
      </c>
      <c r="C22" s="6" t="n">
        <v>1249</v>
      </c>
      <c r="D22" s="6" t="n">
        <v>1223</v>
      </c>
    </row>
    <row r="23" spans="1:4">
      <c r="A23" s="4" t="s">
        <v>767</v>
      </c>
      <c r="B23" s="4" t="s">
        <v>6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65</v>
      </c>
    </row>
    <row r="2" spans="1:3">
      <c r="A2" s="3" t="s">
        <v>269</v>
      </c>
    </row>
    <row r="3" spans="1:3">
      <c r="A3" s="4" t="s">
        <v>769</v>
      </c>
      <c r="B3" s="6" t="n">
        <v>71705</v>
      </c>
    </row>
    <row r="4" spans="1:3">
      <c r="A4" s="4" t="s">
        <v>770</v>
      </c>
      <c r="B4" s="5" t="n">
        <v>61305</v>
      </c>
    </row>
    <row r="5" spans="1:3">
      <c r="A5" s="4" t="s">
        <v>771</v>
      </c>
      <c r="B5" s="5" t="n">
        <v>52328</v>
      </c>
    </row>
    <row r="6" spans="1:3">
      <c r="A6" s="4" t="s">
        <v>772</v>
      </c>
      <c r="B6" s="5" t="n">
        <v>48200</v>
      </c>
    </row>
    <row r="7" spans="1:3">
      <c r="A7" s="4" t="s">
        <v>773</v>
      </c>
      <c r="B7" s="5" t="n">
        <v>44872</v>
      </c>
    </row>
    <row r="8" spans="1:3">
      <c r="A8" s="4" t="s">
        <v>774</v>
      </c>
      <c r="B8" s="5" t="n">
        <v>265066</v>
      </c>
    </row>
    <row r="9" spans="1:3">
      <c r="A9" s="4" t="s">
        <v>755</v>
      </c>
      <c r="B9" s="6" t="n">
        <v>543476</v>
      </c>
      <c r="C9" s="6" t="n">
        <v>252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5</v>
      </c>
    </row>
    <row r="2" spans="1:3">
      <c r="A2" s="3" t="s">
        <v>776</v>
      </c>
    </row>
    <row r="3" spans="1:3">
      <c r="A3" s="4" t="s">
        <v>777</v>
      </c>
      <c r="B3" s="6" t="n">
        <v>36</v>
      </c>
      <c r="C3" s="6" t="n">
        <v>1277</v>
      </c>
    </row>
    <row r="4" spans="1:3">
      <c r="A4" s="4" t="s">
        <v>778</v>
      </c>
      <c r="B4" s="5" t="n">
        <v>60</v>
      </c>
      <c r="C4" s="5" t="n">
        <v>203</v>
      </c>
    </row>
    <row r="5" spans="1:3">
      <c r="A5" s="4" t="s">
        <v>779</v>
      </c>
      <c r="B5" s="5" t="n">
        <v>2288</v>
      </c>
      <c r="C5" s="5" t="n">
        <v>546</v>
      </c>
    </row>
    <row r="6" spans="1:3">
      <c r="A6" s="4" t="s">
        <v>780</v>
      </c>
    </row>
    <row r="7" spans="1:3">
      <c r="A7" s="3" t="s">
        <v>776</v>
      </c>
    </row>
    <row r="8" spans="1:3">
      <c r="A8" s="4" t="s">
        <v>777</v>
      </c>
      <c r="B8" s="5" t="n">
        <v>36</v>
      </c>
      <c r="C8" s="5" t="n">
        <v>1277</v>
      </c>
    </row>
    <row r="9" spans="1:3">
      <c r="A9" s="4" t="s">
        <v>779</v>
      </c>
      <c r="B9" s="5" t="n">
        <v>2228</v>
      </c>
      <c r="C9" s="5" t="n">
        <v>343</v>
      </c>
    </row>
    <row r="10" spans="1:3">
      <c r="A10" s="4" t="s">
        <v>781</v>
      </c>
    </row>
    <row r="11" spans="1:3">
      <c r="A11" s="3" t="s">
        <v>776</v>
      </c>
    </row>
    <row r="12" spans="1:3">
      <c r="A12" s="4" t="s">
        <v>778</v>
      </c>
      <c r="B12" s="5" t="n">
        <v>60</v>
      </c>
      <c r="C12" s="5" t="n">
        <v>203</v>
      </c>
    </row>
    <row r="13" spans="1:3">
      <c r="A13" s="4" t="s">
        <v>779</v>
      </c>
      <c r="B13" s="5" t="n">
        <v>60</v>
      </c>
      <c r="C13" s="5" t="n">
        <v>203</v>
      </c>
    </row>
    <row r="14" spans="1:3">
      <c r="A14" s="4" t="s">
        <v>782</v>
      </c>
    </row>
    <row r="15" spans="1:3">
      <c r="A15" s="3" t="s">
        <v>776</v>
      </c>
    </row>
    <row r="16" spans="1:3">
      <c r="A16" s="4" t="s">
        <v>783</v>
      </c>
      <c r="B16" s="5" t="n">
        <v>36</v>
      </c>
      <c r="C16" s="5" t="n">
        <v>189</v>
      </c>
    </row>
    <row r="17" spans="1:3">
      <c r="A17" s="4" t="s">
        <v>784</v>
      </c>
      <c r="B17" s="5" t="n">
        <v>2228</v>
      </c>
      <c r="C17" s="5" t="n">
        <v>283</v>
      </c>
    </row>
    <row r="18" spans="1:3">
      <c r="A18" s="4" t="s">
        <v>785</v>
      </c>
    </row>
    <row r="19" spans="1:3">
      <c r="A19" s="3" t="s">
        <v>776</v>
      </c>
    </row>
    <row r="20" spans="1:3">
      <c r="A20" s="4" t="s">
        <v>783</v>
      </c>
      <c r="B20" s="5" t="n">
        <v>36</v>
      </c>
      <c r="C20" s="5" t="n">
        <v>189</v>
      </c>
    </row>
    <row r="21" spans="1:3">
      <c r="A21" s="4" t="s">
        <v>784</v>
      </c>
      <c r="B21" s="6" t="n">
        <v>2228</v>
      </c>
      <c r="C21" s="5" t="n">
        <v>283</v>
      </c>
    </row>
    <row r="22" spans="1:3">
      <c r="A22" s="4" t="s">
        <v>786</v>
      </c>
    </row>
    <row r="23" spans="1:3">
      <c r="A23" s="3" t="s">
        <v>776</v>
      </c>
    </row>
    <row r="24" spans="1:3">
      <c r="A24" s="4" t="s">
        <v>783</v>
      </c>
      <c r="C24" s="5" t="n">
        <v>60</v>
      </c>
    </row>
    <row r="25" spans="1:3">
      <c r="A25" s="4" t="s">
        <v>787</v>
      </c>
    </row>
    <row r="26" spans="1:3">
      <c r="A26" s="3" t="s">
        <v>776</v>
      </c>
    </row>
    <row r="27" spans="1:3">
      <c r="A27" s="4" t="s">
        <v>783</v>
      </c>
      <c r="C27" s="5" t="n">
        <v>60</v>
      </c>
    </row>
    <row r="28" spans="1:3">
      <c r="A28" s="4" t="s">
        <v>788</v>
      </c>
    </row>
    <row r="29" spans="1:3">
      <c r="A29" s="3" t="s">
        <v>776</v>
      </c>
    </row>
    <row r="30" spans="1:3">
      <c r="A30" s="4" t="s">
        <v>783</v>
      </c>
      <c r="C30" s="5" t="n">
        <v>1088</v>
      </c>
    </row>
    <row r="31" spans="1:3">
      <c r="A31" s="4" t="s">
        <v>789</v>
      </c>
    </row>
    <row r="32" spans="1:3">
      <c r="A32" s="3" t="s">
        <v>776</v>
      </c>
    </row>
    <row r="33" spans="1:3">
      <c r="A33" s="4" t="s">
        <v>783</v>
      </c>
      <c r="C33" s="6" t="n">
        <v>10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65</v>
      </c>
    </row>
    <row r="3" spans="1:3">
      <c r="A3" s="3" t="s">
        <v>776</v>
      </c>
    </row>
    <row r="4" spans="1:3">
      <c r="A4" s="4" t="s">
        <v>791</v>
      </c>
      <c r="B4" s="6" t="n">
        <v>0</v>
      </c>
      <c r="C4" s="6" t="n">
        <v>0</v>
      </c>
    </row>
    <row r="5" spans="1:3">
      <c r="A5" s="4" t="s">
        <v>792</v>
      </c>
    </row>
    <row r="6" spans="1:3">
      <c r="A6" s="3" t="s">
        <v>776</v>
      </c>
    </row>
    <row r="7" spans="1:3">
      <c r="A7" s="4" t="s">
        <v>793</v>
      </c>
      <c r="C7" s="5" t="n">
        <v>100000000</v>
      </c>
    </row>
    <row r="8" spans="1:3">
      <c r="A8" s="4" t="s">
        <v>794</v>
      </c>
      <c r="C8" s="6" t="n">
        <v>98900000</v>
      </c>
    </row>
    <row r="9" spans="1:3">
      <c r="A9" s="4" t="s">
        <v>795</v>
      </c>
    </row>
    <row r="10" spans="1:3">
      <c r="A10" s="3" t="s">
        <v>776</v>
      </c>
    </row>
    <row r="11" spans="1:3">
      <c r="A11" s="4" t="s">
        <v>793</v>
      </c>
      <c r="B11" s="5" t="n">
        <v>350000000</v>
      </c>
    </row>
    <row r="12" spans="1:3">
      <c r="A12" s="4" t="s">
        <v>794</v>
      </c>
      <c r="B12" s="6" t="n">
        <v>315000000</v>
      </c>
    </row>
    <row r="13" spans="1:3">
      <c r="A13" s="4" t="s">
        <v>796</v>
      </c>
    </row>
    <row r="14" spans="1:3">
      <c r="A14" s="3" t="s">
        <v>776</v>
      </c>
    </row>
    <row r="15" spans="1:3">
      <c r="A15" s="4" t="s">
        <v>797</v>
      </c>
      <c r="B15" s="4" t="s">
        <v>798</v>
      </c>
      <c r="C15" s="4" t="s">
        <v>79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65</v>
      </c>
    </row>
    <row r="3" spans="1:3">
      <c r="A3" s="3" t="s">
        <v>776</v>
      </c>
    </row>
    <row r="4" spans="1:3">
      <c r="A4" s="4" t="s">
        <v>800</v>
      </c>
      <c r="B4" s="6" t="n">
        <v>203</v>
      </c>
      <c r="C4" s="6" t="n">
        <v>578</v>
      </c>
    </row>
    <row r="5" spans="1:3">
      <c r="A5" s="4" t="s">
        <v>801</v>
      </c>
      <c r="C5" s="5" t="n">
        <v>40</v>
      </c>
    </row>
    <row r="6" spans="1:3">
      <c r="A6" s="4" t="s">
        <v>802</v>
      </c>
      <c r="C6" s="5" t="n">
        <v>-6</v>
      </c>
    </row>
    <row r="7" spans="1:3">
      <c r="A7" s="4" t="s">
        <v>803</v>
      </c>
      <c r="B7" s="5" t="n">
        <v>-143</v>
      </c>
      <c r="C7" s="5" t="n">
        <v>-409</v>
      </c>
    </row>
    <row r="8" spans="1:3">
      <c r="A8" s="4" t="s">
        <v>804</v>
      </c>
      <c r="B8" s="6" t="n">
        <v>60</v>
      </c>
      <c r="C8" s="6" t="n">
        <v>20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805</v>
      </c>
      <c r="B1" s="2" t="s">
        <v>1</v>
      </c>
    </row>
    <row r="2" spans="1:2">
      <c r="B2" s="2" t="s">
        <v>806</v>
      </c>
    </row>
    <row r="3" spans="1:2">
      <c r="A3" s="3" t="s">
        <v>807</v>
      </c>
    </row>
    <row r="4" spans="1:2">
      <c r="A4" s="4" t="s">
        <v>808</v>
      </c>
      <c r="B4" s="5" t="n">
        <v>1</v>
      </c>
    </row>
    <row r="5" spans="1:2">
      <c r="A5" s="4" t="s">
        <v>809</v>
      </c>
    </row>
    <row r="6" spans="1:2">
      <c r="A6" s="3" t="s">
        <v>807</v>
      </c>
    </row>
    <row r="7" spans="1:2">
      <c r="A7" s="4" t="s">
        <v>604</v>
      </c>
      <c r="B7" s="4" t="s">
        <v>810</v>
      </c>
    </row>
    <row r="8" spans="1:2">
      <c r="A8" s="4" t="s">
        <v>811</v>
      </c>
    </row>
    <row r="9" spans="1:2">
      <c r="A9" s="3" t="s">
        <v>807</v>
      </c>
    </row>
    <row r="10" spans="1:2">
      <c r="A10" s="4" t="s">
        <v>604</v>
      </c>
      <c r="B10" s="4" t="s">
        <v>8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54"/>
    <col customWidth="1" max="5" min="5" width="32"/>
    <col customWidth="1" max="6" min="6" width="61"/>
  </cols>
  <sheetData>
    <row r="1" spans="1:6">
      <c r="A1" s="1" t="s">
        <v>241</v>
      </c>
      <c r="B1" s="2" t="s">
        <v>199</v>
      </c>
      <c r="C1" s="2" t="s">
        <v>113</v>
      </c>
      <c r="D1" s="2" t="s">
        <v>242</v>
      </c>
      <c r="E1" s="2" t="s">
        <v>243</v>
      </c>
      <c r="F1" s="2" t="s">
        <v>244</v>
      </c>
    </row>
    <row r="2" spans="1:6">
      <c r="A2" s="4" t="s">
        <v>207</v>
      </c>
      <c r="C2" s="6" t="n">
        <v>302814</v>
      </c>
      <c r="D2" s="6" t="n">
        <v>-198216</v>
      </c>
      <c r="E2" s="6" t="n">
        <v>112825</v>
      </c>
      <c r="F2" s="6" t="n">
        <v>8227</v>
      </c>
    </row>
    <row r="3" spans="1:6">
      <c r="A3" s="4" t="s">
        <v>208</v>
      </c>
      <c r="C3" s="5" t="n">
        <v>24225</v>
      </c>
      <c r="D3" s="5" t="n">
        <v>15863</v>
      </c>
    </row>
    <row r="4" spans="1:6">
      <c r="A4" s="4" t="s">
        <v>136</v>
      </c>
      <c r="E4" s="5" t="n">
        <v>857</v>
      </c>
      <c r="F4" s="5" t="n">
        <v>857</v>
      </c>
    </row>
    <row r="5" spans="1:6">
      <c r="A5" s="4" t="s">
        <v>210</v>
      </c>
      <c r="B5" s="6" t="n">
        <v>-1724</v>
      </c>
    </row>
    <row r="6" spans="1:6">
      <c r="A6" s="4" t="s">
        <v>211</v>
      </c>
      <c r="B6" s="5" t="n">
        <v>-15685</v>
      </c>
    </row>
    <row r="7" spans="1:6">
      <c r="A7" s="4" t="s">
        <v>212</v>
      </c>
      <c r="B7" s="5" t="n">
        <v>-490</v>
      </c>
      <c r="E7" s="5" t="n">
        <v>-613</v>
      </c>
      <c r="F7" s="5" t="n">
        <v>-613</v>
      </c>
    </row>
    <row r="8" spans="1:6">
      <c r="A8" s="4" t="s">
        <v>213</v>
      </c>
      <c r="B8" s="5" t="n">
        <v>3809</v>
      </c>
      <c r="D8" s="6" t="n">
        <v>8048</v>
      </c>
      <c r="E8" s="5" t="n">
        <v>8048</v>
      </c>
    </row>
    <row r="9" spans="1:6">
      <c r="A9" s="4" t="s">
        <v>245</v>
      </c>
      <c r="D9" s="5" t="n">
        <v>-644</v>
      </c>
    </row>
    <row r="10" spans="1:6">
      <c r="A10" s="4" t="s">
        <v>214</v>
      </c>
      <c r="B10" s="5" t="n">
        <v>134</v>
      </c>
    </row>
    <row r="11" spans="1:6">
      <c r="A11" s="4" t="s">
        <v>215</v>
      </c>
      <c r="B11" s="5" t="n">
        <v>9087</v>
      </c>
    </row>
    <row r="12" spans="1:6">
      <c r="A12" s="4" t="s">
        <v>217</v>
      </c>
      <c r="B12" s="5" t="n">
        <v>154</v>
      </c>
    </row>
    <row r="13" spans="1:6">
      <c r="A13" s="4" t="s">
        <v>221</v>
      </c>
      <c r="C13" s="6" t="n">
        <v>-11567</v>
      </c>
      <c r="E13" s="5" t="n">
        <v>-11567</v>
      </c>
    </row>
    <row r="14" spans="1:6">
      <c r="A14" s="4" t="s">
        <v>222</v>
      </c>
      <c r="C14" s="5" t="n">
        <v>-925</v>
      </c>
    </row>
    <row r="15" spans="1:6">
      <c r="A15" s="4" t="s">
        <v>227</v>
      </c>
      <c r="B15" s="5" t="n">
        <v>334</v>
      </c>
    </row>
    <row r="16" spans="1:6">
      <c r="A16" s="4" t="s">
        <v>228</v>
      </c>
      <c r="C16" s="6" t="n">
        <v>291247</v>
      </c>
      <c r="D16" s="6" t="n">
        <v>-190168</v>
      </c>
      <c r="E16" s="5" t="n">
        <v>109550</v>
      </c>
      <c r="F16" s="5" t="n">
        <v>8471</v>
      </c>
    </row>
    <row r="17" spans="1:6">
      <c r="A17" s="4" t="s">
        <v>229</v>
      </c>
      <c r="C17" s="5" t="n">
        <v>23300</v>
      </c>
      <c r="D17" s="5" t="n">
        <v>15219</v>
      </c>
    </row>
    <row r="18" spans="1:6">
      <c r="A18" s="4" t="s">
        <v>136</v>
      </c>
      <c r="E18" s="5" t="n">
        <v>832</v>
      </c>
      <c r="F18" s="5" t="n">
        <v>832</v>
      </c>
    </row>
    <row r="19" spans="1:6">
      <c r="A19" s="4" t="s">
        <v>210</v>
      </c>
      <c r="B19" s="5" t="n">
        <v>-1913</v>
      </c>
    </row>
    <row r="20" spans="1:6">
      <c r="A20" s="4" t="s">
        <v>211</v>
      </c>
      <c r="B20" s="5" t="n">
        <v>-18336</v>
      </c>
    </row>
    <row r="21" spans="1:6">
      <c r="A21" s="4" t="s">
        <v>212</v>
      </c>
      <c r="B21" s="5" t="n">
        <v>-4410</v>
      </c>
      <c r="E21" s="5" t="n">
        <v>-1075</v>
      </c>
      <c r="F21" s="5" t="n">
        <v>-1075</v>
      </c>
    </row>
    <row r="22" spans="1:6">
      <c r="A22" s="4" t="s">
        <v>213</v>
      </c>
      <c r="B22" s="5" t="n">
        <v>5712</v>
      </c>
      <c r="D22" s="6" t="n">
        <v>9584</v>
      </c>
      <c r="E22" s="5" t="n">
        <v>9584</v>
      </c>
    </row>
    <row r="23" spans="1:6">
      <c r="A23" s="4" t="s">
        <v>245</v>
      </c>
      <c r="D23" s="5" t="n">
        <v>-767</v>
      </c>
    </row>
    <row r="24" spans="1:6">
      <c r="A24" s="4" t="s">
        <v>214</v>
      </c>
      <c r="B24" s="5" t="n">
        <v>134</v>
      </c>
      <c r="D24" s="6" t="n">
        <v>268</v>
      </c>
      <c r="E24" s="5" t="n">
        <v>268</v>
      </c>
    </row>
    <row r="25" spans="1:6">
      <c r="A25" s="4" t="s">
        <v>215</v>
      </c>
      <c r="B25" s="5" t="n">
        <v>4540</v>
      </c>
    </row>
    <row r="26" spans="1:6">
      <c r="A26" s="4" t="s">
        <v>217</v>
      </c>
      <c r="B26" s="5" t="n">
        <v>-213</v>
      </c>
    </row>
    <row r="27" spans="1:6">
      <c r="A27" s="4" t="s">
        <v>221</v>
      </c>
      <c r="C27" s="6" t="n">
        <v>-8609</v>
      </c>
      <c r="E27" s="5" t="n">
        <v>-8609</v>
      </c>
    </row>
    <row r="28" spans="1:6">
      <c r="A28" s="4" t="s">
        <v>222</v>
      </c>
      <c r="C28" s="5" t="n">
        <v>-689</v>
      </c>
    </row>
    <row r="29" spans="1:6">
      <c r="A29" s="4" t="s">
        <v>187</v>
      </c>
      <c r="B29" s="5" t="n">
        <v>-1218</v>
      </c>
      <c r="E29" s="5" t="n">
        <v>-8228</v>
      </c>
      <c r="F29" s="6" t="n">
        <v>-8228</v>
      </c>
    </row>
    <row r="30" spans="1:6">
      <c r="A30" s="4" t="s">
        <v>230</v>
      </c>
      <c r="B30" s="5" t="n">
        <v>102322</v>
      </c>
      <c r="C30" s="6" t="n">
        <v>282638</v>
      </c>
      <c r="D30" s="6" t="n">
        <v>-180316</v>
      </c>
      <c r="E30" s="5" t="n">
        <v>102322</v>
      </c>
    </row>
    <row r="31" spans="1:6">
      <c r="A31" s="4" t="s">
        <v>231</v>
      </c>
      <c r="C31" s="5" t="n">
        <v>22611</v>
      </c>
      <c r="D31" s="5" t="n">
        <v>14452</v>
      </c>
    </row>
    <row r="32" spans="1:6">
      <c r="A32" s="4" t="s">
        <v>210</v>
      </c>
      <c r="B32" s="5" t="n">
        <v>-10847</v>
      </c>
    </row>
    <row r="33" spans="1:6">
      <c r="A33" s="4" t="s">
        <v>211</v>
      </c>
      <c r="B33" s="5" t="n">
        <v>-80821</v>
      </c>
    </row>
    <row r="34" spans="1:6">
      <c r="A34" s="4" t="s">
        <v>212</v>
      </c>
      <c r="B34" s="5" t="n">
        <v>-735</v>
      </c>
    </row>
    <row r="35" spans="1:6">
      <c r="A35" s="4" t="s">
        <v>213</v>
      </c>
      <c r="B35" s="5" t="n">
        <v>8164</v>
      </c>
      <c r="D35" s="6" t="n">
        <v>11962</v>
      </c>
      <c r="E35" s="5" t="n">
        <v>11962</v>
      </c>
    </row>
    <row r="36" spans="1:6">
      <c r="A36" s="4" t="s">
        <v>245</v>
      </c>
      <c r="D36" s="5" t="n">
        <v>-957</v>
      </c>
    </row>
    <row r="37" spans="1:6">
      <c r="A37" s="4" t="s">
        <v>214</v>
      </c>
      <c r="B37" s="5" t="n">
        <v>359</v>
      </c>
      <c r="D37" s="6" t="n">
        <v>359</v>
      </c>
      <c r="E37" s="5" t="n">
        <v>359</v>
      </c>
    </row>
    <row r="38" spans="1:6">
      <c r="A38" s="4" t="s">
        <v>232</v>
      </c>
      <c r="D38" s="6" t="n">
        <v>145563</v>
      </c>
      <c r="E38" s="5" t="n">
        <v>145563</v>
      </c>
    </row>
    <row r="39" spans="1:6">
      <c r="A39" s="4" t="s">
        <v>246</v>
      </c>
      <c r="D39" s="5" t="n">
        <v>-11645</v>
      </c>
    </row>
    <row r="40" spans="1:6">
      <c r="A40" s="4" t="s">
        <v>215</v>
      </c>
      <c r="B40" s="5" t="n">
        <v>7962</v>
      </c>
    </row>
    <row r="41" spans="1:6">
      <c r="A41" s="4" t="s">
        <v>217</v>
      </c>
      <c r="B41" s="5" t="n">
        <v>-390</v>
      </c>
    </row>
    <row r="42" spans="1:6">
      <c r="A42" s="4" t="s">
        <v>221</v>
      </c>
      <c r="C42" s="6" t="n">
        <v>-13109</v>
      </c>
      <c r="E42" s="5" t="n">
        <v>-13109</v>
      </c>
    </row>
    <row r="43" spans="1:6">
      <c r="A43" s="4" t="s">
        <v>222</v>
      </c>
      <c r="C43" s="5" t="n">
        <v>-1049</v>
      </c>
    </row>
    <row r="44" spans="1:6">
      <c r="A44" s="4" t="s">
        <v>236</v>
      </c>
      <c r="B44" s="6" t="n">
        <v>247097</v>
      </c>
      <c r="C44" s="6" t="n">
        <v>269529</v>
      </c>
      <c r="D44" s="6" t="n">
        <v>-22432</v>
      </c>
      <c r="E44" s="6" t="n">
        <v>247097</v>
      </c>
    </row>
    <row r="45" spans="1:6">
      <c r="A45" s="4" t="s">
        <v>237</v>
      </c>
      <c r="C45" s="5" t="n">
        <v>21562</v>
      </c>
      <c r="D45" s="5" t="n">
        <v>185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5</v>
      </c>
    </row>
    <row r="2" spans="1:3">
      <c r="A2" s="3" t="s">
        <v>813</v>
      </c>
    </row>
    <row r="3" spans="1:3">
      <c r="A3" s="4" t="s">
        <v>814</v>
      </c>
      <c r="B3" s="6" t="n">
        <v>666211</v>
      </c>
      <c r="C3" s="6" t="n">
        <v>466513</v>
      </c>
    </row>
    <row r="4" spans="1:3">
      <c r="A4" s="4" t="s">
        <v>72</v>
      </c>
      <c r="B4" s="5" t="n">
        <v>481380</v>
      </c>
      <c r="C4" s="5" t="n">
        <v>398891</v>
      </c>
    </row>
    <row r="5" spans="1:3">
      <c r="A5" s="4" t="s">
        <v>815</v>
      </c>
      <c r="B5" s="5" t="n">
        <v>69140</v>
      </c>
      <c r="C5" s="5" t="n">
        <v>36940</v>
      </c>
    </row>
    <row r="6" spans="1:3">
      <c r="A6" s="4" t="s">
        <v>77</v>
      </c>
      <c r="B6" s="5" t="n">
        <v>2369888</v>
      </c>
      <c r="C6" s="5" t="n">
        <v>1042159</v>
      </c>
    </row>
    <row r="7" spans="1:3">
      <c r="A7" s="3" t="s">
        <v>816</v>
      </c>
    </row>
    <row r="8" spans="1:3">
      <c r="A8" s="4" t="s">
        <v>817</v>
      </c>
      <c r="B8" s="5" t="n">
        <v>238213</v>
      </c>
      <c r="C8" s="5" t="n">
        <v>206285</v>
      </c>
    </row>
    <row r="9" spans="1:3">
      <c r="A9" s="4" t="s">
        <v>89</v>
      </c>
      <c r="B9" s="5" t="n">
        <v>1585306</v>
      </c>
      <c r="C9" s="5" t="n">
        <v>541524</v>
      </c>
    </row>
    <row r="10" spans="1:3">
      <c r="A10" s="4" t="s">
        <v>420</v>
      </c>
    </row>
    <row r="11" spans="1:3">
      <c r="A11" s="3" t="s">
        <v>813</v>
      </c>
    </row>
    <row r="12" spans="1:3">
      <c r="A12" s="4" t="s">
        <v>814</v>
      </c>
      <c r="B12" s="5" t="n">
        <v>18357</v>
      </c>
      <c r="C12" s="5" t="n">
        <v>18683</v>
      </c>
    </row>
    <row r="13" spans="1:3">
      <c r="A13" s="4" t="s">
        <v>72</v>
      </c>
      <c r="B13" s="5" t="n">
        <v>12438</v>
      </c>
      <c r="C13" s="5" t="n">
        <v>17054</v>
      </c>
    </row>
    <row r="14" spans="1:3">
      <c r="A14" s="4" t="s">
        <v>815</v>
      </c>
      <c r="B14" s="5" t="n">
        <v>1317</v>
      </c>
      <c r="C14" s="5" t="n">
        <v>1396</v>
      </c>
    </row>
    <row r="15" spans="1:3">
      <c r="A15" s="4" t="s">
        <v>77</v>
      </c>
      <c r="B15" s="5" t="n">
        <v>32112</v>
      </c>
      <c r="C15" s="5" t="n">
        <v>37133</v>
      </c>
    </row>
    <row r="16" spans="1:3">
      <c r="A16" s="3" t="s">
        <v>816</v>
      </c>
    </row>
    <row r="17" spans="1:3">
      <c r="A17" s="4" t="s">
        <v>817</v>
      </c>
      <c r="B17" s="5" t="n">
        <v>6350</v>
      </c>
      <c r="C17" s="5" t="n">
        <v>6581</v>
      </c>
    </row>
    <row r="18" spans="1:3">
      <c r="A18" s="4" t="s">
        <v>818</v>
      </c>
      <c r="B18" s="5" t="n">
        <v>1131</v>
      </c>
      <c r="C18" s="5" t="n">
        <v>1264</v>
      </c>
    </row>
    <row r="19" spans="1:3">
      <c r="A19" s="4" t="s">
        <v>89</v>
      </c>
      <c r="B19" s="6" t="n">
        <v>7481</v>
      </c>
      <c r="C19" s="6" t="n">
        <v>784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19</v>
      </c>
      <c r="B1" s="2" t="s">
        <v>820</v>
      </c>
      <c r="D1" s="2" t="s">
        <v>1</v>
      </c>
    </row>
    <row r="2" spans="1:7">
      <c r="B2" s="2" t="s">
        <v>821</v>
      </c>
      <c r="C2" s="2" t="s">
        <v>822</v>
      </c>
      <c r="D2" s="2" t="s">
        <v>2</v>
      </c>
      <c r="E2" s="2" t="s">
        <v>65</v>
      </c>
      <c r="F2" s="2" t="s">
        <v>119</v>
      </c>
      <c r="G2" s="2" t="s">
        <v>823</v>
      </c>
    </row>
    <row r="3" spans="1:7">
      <c r="A3" s="4" t="s">
        <v>824</v>
      </c>
    </row>
    <row r="4" spans="1:7">
      <c r="A4" s="3" t="s">
        <v>807</v>
      </c>
    </row>
    <row r="5" spans="1:7">
      <c r="A5" s="4" t="s">
        <v>825</v>
      </c>
      <c r="G5" s="4" t="s">
        <v>504</v>
      </c>
    </row>
    <row r="6" spans="1:7">
      <c r="A6" s="4" t="s">
        <v>824</v>
      </c>
    </row>
    <row r="7" spans="1:7">
      <c r="A7" s="3" t="s">
        <v>807</v>
      </c>
    </row>
    <row r="8" spans="1:7">
      <c r="A8" s="4" t="s">
        <v>826</v>
      </c>
      <c r="D8" s="4" t="s">
        <v>504</v>
      </c>
    </row>
    <row r="9" spans="1:7">
      <c r="A9" s="4" t="s">
        <v>827</v>
      </c>
      <c r="C9" s="8" t="n">
        <v>5.8</v>
      </c>
    </row>
    <row r="10" spans="1:7">
      <c r="A10" s="4" t="s">
        <v>107</v>
      </c>
      <c r="C10" s="5" t="n">
        <v>3</v>
      </c>
      <c r="D10" s="6" t="n">
        <v>3</v>
      </c>
    </row>
    <row r="11" spans="1:7">
      <c r="A11" s="4" t="s">
        <v>828</v>
      </c>
      <c r="C11" s="9" t="n">
        <v>4.7</v>
      </c>
    </row>
    <row r="12" spans="1:7">
      <c r="A12" s="4" t="s">
        <v>829</v>
      </c>
      <c r="C12" s="8" t="n">
        <v>1.9</v>
      </c>
    </row>
    <row r="13" spans="1:7">
      <c r="A13" s="4" t="s">
        <v>830</v>
      </c>
      <c r="D13" s="8" t="n">
        <v>3.7</v>
      </c>
      <c r="E13" s="6" t="n">
        <v>4</v>
      </c>
    </row>
    <row r="14" spans="1:7">
      <c r="A14" s="4" t="s">
        <v>831</v>
      </c>
      <c r="D14" s="4" t="s">
        <v>832</v>
      </c>
    </row>
    <row r="15" spans="1:7">
      <c r="A15" s="4" t="s">
        <v>833</v>
      </c>
      <c r="D15" s="8" t="n">
        <v>0.3</v>
      </c>
      <c r="E15" s="8" t="n">
        <v>0.4</v>
      </c>
      <c r="F15" s="8" t="n">
        <v>0.5</v>
      </c>
    </row>
    <row r="16" spans="1:7">
      <c r="A16" s="4" t="s">
        <v>834</v>
      </c>
    </row>
    <row r="17" spans="1:7">
      <c r="A17" s="3" t="s">
        <v>807</v>
      </c>
    </row>
    <row r="18" spans="1:7">
      <c r="A18" s="4" t="s">
        <v>826</v>
      </c>
      <c r="D18" s="4" t="s">
        <v>835</v>
      </c>
    </row>
    <row r="19" spans="1:7">
      <c r="A19" s="4" t="s">
        <v>836</v>
      </c>
      <c r="B19" s="8" t="n">
        <v>0.3</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65</v>
      </c>
      <c r="D2" s="2" t="s">
        <v>119</v>
      </c>
    </row>
    <row r="3" spans="1:4">
      <c r="A3" s="4" t="s">
        <v>824</v>
      </c>
    </row>
    <row r="4" spans="1:4">
      <c r="A4" s="3" t="s">
        <v>838</v>
      </c>
    </row>
    <row r="5" spans="1:4">
      <c r="A5" s="4" t="s">
        <v>839</v>
      </c>
      <c r="B5" s="6" t="n">
        <v>22000000</v>
      </c>
    </row>
    <row r="6" spans="1:4">
      <c r="A6" s="4" t="s">
        <v>840</v>
      </c>
      <c r="B6" s="4" t="s">
        <v>841</v>
      </c>
    </row>
    <row r="7" spans="1:4">
      <c r="A7" s="4" t="s">
        <v>842</v>
      </c>
      <c r="B7" s="4" t="s">
        <v>504</v>
      </c>
    </row>
    <row r="8" spans="1:4">
      <c r="A8" s="4" t="s">
        <v>843</v>
      </c>
      <c r="B8" s="6" t="n">
        <v>11000000</v>
      </c>
    </row>
    <row r="9" spans="1:4">
      <c r="A9" s="4" t="s">
        <v>844</v>
      </c>
      <c r="B9" s="5" t="n">
        <v>9300000</v>
      </c>
      <c r="C9" s="6" t="n">
        <v>12300000</v>
      </c>
    </row>
    <row r="10" spans="1:4">
      <c r="A10" s="4" t="s">
        <v>845</v>
      </c>
      <c r="B10" s="5" t="n">
        <v>700000</v>
      </c>
      <c r="C10" s="5" t="n">
        <v>1300000</v>
      </c>
      <c r="D10" s="6" t="n">
        <v>2100000</v>
      </c>
    </row>
    <row r="11" spans="1:4">
      <c r="A11" s="4" t="s">
        <v>846</v>
      </c>
      <c r="B11" s="5" t="n">
        <v>900000</v>
      </c>
      <c r="C11" s="5" t="n">
        <v>1200000</v>
      </c>
      <c r="D11" s="5" t="n">
        <v>400000</v>
      </c>
    </row>
    <row r="12" spans="1:4">
      <c r="A12" s="4" t="s">
        <v>847</v>
      </c>
    </row>
    <row r="13" spans="1:4">
      <c r="A13" s="3" t="s">
        <v>838</v>
      </c>
    </row>
    <row r="14" spans="1:4">
      <c r="A14" s="4" t="s">
        <v>844</v>
      </c>
      <c r="B14" s="6" t="n">
        <v>0</v>
      </c>
    </row>
    <row r="15" spans="1:4">
      <c r="A15" s="4" t="s">
        <v>848</v>
      </c>
    </row>
    <row r="16" spans="1:4">
      <c r="A16" s="3" t="s">
        <v>838</v>
      </c>
    </row>
    <row r="17" spans="1:4">
      <c r="A17" s="4" t="s">
        <v>849</v>
      </c>
      <c r="B17" s="4" t="s">
        <v>850</v>
      </c>
    </row>
    <row r="18" spans="1:4">
      <c r="A18" s="4" t="s">
        <v>834</v>
      </c>
    </row>
    <row r="19" spans="1:4">
      <c r="A19" s="3" t="s">
        <v>838</v>
      </c>
    </row>
    <row r="20" spans="1:4">
      <c r="A20" s="4" t="s">
        <v>851</v>
      </c>
      <c r="B20" s="6" t="n">
        <v>2000000</v>
      </c>
      <c r="C20" s="6" t="n">
        <v>300000</v>
      </c>
      <c r="D20" s="6" t="n">
        <v>2000000</v>
      </c>
    </row>
    <row r="21" spans="1:4">
      <c r="A21" s="4" t="s">
        <v>834</v>
      </c>
    </row>
    <row r="22" spans="1:4">
      <c r="A22" s="3" t="s">
        <v>838</v>
      </c>
    </row>
    <row r="23" spans="1:4">
      <c r="A23" s="4" t="s">
        <v>604</v>
      </c>
      <c r="B23" s="4" t="s">
        <v>835</v>
      </c>
      <c r="C23" s="4" t="s">
        <v>835</v>
      </c>
      <c r="D23" s="4" t="s">
        <v>835</v>
      </c>
    </row>
    <row r="24" spans="1:4">
      <c r="A24" s="4" t="s">
        <v>852</v>
      </c>
    </row>
    <row r="25" spans="1:4">
      <c r="A25" s="3" t="s">
        <v>838</v>
      </c>
    </row>
    <row r="26" spans="1:4">
      <c r="A26" s="4" t="s">
        <v>839</v>
      </c>
      <c r="B26" s="6" t="n">
        <v>12000000</v>
      </c>
    </row>
    <row r="27" spans="1:4">
      <c r="A27" s="4" t="s">
        <v>853</v>
      </c>
      <c r="B27" s="4" t="s">
        <v>854</v>
      </c>
    </row>
    <row r="28" spans="1:4">
      <c r="A28" s="4" t="s">
        <v>840</v>
      </c>
      <c r="B28" s="4" t="s">
        <v>855</v>
      </c>
    </row>
    <row r="29" spans="1:4">
      <c r="A29" s="4" t="s">
        <v>844</v>
      </c>
      <c r="B29" s="6" t="n">
        <v>0</v>
      </c>
      <c r="C29" s="6" t="n">
        <v>0</v>
      </c>
    </row>
    <row r="30" spans="1:4">
      <c r="A30" s="4" t="s">
        <v>856</v>
      </c>
    </row>
    <row r="31" spans="1:4">
      <c r="A31" s="3" t="s">
        <v>838</v>
      </c>
    </row>
    <row r="32" spans="1:4">
      <c r="A32" s="4" t="s">
        <v>857</v>
      </c>
      <c r="B32" s="4" t="s">
        <v>83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858</v>
      </c>
      <c r="B1" s="2" t="s">
        <v>2</v>
      </c>
      <c r="C1" s="2" t="s">
        <v>65</v>
      </c>
    </row>
    <row r="2" spans="1:3">
      <c r="A2" s="3" t="s">
        <v>859</v>
      </c>
    </row>
    <row r="3" spans="1:3">
      <c r="A3" s="4" t="s">
        <v>199</v>
      </c>
      <c r="B3" s="6" t="n">
        <v>1099742000</v>
      </c>
      <c r="C3" s="6" t="n">
        <v>236827000</v>
      </c>
    </row>
    <row r="4" spans="1:3">
      <c r="A4" s="4" t="s">
        <v>108</v>
      </c>
      <c r="B4" s="5" t="n">
        <v>-2419000</v>
      </c>
      <c r="C4" s="5" t="n">
        <v>-2293000</v>
      </c>
    </row>
    <row r="5" spans="1:3">
      <c r="A5" s="4" t="s">
        <v>860</v>
      </c>
      <c r="B5" s="5" t="n">
        <v>-7955000</v>
      </c>
      <c r="C5" s="5" t="n">
        <v>-25932000</v>
      </c>
    </row>
    <row r="6" spans="1:3">
      <c r="A6" s="4" t="s">
        <v>861</v>
      </c>
      <c r="B6" s="5" t="n">
        <v>1089368000</v>
      </c>
      <c r="C6" s="5" t="n">
        <v>208602000</v>
      </c>
    </row>
    <row r="7" spans="1:3">
      <c r="A7" s="4" t="s">
        <v>862</v>
      </c>
    </row>
    <row r="8" spans="1:3">
      <c r="A8" s="3" t="s">
        <v>859</v>
      </c>
    </row>
    <row r="9" spans="1:3">
      <c r="A9" s="4" t="s">
        <v>863</v>
      </c>
      <c r="B9" s="5" t="n">
        <v>648250000</v>
      </c>
    </row>
    <row r="10" spans="1:3">
      <c r="A10" s="4" t="s">
        <v>864</v>
      </c>
    </row>
    <row r="11" spans="1:3">
      <c r="A11" s="3" t="s">
        <v>859</v>
      </c>
    </row>
    <row r="12" spans="1:3">
      <c r="A12" s="4" t="s">
        <v>793</v>
      </c>
      <c r="B12" s="5" t="n">
        <v>350000000</v>
      </c>
    </row>
    <row r="13" spans="1:3">
      <c r="A13" s="4" t="s">
        <v>865</v>
      </c>
    </row>
    <row r="14" spans="1:3">
      <c r="A14" s="3" t="s">
        <v>859</v>
      </c>
    </row>
    <row r="15" spans="1:3">
      <c r="A15" s="4" t="s">
        <v>863</v>
      </c>
      <c r="B15" s="5" t="n">
        <v>100000000</v>
      </c>
    </row>
    <row r="16" spans="1:3">
      <c r="A16" s="4" t="s">
        <v>197</v>
      </c>
    </row>
    <row r="17" spans="1:3">
      <c r="A17" s="3" t="s">
        <v>859</v>
      </c>
    </row>
    <row r="18" spans="1:3">
      <c r="A18" s="4" t="s">
        <v>863</v>
      </c>
      <c r="C18" s="5" t="n">
        <v>134400000</v>
      </c>
    </row>
    <row r="19" spans="1:3">
      <c r="A19" s="4" t="s">
        <v>866</v>
      </c>
    </row>
    <row r="20" spans="1:3">
      <c r="A20" s="3" t="s">
        <v>859</v>
      </c>
    </row>
    <row r="21" spans="1:3">
      <c r="A21" s="4" t="s">
        <v>863</v>
      </c>
      <c r="B21" s="6" t="n">
        <v>1492000</v>
      </c>
      <c r="C21" s="5" t="n">
        <v>2427000</v>
      </c>
    </row>
    <row r="22" spans="1:3">
      <c r="A22" s="4" t="s">
        <v>792</v>
      </c>
    </row>
    <row r="23" spans="1:3">
      <c r="A23" s="3" t="s">
        <v>859</v>
      </c>
    </row>
    <row r="24" spans="1:3">
      <c r="A24" s="4" t="s">
        <v>793</v>
      </c>
      <c r="C24" s="6" t="n">
        <v>10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6"/>
    <col customWidth="1" max="5" min="5" width="15"/>
    <col customWidth="1" max="6" min="6" width="16"/>
    <col customWidth="1" max="7" min="7" width="14"/>
    <col customWidth="1" max="8" min="8" width="14"/>
  </cols>
  <sheetData>
    <row r="1" spans="1:8">
      <c r="A1" s="1" t="s">
        <v>867</v>
      </c>
      <c r="B1" s="2" t="s">
        <v>868</v>
      </c>
      <c r="C1" s="2" t="s">
        <v>869</v>
      </c>
      <c r="D1" s="2" t="s">
        <v>870</v>
      </c>
      <c r="E1" s="2" t="s">
        <v>491</v>
      </c>
      <c r="F1" s="2" t="s">
        <v>4</v>
      </c>
      <c r="G1" s="2" t="s">
        <v>2</v>
      </c>
      <c r="H1" s="2" t="s">
        <v>119</v>
      </c>
    </row>
    <row r="2" spans="1:8">
      <c r="A2" s="3" t="s">
        <v>859</v>
      </c>
    </row>
    <row r="3" spans="1:8">
      <c r="A3" s="4" t="s">
        <v>871</v>
      </c>
      <c r="G3" s="6" t="n">
        <v>177900000</v>
      </c>
    </row>
    <row r="4" spans="1:8">
      <c r="A4" s="4" t="s">
        <v>872</v>
      </c>
      <c r="G4" s="5" t="n">
        <v>1300000000</v>
      </c>
      <c r="H4" s="6" t="n">
        <v>72500000</v>
      </c>
    </row>
    <row r="5" spans="1:8">
      <c r="A5" s="4" t="s">
        <v>179</v>
      </c>
      <c r="G5" s="5" t="n">
        <v>350000000</v>
      </c>
      <c r="H5" s="6" t="n">
        <v>75000000</v>
      </c>
    </row>
    <row r="6" spans="1:8">
      <c r="A6" s="4" t="s">
        <v>873</v>
      </c>
      <c r="D6" s="6" t="n">
        <v>300000000</v>
      </c>
      <c r="G6" s="6" t="n">
        <v>293648000</v>
      </c>
    </row>
    <row r="7" spans="1:8">
      <c r="A7" s="4" t="s">
        <v>874</v>
      </c>
    </row>
    <row r="8" spans="1:8">
      <c r="A8" s="3" t="s">
        <v>859</v>
      </c>
    </row>
    <row r="9" spans="1:8">
      <c r="A9" s="4" t="s">
        <v>875</v>
      </c>
      <c r="C9" s="6" t="n">
        <v>350000000</v>
      </c>
    </row>
    <row r="10" spans="1:8">
      <c r="A10" s="4" t="s">
        <v>876</v>
      </c>
      <c r="C10" s="5" t="n">
        <v>2100000</v>
      </c>
    </row>
    <row r="11" spans="1:8">
      <c r="A11" s="4" t="s">
        <v>877</v>
      </c>
    </row>
    <row r="12" spans="1:8">
      <c r="A12" s="3" t="s">
        <v>859</v>
      </c>
    </row>
    <row r="13" spans="1:8">
      <c r="A13" s="4" t="s">
        <v>839</v>
      </c>
      <c r="E13" s="6" t="n">
        <v>350000000</v>
      </c>
    </row>
    <row r="14" spans="1:8">
      <c r="A14" s="4" t="s">
        <v>878</v>
      </c>
      <c r="E14" s="5" t="n">
        <v>145000000</v>
      </c>
    </row>
    <row r="15" spans="1:8">
      <c r="A15" s="4" t="s">
        <v>879</v>
      </c>
    </row>
    <row r="16" spans="1:8">
      <c r="A16" s="3" t="s">
        <v>859</v>
      </c>
    </row>
    <row r="17" spans="1:8">
      <c r="A17" s="4" t="s">
        <v>839</v>
      </c>
      <c r="B17" s="6" t="n">
        <v>50000000</v>
      </c>
      <c r="E17" s="5" t="n">
        <v>50000000</v>
      </c>
    </row>
    <row r="18" spans="1:8">
      <c r="A18" s="4" t="s">
        <v>880</v>
      </c>
    </row>
    <row r="19" spans="1:8">
      <c r="A19" s="3" t="s">
        <v>859</v>
      </c>
    </row>
    <row r="20" spans="1:8">
      <c r="A20" s="4" t="s">
        <v>839</v>
      </c>
      <c r="B20" s="5" t="n">
        <v>50000000</v>
      </c>
      <c r="E20" s="5" t="n">
        <v>50000000</v>
      </c>
    </row>
    <row r="21" spans="1:8">
      <c r="A21" s="4" t="s">
        <v>881</v>
      </c>
    </row>
    <row r="22" spans="1:8">
      <c r="A22" s="3" t="s">
        <v>859</v>
      </c>
    </row>
    <row r="23" spans="1:8">
      <c r="A23" s="4" t="s">
        <v>871</v>
      </c>
      <c r="D23" s="6" t="n">
        <v>300000000</v>
      </c>
    </row>
    <row r="24" spans="1:8">
      <c r="A24" s="4" t="s">
        <v>876</v>
      </c>
      <c r="E24" s="5" t="n">
        <v>46900000</v>
      </c>
    </row>
    <row r="25" spans="1:8">
      <c r="A25" s="4" t="s">
        <v>882</v>
      </c>
      <c r="E25" s="5" t="n">
        <v>14900000</v>
      </c>
    </row>
    <row r="26" spans="1:8">
      <c r="A26" s="4" t="s">
        <v>883</v>
      </c>
    </row>
    <row r="27" spans="1:8">
      <c r="A27" s="3" t="s">
        <v>859</v>
      </c>
    </row>
    <row r="28" spans="1:8">
      <c r="A28" s="4" t="s">
        <v>179</v>
      </c>
      <c r="B28" s="5" t="n">
        <v>700000000</v>
      </c>
    </row>
    <row r="29" spans="1:8">
      <c r="A29" s="4" t="s">
        <v>876</v>
      </c>
      <c r="B29" s="6" t="n">
        <v>400000</v>
      </c>
    </row>
    <row r="30" spans="1:8">
      <c r="A30" s="4" t="s">
        <v>884</v>
      </c>
    </row>
    <row r="31" spans="1:8">
      <c r="A31" s="3" t="s">
        <v>859</v>
      </c>
    </row>
    <row r="32" spans="1:8">
      <c r="A32" s="4" t="s">
        <v>875</v>
      </c>
      <c r="E32" s="5" t="n">
        <v>1300000000</v>
      </c>
    </row>
    <row r="33" spans="1:8">
      <c r="A33" s="4" t="s">
        <v>878</v>
      </c>
      <c r="E33" s="6" t="n">
        <v>1300000000</v>
      </c>
    </row>
    <row r="34" spans="1:8">
      <c r="A34" s="4" t="s">
        <v>872</v>
      </c>
      <c r="C34" s="5" t="n">
        <v>300000000</v>
      </c>
    </row>
    <row r="35" spans="1:8">
      <c r="A35" s="4" t="s">
        <v>885</v>
      </c>
    </row>
    <row r="36" spans="1:8">
      <c r="A36" s="3" t="s">
        <v>859</v>
      </c>
    </row>
    <row r="37" spans="1:8">
      <c r="A37" s="4" t="s">
        <v>872</v>
      </c>
      <c r="C37" s="5" t="n">
        <v>300000000</v>
      </c>
    </row>
    <row r="38" spans="1:8">
      <c r="A38" s="4" t="s">
        <v>179</v>
      </c>
      <c r="C38" s="6" t="n">
        <v>300000000</v>
      </c>
      <c r="F38" s="6" t="n">
        <v>35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887</v>
      </c>
    </row>
    <row r="2" spans="1:2">
      <c r="A2" s="3" t="s">
        <v>859</v>
      </c>
    </row>
    <row r="3" spans="1:2">
      <c r="A3" s="4" t="s">
        <v>888</v>
      </c>
      <c r="B3" s="8" t="n">
        <v>104.4</v>
      </c>
    </row>
    <row r="4" spans="1:2">
      <c r="A4" s="4" t="s">
        <v>889</v>
      </c>
      <c r="B4" s="8" t="n">
        <v>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491</v>
      </c>
      <c r="C1" s="2" t="s">
        <v>2</v>
      </c>
      <c r="D1" s="2" t="s">
        <v>65</v>
      </c>
      <c r="E1" s="2" t="s">
        <v>119</v>
      </c>
    </row>
    <row r="2" spans="1:5">
      <c r="A2" s="3" t="s">
        <v>859</v>
      </c>
    </row>
    <row r="3" spans="1:5">
      <c r="A3" s="4" t="s">
        <v>891</v>
      </c>
      <c r="C3" s="6" t="n">
        <v>34476</v>
      </c>
      <c r="D3" s="6" t="n">
        <v>735</v>
      </c>
      <c r="E3" s="6" t="n">
        <v>934</v>
      </c>
    </row>
    <row r="4" spans="1:5">
      <c r="A4" s="4" t="s">
        <v>892</v>
      </c>
    </row>
    <row r="5" spans="1:5">
      <c r="A5" s="3" t="s">
        <v>859</v>
      </c>
    </row>
    <row r="6" spans="1:5">
      <c r="A6" s="4" t="s">
        <v>888</v>
      </c>
      <c r="B6" s="6" t="n">
        <v>239200</v>
      </c>
    </row>
    <row r="7" spans="1:5">
      <c r="A7" s="4" t="s">
        <v>891</v>
      </c>
      <c r="B7" s="6" t="n">
        <v>2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893</v>
      </c>
      <c r="B1" s="2" t="s">
        <v>869</v>
      </c>
      <c r="C1" s="2" t="s">
        <v>2</v>
      </c>
      <c r="D1" s="2" t="s">
        <v>119</v>
      </c>
      <c r="E1" s="2" t="s">
        <v>491</v>
      </c>
    </row>
    <row r="2" spans="1:5">
      <c r="A2" s="3" t="s">
        <v>859</v>
      </c>
    </row>
    <row r="3" spans="1:5">
      <c r="A3" s="4" t="s">
        <v>872</v>
      </c>
      <c r="C3" s="6" t="n">
        <v>1300000</v>
      </c>
      <c r="D3" s="6" t="n">
        <v>72500</v>
      </c>
    </row>
    <row r="4" spans="1:5">
      <c r="A4" s="4" t="s">
        <v>884</v>
      </c>
    </row>
    <row r="5" spans="1:5">
      <c r="A5" s="3" t="s">
        <v>859</v>
      </c>
    </row>
    <row r="6" spans="1:5">
      <c r="A6" s="4" t="s">
        <v>875</v>
      </c>
      <c r="E6" s="6" t="n">
        <v>1300000</v>
      </c>
    </row>
    <row r="7" spans="1:5">
      <c r="A7" s="4" t="s">
        <v>872</v>
      </c>
      <c r="B7" s="6" t="n">
        <v>300000</v>
      </c>
    </row>
    <row r="8" spans="1:5">
      <c r="A8" s="4" t="s">
        <v>874</v>
      </c>
    </row>
    <row r="9" spans="1:5">
      <c r="A9" s="3" t="s">
        <v>859</v>
      </c>
    </row>
    <row r="10" spans="1:5">
      <c r="A10" s="4" t="s">
        <v>875</v>
      </c>
      <c r="B10" s="6" t="n">
        <v>350000</v>
      </c>
    </row>
    <row r="11" spans="1:5">
      <c r="A11" s="4" t="s">
        <v>894</v>
      </c>
      <c r="B11" s="4" t="s">
        <v>895</v>
      </c>
    </row>
    <row r="12" spans="1:5">
      <c r="A12" s="4" t="s">
        <v>896</v>
      </c>
      <c r="C12" s="4" t="s">
        <v>897</v>
      </c>
    </row>
    <row r="13" spans="1:5">
      <c r="A13" s="4" t="s">
        <v>898</v>
      </c>
      <c r="C13" s="4" t="s">
        <v>899</v>
      </c>
    </row>
    <row r="14" spans="1:5">
      <c r="A14" s="4" t="s">
        <v>900</v>
      </c>
      <c r="B14" s="4" t="s">
        <v>11</v>
      </c>
    </row>
    <row r="15" spans="1:5">
      <c r="A15" s="4" t="s">
        <v>901</v>
      </c>
      <c r="B15" s="4" t="s">
        <v>902</v>
      </c>
    </row>
    <row r="16" spans="1:5">
      <c r="A16" s="4" t="s">
        <v>903</v>
      </c>
      <c r="B16" s="6" t="n">
        <v>2100</v>
      </c>
    </row>
    <row r="17" spans="1:5">
      <c r="A17" s="4" t="s">
        <v>904</v>
      </c>
    </row>
    <row r="18" spans="1:5">
      <c r="A18" s="3" t="s">
        <v>859</v>
      </c>
    </row>
    <row r="19" spans="1:5">
      <c r="A19" s="4" t="s">
        <v>905</v>
      </c>
      <c r="C19" s="4" t="s">
        <v>906</v>
      </c>
    </row>
    <row r="20" spans="1:5">
      <c r="A20" s="4" t="s">
        <v>907</v>
      </c>
      <c r="C20" s="4" t="s">
        <v>908</v>
      </c>
    </row>
    <row r="21" spans="1:5">
      <c r="A21" s="4" t="s">
        <v>909</v>
      </c>
    </row>
    <row r="22" spans="1:5">
      <c r="A22" s="3" t="s">
        <v>859</v>
      </c>
    </row>
    <row r="23" spans="1:5">
      <c r="A23" s="4" t="s">
        <v>910</v>
      </c>
      <c r="C23" s="4" t="s">
        <v>911</v>
      </c>
    </row>
    <row r="24" spans="1:5">
      <c r="A24" s="4" t="s">
        <v>912</v>
      </c>
    </row>
    <row r="25" spans="1:5">
      <c r="A25" s="3" t="s">
        <v>859</v>
      </c>
    </row>
    <row r="26" spans="1:5">
      <c r="A26" s="4" t="s">
        <v>872</v>
      </c>
      <c r="B26" s="6" t="n">
        <v>3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913</v>
      </c>
      <c r="B1" s="2" t="s">
        <v>868</v>
      </c>
      <c r="C1" s="2" t="s">
        <v>870</v>
      </c>
      <c r="D1" s="2" t="s">
        <v>2</v>
      </c>
      <c r="E1" s="2" t="s">
        <v>491</v>
      </c>
    </row>
    <row r="2" spans="1:5">
      <c r="A2" s="3" t="s">
        <v>859</v>
      </c>
    </row>
    <row r="3" spans="1:5">
      <c r="A3" s="4" t="s">
        <v>871</v>
      </c>
      <c r="D3" s="6" t="n">
        <v>177900000</v>
      </c>
    </row>
    <row r="4" spans="1:5">
      <c r="A4" s="4" t="s">
        <v>862</v>
      </c>
    </row>
    <row r="5" spans="1:5">
      <c r="A5" s="3" t="s">
        <v>859</v>
      </c>
    </row>
    <row r="6" spans="1:5">
      <c r="A6" s="4" t="s">
        <v>875</v>
      </c>
      <c r="B6" s="6" t="n">
        <v>700000000</v>
      </c>
    </row>
    <row r="7" spans="1:5">
      <c r="A7" s="4" t="s">
        <v>871</v>
      </c>
      <c r="D7" s="5" t="n">
        <v>51800000</v>
      </c>
    </row>
    <row r="8" spans="1:5">
      <c r="A8" s="4" t="s">
        <v>914</v>
      </c>
      <c r="B8" s="4" t="s">
        <v>832</v>
      </c>
    </row>
    <row r="9" spans="1:5">
      <c r="A9" s="4" t="s">
        <v>881</v>
      </c>
    </row>
    <row r="10" spans="1:5">
      <c r="A10" s="3" t="s">
        <v>859</v>
      </c>
    </row>
    <row r="11" spans="1:5">
      <c r="A11" s="4" t="s">
        <v>915</v>
      </c>
      <c r="B11" s="6" t="n">
        <v>700000000</v>
      </c>
    </row>
    <row r="12" spans="1:5">
      <c r="A12" s="4" t="s">
        <v>871</v>
      </c>
      <c r="C12" s="6" t="n">
        <v>300000000</v>
      </c>
    </row>
    <row r="13" spans="1:5">
      <c r="A13" s="4" t="s">
        <v>876</v>
      </c>
      <c r="E13" s="6" t="n">
        <v>46900000</v>
      </c>
    </row>
    <row r="14" spans="1:5">
      <c r="A14" s="4" t="s">
        <v>865</v>
      </c>
    </row>
    <row r="15" spans="1:5">
      <c r="A15" s="3" t="s">
        <v>859</v>
      </c>
    </row>
    <row r="16" spans="1:5">
      <c r="A16" s="4" t="s">
        <v>839</v>
      </c>
      <c r="B16" s="6" t="n">
        <v>350000000</v>
      </c>
    </row>
    <row r="17" spans="1:5">
      <c r="A17" s="4" t="s">
        <v>916</v>
      </c>
      <c r="D17" s="6" t="n">
        <v>8500000</v>
      </c>
    </row>
    <row r="18" spans="1:5">
      <c r="A18" s="4" t="s">
        <v>914</v>
      </c>
      <c r="B18" s="4" t="s">
        <v>664</v>
      </c>
    </row>
    <row r="19" spans="1:5">
      <c r="A19" s="4" t="s">
        <v>917</v>
      </c>
      <c r="D19" s="4" t="s">
        <v>918</v>
      </c>
    </row>
    <row r="20" spans="1:5">
      <c r="A20" s="4" t="s">
        <v>879</v>
      </c>
    </row>
    <row r="21" spans="1:5">
      <c r="A21" s="3" t="s">
        <v>859</v>
      </c>
    </row>
    <row r="22" spans="1:5">
      <c r="A22" s="4" t="s">
        <v>839</v>
      </c>
      <c r="B22" s="6" t="n">
        <v>50000000</v>
      </c>
      <c r="E22" s="5" t="n">
        <v>50000000</v>
      </c>
    </row>
    <row r="23" spans="1:5">
      <c r="A23" s="4" t="s">
        <v>880</v>
      </c>
    </row>
    <row r="24" spans="1:5">
      <c r="A24" s="3" t="s">
        <v>859</v>
      </c>
    </row>
    <row r="25" spans="1:5">
      <c r="A25" s="4" t="s">
        <v>839</v>
      </c>
      <c r="B25" s="5" t="n">
        <v>50000000</v>
      </c>
      <c r="E25" s="6" t="n">
        <v>50000000</v>
      </c>
    </row>
    <row r="26" spans="1:5">
      <c r="A26" s="4" t="s">
        <v>883</v>
      </c>
    </row>
    <row r="27" spans="1:5">
      <c r="A27" s="3" t="s">
        <v>859</v>
      </c>
    </row>
    <row r="28" spans="1:5">
      <c r="A28" s="4" t="s">
        <v>876</v>
      </c>
      <c r="B28" s="6" t="n">
        <v>4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65</v>
      </c>
    </row>
    <row r="2" spans="1:3">
      <c r="A2" s="3" t="s">
        <v>283</v>
      </c>
    </row>
    <row r="3" spans="1:3">
      <c r="A3" s="4" t="s">
        <v>920</v>
      </c>
      <c r="B3" s="6" t="n">
        <v>7955</v>
      </c>
    </row>
    <row r="4" spans="1:3">
      <c r="A4" s="4" t="s">
        <v>921</v>
      </c>
      <c r="B4" s="5" t="n">
        <v>7532</v>
      </c>
    </row>
    <row r="5" spans="1:3">
      <c r="A5" s="4" t="s">
        <v>922</v>
      </c>
      <c r="B5" s="5" t="n">
        <v>7000</v>
      </c>
    </row>
    <row r="6" spans="1:3">
      <c r="A6" s="4" t="s">
        <v>923</v>
      </c>
      <c r="B6" s="5" t="n">
        <v>7000</v>
      </c>
    </row>
    <row r="7" spans="1:3">
      <c r="A7" s="4" t="s">
        <v>924</v>
      </c>
      <c r="B7" s="5" t="n">
        <v>107000</v>
      </c>
    </row>
    <row r="8" spans="1:3">
      <c r="A8" s="4" t="s">
        <v>716</v>
      </c>
      <c r="B8" s="5" t="n">
        <v>963255</v>
      </c>
    </row>
    <row r="9" spans="1:3">
      <c r="A9" s="4" t="s">
        <v>199</v>
      </c>
      <c r="B9" s="6" t="n">
        <v>1099742</v>
      </c>
      <c r="C9" s="6" t="n">
        <v>2368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1T16:03:56Z</dcterms:created>
  <dcterms:modified xmlns:dcterms="http://purl.org/dc/terms/" xmlns:xsi="http://www.w3.org/2001/XMLSchema-instance" xsi:type="dcterms:W3CDTF">2020-06-01T16:03:56Z</dcterms:modified>
</cp:coreProperties>
</file>